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Tenant Concentration and Segmen" sheetId="11" state="visible" r:id="rId11"/>
    <sheet xmlns:r="http://schemas.openxmlformats.org/officeDocument/2006/relationships" name="Derivatives and Hedging Activit"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Noncontrolling Interest" sheetId="15" state="visible" r:id="rId15"/>
    <sheet xmlns:r="http://schemas.openxmlformats.org/officeDocument/2006/relationships" name="Shareholders' Equity" sheetId="16" state="visible" r:id="rId16"/>
    <sheet xmlns:r="http://schemas.openxmlformats.org/officeDocument/2006/relationships" name="Cumulative Other Comprehensive " sheetId="17" state="visible" r:id="rId17"/>
    <sheet xmlns:r="http://schemas.openxmlformats.org/officeDocument/2006/relationships" name="Weighted Average Common Shares"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Selected Quarterly Financial Da" sheetId="21" state="visible" r:id="rId21"/>
    <sheet xmlns:r="http://schemas.openxmlformats.org/officeDocument/2006/relationships" name="SCHEDULE II" sheetId="22" state="visible" r:id="rId22"/>
    <sheet xmlns:r="http://schemas.openxmlformats.org/officeDocument/2006/relationships" name="SCHEDULE II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Properties (Tables)" sheetId="26" state="visible" r:id="rId26"/>
    <sheet xmlns:r="http://schemas.openxmlformats.org/officeDocument/2006/relationships" name="Derivatives and Hedging Activ27" sheetId="27" state="visible" r:id="rId27"/>
    <sheet xmlns:r="http://schemas.openxmlformats.org/officeDocument/2006/relationships" name="Indebtedness (Tables)" sheetId="28" state="visible" r:id="rId28"/>
    <sheet xmlns:r="http://schemas.openxmlformats.org/officeDocument/2006/relationships" name="Fair Value of Assets and Liab29" sheetId="29" state="visible" r:id="rId29"/>
    <sheet xmlns:r="http://schemas.openxmlformats.org/officeDocument/2006/relationships" name="Shareholders' Equity (Tables)" sheetId="30" state="visible" r:id="rId30"/>
    <sheet xmlns:r="http://schemas.openxmlformats.org/officeDocument/2006/relationships" name="Cumulative Other Comprehensiv31" sheetId="31" state="visible" r:id="rId31"/>
    <sheet xmlns:r="http://schemas.openxmlformats.org/officeDocument/2006/relationships" name="Weighted Average Common Shares " sheetId="32" state="visible" r:id="rId32"/>
    <sheet xmlns:r="http://schemas.openxmlformats.org/officeDocument/2006/relationships" name="Selected Quarterly Financial 33"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Real Estate Properties (Narrati" sheetId="36" state="visible" r:id="rId36"/>
    <sheet xmlns:r="http://schemas.openxmlformats.org/officeDocument/2006/relationships" name="Real Estate Properties Assets a" sheetId="37" state="visible" r:id="rId37"/>
    <sheet xmlns:r="http://schemas.openxmlformats.org/officeDocument/2006/relationships" name="Real Estate Properties Business" sheetId="38" state="visible" r:id="rId38"/>
    <sheet xmlns:r="http://schemas.openxmlformats.org/officeDocument/2006/relationships" name="Real Estate Properties Future M" sheetId="39" state="visible" r:id="rId39"/>
    <sheet xmlns:r="http://schemas.openxmlformats.org/officeDocument/2006/relationships" name="Real Estate Properties Pro Form" sheetId="40" state="visible" r:id="rId40"/>
    <sheet xmlns:r="http://schemas.openxmlformats.org/officeDocument/2006/relationships" name="Tenant Concentration and Segm41" sheetId="41" state="visible" r:id="rId41"/>
    <sheet xmlns:r="http://schemas.openxmlformats.org/officeDocument/2006/relationships" name="Derivatives and Hedging Activ42" sheetId="42" state="visible" r:id="rId42"/>
    <sheet xmlns:r="http://schemas.openxmlformats.org/officeDocument/2006/relationships" name="Indebtedness (Details)" sheetId="43" state="visible" r:id="rId43"/>
    <sheet xmlns:r="http://schemas.openxmlformats.org/officeDocument/2006/relationships" name="Indebtedness - Repayment of Deb" sheetId="44" state="visible" r:id="rId44"/>
    <sheet xmlns:r="http://schemas.openxmlformats.org/officeDocument/2006/relationships" name="Fair Value of Assets and Liab45" sheetId="45" state="visible" r:id="rId45"/>
    <sheet xmlns:r="http://schemas.openxmlformats.org/officeDocument/2006/relationships" name="Noncontrolling Interest (Detail" sheetId="46" state="visible" r:id="rId46"/>
    <sheet xmlns:r="http://schemas.openxmlformats.org/officeDocument/2006/relationships" name="Shareholders' Equity (Details)" sheetId="47" state="visible" r:id="rId47"/>
    <sheet xmlns:r="http://schemas.openxmlformats.org/officeDocument/2006/relationships" name="Cumulative Other Comprehensiv48" sheetId="48" state="visible" r:id="rId48"/>
    <sheet xmlns:r="http://schemas.openxmlformats.org/officeDocument/2006/relationships" name="Weighted Average Common Share49" sheetId="49" state="visible" r:id="rId49"/>
    <sheet xmlns:r="http://schemas.openxmlformats.org/officeDocument/2006/relationships" name="Business and Property Managem50" sheetId="50" state="visible" r:id="rId50"/>
    <sheet xmlns:r="http://schemas.openxmlformats.org/officeDocument/2006/relationships" name="Related Person Transactions Rel" sheetId="51" state="visible" r:id="rId51"/>
    <sheet xmlns:r="http://schemas.openxmlformats.org/officeDocument/2006/relationships" name="Related Person Transactions R52" sheetId="52" state="visible" r:id="rId52"/>
    <sheet xmlns:r="http://schemas.openxmlformats.org/officeDocument/2006/relationships" name="Related Person Transactions - A" sheetId="53" state="visible" r:id="rId53"/>
    <sheet xmlns:r="http://schemas.openxmlformats.org/officeDocument/2006/relationships" name="Related Person Transactions - (" sheetId="54" state="visible" r:id="rId54"/>
    <sheet xmlns:r="http://schemas.openxmlformats.org/officeDocument/2006/relationships" name="Selected Quarterly Financial 55" sheetId="55" state="visible" r:id="rId55"/>
    <sheet xmlns:r="http://schemas.openxmlformats.org/officeDocument/2006/relationships" name="SCHEDULE II - Valuation And Qua" sheetId="56" state="visible" r:id="rId56"/>
    <sheet xmlns:r="http://schemas.openxmlformats.org/officeDocument/2006/relationships" name="SCHEDULE III - Real Estate Prop" sheetId="57" state="visible" r:id="rId57"/>
    <sheet xmlns:r="http://schemas.openxmlformats.org/officeDocument/2006/relationships" name="SCHEDULE III - Analysis of Carr" sheetId="58" state="visible" r:id="rId58"/>
  </sheets>
  <definedNames/>
  <calcPr calcId="124519" fullCalcOnLoad="1"/>
</workbook>
</file>

<file path=xl/sharedStrings.xml><?xml version="1.0" encoding="utf-8"?>
<sst xmlns="http://schemas.openxmlformats.org/spreadsheetml/2006/main" uniqueCount="1002">
  <si>
    <t>Document and Entity Information - USD ($) $ in Billions</t>
  </si>
  <si>
    <t>12 Months Ended</t>
  </si>
  <si>
    <t>Dec. 31, 2016</t>
  </si>
  <si>
    <t>Feb. 14, 2017</t>
  </si>
  <si>
    <t>Jun. 30, 2016</t>
  </si>
  <si>
    <t>Document and Entity Information</t>
  </si>
  <si>
    <t>Entity Registrant Name</t>
  </si>
  <si>
    <t>Select Income REIT</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including straight line rents of $117,008 and $92,264, respectively, net of allowance for doubtful accounts of $873 and $464, respectively</t>
  </si>
  <si>
    <t>Deferred leasing costs, net</t>
  </si>
  <si>
    <t>Other assets, net</t>
  </si>
  <si>
    <t>Total assets</t>
  </si>
  <si>
    <t>LIABILITIES AND SHAREHOLDERS' EQUITY</t>
  </si>
  <si>
    <t>Unsecured revolving credit facility</t>
  </si>
  <si>
    <t>Unsecured term loan, net</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Shareholders' equity:</t>
  </si>
  <si>
    <t>Common shares of beneficial interest, $.01 par value: 125,000,000 shares authorized; 89,427,869 and 89,374,029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SOLIDATED BALANCE SHEETS (Parenthetical) - USD ($) $ in Thousands</t>
  </si>
  <si>
    <t>Statement of Financial Position [Abstract]</t>
  </si>
  <si>
    <t>Rents receivable, including straight line rents (in dollars)</t>
  </si>
  <si>
    <t>Rents receivable, allowance for doubtful accounts (in dollars)</t>
  </si>
  <si>
    <t>Common shares, par value (in dollars per share)</t>
  </si>
  <si>
    <t>Common shares, shares authorized</t>
  </si>
  <si>
    <t>Common shares, shares issued</t>
  </si>
  <si>
    <t>Common shares, shares outstanding</t>
  </si>
  <si>
    <t>CONSOLIDATED STATEMENTS OF COMPREHENSIVE INCOME - USD ($) shares in Thousands</t>
  </si>
  <si>
    <t>Dec. 31, 2014</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Loss on asset impairment</t>
  </si>
  <si>
    <t>Total expenses</t>
  </si>
  <si>
    <t>Operating income</t>
  </si>
  <si>
    <t>Dividend income</t>
  </si>
  <si>
    <t>Interest expense (including net amortization of debt issuance costs, premiums and discounts of $5,508, $5,100 and $1,579, respectively)</t>
  </si>
  <si>
    <t>(Loss) gain on early extinguishment of debt</t>
  </si>
  <si>
    <t>Loss on distribution to common shareholders of The RMR Group Inc. common stock</t>
  </si>
  <si>
    <t>Income before income tax expense, equity in earnings of an investee and gain on sale of property</t>
  </si>
  <si>
    <t>Income tax expense</t>
  </si>
  <si>
    <t>Equity in earnings of an investee</t>
  </si>
  <si>
    <t>Income before gain on sale of property</t>
  </si>
  <si>
    <t>Gain on sale of property</t>
  </si>
  <si>
    <t>Net income</t>
  </si>
  <si>
    <t>Net income allocated to noncontrolling interest</t>
  </si>
  <si>
    <t>Net income attributed to SIR</t>
  </si>
  <si>
    <t>Other comprehensive income (loss):</t>
  </si>
  <si>
    <t>Unrealized gain (loss) on investment in available for sale securities</t>
  </si>
  <si>
    <t>Unrealized gain on interest rate swap</t>
  </si>
  <si>
    <t>Equity in unrealized gain (loss) of an investee</t>
  </si>
  <si>
    <t>Other comprehensive income (loss)</t>
  </si>
  <si>
    <t>Comprehensive income</t>
  </si>
  <si>
    <t>Comprehensive income allocated to noncontrolling interest</t>
  </si>
  <si>
    <t>Comprehensive income attributed to SIR</t>
  </si>
  <si>
    <t>Weighted average common shares outstanding, basic (in shares)</t>
  </si>
  <si>
    <t>Weighted average common shares outstanding, diluted (in shares)</t>
  </si>
  <si>
    <t>Basic and diluted net income attributed to SIR per common share (in dollars per share)</t>
  </si>
  <si>
    <t>CONSOLIDATED STATEMENTS OF COMPREHENSIVE INCOME (Parenthetical) - USD ($) $ in Thousands</t>
  </si>
  <si>
    <t>Income Statement [Abstract]</t>
  </si>
  <si>
    <t>Interest Expense, (including amortization of debt premiums and discounts and deferred financing fees)</t>
  </si>
  <si>
    <t>CONSOLIDATED STATEMENTS OF SHAREHOLDERS' EQUITY - USD ($) $ in Thousands</t>
  </si>
  <si>
    <t>Total</t>
  </si>
  <si>
    <t>Common shares</t>
  </si>
  <si>
    <t>Additional Paid In Capital</t>
  </si>
  <si>
    <t>Cumulative Net Income</t>
  </si>
  <si>
    <t>Cumulative Other Comprehensive Income (Loss)</t>
  </si>
  <si>
    <t>Cumulative Common Distributions</t>
  </si>
  <si>
    <t>Balance (in shares) at Dec. 31, 2013</t>
  </si>
  <si>
    <t>Balance at beginning of period at Dec. 31, 2013</t>
  </si>
  <si>
    <t>Increase (Decrease) in Stockholders' Equity</t>
  </si>
  <si>
    <t>Issuance of shares, net (in shares)</t>
  </si>
  <si>
    <t>Issuance of shares, net</t>
  </si>
  <si>
    <t>Share grants (in shares)</t>
  </si>
  <si>
    <t>Share grants</t>
  </si>
  <si>
    <t>Distributions to common shareholders</t>
  </si>
  <si>
    <t>Distribution to common shareholders of The RMR Group Inc. common stock</t>
  </si>
  <si>
    <t>Balance (in shares) at Dec. 31, 2014</t>
  </si>
  <si>
    <t>Balance at end of period at Dec. 31, 2014</t>
  </si>
  <si>
    <t>Net income and other equity adjustments</t>
  </si>
  <si>
    <t>Share repurchases (in shares)</t>
  </si>
  <si>
    <t>Share repurchases</t>
  </si>
  <si>
    <t>Forfeited share grants (in shares)</t>
  </si>
  <si>
    <t>Balance (in shares) at Dec. 31, 2015</t>
  </si>
  <si>
    <t>Balance at end of period at Dec. 31, 2015</t>
  </si>
  <si>
    <t>Balance (in shares) at Dec. 31, 2016</t>
  </si>
  <si>
    <t>Balance at end of period at Dec. 31, 2016</t>
  </si>
  <si>
    <t>CONSOLIDATED STATEMENTS OF CASH FLOWS - USD ($)</t>
  </si>
  <si>
    <t>CASH FLOWS FROM OPERATING ACTIVITIES:</t>
  </si>
  <si>
    <t>Adjustments to reconcile net income to net cash provided by operating activities:</t>
  </si>
  <si>
    <t>Depreciation</t>
  </si>
  <si>
    <t>Net amortization of debt issuance costs, premiums and discounts</t>
  </si>
  <si>
    <t>Amortization of acquired real estate leases and assumed real estate lease obligations</t>
  </si>
  <si>
    <t>Amortization of deferred leasing costs</t>
  </si>
  <si>
    <t>Provision for losses on rents receivable</t>
  </si>
  <si>
    <t>Straight line rental income</t>
  </si>
  <si>
    <t>Loss (gain) on early extinguishment of debt</t>
  </si>
  <si>
    <t>Other non-cash expenses, net</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Proceeds from sale of properties, net</t>
  </si>
  <si>
    <t>Investment in Affiliates Insurance Company</t>
  </si>
  <si>
    <t>Investment in The RMR Group Inc.</t>
  </si>
  <si>
    <t>Net cash used in investing activities</t>
  </si>
  <si>
    <t>CASH FLOWS FROM FINANCING ACTIVITIES:</t>
  </si>
  <si>
    <t>Proceeds from issuance of common shares, net</t>
  </si>
  <si>
    <t>Proceeds from issuance of senior unsecured notes, net</t>
  </si>
  <si>
    <t>Proceeds from borrowings</t>
  </si>
  <si>
    <t>Payments of borrowings</t>
  </si>
  <si>
    <t>Debt issuance costs</t>
  </si>
  <si>
    <t>Repurchase of common shares</t>
  </si>
  <si>
    <t>Purchase of noncontrolling interest</t>
  </si>
  <si>
    <t>Distributions to noncontrolling interest</t>
  </si>
  <si>
    <t>Net cash (used in) provided by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INVESTING ACTIVITIES:</t>
  </si>
  <si>
    <t>Real estate and investment acquired by issuance of shares</t>
  </si>
  <si>
    <t>Real estate acquired by assumption of mortgage notes payable</t>
  </si>
  <si>
    <t>Real estate sold by assumption of mortgage notes payable</t>
  </si>
  <si>
    <t>Working capital assumed</t>
  </si>
  <si>
    <t>NON-CASH FINANCING ACTIVITIES:</t>
  </si>
  <si>
    <t>Assumption of mortgage notes payable</t>
  </si>
  <si>
    <t>Mortgage notes payable assumed in real estate sale</t>
  </si>
  <si>
    <t>Issuance of SIR common shares</t>
  </si>
  <si>
    <t>Organization</t>
  </si>
  <si>
    <t>Organization Select Income REIT, or SIR, we, us or our, was organized as a real estate investment trust, or REIT, under Maryland law on December 19, 2011 as a wholly owned subsidiary of Equity Commonwealth, or EQC, to primarily own and invest in single tenant, net leased properties. On February 16, 2012, we acquired 100% ownership of 30 initial properties ( 251 buildings, leasable land parcels and easements), or the Initial Properties, by means of a contribution from EQC to one of our subsidiaries. On March 12, 2012, we completed our initial public offering and we became a separate publicly owned company. As of December 31, 2016 , we owned 121 properties ( 362 buildings, leasable land parcels and easements) with a total of approximately 44,813,000 rentable square feet.</t>
  </si>
  <si>
    <t>Summary of Significant Accounting Policies</t>
  </si>
  <si>
    <t>Accounting Policies [Abstract]</t>
  </si>
  <si>
    <t>Summary of Significant Accounting Policies Basis of Presentation. These consolidated financial statements include our accounts and the accounts of our subsidiaries, which are 100% owned or controlled directly or indirectly by us. The portion of a consolidated subsidiary that is not controlled by us, or the noncontrolling interest, is presented as a liability in our consolidated balance sheet and separately as net income allocated to noncontrolling interest in our consolidated statements of comprehensive income. See Note 8 for further information regarding a property we owned pursuant to a joint venture. All intercompany transactions and balances with or among our consolidated subsidiaries have been eliminated. Real Estate Properties. We record our properties at cost, and we calculate depreciation on real estate investments on a straight line basis over estimated useful lives generally ranging from seven to 40 years. EQC estimated the purchase price allocations and the useful lives of our Initial Properties and we estimate the purchase price allocations and the useful lives of our other propertie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The Financial Accounting Standards Board, or FASB, Accounting Standards Codification 805, Business Combinations ,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changes to rental income of $ 1,732 , $ 3,430 and $196 during the years ended December 31, 2016 , 2015 and 2014 ,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 54,422 , $ 49,489 and $ 13,048 during the years ended December 31, 2016 , 2015 and 2014 , respectively. If a lease is terminated prior to its stated expiration, we write off the unamortized amounts relating to that lease. At December 31, 2016 and 2015 , our acquired real estate leases and assumed real estate lease obligations were as follows: December 31, 2016 2015 Acquired real estate leases: Capitalized above market lease values $ 100,746 $ 101,446 Less: accumulated amortization (28,611 ) (22,577 ) Capitalized above market lease values, net 72,135 78,869 Lease Origination Value 563,898 568,109 Less: accumulated amortization (129,735 ) (80,783 ) Lease Origination Value, net 434,163 487,326 Acquired real estate leases, net $ 506,298 $ 566,195 Assumed real estate lease obligations: Capitalized below market lease values $ 107,375 $ 108,038 Less: accumulated amortization (29,753 ) (21,543 ) Assumed real estate lease obligations, net $ 77,622 $ 86,495 As of December 31, 2016 , the weighted average amortization periods for capitalized above market lease values, Lease Origination Value and capitalized below market lease values were 12.6 years, 9.4 years, and 11.0 years, respectively. Future amortization of net intangible acquired real estate lease assets and liabilities to be recognized over the current terms of the associated leases as of December 31, 2016 are estimated to be $ 52,102 in 2017, $ 51,167 in 2018, $ 48,707 in 2019, $ 47,986 in 2020, $ 47,334 in 2021 and $ 181,380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As of December 31, 2016 , we recorded a loss on asset impairment of $5,484 to reduce the carrying value of one vacant property located in Maynard, MA to its estimated fair value. See Note 7 for further information. We believe some of our properties may contain asbestos. We believe any asbestos on our properties is contained in accordance with applicable laws and regulations and we have no current plans to remove it. If we removed the asbestos or demolished the affected properties,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both December 31, 2016 and 2015 , accrued environmental remediation costs of $ 8,160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Although we do not believe that there are environmental conditions at any of our properties that will have a material adverse effect on us, we cannot be sure that such conditions or costs are not present in our properties or that other costs we incur to remediate contamination will not have a material adverse effect on our business or financial condition. Charges for environmental remediation costs are included in other operating expenses in our consolidated statements of comprehensive income.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totaled $ 13,987 and $ 10,243 at December 31, 2016 and 2015 , respectively, and accumulated amortization of deferred leasing costs totaled $ 3,936 and $ 3,022 at December 31, 2016 and 2015 , respectively. Included in deferred leasing costs at December 31, 2016 , is $ 61 of estimated costs associated with leases under negotiation. Future amortization of deferred leasing costs to be recognized during the current terms of our existing leases as of December 31, 2016 , are estimated to be $ 1,371 in 2017, $ 1,278 in 2018, $ 1,177 in 2019, $ 1,089 in 2020, $ 890 in 2021 and $ 4,185 thereafter. Debt Issuance Costs.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Debt issuance costs, net of accumulated amortization, for our unsecured term loan, senior unsecured notes and mortgage notes payable are presented as a direct deduction from the associated debt liability in our consolidated balance sheets. As of December 31, 2016 and 2015, debt issuance costs for our revolving credit facility were $ 5,910 and $ 5,910 , respectively, and accumulated amortization of debt issuance costs for our revolving credit facility were $ 2,751 and $ 1,360 , respectively. As of December 31, 2016 and 2015, debt issuance costs, net of accumulated amortization, for our unsecured term loan, senior unsecured notes and mortgage notes payable were $ 1,627 , $ 7,538 and $ 17 , respectively. Future amortization of debt issuance costs to be recognized with respect to our loans as of December 31, 2016 , are estimated to be $ 3,925 in 2017, $ 3,261 in 2018, $ 2,243 in 2019, $ 912 in 2020, $ 753 in 2021 and $ 1,247 thereafter. Available for sale securities. As of December 31, 2016, we own 1,586,836 shares of class A common stock of The RMR Group Inc., or RMR Inc. Our investment in RMR Inc. is classified as an available for sale security. Available for sale securities are recorded at fair value based on their quoted market price at the end of the reporting period. Unrealized gains and losses on available for sale securities are recorded as a component of cumulative other comprehensive income (loss) in shareholders’ equity. As further described in Note 13, we initially acquired 3,166,891 shares of class A common stock of RMR Inc. on June 5, 2015 for cash and share consideration of $ 35,954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 81,850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A part of this liability is being amortized on a straight line basis through December 31, 2035 as an allocated reduction to our business management and property management fee expense. We amortized $ 2,230 and $ 1,268 of this liability during the years ended December 31, 2016 and 2015, respectively. These amounts are included in the net business management and property management fee amounts for such periods. As of December 31, 2016, the remaining unamortized amount of this liability was $ 42,400 .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Other Assets. Other assets consist primarily of deposits on potential acquisitions, our investments in RMR Inc. and Affiliates Insurance Company, or AIC, debt issuance costs on our revolving credit facility, prepaid real estate taxes and other prepaid expenses. We account for our investment in AIC using the equity method of accounting. Significant influence is present through common representation on the boards of trustees or directors of us and AIC. Our Managing Trustees own ABP Trust, which is the controlling shareholder of RMR Inc. RMR Inc. is the managing member of our manager, The RMR Group LLC, or RMR LLC. Our Managing Trustees are also directors and officers of RMR Inc. and officers of RMR LLC. RMR LLC also provides management and administrative services to AIC, and each of our Trustees is a director of AIC. See Notes 7 and 13 for further information regarding our investments in RMR Inc. and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For other than temporary impairments, an impairment loss equal to the difference between the investment’s carrying value and its fair value is recognized in earnings to adjust the basis of the investment to its fair value. 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are recorded as a gain or loss to operations. Revenue Recognition.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6 , 2015 and 2014 , totaled $ 846 , $ 1,468 and $ 1,270 ,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 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Income Taxes.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 Cumulative Other Comprehensive Income (Loss). Cumulative other comprehensive income (loss) consists of unrealized gains and losses related to our investments in RMR Inc. and AIC and changes in the fair value of our interest rate derivative.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 Net Income Per Common Share. We calculate basic earnings per common share by dividing net income attributed to SIR by the weighted average number of common shares outstanding during the period. We calculate diluted net income per share using the more dilutive of the two class method or the treasury stock method. New Accounting Pronouncements. On January 1, 2016, we adopted FASB Accounting Standards Update, or ASU, No. 2015-02, Consolidation . Among other things, this update changed how an entity determines the primary beneficiary of a variable interest entity. The implementation of this update did not have an impact in our consolidated financial statements. On January 1, 2016, we adopted FASB ASU No. 2015-03, Simplifying the Presentation of Debt Issuance Costs , which requires debt issuance costs to be presented in the balance sheet as a direct deduction from the associated debt liability, and FASB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solidated balance sheets. The classification of capitalized debt issuance costs related to our unsecured revolving credit facility remains unchanged in accordance with ASU No. 2015-15. As of December 31, 2015 , debt issuance costs related to our unsecured term loan, senior unsecured notes and mortgage notes payable of $ 2,124 , $9,607 and $41 , respectively, were reclassified from assets to an offset to the associated debt liability in our consolidated balance sheet.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solidated financial statements. In December 2016, we adopted FASB ASU No. 2014-15, Presentation of Financial Statements - Going Concern : Disclosure of Uncertainties about an Entity’s Ability to Continue as a Going Concern .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implementation of this update did not have an impact in our consolidated financial statements. In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are continuing to evaluate ASU No. 2014-09 (and related clarifying guidance issued by the FASB); however, we do not expect its adoption to have a significant impact on the timing of our revenue recognition in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we expect the implementation of this guidance will affect how changes in the fair value of available for sale securities we hold are presented in our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We do not expect the adoption of ASU No. 2016-09 to have a material impact in our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in our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 ASU No. 2016-18 is effective for fiscal years beginning after December 15, 2017, including interim periods within those fiscal years. We are currently assessing the potential impact the adoption of ASU No. 2016-18 will have in our consolidated financial statements. In January 2017, the FASB issued ASU No. 2017-01, Clarifying the Definition of a Business , which provides additional guidance on evaluating whether transactions should be accounted for as an acquisition (or disposal) of assets or of businesses. The update defines three requirements for a set of assets and activities (collectively referred to as a “set”) to be considered a business: inputs, processes and outputs. We are currently assessing the impact of the update; however, subsequent to adoption we believe certain acquisitions which under previous guidance would have been accounted for as business combinations may now be accounted for as acquisitions of assets. In an acquisition of assets, certain acquisition costs may be capitalized as opposed to recognized as expense under business combination guidance. ASU No. 2017-01 is effective for annual periods beginning after December 15, 2017, including interim periods within those fiscal years. This update will be applied prospectively to any transactions occurring within the period of adoption.</t>
  </si>
  <si>
    <t>Real Estate Properties</t>
  </si>
  <si>
    <t>Real Estate [Abstract]</t>
  </si>
  <si>
    <t>Real Estate Properties As of December 31, 2016 , we owned 121 properties ( 362 buildings, leasable land parcels and easements) with approximately 44,813,000 rentable square feet. 2016 and 2017 Acquisitions: On February 29, 2016, we acquired a joint venture interest in an office building containing approximately 344,000 square feet located in Duluth, GA. We paid $3,908 for this 11.0% ownership interest. Following this acquisition, we own 100% of this office building. See Note 8 for more information regarding this joint venture arrangement, our acquisition of the 11.0% interest and certain resulting accounting. During the year ended December 31, 2016 , we also acquired two properties ( two buildings) located in Huntsville, AL and Richmond, VA with a combined 107,657 rentable square feet for an aggregate purchase price of $17,960 , excluding acquisition related costs. The Huntsville, AL acquisition was accounted for as an acquisition of assets and the Richmond, VA acquisition was accounted for as a business combination. We allocated the purchase prices of these acquisitions based on the estimated fair values of the acquired assets and assumed liabilities as follows: Acquired Properties/ Square Purchase Building and Real Estate Date Location Buildings Feet Price (1) Land Improvements Leases July 2016 Huntsville, AL (2) 1 / 1 57,420 $ 10,200 $ 1,652 $ 8,548 $ — October 2016 Richmond, VA 1 / 1 50,237 7,760 1,270 4,824 1,666 2 / 2 107,657 $ 17,960 $ 2,922 $ 13,372 $ 1,666 (1) Purchase price excludes acquisition related costs. (2) This property was acquired and simultaneously leased back to the seller. We accounted for this acquisition as an acquisition of assets and capitalized acquisition related costs of $86 related to this transaction. On January 13, 2017, we acquired a land parcel adjacent to one our properties located in McAlester, OK for $226 , excluding acquisition related costs. We currently intend to develop an expansion of the adjacent property we own for an existing tenant on this acquired property. On December 29, 2016, we entered an agreement to acquire a single tenant, net leased office property located in Tampa, FL with approximately 133,000 rentable square feet for a purchase price of $14,300 , excluding acquisition related costs. This pending acquisition is subject to closing conditions; accordingly, we cannot be sure that we will acquire this property, that the acquisition will not be delayed or that the terms will not change. 2015 Acquisitions and Dispositions: On January 29, 2015, we completed our acquisition of Cole Corporate Income Trust, Inc., a Maryland corporation, or CCIT, pursuant to the Agreement and Plan of Merger, dated as of August 30, 2014, as amended, or the Merger Agreement, by and among us, SC Merger Sub LLC, a Maryland limited liability company and our wholly owned subsidiary, or SIR Merger Sub, and CCIT. At the effective time on January 29, 2015, CCIT merged with and into SIR Merger Sub, and the separate corporate existence of CCIT ceased, with SIR Merger Sub surviving as our wholly owned subsidiary, or the CCIT Merger. At the effective time of the CCIT Merger, we acquired CCIT’s full property portfolio which included 64 office and industrial net leased properties ( 73 buildings), or the 64 CCIT Properties, as well as 23 healthcare properties which we sold concurrently to Senior Housing Properties Trust, or SNH. The total consideration for our acquisition of CCIT’s full portfolio was $ 2,990,210 , including the assumption of $ 297,698 of mortgage debt principal (of which $ 29,955 was assumed by SNH in our sale of the healthcare properties to SNH) and excluding acquisition related costs. Pursuant to the terms of the Merger Agreement, we paid $ 1,245,321 in cash and issued 28,439,111 of our common shares at a value of $ 25.20 per share, or an aggregate of $ 716,666 , to former holders of CCIT common stock. Concurrently with the entry into the merger agreement for the CCIT Merger, on August 30, 2014, we, a wholly owned subsidiary of ours and SNH, entered into a purchase and sale agreement and joint escrow instructions for our sale to SNH of entities owning 23 healthcare properties, or the CCIT MOBs, that were to be acquired by us in the CCIT Merger. Pursuant to this purchase and sale agreement, on January 29, 2015, concurrently with the closing of the CCIT Merger, we sold to SNH the CCIT MOBs for $ 531,923 , including a purchase price adjustment of $ 7,677 and SNH's assumption of $ 29,955 of mortgage debt, but excluding working capital. In April 2015, we paid $ 1,316 to SNH to settle certain working capital activity for the CCIT MOBs as of the sale date. The following tables summarize the total consideration, the estimated fair values of the assets acquired and liabilities assumed in the CCIT Merger and the net purchase price after the completion of our sale of the 23 healthcare properties to SNH: Total Purchase Price (excluding acquisition costs): Aggregate share consideration $ 716,666 Assumed working capital (3,794 ) Assumed mortgage principal 297,698 Non-cash portion of purchase price 1,010,570 Cash consideration paid to former holders of CCIT common stock 1,245,321 CCIT shareholders distribution, debt and loan assumption costs paid at closing 734,319 Cash portion of purchase price 1,979,640 Gross purchase price $ 2,990,210 Purchase Price Allocation: Land $ 315,352 Buildings and improvements 2,260,870 Acquired real estate leases 492,997 Cash 17,127 Restricted cash 1,145 Rents receivable 4,354 Other assets 565 Total assets 3,092,410 Mortgage notes payable (1) (299,710 ) Fair value of derivative instrument (2) (1,779 ) Accounts payable and accrued expenses (8,142 ) Assumed real estate lease obligations (71,701 ) Rents collected in advance (10,194 ) Security deposits (1,061 ) Amount allocated to noncontrolling interest (3,517 ) Net assets acquired 2,696,306 Assumed working capital (3,794 ) Assumed principal balance of debt 297,698 Gross purchase price $ 2,990,210 Reconciliation to Net Purchase Price (excluding acquisition costs): Gross purchase price $ 2,990,210 Proceeds from properties sold to SNH (501,668 ) Mortgage principal assumed by SNH, including loan assumption costs of $300 (3) (30,255 ) Net purchase price $ 2,458,287 (1) Includes the fair value adjustment totaling $ 2,012 on $ 297,698 of mortgage principal assumed in connection with the CCIT Merger. (2) Represents the fair value of an interest rate swap agreement relating to a $ 41,000 mortgage note assumed in connection with the CCIT Merger. (3) Excludes the fair value adjustment totaling $ 1,073 . In accordance with GAAP, we accounted for the CCIT Merger as a business combination with SIR treated as the acquirer of CCIT for accounting purposes. Under business combination accounting rules, the assets acquired and liabilities assumed were recorded as of the acquisition date, at their respective estimated fair value, and added to those of SIR. We allocated the purchase price of this acquisition based on the estimated fair values of the acquired assets and liabilities assumed in a manner consistent with our purchase price allocation accounting policy described in Note 2. We engaged an independent real estate consulting firm to assist us with determining the purchase price allocations and to provide market information and evaluations which are relevant to purchase price allocations and determinations of useful lives. As of the date acquired, the weighted average amortization periods for capitalized above market lease values, Lease Origination Value and capitalized below market lease values were 10.2 years, 11.4 years and 12.3 years, respectively. On June 29, 2016, we received an assessment from the State of Washington for real estate excise tax, interest and penalties of $2,837 on certain properties we acquired in connection with our acquisition of CCIT, in January 2015. We believe we are not liable for this tax and are disputing the assessment. As of December 31, 2016 , we have not recorded a loss related to this matter. During the year ended December 31, 2015, in addition to the 64 CCIT Properties, we also acquired four properties ( six buildings) with a combined 890,904 rentable square feet and an ancillary land parcel adjacent to one of our existing properties for an aggregate purchase price of $ 217,100 , excluding acquisition related costs. We accounted for these acquisitions as business combinations and allocated the purchase prices of these acquisitions based on the estimated fair value of the acquired assets and assumed liabilities as follows: Assumed Acquired Real Estate Other Properties/ Square Purchase Building and Real Estate Lease Assumed Date Location Buildings Feet Price (1) Land Improvements Leases Obligations Liabilities April 2015 Phoenix, AZ 1 / 1 106,397 $ 16,850 $ 2,490 $ 10,799 $ 3,649 $ (78 ) $ (10 ) April 2015 Birmingham, AL — — 2,000 2,000 — — — — July 2015 Richmond, VA 1 / 3 88,890 12,750 2,401 7,289 3,060 — — July 2015 Kansas City, MO 1 / 1 595,607 153,500 4,263 73,891 75,346 — — November 2015 Parsippany, NJ 1 / 1 100,010 32,000 4,188 14,919 12,893 — — 4 / 6 890,904 $ 217,100 $ 15,342 $ 106,898 $ 94,948 $ (78 ) $ (10 ) (1) Purchase price excludes acquisition related costs. 2016 Tenant Improvements and Leasing Costs: We committed $ 13,638 for expenditures related to tenant improvements and leasing costs for approximately 1,978,000 square feet of leases executed during 2016 . Committed but unspent tenant related obligations based on existing leases as of December 31, 2016 , were $ 23,390 . Future Minimum Lease Payments: The future minimum lease payments scheduled to be received by us during the current terms of our leases as of December 31, 2016 are as follows: Minimum Lease Year Payment 2017 $ 364,448 2018 366,853 2019 361,265 2020 360,368 2021 359,542 Thereafter 2,208,525 $ 4,021,001 Pro Forma Information (Unaudited): The following table presents our pro forma results of operations for the year ended December 31, 2015 as if the CCIT Merger and the related financing activities described above and in Note 6, had occurred on January 1, 2015. In addition to the 64 CCIT Properties, this pro forma data also includes four additional properties ( six buildings) we acquired during 2015 for an aggregate purchase price of $ 215,100 , excluding acquisition related costs. This pro forma data is not necessarily indicative of what our actual results of operations would have been for the period presented, nor does it represent the results of operations for any future period. Differences could result from numerous factors, including future changes in our portfolio of investments, changes in interest rates, changes in our capital structure, changes in net property level operating expenses, changes in property level revenues, including rents expected to be received from our existing leases or leases we entered into during 2016 and may enter into during and after 2017, and for other reasons. Year Ended December 31, 2015 Total revenues $ 458,430 Net income attributed to SIR $ 99,094 Net income attributed to SIR per share $ 1.11 During the year ended December 31, 2015 , we recognized revenues of $ 215,585 and operating income of $ 77,558 arising from our 2015 acquisitions.</t>
  </si>
  <si>
    <t>Tenant Concentration and Segment Information</t>
  </si>
  <si>
    <t>Risks and Uncertainties [Abstract]</t>
  </si>
  <si>
    <t>Tenant Concentration and Segment Information We operate in one business segment: ownership of properties that include buildings and leased industrial lands that are primarily net leased to single tenants. During the periods presented in this report, no single one of our tenants accounted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however, in some instances, tenants reimburse us for all expenses in excess of certain amounts included in the stated rent. We define a single tenant leased building or land parcel as a building or land parcel with at least 90% of its rentable square footage leased to one tenant. Our buildings and lands are primarily leased to single tenants; however, we also own some multi-tenant buildings on the island of Oahu, HI, and one mainland multi-tenant office property. For the years ended December 31, 2016 , 2015 and 2014 , approximately 19.8% , 21.0% and 38.2% , respectively, of total revenues was from 11 properties ( 229 buildings, leasable land parcels and easements) with a combined approximately 17,778,000 rentable square feet that we own on Oahu, HI.</t>
  </si>
  <si>
    <t>Derivatives and Hedging Activities</t>
  </si>
  <si>
    <t>Derivative Instruments and Hedging Activities Disclosure [Abstract]</t>
  </si>
  <si>
    <t>Derivatives Instruments and Hedging Activities</t>
  </si>
  <si>
    <t>Derivatives and Hedging Activiti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 41,000 mortgage note due 2020, with interest payable at a rate equal to a spread over LIBOR. We assumed this mortgage note and related interest rate swap agreement in connection with the CCIT Merger. We record all derivatives on our balance sheet at fair value. The following table summarizes the terms of our outstanding interest rate swap agreement, which we designate as a cash flow hedge: Fair Value Notional of Liability Amount as of Interest Effective Maturity as of Balance Sheet Location December 31, 2016 Rate (1) Date Date December 31, 2016 Interest Rate Swap Accounts Payable and Other Liabilities $ 41,000 4.16 % 1/29/2015 8/3/2020 $ 820 (1) The interest rate consists of the underlying index swapped to a fixed rate and the applicable interest rate spread. The table below presents the effects of our interest rate derivative on our consolidated statements of comprehensive income for the years ended December 31, 2016 and 2015: Year Ended December 31, 2016 2015 Amount of gain (loss) recognized in cumulative other comprehensive income (effective portion) $ (284 ) $ 61 Amount of gain reclassified from cumulative other comprehensive income into interest expense (effective portion) $ 377 $ 215 We may enter into additional interest rate swaps or hedge agreements to manage some of our interest rate risk associated with other floating rate borrowings.</t>
  </si>
  <si>
    <t>Indebtedness</t>
  </si>
  <si>
    <t>Debt Disclosure [Abstract]</t>
  </si>
  <si>
    <t>Indebtedness At December 31, 2016 and 2015 , our outstanding indebtedness consisted of the following: December 31, 2016 2015 Revolving credit facility, due in 2019 $ 327,000 $ 303,000 Term loan, due in 2020 350,000 350,000 Senior unsecured notes, 2.85%, due in 2018 350,000 350,000 Senior unsecured notes, 3.60%, due in 2020 400,000 400,000 Senior unsecured notes, 4.15%, due in 2022 300,000 300,000 Senior unsecured notes, 4.50%, due in 2025 400,000 400,000 Mortgage note payable, LIBOR plus 160 bps (1) (2) — 40,233 Mortgage note payable, 5.950%, due in 2017 (1) 17,498 17,755 Mortgage note payable, 4.50%, due in 2019 (1) (3) 1,984 2,000 Mortgage note payable, 4.50%, due in 2019 (1) (3) 2,381 2,400 Mortgage note payable, 3.87%, due in 2020 (1) (3) 12,360 12,360 Mortgage note payable, 4.16%, due in 2020 (1) (4) 41,000 41,000 Mortgage note payable, 3.99%, due in 2020 (1) (3) 48,750 48,750 Mortgage note payable, 3.55%, due in 2023 (1) (3) 71,000 71,000 Mortgage note payable, 3.70%, due in 2023 (1) (3) 50,000 50,000 2,371,973 2,388,498 Unamortized debt issuance costs, premiums and discounts (20,657 ) (24,891 ) $ 2,351,316 $ 2,363,607 (1) We assumed all of these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 notes to reduce interest expense to the estimated market interest rates as of the date of acquisition. (2) This mortgage note was repaid at par in November 2016. (3) In connection with the CCIT Merger, we assumed these fixed rate mortgage notes with an aggregate principal balance of $186,510 . We recorded these mortgage notes at their estimated fair value aggregating $187,449 on the date of acquisition. (4) This mortgage note was assumed in connection with the CCIT Merger. Interest on this mortgage note is payable at a rate equal to a premium over LIBOR but has been fixed by a cash flow hedge which sets the rate at approximately 4.16% until August 3, 2020, which is the maturity date of the mortgage note. On January 9, 2015, we replaced our then existing $750,000 unsecured revolving credit facility and $350,000 unsecured term loan with a new credit agreement providing $1,100,000 in aggregate borrowing availability, or the credit agreement. The credit agreement replaced our prior revolving credit facility maturing on March 11, 2016 with a new $ 750,000 unsecured revolving credit facility that has a maturity date of March 29, 2019, interest payable on borrowings of LIBOR plus 105 basis points and a facility fee of 20 basis points per annum, based on the total amount of lending commitments. Both the interest rate premium and the facility fee for the revolving credit facility are subject to adjustment based on changes to our credit ratings. Upon the payment of an extension fee and meeting other conditions, we have the option to extend the maturity date of the revolving credit facility to March 29, 2020. As of December 31, 2016 and 2015 , the annual interest rate payable on borrowings under our revolving credit facility was 1.76% and 1.44% , respectively. The weighted average annual interest rate for borrowings under our revolving credit facility was 1.49% , 1.25% and 1.45% for the years ended December 31, 2016 , 2015 and 2014 , respectively. We can borrow, repay and reborrow funds available under our revolving credit facility until maturity, and no principal repayment is due until maturity. As of December 31, 2016 and February 14, 2017 , we had $ 327,000 and $ 332,000 , respectively, outstanding under our revolving credit facility and $ 423,000 and $ 418,000 , respectively, available to borrow under our revolving credit facility. The credit agreement also replaced our prior term loan maturing on July 11, 2017 with a new $ 350,000 unsecured term loan that has a maturity date of March 31, 2020 and interest payable on the amount outstanding of LIBOR plus 115 basis points. The interest rate premium for the term loan is subject to adjustment based on changes to our credit ratings. As of December 31, 2016 and 2015 , the annual interest rate payable for the amount outstanding under our term loan was 1.77% and 1.39% , respectively. The weighted average annual interest rate for the amount outstanding under our term loan was 1.63% , 1.34% and 1.69% for the years ended December 31, 2016 , 2015 and 2014 , respectively. In addition, the credit agreement governing our revolving credit facility and term loan includes a feature under which the maximum aggregate borrowing availability under the revolving credit facility and the term loan may be increased to up to $ 2,200,000 on a combined basis under certain circumstances. In connection with the closing of the CCIT Merger, we entered into a bridge loan agreement with a group of institutional lenders pursuant to which we obtained a 364 -day $1,000,000 senior unsecured bridge loan, which had a maturity date of January 28, 2016, bore interest at LIBOR plus 140 basis points (subject to adjustment based on changes to our credit ratings), and was prepayable in whole or in part at any time. On February 3, 2015, we repaid in full the $1,000,000 senior unsecured bridge loan and reduced amounts then outstanding on our revolving credit facility with net proceeds from an underwritten public offering of $1,450,000 aggregate principal amount of senior unsecured notes, which included: $350,000 aggregate principal amount of 2.85% senior unsecured notes due 2018; $400,000 aggregate principal amount of 3.60% senior unsecured notes due 2020; $300,000 aggregate principal amount of 4.15% senior unsecured notes due 2022; and $400,000 aggregate principal amount of 4.50% senior unsecured notes due 2025. We also assumed eight mortgage notes associated with properties that we acquired in the CCIT Merger with an aggregate principal amount of $267,743 , net of mortgage notes related to properties sold to SNH. The credit agreement and our senior unsecured notes indenture and its supplement provide for acceleration of payment of all amounts due thereunder upon the occurrence and continuation of certain events of default, such as, in the case of our credit agreement, a change of control of us, which includes RMR LLC ceasing to act as our business manager and property manager. Our senior unsecured notes indenture and its supplement and our credit agreement also contain a number of covenants, including covenants that restrict our ability to incur debts or to make distributions under certain circumstances, and generally require us to maintain certain financial ratios. We believe we were in compliance with the terms and conditions of the respective covenants under our senior unsecured notes indenture and its supplement and our credit agreement at December 31, 2016. During the year ended December 31, 2015, we recognized a loss on early extinguishment of debt aggregating $ 6,845 from the write off of unamortized debt issuance costs related to the repayment and termination of the bridge loan that was entered in connection with the CCIT Merger, our prior revolving credit facility and our prior term loan. At December 31, 2016 , eight of our properties ( 11 buildings) with a net book value of $ 393,569 had secured mortgage notes we assumed in connection with our acquisition of those properties. The aggregate principal amount outstanding under these mortgage notes as of December 31, 2016 , was $ 244,973 . These mortgage notes are non-recourse, subject to certain limited exceptions and do not contain any material financial covenants. The required principal payments due during the next five years and thereafter under all our outstanding debt as of December 31, 2016 are as follows: Principal Year Payment 2017 $ 17,571 2018 350,304 2019 331,926 2020 851,172 2021 — Thereafter 821,000 $ 2,371,973 (1) (1) Total debt outstanding as of December 31, 2016 , including unamortized debt issuance costs, premiums and discounts was $ 2,351,316 .</t>
  </si>
  <si>
    <t>Fair Value of Assets and Liabilities</t>
  </si>
  <si>
    <t>Fair Value Disclosures [Abstract]</t>
  </si>
  <si>
    <t>Fair Value of Assets and Liabilities The table below presents certain of our assets and liabilities measured at fair value at December 31, 2016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62,680 $ 62,680 $ — $ — Liabilities: Interest rate swap (2) $ (820 ) $ — $ (820 ) $ — Non-Recurring Fair Value Measurements: Assets: Real estate properties (3) $ 18,000 $ — $ — $ 18,000 (1) Our 1,586,836 shares of class A common stock of RMR Inc., which are included in other assets in our consolidated balance sheets, are reported at fair value which is based on quoted market prices (Level 1 inputs). Our historical cost basis for these shares is $ 42,686 . The unrealized gain of $ 19,994 for these shares as of December 31, 2016 is included in cumulative other comprehensive income in our consolidated balance sheets. (2) As discussed in Note 5, we assumed an interest rate swap agreement on a $ 41,000 mortgage note assumed in connection with the CCIT Merger. This interest rate swap agreement is carried at fair value and is included in accounts payable and other liabilities in our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3) As of December 31, 2016 , we recorded a loss on asset impairment of $ 5,484 to reduce the carrying value of one vacant property located in Maynard, MA from $ 23,484 to its estimated fair value of $ 18,000 . We estimated the fair value of this property with a direct capitalization approach utilizing market specific assumptions. In addition to the assets and liability described in the table above, our financial instruments include cash and cash equivalents, restricted cash, rents receivable, a revolving credit facility, a term loan, senior unsecured notes, mortgage notes payable, accounts payable, rents collected in advance, security deposits and amounts due to related persons. At December 31, 2016 and 2015 , the fair value of our financial instruments approximated their carrying values in our consolidated financial statements, due to their short term nature or variable interest rates, except as follows: At December 31, 2016 At December 31, 2015 Carrying Estimated Carrying Estimated Value Fair Value Value Fair Value Senior unsecured notes, due 2018 at 2.85% $ 348,667 $ 352,074 $ 347,448 $ 353,063 Senior unsecured notes, due 2020 at 3.60% $ 395,955 $ 400,656 $ 394,712 $ 402,984 Senior unsecured notes, due 2022 at 4.15% $ 295,301 $ 297,186 $ 294,471 $ 293,373 Senior unsecured notes, due 2025 at 4.50% $ 390,377 $ 387,030 $ 389,394 $ 386,000 Mortgage notes payable $ 245,643 $ 243,845 $ 246,473 $ 242,435 We estimate the fair value of our senior unsecured notes using an average of the bid and ask prices of the notes as of the measurement date (Level 2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Noncontrolling Interest</t>
  </si>
  <si>
    <t>Noncontrolling Interest [Abstract]</t>
  </si>
  <si>
    <t>Noncontrolling Interest Disclosure</t>
  </si>
  <si>
    <t>Noncontrolling Interest One of the properties acquired in connection with the CCIT Merger was owned pursuant to a joint venture arrangement. The joint venture was formed by CCIT on December 19, 2013 to own and manage an office building with approximately 344,000 square feet in Duluth, GA. Pursuant to the joint venture agreement, the joint venture partner had the right to exercise an option after two years which required us to purchase the remaining 11.0% ownership interest of the joint venture partner at fair market value. Upon the closing of the CCIT Merger, we determined that we had a controlling interest in this joint venture and therefore met the GAAP requirements for consolidation under the voting model. We initially recorded the noncontrolling interest in this joint venture at its acquisition date fair value of $ 3,517 and classified it as temporary equity due to the redemption option existing outside of our control. The portion of the joint venture’s net income and comprehensive income not allocated to us, or $ 33 and $ 176 for the years ended December 31, 2016 and 2015 , respectively, is reported as noncontrolling interest in our consolidated statements of comprehensive income. On February 29, 2016, we acquired the 11.0% ownership interest of our joint venture partner for $3,908 . As a result, for periods from and after that date, there is no longer a noncontrolling interest with respect to this office building and we now own 100% of this property.</t>
  </si>
  <si>
    <t>Shareholders' Equity</t>
  </si>
  <si>
    <t>Disclosure of Compensation Related Costs, Share-based Payments [Abstract]</t>
  </si>
  <si>
    <t>Shareholders’ Equity Share Awards: We have common shares available for issuance under the terms of our equity compensation plan adopted in 2012, or the 2012 Plan. As described in Note 13, we granted restricted common shares to our officers and certain other employees of RMR LLC in 2016 , 2015 and 2014 . We also granted each of our Trustees 2,500 restricted common shares with an aggregate value of $ 303 ($ 61 per Trustee), 2,500 restricted common shares with an aggregate value of $ 287 ($ 57 per Trustee) and 2,500 restricted common shares with an aggregate value of $ 385 ($ 77 per Trustee) in 2016 , 2015 and 2014 , respectively, as part of their annual compensation. The values of the share grants were based upon the closing price of our common shares trading on the New York Stock Exchange, or NYSE, through June 30, 2016, and on The NASDAQ Stock Market LLC, or Nasdaq, beginning on July 1, 2016, on the dates of grants. The common shares granted to our Trustees vested immediately. The common shares granted to our officers and certain other employees of RMR LLC vest in five equal annual installments beginning on the date of grant. We include the value of granted shares in general and administrative expenses ratably over the vesting period. These unvested shares are re-measured at fair value on a recurring basis using quoted market prices of the underlying shares. A summary of shares granted, vested and forfeited under the terms of the 2012 Plan for the years ended December 31, 2016 , 2015 and 2014 is as follows: Weighted Average Number Grant Date of Shares Fair Value Unvested shares at December 31, 2013 42,543 $ 24.79 2014 Activity: Granted 64,000 $ 26.64 Vested (36,694 ) $ 27.39 Unvested shares at December 31, 2014 69,849 $ 25.29 2015 Activity: Granted 65,100 $ 19.36 Vested (44,929 ) $ 19.94 Forfeited (770 ) $ 22.38 Unvested shares at December 31, 2015 89,250 $ 22.11 2016 Activity: Granted 65,900 $ 25.80 Vested (58,090 ) $ 25.89 Unvested shares at December 31, 2016 97,060 $ 23.65 The 97,060 unvested shares as of December 31, 2016 are scheduled to vest as follows: 36,100 shares in 2017, 29,780 shares in 2018, 20,500 shares in 2019 and 10,680 in 2020. As of December 31, 2016 , the estimated future compensation expense for the unvested shares was approximately $ 2,446 based on the closing share price of our common shares on December 31, 2016 of $ 25.20 . The weighted average period over which the compensation expense will be recorded is approximately 22 months. During the years ended December 31, 2016 , 2015 and 2014 , we recorded $ 1,623 , $ 935 and $ 984 , respectively, of compensation expense related to our 2012 Plan. At December 31, 2016 , 2,745,140 common shares remain available for issuance under the 2012 Plan. 2016 Share Purchases: On September 26, 2016 and September 30, 2016, we purchased an aggregate of 11,017 and 1,043 , respectively, of our common shares valued at $27.64 and $26.90 per common share, respectively, the closing price of our common shares on Nasdaq on those days, from certain of our officers and other employees of RMR LLC in satisfaction of tax withholding and payment obligations in connection with the vesting of awards of restricted common shares. 2015 Share Issuances and Purchases: In connection with the CCIT Merger in January 2015, we issued 28,439,111 of our common shares to former holders of CCIT common stock. On June 5, 2015, we issued 880,000 of our common shares in connection with our acquisition of an interest in RMR Inc., as further described in Note 13. On September 24, 2015, we purchased an aggregate of 6,851 of our common shares valued at $ 19.04 per common share, the closing price of our common shares on the NYSE on that day, from certain of our officers and other employees of RMR LLC in satisfaction of tax withholding and payment obligations in connection with the vesting of awards of restricted common shares. During the year ended December 31, 2015, we issued 37,689 of our common shares to RMR LLC as part of the business management fees payable by us under our business management agreement. See Note 12 for further information regarding this agreement. Distributions: During the years ended December 31, 2016 and 2015 , we paid distributions on our common shares as follows: Declaration Record Paid Distributions Total Date Date Date Per Share Distributions 1/11/2016 1/22/2016 2/23/2016 $ 0.5000 $ 44,709 4/13/2016 4/25/2016 5/19/2016 0.5000 44,687 7/12/2016 7/22/2016 8/18/2016 0.5100 45,587 10/11/2016 10/21/2016 11/17/2016 0.5100 45,587 $ 2.0200 $ 180,570 1/12/2015 1/23/2015 2/24/2015 $ 0.4800 $ 28,782 1/16/2015 1/28/2015 2/27/2015 0.1493 (1) 8,953 4/13/2015 4/24/2015 5/21/2015 0.3444 (2) 30,511 7/13/2015 7/24/2015 8/20/2015 0.5000 44,664 10/12/2015 10/23/2015 11/19/2015 0.5000 44,687 11/16/2015 11/27/2015 12/14/2015 0.2100 (3) 18,809 $ 2.1837 $ 176,406 (1) This prorated distribution was calculated based upon our then historical quarterly dividend rate ( $0.48 per share per quarter) for the period from January 1, 2015 to January 28, 2015, its payment was conditioned upon the closing of the CCIT Merger and it was intended to permit us to align the two companies’ distributions for the first quarter of 2015. (2) This prorated distribution was calculated based on a quarterly distribution rate of $0.50 per share for the period from and including January 29, 2015 (the effective date of the CCIT Merger) through March 31, 2015. (3) As described in Note 13, on December 14, 2015, we distributed 1,580,055 shares, or 0.0177 of a share for each of our common shares, of RMR Inc. shares of class A common stock we owned to our shareholders as a special distribution. The difference between the cost basis and fair value of those shares on the date of distribution of $23,717 was recorded as a loss on distribution to common shareholders of RMR Inc. common stock in our consolidated statements of comprehensive income. Distributions per share paid or payable by us to our common shareholders for the years ended December 31, 2016 , 2015 and 2014 were $ 2.02 , $ 2.1837 and $ 1.90 , respectively. The distribution of shares of class A common stock of RMR Inc. described above resulted in a taxable in-kind distribution of $ 0.21 for each of our common shares. The characterization of our distributions for 2016 was 62.72% ordinary income, 0.70% qualified dividend and 36.58% return of capital, for 2015 was 54.33% ordinary income, 39.77% capital gain, 4.96% unrecaptured Section 1250 gain and 0.94% qualified dividend, and for 2014 was 98.64% ordinary income and 1.36% return of capital. On January 13, 2017, we declared a regular quarterly distribution of $0.51 per common share, or approximately $45,600 , to shareholders of record on January 23, 2017. We expect to pay this distribution on or about February 21, 2017.</t>
  </si>
  <si>
    <t>Comprehensive Income (Loss), Net of Tax, Attributable to Parent [Abstract]</t>
  </si>
  <si>
    <t>Cumulative Other Comprehensive Income (Loss) The following tables present changes in the amounts we recognized in cumulative other comprehensive income (loss) by component for the years ended December 31, 2016 , 2015 and 2014 : Unrealized Gain (Loss) Unrealized Equity in on Investment in Gains Unrealized Gain Available for on Derivative (Loss) of an Sale Securities Instruments (1) Investee (2) Total Balance at December 31, 2013 $ — $ — $ (25 ) $ (25 ) Other comprehensive income before reclassifications — — 45 45 Amounts reclassified from cumulative other comprehensive income to net income — — (43 ) (43 ) Net current period other comprehensive income — — 2 2 Balance at December 31, 2014 — — (23 ) (23 ) Other comprehensive income (loss) before reclassifications (19,820 ) 61 (99 ) (19,858 ) Amounts reclassified from cumulative other comprehensive income (loss) to net income — 215 79 294 Net current period other comprehensive income (loss) (19,820 ) 276 (20 ) (19,564 ) Balance at December 31, 2015 (19,820 ) 276 (43 ) (19,587 ) Other comprehensive income (loss) before reclassifications 39,814 (284 ) 152 39,682 Amounts reclassified from cumulative other comprehensive income (loss) to net income — 377 — 377 Net current period other comprehensive income 39,814 93 152 40,059 Balance at December 31, 2016 $ 19,994 $ 369 $ 109 $ 20,472 (1) Amounts reclassified from cumulative other comprehensive income is included in interest expense in our consolidated statements of comprehensive income. (2) Amounts reclassified from cumulative other comprehensive income (loss) is included in equity in earnings of an investee in our consolidated statements of comprehensive income.</t>
  </si>
  <si>
    <t>Weighted Average Common Shares</t>
  </si>
  <si>
    <t>Weighted Average Number of Shares Outstanding Reconciliation [Abstract]</t>
  </si>
  <si>
    <t>Weighted Average Common Shares We calculate basic earnings per common share by dividing net income attributed to SIR by the weighted average number of common shares outstanding during the period. We calculate diluted earnings per common share by using the more dilutive of the two class method or the treasury stock method. Unvested share awards and other potentially dilutive common shares, and the related impact on earnings, are considered when calculating diluted earnings per share. The following table provides a reconciliation of the weighted average number of common shares used in the calculation of basic and diluted earnings per share (in thousands): Year Ended December 31, 2016 2015 2014 Weighted average common shares for basic earnings per share 89,304 86,699 55,964 Effect of dilutive securities: unvested share awards 20 9 71 Weighted average common shares for diluted earnings per share 89,324 86,708 56,035</t>
  </si>
  <si>
    <t>Business and Property Management Agreements</t>
  </si>
  <si>
    <t>Related Party Transactions [Abstract]</t>
  </si>
  <si>
    <t>Business and Property Management Agreements With RMR LLC</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See Note 13 for further information regarding our relationship, agreements and transactions with RMR LLC. Fees. Our management agreements with RMR LLC provide for an annual base management fee, an annual incentive management fee and property management and construction supervision fees, payable in cash: • Base Management Fee . The annual base management fee payable to RMR LLC by us for each applicable period is equal to the lesser of: ◦ the sum of (a) 0.5% of the average aggregate historical cost of the real estate assets acquired from a REIT to which RMR LLC provided business management or property management services, or the Transferred Assets, plus (b) 0.7% of the average aggregate historical cost of our real estate investments excluding the Transferred Assets up to $ 250,000 , plus (c) 0.5% of the average aggregate historical cost of our real estate investments excluding the Transferred Assets exceeding $ 250,000 ; and ◦ the sum of (a) 0.7% of the average closing price per share of our common shares on the applicabl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 250,000 , plus (b) 0.5% of our Average Market Capitalization exceeding $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Fee . The incentive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measurement period, and • the amount (expressed as a percentage) by which the total returns per share realized by our common shareholders (i.e., share price appreciation plus dividends) exceeds the total shareholder return of the SNL U.S. REIT Equity Index (in each case subject to certain adjustments) for the relevant measurement period. ◦ The measurement periods are generally three year periods ending with the year for which the incentive fee is being calculated, with shorter periods applicable in the case of the calculation of the incentive fee for 2015 (two years) and 2014 (one year). ◦ The benchmark return per share is adjusted if our total return per share exceeds 12% per year in any measurement period and, generally, no incentive management fee is payable by us unless our total return per share during the measurement period is positive. ◦ The incentive management fee is subject to a cap equal to the value of 1.5% of the number of our common shares then outstanding multiplied by the average closing price of our common shares during the 10 consecutive trading days having the highest average closing prices during the final 30 trading days of the relevant measurement period. ◦ If our financial statements are restated due to material non-compliance with any financial reporting requirements under the securities laws as a result of the bad faith, fraud, willful misconduct or gross negligence of RMR LLC, for one or more periods in respect of which RMR LLC received an incentive management fee, the incentive management fee payable with respect to periods for which there has been a restatement shall be recalculated by, and approved by a majority vote of, our Independent Trustees, and RMR LLC may be required to pay us an amount equal to the value in excess of that which RMR LLC would have received based upon the incentive management fee as recalculated, either in cash or our common shares. • Property Management and Construction Supervision Fees . The property management fees payable to RMR LLC by us for each applicable period are equal to 3% of gross collected rents and the construction supervision fees payable to RMR LLC by us for each applicable period are equal to 5% of construction costs. Pursuant to our business management agreement with RMR LLC, we recognized net business management fees of $ 21,746 , $ 19,994 and $ 10,095 for the years ended December 31, 2016 , 2015 and 2014 , respectively. The net business management fees we recognized are included in general and administrative expenses for these periods. The net business management fees we recognized for the years ended December 31, 2016 and 2015 reflect a reduction of $ 1,378 and $ 838 , respectively, for the amortization of the liability we recorded in connection with the Up-C Transaction, as further described in Note 2 under “— Available for Sale Securities. ” In accordance with the then applicable terms of our business management agreement, we issued 34,206 of our common shares to RMR LLC for the period from January 1, 2015 to May 31, 2015, and 36,827 of our common shares to RMR LLC for the year ended December 31, 2014, in each case as payment for a part of the base business management fee we recognized. Beginning June 1, 2015, all management fees under our business management agreement are paid in cash. No incentive fee was payable to RMR LLC under our business management agreement for the years ended December 31, 2016, 2015 or 2014. In March 2014, we issued 32,865 of our common shares to RMR LLC for the incentive fee for the year ended December 31, 2013 pursuant to our business management agreement. Pursuant to our property management agreement with RMR LLC, we recognized aggregate net property management and construction supervision fees of $ 12,681 , $ 11,582 and $ 6,240 for the years ended December 31, 2016 , 2015 and 2014 , respectively. These amounts are included in other operating expenses or have been capitalized, as appropriate, in our consolidated financial statements. Expense Reimbursement .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 7,533 , $ 4,391 and $ 2,012 for property management related expenses for the years ended December 31, 2016 , 2015 and 2014 , respectively. These amounts are included in other operating expenses in our consolidated statements of comprehensive income for these periods.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centralized accounting personnel and our share of RMR LLC’s costs for providing our internal audit function. Our Audit Committee appoints our Director of Internal Audit and our Compensation Committee approves the costs of our internal audit function. The amounts recognized as expense for internal audit costs were $ 235 , $ 252 and $ 286 for the years ended December 31, 2016 , 2015 and 2014 , respectively. These amounts are included in general and administrative expenses in our consolidated statements of comprehensive income for these periods. Term . Our management agreements with RMR LLC have terms that end on December 31, 2036,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LLC: (1) at any time on 60 days’ written notice for convenience, (2) immediately on written notice for cause, as defined therein, (3) on 60 days’ written notice given within 60 days after the end of an applicable calendar year for a performance reason, as defined therein, and (4) by written notice during the 12 months following a change of control of RMR LLC, as defined therein. RMR LLC has the right to terminate the management agreements for good reason, as defined therein.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Transition Services .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as applicable. Vendors. Pursuant to our management agreements with RMR LLC, RMR LLC may from time to time negotiate on our behalf with certain third party vendors and suppliers for the procurement of goods and services to us. As part of this arrangement, we may enter into agreements with RMR LLC and other companies to which RMR LLC provides management services for the purpose of obtaining more favorable terms from such vendors and suppliers.</t>
  </si>
  <si>
    <t>Related Person Transactions</t>
  </si>
  <si>
    <t>Related Person Transactions We have relationships and historical and continuing transactions with RMR LLC, RMR Inc. and others related to them. RMR LLC is a subsidiary of RMR Inc. One of our Managing Trustees, Adam Portnoy, is a managing director, president, chief executive officer and controlling shareholder (through ABP Trust) of RMR Inc. and an officer of RMR LLC. Our other Managing Trustee, Barry Portnoy, is a managing director, officer and controlling shareholder (through ABP Trust) of RMR Inc. and an officer of RMR LLC. ABP Trust is owned by Adam Portnoy and Barry Portnoy. Adam Portnoy and Barry Portnoy also own class A membership units of RMR LLC (through ABP Trust). Each of our executive officers is also an officer of RMR LLC. Our Independent Trustees also serve as independent directors or independent trustees of other companies to which RMR LLC or its affiliates provide management services. Barry Portnoy serves as a managing director or managing trustee of all of the public companies to which RMR LLC or its affiliates provide management services and Adam Portnoy serves as a managing trustee of a majority of those companies. In addition, officers of RMR LLC and RMR Inc. serve as our officers and officers of other companies to which RMR LLC or its affiliates provide management services. See Note 12 for further information regarding our relationship with RMR LLC. Our Manager, RMR LLC. We have two agreements with RMR LLC to provide management services to us: (1) a business management agreement, which relates to our business generally, and (2) a property management agreement, which relates to our property level operations. See Note 12 for further information regarding our management agreements with RMR LLC. Lease With RMR LLC . We lease office space to RMR LLC in one of our properties located in Seattle, WA. Pursuant to our lease agreement with RMR LLC, we recognized rental income from RMR LLC for leased office space of $ 33 , $ 18 and $ 0 for the years ended December 31, 2016 , 2015 and 2014 , respectively. Our office space lease with RMR LLC is terminable by RMR LLC if our management agreements with RMR LLC are terminated. Share Awards to RMR LLC Employees . We have historically granted share awards to certain RMR LLC employees under our equity compensation plan. During the years ended December 31, 2016 , 2015 and 2014 , we awarded annual share grants of 53,400 , 52,600 and 51,500 of our common shares, respectively, to our officers and to other employees of RMR LLC valued at $ 1,397 , $ 973 and $ 1,320 , respectively, based upon the closing price of our common shares on the applicable stock exchange on which our common shares were listed on the dates of grant. One fifth of these awards vested on the applicable grant dates and one fifth vests on each of the next four anniversaries of the grant dates. These awards to RMR LLC employees are in addition to the share awards granted to Adam Portnoy and Barry Portnoy as Managing Trustees and the fees we paid to RMR LLC. During 2016 and 2015, we purchased some or our common shares from certain of our officers and other employees of RMR LLC in satisfaction of tax withholding and payment obligations in connection with the vesting of awards of our common shares. See Note 9 for further information regarding these purchases. Acquisition of Interest in RMR LLC. On June 5, 2015, we, GOV and two other REITs to which RMR LLC provides management services - Hospitality Properties Trust and SNH, or GOV, HPT and SNH collectively, the Other REITs - participated in a transaction, or the Up-C Transaction, by which we and the Other REITs each acquired shares of class A common stock of RMR Inc. The Up-C Transaction was completed pursuant to a transaction agreement by and among us, RMR LLC, its then sole member, ABP Trust, and RMR Inc. and similar transaction agreements that each Other REIT entered into with RMR LLC, ABP Trust, and RMR Inc. As part of the Up-C Transaction and concurrently with entering into the transaction agreements, on June 5, 2015, among other things: • We contributed 880,000 of our common shares and $ 15,880 in cash to RMR Inc. and RMR Inc. issued 3,166,891 shares of its class A common stock to us. • We agreed to distribute approximately half of the shares of class A common stock of RMR Inc. issued to us in the Up-C Transaction to our shareholders as a special distribution. • We entered into amended and restated business and property management agreements with RMR LLC which, among other things, amended the term, termination and termination fee provisions of those agreements. See Note 12 for further information regarding our management agreements with RMR LLC. • We entered into a registration rights agreement with RMR Inc. covering the shares of class A common stock of RMR Inc. issued to us in the Up-C Transaction, pursuant to which we received demand and piggyback registration rights, subject to certain limitations. • We entered into a lock up and registration rights agreement with ABP Trust, Adam Portnoy and Barry Portnoy pursuant to which they agreed not to transfer the 880,000 of our common shares ABP Trust received in the Up-C Transaction for a 10 year period ending on June 5, 2025 and we granted them certain registration rights, subject, in each case, to certain exceptions. Each Other REIT participated in the Up-C Transaction in a similar manner. After giving effect to the Up-C Transaction, RMR LLC became a subsidiary of RMR Inc. and RMR Inc. became the managing member of RMR LLC. Pursuant to the transaction agreements for the Up-C Transaction, on December 14, 2015, we distributed 1,580,055 shares of class A common stock of RMR Inc. to our shareholders as a special distribution, which represented approximately half of the shares of class A common stock of RMR Inc. issued to us in the Up-C Transaction; each Other REIT also distributed approximately half of the shares of class A common stock of RMR Inc. issued to it in the Up-C Transaction to its respective shareholders. RMR Inc. facilitated these distributions by filing a registration statement with the SEC to register the shares of class A common stock of RMR Inc. being distributed and by listing those shares on the Nasdaq. In connection with this distribution, we recognized a non-cash loss of $ 23,717 in the fourth quarter of 2015 as a result of the closing price of the class A common stock of RMR Inc. being lower than our carrying amount per share on the distribution date. See Notes 2 and 7 for information regarding the fair value of our investment in RMR Inc. as of December 31, 2016. Through their ownership of class A common stock of RMR Inc., class B-1 common stock of RMR Inc., class B-2 common stock of RMR Inc. and class A membership units of RMR LLC, as of December 31, 2016, Adam Portnoy and Barry Portnoy in aggregate hold, directly and indirectly, a 51.9% economic interest in RMR LLC and control 91.5% of the voting power of outstanding capital stock of RMR Inc. We currently hold 1,586,836 shares of class A common stock of RMR Inc. EQC. We were formerly a 100% owned subsidiary of EQC. Until July 9, 2014, EQC was our largest shareholder and owned 22,000,000 of our common shares, or approximately 36.7% of our then outstanding common shares. One of our Managing Trustees, Adam Portnoy, was the president of EQC until May 23, 2014 and a managing trustee of EQC until March 25, 2014. Our other Managing Trustee, Barry Portnoy, was a managing trustee of EQC until March 25, 2014. In addition, John Popeo, our Chief Financial Officer and Treasurer, also served as the treasurer and chief financial officer of EQC until May 23, 2014, and one of our Independent Trustees, William Lamkin, was an independent trustee of EQC until March 25, 2014. RMR LLC generally provided business and property management services to EQC until September 30, 2014, when the applicable management agreements were terminated, except that RMR LLC provided management services to EQC in respect of EQC’s Australian assets and certain transition services to EQC until October 31, 2015. In March 2013, we entered into a registration agreement with EQC, pursuant to which we agreed to register for resale by EQC up to 22,000,000 of our common shares then owned by EQC. Under the registration agreement, EQC agreed to pay all expenses incurred by us relating to the registration and sale of the shares to us. As of March 31, 2014, we paid $ 636 of expenses related to this agreement, which amount was reimbursed to us by EQC. On March 31, 2014, we notified EQC that, effective that same day, as a result of the change of control of EQC and pursuant to the registration agreement, we had elected to terminate that agreement. On July 9, 2014, EQC sold 21,500,000 of our common shares that it owned to GOV and sold 500,000 of our common shares that it owned to RMR LLC, which was then wholly owned by our Managing Trustees, Adam Portnoy and Barry Portnoy. We were not a contracting party to this transaction. We understand that, following these sales, EQC no longer owned any of our common shares, and we do not consider EQC to be a related party. We understand that, prior to the Up-C Transaction, RMR LLC transferred all of our common shares it then held to ABP Trust. GOV. GOV is our largest shareholder, owning approximately 27.9% of our outstanding common shares as of December 31, 2016 and February 14, 2017. As noted above, on July 9, 2014, GOV acquired 21,500,000 of our common shares from EQC. RMR LLC provides management services to both us and GOV. Our Managing Trustees, Adam Portnoy and Barry Portnoy, are also managing trustees of GOV. One of our Independent Trustees also serves as an independent trustee of GOV and our President and Chief Operating Officer also serves as the president and chief operating officer of GOV. On February 28, 2015, GOV entered into a share purchase agreement with Lakewood Capital Partners, LP, or Lakewood, and certain other related persons, or the Lakewood Parties, and, for the purpose of specified sections, us, pursuant to which, on March 4, 2015, GOV acquired from Lakewood 3,418,421 of our common shares, representing approximately 3.9% of our then outstanding common shares, for $ 95,203 . On February 28, 2015, our Managing Trustees, Adam Portnoy and Barry Portnoy, entered into similar separate share purchase agreements with the Lakewood Parties pursuant to which, on March 4, 2015, Adam Portnoy and Barry Portnoy acquired 87,606 and 107,606 of our common shares, respectively, from Lakewood and, on March 5, 2015, Adam Portnoy and Barry Portnoy each acquired 2,429 of our common shares from William H. Lenehan, one of the Lakewood Parties. SNH. On January 29, 2015, concurrently with the closing of the CCIT Merger, we sold the CCIT MOBs to SNH. See Note 3 for further information regarding this sale. RMR LLC provides management services to both us and SNH. Our Managing Trustees, Adam Portnoy and Barry Portnoy, are also managing trustees of SNH. One of our Independent Trustees also serves as an independent trustee of SNH. AIC. We, ABP Trust, GOV and four other companies to which RMR LLC provides management services currently own AIC, an Indiana insurance company, in equal amounts and are parties to an amended and restated shareholders agreement regarding AIC. All of our Trustee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RMR LLC a service fee equal to 3% of the total annual earned premiums payable under then active policies issued or underwritten by AIC or by a vendor or an agent of AIC on its behalf or in furtherance of AIC’s business. We and the other AIC shareholders participate in a combined property insurance program arranged and reinsured in part by AIC. We paid aggregate annual premiums, including taxes and fees, of $ 2,162 , $ 2,325 and $ 434 in connection with this insurance program for the policy years ending June 30, 2017, 2016 and 2015, respectively, which amount for the current policy year ending June 30, 2017 may be adjusted from time to time as we acquire and dispose of properties that are included in this insurance program. As of December 31, 2016, 2015 and 2014, our investment in AIC had a carrying value of $ 7,116 , $ 6,827 and $ 6,827 , respectively. These amounts are included in other assets in our consolidated balance sheets. We recognized income of $ 137 , $ 20 and $ 87 related to our investment in AIC for the years ended December 31, 2016 , 2015 and 2014 , respectively. Our other comprehensive income includes our proportionate part of unrealized gains (losses) on securities which are owned by AIC of $ 152 , ($20) and $2 related to our investment in AIC for the years ended December 31, 2016 , 2015 and 2014 , respectively. Directors’ and Officers’ Liability Insurance. We, RMR Inc., RMR LLC and certain companies to which RMR LLC provides management services, including GOV, participate in a combined directors’ and officers’ liability insurance policy. The combined policy expires in September 2018. We paid aggregate premiums of $ 111 , $ 332 and $ 522 in 2016 , 2015 and 2014 , respectively, for these policies.</t>
  </si>
  <si>
    <t>Selected Quarterly Financial Data (Unaudited)</t>
  </si>
  <si>
    <t>Selected Quarterly Financial Information [Abstract]</t>
  </si>
  <si>
    <t>Selected Quarterly Financial Data (Unaudited) The following is a summary of our unaudited quarterly results of operations for 2016 and 2015 : 2016 First Second Third Fourth Quarter Quarter Quarter Quarter Total revenues $ 117,232 $ 114,904 $ 115,036 $ 114,835 Net income $ 32,812 $ 30,752 $ 28,568 $ 24,222 Net income attributed to SIR $ 32,779 $ 30,752 $ 28,568 $ 24,222 Net income attributed to SIR per common share - basic and diluted $ 0.37 $ 0.34 $ 0.32 $ 0.27 Common distributions declared $ 0.50 $ 0.50 $ 0.51 $ 0.51 2015 First Second Third Fourth Quarter Quarter Quarter Quarter Total revenues $ 94,415 $ 107,214 $ 111,942 $ 114,794 Net income (1) $ 4,018 $ 29,188 $ 30,801 $ 10,917 Net income attributed to SIR (1) $ 3,977 $ 29,140 $ 30,755 $ 10,876 Net income attributed to SIR per common share - basic and diluted (1) $ 0.05 $ 0.33 $ 0.34 $ 0.12 Common distributions declared (2) $ 0.63 $ 0.34 $ 0.50 $ 0.71 (1) The fourth quarter of 2015 includes a non-cash loss of $ 23,717 related to the distribution of the RMR Inc. shares as discussed in Notes 9 and 13. (2) The fourth quarter of 2015 includes a non-cash distribution of $ 0.21 per share related to the distribution of the RMR Inc. shares as discussed in Notes 9 and 13.</t>
  </si>
  <si>
    <t>SCHEDULE II</t>
  </si>
  <si>
    <t>Valuation and Qualifying Accounts [Abstract]</t>
  </si>
  <si>
    <t>SCHEDULE II VALUATION AND QUALIFYING ACCOUNTS December 31, 2016 (dollars in thousands) Balance at Charged to Balance Beginning Costs and at End Description of Period Expenses Deductions of Period Year ended December 31, 2014: Allowance for doubtful accounts $ 936 $ 844 $ (116 ) $ 1,664 Year ended December 31, 2015: Allowance for doubtful accounts $ 1,664 $ (463 ) $ (737 ) $ 464 Year ended December 31, 2016: Allowance for doubtful accounts $ 464 496 (87 ) $ 873</t>
  </si>
  <si>
    <t>SCHEDULE III</t>
  </si>
  <si>
    <t>SEC Schedule III, Real Estate and Accumulated Depreciation Disclosure [Abstract]</t>
  </si>
  <si>
    <t>SCHEDULE III REAL ESTATE AND ACCUMULATED DEPRECIATION December 31, 2016 (dollars in thousands) Initial Cost to Costs Gross Amount Carried at Company Capitalized Close of Period (4) Original Buildings and Subsequent to Buildings and Accumulated Date Construction Property Location State Property Type Encumbrances (1) Land Equipment Acquisition Impairment Land Equipment Total (2) Depreciation (3) Acquired Date 1 Inverness Center Birmingham AL Mainland Office $ — $ 6,209 $ 32,096 $ 326 $ — $ 6,209 $ 32,422 $ 38,631 $ 4,921 12/9/2010; 4/17/2015 1984;1985 2 Cinram Distribution Center Huntsville AL Mainland Industrial — 5,628 67,373 — — 5,628 67,373 73,001 7,299 8/31/2012 1979 3 445 Jan Davis Drive Huntsville AL Mainland Office — 1,652 8,634 — 1,652 8,634 10,286 97 7/22/2016 2007 4 4501 Industrial Drive Fort Smith AR Mainland Industrial — 900 3,485 — — 900 3,485 4,385 167 1/29/2015 2013 5 16001 North 28th Avenue Phoenix AZ Mainland Office — 2,490 10,799 403 — 2,490 11,202 13,692 459 4/16/2015 1998 6 2149 West Dunlap Avenue Phoenix AZ Mainland Office — 5,600 14,433 77 — 5,600 14,510 20,110 692 1/29/2015 1983 7 Regents Center Tempe AZ Mainland Office — 1,125 10,122 1,966 — 1,125 12,088 13,213 4,687 6/30/1999 1988 8 Campbell Place Carlsbad CA Mainland Office 17,689 3,381 17,918 15 — 3,381 17,933 21,314 1,906 9/21/2012 2007 9 Folsom Corporate Center Folsom CA Mainland Office — 3,450 25,504 — — 3,450 25,504 28,954 3,826 12/17/2010 2008 10 Bayside Technology Park Fremont CA Mainland Office — 5,200 4,860 521 — 5,200 5,381 10,581 988 3/19/2009 1990 11 100 Redwood Shores Parkway Redwood City CA Mainland Office — 12,300 23,231 — — 12,300 23,231 35,531 1,113 1/29/2015 1993 12 3875 Atherton Road Rocklin CA Mainland Office — 200 3,980 — — 200 3,980 4,180 191 1/29/2015 1991 13 2090 Fortune Drive San Jose CA Mainland Office — 5,700 1,998 — — 5,700 1,998 7,698 96 1/29/2015 1996 14 2115 O’Nel Drive San Jose CA Mainland Office — 8,000 25,098 — — 8,000 25,098 33,098 1,203 1/29/2015 1984 15 6448-6450 Via Del Oro San Jose CA Mainland Office — 2,700 11,549 488 — 2,700 12,037 14,737 555 1/29/2015 1983 16 North First Street San Jose CA Mainland Office — 6,160 7,961 373 — 6,160 8,334 14,494 600 12/23/2013 1984 17 Rio Robles Drive San Jose CA Mainland Office — 16,608 28,316 — — 16,608 28,316 44,924 2,124 12/23/2013 1984 18 2450 &amp; 2500 Walsh Avenue Santa Clara CA Mainland Office — 8,200 36,597 — — 8,200 36,597 44,797 1,754 1/29/2015 1982 19 3250 and 3260 Jay Street Santa Clara CA Mainland Office — 11,900 52,059 — — 11,900 52,059 63,959 2,494 1/29/2015 1982 20 350 West Java Drive Sunnyvale CA Mainland Office — 11,552 12,461 — — 11,552 12,461 24,013 1,298 11/15/2012 1984 21 7958 South Chester Street Centennial CO Mainland Office — 7,400 23,278 335 — 7,400 23,613 31,013 1,119 1/29/2015 2000 22 350 Spectrum Loop Colorado Springs CO Mainland Office — 3,100 20,165 — — 3,100 20,165 23,265 966 1/29/2015 2000 23 955 Aeroplaza Drive Colorado Springs CO Mainland Industrial — 800 7,412 — — 800 7,412 8,212 355 1/29/2015 2012 24 13400 East 39th Avenue and 3800 Wheeling Street Denver CO Mainland Industrial — 3,100 12,955 46 — 3,100 13,001 16,101 629 1/29/2015 1973 25 333 Inverness Drive South Englewood CO Mainland Office — 3,230 11,801 415 — 3,230 12,216 15,446 1,384 6/15/2012 1998 26 150 Greenhorn Drive Pueblo CO Mainland Industrial — 200 4,177 — — 200 4,177 4,377 200 1/29/2015 2013 SELECT INCOME REIT SCHEDULE III REAL ESTATE AND ACCUMULATED DEPRECIATION (CONTINUED) December 31, 2016 (dollars in thousands) Initial Cost to Costs Gross Amount Carried at Company Capitalized Close of Period (4) Original Buildings and Subsequent to Buildings and Accumulated Date Construction Property Location State Property Type Encumbrances (1) Land Equipment Acquisition Impairment Land Equipment Total (2) Depreciation (3) Acquired Date 27 2 Tower Drive Wallingford CT Mainland Industrial $ — $ 1,471 $ 2,165 $ 8 $ — $ 1,471 $ 2,173 $ 3,644 $ 560 10/24/2006 1978 28 1 Targeting Center Windsor CT Mainland Office — 1,850 7,226 — — 1,850 7,226 9,076 798 7/20/2012 1980 29 235 Great Pond Road Windsor CT Mainland Industrial — 2,400 9,469 — — 2,400 9,469 11,869 1,046 7/20/2012 2004 30 10350 NW 112th Avenue Miami FL Mainland Office — 3,500 19,954 15 — 3,500 19,969 23,469 956 1/29/2015 2002 31 2100 NW 82nd Ave Miami FL Mainland Industrial — 144 1,297 456 — 144 1,753 1,897 660 3/19/1998 1987 32 One Primerica Parkway Duluth GA Mainland Office — 6,900 50,433 — — 6,900 50,433 57,333 2,417 1/29/2015 2013 33 King Street Ground Lease Honolulu HI Hawaii Land and Easement — 1,342 — — — 1,342 — 1,342 — 12/5/2003 — 34 Mapunapuna Ground Leases Honolulu HI Hawaii Land and Easement — 333,883 9,404 1,191 — 334,527 9,951 344,478 3,187 12/5/2003;11/21/2012 — 35 Safeway Shopping Center Honolulu HI Hawaii Land and Easement — 11,437 — 167 — 11,437 167 11,604 85 12/5/2003 — 36 Salt Lake Shopping Center Honolulu HI Hawaii Land and Easement — 9,660 — — — 9,660 — 9,660 — 12/5/2003 — 37 Sand Island Buildings Honolulu HI Hawaii Building — 15,709 11,307 12,117 — 15,709 23,424 39,133 6,130 12/5/2003;11/23/2004 1953;1959;1966;1970;1972;2004 38 Sand Island Ground Leases Honolulu HI Hawaii Land and Easement — 92,169 — 266 — 92,169 266 92,435 57 12/5/2003 — 39 Waiwai Ground Leases Honolulu HI Hawaii Land and Easement — 2,112 455 — — 2,112 455 2,567 148 12/5/2003 — 40 Campbell Buildings Kapolei HI Hawaii Building — 4,074 7,736 12,357 — 4,074 20,093 24,167 4,953 6/15/2005 1964;1980;1981;1990;1991 41 Campbell Easements Kapolei HI Hawaii Land and Easement — 10,496 — — — 10,496 — 10,496 — 6/15/2005 — 42 Campbell Ground Leases Kapolei HI Hawaii Land and Easement — 101,905 — 1,448 — 101,905 1,448 103,353 270 6/15/2005 — 43 Waipahu Ground Lease Waipahu HI Hawaii Land and Easement — 717 — — — 717 — 717 — 12/5/2003 — 44 5500 SE Delaware Avenue Ankeny IA Mainland Industrial 12,584 2,200 16,994 — — 2,200 16,994 19,194 814 1/29/2015 2012 45 951 Trails Road Eldridge IA Mainland Industrial — 470 7,480 745 — 470 8,225 8,695 1,878 4/2/2007 1994 46 8305 NW 62nd Avenue Johnston IA Mainland Office — 2,500 31,508 — — 2,500 31,508 34,008 1,510 1/29/2015 2011 47 2300 N 33rd Ave Newton IA Mainland Industrial — 500 13,236 87 — 500 13,323 13,823 2,760 9/29/2008 2008 48 7121 South Fifth Avenue Pocatello ID Mainland Industrial — 400 4,201 145 — 400 4,346 4,746 202 1/29/2015 2007 49 400 South Jefferson Street Chicago IL Mainland Office 50,170 17,200 73,279 — — 17,200 73,279 90,479 3,511 1/29/2015 1947 50 1230 West 171st Street Harvey IL Mainland Industrial 2,034 800 1,673 — — 800 1,673 2,473 80 1/29/2015 2004 51 475 Bond Street Lincolnshire IL Mainland Industrial — 4,900 16,058 — — 4,900 16,058 20,958 769 1/29/2015 2000 52 1415 West Diehl Road Naperville IL Mainland Office — 13,757 174,718 — — 13,757 174,718 188,475 12,012 4/1/2014 2001 SELECT INCOME REIT SCHEDULE III REAL ESTATE AND ACCUMULATED DEPRECIATION (CONTINUED) December 31, 2016 (dollars in thousands) Initial Cost to Costs Gross Amount Carried at Company Capitalized Close of Period (4) Original Buildings and Subsequent to Buildings and Accumulated Date Construction Property Location State Property Type Encumbrances (1) Land Equipment Acquisition Impairment Land Equipment Total (2) Depreciation (3) Acquired Date 53 5156 American Road Rockford IL Mainland Industrial $ — $ 400 $ 1,529 $ — $ — $ 400 $ 1,529 $ 1,929 $ 73 1/29/2015 1996 54 440 North Fairway Drive Vernon Hills IL Mainland Office — 4,095 9,882 — — 4,095 9,882 13,977 803 10/15/2013 1992 55 Capitol Tower Topeka KS Mainland Office — 1,300 15,918 398 — 1,300 16,316 17,616 1,791 7/30/2012 1983 56 The Atrium at Circleport II Erlanger KY Mainland Office — 2,020 9,545 1,467 — 2,020 11,012 13,032 3,729 6/30/2003 1999 57 17200 Manchac Park Lane Baton Rouge LA Mainland Industrial — 1,700 8,860 — — 1,700 8,860 10,560 425 1/29/2015 2014 58 209 South Bud Street Lafayette LA Mainland Industrial — 700 4,549 7 — 700 4,556 5,256 218 1/29/2015 2010 59 300 and 330 Billerica Road Chelmsford MA Mainland Office — 3,419 14,049 1,167 — 3,419 15,216 18,635 1,845 1/18/2011;9/27/2012 1984 60 111 Powdermill Road Maynard MA Mainland Office — 3,603 26,180 128 (5,484 ) 2,942 21,485 24,427 6,427 3/30/2007 1990 61 314 Littleton Road Westford MA Mainland Office — 3,500 30,444 — — 3,500 30,444 33,944 1,459 1/29/2015 2007 62 7001 Columbia Gateway Drive Columbia MD Mainland Office — 3,700 24,592 — — 3,700 24,592 28,292 2,459 12/21/2012 2008 63 4000 Principio Parkway North East MD Mainland Industrial — 4,200 71,518 86 — 4,200 71,604 75,804 3,427 1/29/2015 2012 64 3550 Green Court Ann Arbor MI Mainland Office — 2,877 9,081 1,060 — 2,877 10,141 13,018 1,071 12/21/2012 1998 65 3800 Midlink Drive Kalamazoo MI Mainland Industrial — 2,630 40,599 — — 2,630 40,599 43,229 1,945 1/29/2015 2014 66 2401 Cram Avenue SE Bemidji MN Mainland Industrial — 100 2,137 — — 100 2,137 2,237 102 1/29/2015 2013 67 110 Stanbury Industrial Drive Brookfield MO Mainland Industrial — 200 1,859 — — 200 1,859 2,059 89 1/29/2015 2012 68 2555 Grand Boulevard Kansas City MO Mainland Office — 4,263 73,891 670 — 4,263 74,561 78,824 2,617 7/31/2015 2003 69 628 Patton Avenue Asheville NC Mainland Industrial — 500 1,514 — — 500 1,514 2,014 73 1/29/2015 1994 70 2300 and 2400 Yorkmont Road Charlotte NC Mainland Office — 1,200 42,073 3,832 — 1,200 45,905 47,105 2,017 1/29/2015 1995 71 3900 NE 6th Street Minot ND Mainland Industrial — 700 3,223 — — 700 3,223 3,923 154 1/29/2015 2013 72 1415 West Commerce Way Lincoln NE Mainland Industrial — 2,200 8,518 — — 2,200 8,518 10,718 408 1/29/2015 1971 73 18010 and 18020 Burt Street Omaha NE Mainland Office — 2,600 47,226 16 — 2,600 47,242 49,842 2,263 1/29/2015 2012 74 309 Dulty's Lane Burlington NJ Mainland Industrial — 1,600 51,400 — — 1,600 51,400 53,000 2,463 1/29/2015 2001 75 500 Charles Ewing Boulevard Ewing NJ Mainland Office — 5,300 69,074 — — 5,300 69,074 74,374 3,310 1/29/2015 2012 76 725 Darlington Avenue Mahwah NJ Mainland Industrial — 8,492 9,451 102 — 8,492 9,553 18,045 655 4/9/2014 1998 77 One Jefferson Road Parsippany NJ Mainland Office — 4,188 14,919 — — 4,188 14,919 19,107 435 11/13/2015 2009 78 299 Jefferson Road Parsippany NJ Mainland Office — 4,900 25,987 83 — 4,900 26,070 30,970 1,249 1/29/2015 2011 SELECT INCOME REIT SCHEDULE III REAL ESTATE AND ACCUMULATED DEPRECIATION (CONTINUED) December 31, 2016 (dollars in thousands) Initial Cost to Costs Gross Amount Carried at Company Capitalized Close of Period (4) Original Buildings and Subsequent to Buildings and Accumulated Date Construction Property Location State Property Type Encumbrances (1) Land Equipment Acquisition Impairment Land Equipment Total (2) Depreciation (3) Acquired Date 79 2375 East Newlands Road Fernley NV Mainland Industrial $ — $ 1,100 $ 17,314 $ 286 $ — $ 1,100 $ 17,600 $ 18,700 $ 837 1/29/2015 2007 80 55 Commerce Avenue Albany NY Mainland Industrial — 1,000 10,105 179 — 1,000 10,284 11,284 489 1/29/2015 2013 81 8687 Carling Road Liverpool NY Mainland Office — 375 3,265 1,924 — 375 5,189 5,564 1,373 1/6/2006 1997 82 1212 Pittsford - Victor Road Pittsford NY Mainland Office — 528 3,755 1,248 — 528 5,003 5,531 1,178 11/30/2004 1965 83 500 Canal View Boulevard Rochester NY Mainland Office — 1,462 12,482 1,460 — 1,462 13,942 15,404 4,489 1/6/2006 1996 84 32150 Just Imagine Drive Avon OH Mainland Industrial — 2,200 23,280 — — 2,200 23,280 25,480 4,414 5/29/2009 1996 85 1415 Industrial Drive Chillicothe OH Mainland Industrial — 1,200 3,265 — — 1,200 3,265 4,465 156 1/29/2015 2012 86 2231 Schrock Road Columbus OH Mainland Office 2,418 700 4,472 279 — 700 4,751 5,451 215 1/29/2015 1999 87 5300 Centerpoint Parkway Groveport OH Mainland Industrial — 2,700 29,863 — — 2,700 29,863 32,563 1,431 1/29/2015 2014 88 200 Orange Point Drive Lewis Center OH Mainland Industrial — 1,300 8,613 — — 1,300 8,613 9,913 413 1/29/2015 2013 89 301 Commerce Drive South Point OH Mainland Industrial — 600 4,530 — — 600 4,530 5,130 217 1/29/2015 2013 90 2820 State Highway 31 McAlester OK Mainland Industrial — 300 2,237 90 — 300 2,327 2,627 107 1/29/2015 2012 91 501 Ridge Avenue Hanover PA Mainland Industrial — 4,800 22,200 30 — 4,800 22,230 27,030 4,607 9/24/2008 1948 92 8800 Tinicum Boulevard Philadelphia PA Mainland Office 41,000 3,900 67,116 — — 3,900 67,116 71,016 3,216 1/29/2015 2000 93 9680 Old Bailes Road Fort Mill SC Mainland Office — 800 8,057 — — 800 8,057 8,857 386 1/29/2015 2007 94 996 Paragon Way Rock Hill SC Mainland Industrial — 2,600 35,920 — — 2,600 35,920 38,520 1,721 1/29/2015 2014 95 510 John Dodd Road Spartanburg SC Mainland Industrial — 3,300 57,998 — — 3,300 57,998 61,298 2,779 1/29/2015 2012 96 4836 Hickory Hill Road Memphis TN Mainland Industrial — 1,402 10,769 139 — 1,402 10,908 12,310 545 12/23/2014 1984 97 2020 Joe B. Jackson Parkway Murfreesboro TN Mainland Industrial — 7,500 55,259 — — 7,500 55,259 62,759 2,648 1/29/2015 2012 98 16001 North Dallas Parkway Addison TX Mainland Office — 10,107 95,124 493 — 10,107 95,617 105,724 9,353 1/16/2013 1987 99 2115-2116 East Randol Mill Road Arlington TX Mainland Office — 2,100 9,769 1,373 — 2,100 11,142 13,242 732 1/29/2015 1989 100 Research Park Austin TX Mainland Industrial — 1,441 13,007 1,015 — 1,441 14,022 15,463 5,996 6/16/1999 1999 101 1001 Noble Energy Way Houston TX Mainland Office — 3,500 118,128 258 — 3,500 118,386 121,886 5,663 1/29/2015 1998 102 10451 Clay Road Houston TX Mainland Office — 5,200 21,812 — — 5,200 21,812 27,012 1,045 1/29/2015 2013 103 6380 Rogerdale Road Houston TX Mainland Office — 13,600 33,228 52 — 13,600 33,280 46,880 1,592 1/29/2015 2006 104 4421 W. John Carp. Freeway Irving TX Mainland Office — 542 4,879 553 — 542 5,432 5,974 2,707 3/19/1998 1995 SELECT INCOME REIT SCHEDULE III REAL ESTATE AND ACCUMULATED DEPRECIATION (CONTINUED) December 31, 2016 (dollars in thousands) Initial Cost to Costs Gross Amount Carried at Company Capitalized Close of Period (4) Original Buildings and Subsequent to Buildings and Accumulated Date Construction Property Location State Property Type Encumbrances (1) Land Equipment Acquisition Impairment Land Equipment Total (2) Depreciation (3) Acquired Date 105 8675,8701-8711 Freeport Pkwy and 8901 Esters Boulevard Irving TX Mainland Office — $ 12,300 $ 69,310 $ — $ — $ 12,300 $ 69,310 $ 81,610 $ 3,321 1/29/2015 1990 106 1511 East Common Street New Braunfels TX Mainland Office — 2,700 11,712 — — 2,700 11,712 14,412 561 1/29/2015 2005 107 2900 West Plano Parkway Plano TX Mainland Office — 5,200 22,291 — — 5,200 22,291 27,491 1,068 1/29/2015 1998 108 3400 West Plano Parkway Plano TX Mainland Office — 3,000 31,392 — — 3,000 31,392 34,392 1,504 1/29/2015 1994 109 19100 Ridgewood Parkway San Antonio TX Mainland Office — 4,600 187,539 399 — 4,600 187,938 192,538 9,005 1/29/2015 2008 110 3600 Wiseman Boulevard San Antonio TX Mainland Office — 3,197 12,175 51 — 3,197 12,226 15,423 1,146 3/19/2013 2004 111 1800 Novell Place Provo UT Mainland Office — 6,700 78,940 — — 6,700 78,940 85,640 9,045 6/1/2012 2000 112 4885-4931 North 300 West Provo UT Mainland Office — 3,400 25,938 — — 3,400 25,938 29,338 2,486 2/28/2013 2009 113 1095 South 4800 West Salt Lake City UT Mainland Industrial — 1,500 6,913 — — 1,500 6,913 8,413 331 1/29/2015 2012 114 1901 Meadowville Technology Parkway Chester VA Mainland Industrial 49,651 4,000 67,511 — — 4,000 67,511 71,511 3,235 1/29/2015 2012 115 501 South 5th Street Richmond VA Mainland Office — 13,849 109,823 — — 13,849 109,823 123,672 9,609 7/2/2013 2009 116 Parham Place Richmond VA Mainland Office — 2,401 7,289 174 — 2,401 7,463 9,864 259 7/20/2015 2012 117 9201 Forest Hill Avenue Richmond VA Mainland Office — 1,270 4,824 — — 1,270 4,824 6,094 30 10/12/2016 1985 118 1751 Blue Hills Drive Roanoke VA Mainland Industrial — 4,300 19,236 224 — 4,300 19,460 23,760 964 1/29/2015 2003 119 Orbital Sciences Campus Sterling VA Mainland Office — 9,875 62,238 52 — 9,875 62,290 72,165 6,355 11/29/2012 2000;2001 120 181 Battaile Drive Winchester VA Mainland Industrial — 1,487 12,854 — — 1,487 12,854 14,341 3,443 4/20/2006 1987 121 351, 401, 501 Elliott Ave West Seattle WA Mainland Office 70,097 34,999 94,407 227 — 34,999 94,634 129,633 4,524 1/29/2015 2000 Totals $ 245,643 $ 1,038,703 $ 3,055,712 $ 53,489 $ (5,484 ) $ 1,038,686 $ 3,103,734 $ 4,142,420 $ 242,628 (1) Represents mortgage debt and includes the unamortized balance of the fair value adjustments and debt issuance costs totaling $ 670 . (2) Excludes value of real estate intangibles. (3) Depreciation on buildings and improvements is provided for periods ranging up to 40 years and on equipment up to 12 years . (4) The total aggregate cost for U.S. federal income tax purposes is approximately $ 4,464,988 . SELECT INCOME REIT SCHEDULE III REAL ESTATE AND ACCUMULATED DEPRECIATION (CONTINUED) December 31, 2016 (dollars in thousands) Analysis of the carrying amount of real estate properties and accumulated depreciation: Real Estate Accumulated Properties Depreciation Balance at December 31, 2013 $ 1,646,457 $ (67,223 ) Additions 220,398 (27,122 ) Disposals (12 ) 12 Balance at December 31, 2014 1,866,843 (94,333 ) Additions 2,254,827 (72,448 ) Disposals (2,002 ) 2,002 Balance at December 31, 2015 4,119,668 (164,779 ) Additions 28,538 (78,151 ) Asset impairment (5,484 ) — Disposals (302 ) 302 Balance at December 31, 2016 $ 4,142,420 $ (242,628 )</t>
  </si>
  <si>
    <t>Summary of Significant Accounting Policies (Policies)</t>
  </si>
  <si>
    <t>Basis of Presentation</t>
  </si>
  <si>
    <t>Basis of Presentation. These consolidated financial statements include our accounts and the accounts of our subsidiaries, which are 100% owned or controlled directly or indirectly by us. The portion of a consolidated subsidiary that is not controlled by us, or the noncontrolling interest, is presented as a liability in our consolidated balance sheet and separately as net income allocated to noncontrolling interest in our consolidated statements of comprehensive income. See Note 8 for further information regarding a property we owned pursuant to a joint venture. All intercompany transactions and balances with or among our consolidated subsidiaries have been eliminated.</t>
  </si>
  <si>
    <t>Real Estate Properties. We record our properties at cost, and we calculate depreciation on real estate investments on a straight line basis over estimated useful lives generally ranging from seven to 40 years. EQC estimated the purchase price allocations and the useful lives of our Initial Properties and we estimate the purchase price allocations and the useful lives of our other propertie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The Financial Accounting Standards Board, or FASB, Accounting Standards Codification 805, Business Combinations ,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changes to rental income of $ 1,732 , $ 3,430 and $196 during the years ended December 31, 2016 , 2015 and 2014 ,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 54,422 , $ 49,489 and $ 13,048 during the years ended December 31, 2016 , 2015 and 2014 , respectively. If a lease is terminated prior to its stated expiration, we write off the unamortized amounts relating to that lease. At December 31, 2016 and 2015 , our acquired real estate leases and assumed real estate lease obligations were as follows: December 31, 2016 2015 Acquired real estate leases: Capitalized above market lease values $ 100,746 $ 101,446 Less: accumulated amortization (28,611 ) (22,577 ) Capitalized above market lease values, net 72,135 78,869 Lease Origination Value 563,898 568,109 Less: accumulated amortization (129,735 ) (80,783 ) Lease Origination Value, net 434,163 487,326 Acquired real estate leases, net $ 506,298 $ 566,195 Assumed real estate lease obligations: Capitalized below market lease values $ 107,375 $ 108,038 Less: accumulated amortization (29,753 ) (21,543 ) Assumed real estate lease obligations, net $ 77,622 $ 86,495 As of December 31, 2016 , the weighted average amortization periods for capitalized above market lease values, Lease Origination Value and capitalized below market lease values were 12.6 years, 9.4 years, and 11.0 years, respectively. Future amortization of net intangible acquired real estate lease assets and liabilities to be recognized over the current terms of the associated leases as of December 31, 2016 are estimated to be $ 52,102 in 2017, $ 51,167 in 2018, $ 48,707 in 2019, $ 47,986 in 2020, $ 47,334 in 2021 and $ 181,380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As of December 31, 2016 , we recorded a loss on asset impairment of $5,484 to reduce the carrying value of one vacant property located in Maynard, MA to its estimated fair value. See Note 7 for further information. We believe some of our properties may contain asbestos. We believe any asbestos on our properties is contained in accordance with applicable laws and regulations and we have no current plans to remove it. If we removed the asbestos or demolished the affected properties,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both December 31, 2016 and 2015 , accrued environmental remediation costs of $ 8,160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Although we do not believe that there are environmental conditions at any of our properties that will have a material adverse effect on us, we cannot be sure that such conditions or costs are not present in our properties or that other costs we incur to remediate contamination will not have a material adverse effect on our business or financial condition. Charges for environmental remediation costs are included in other operating expenses in our consolidated statements of comprehensive income.</t>
  </si>
  <si>
    <t>Cash and Cash Equivalents</t>
  </si>
  <si>
    <t>Cash and Cash Equivalents. We consider highly liquid investments with original maturities of three months or less at the date of purchase to be cash equivalents.</t>
  </si>
  <si>
    <t>Restricted Cash</t>
  </si>
  <si>
    <t>Restricted Cash. Restricted cash consists of amounts escrowed for future real estate taxes, insurance, leasing costs, capital expenditures and debt service, as required by certain of our mortgage debts.</t>
  </si>
  <si>
    <t>Deferred Leasing Costs</t>
  </si>
  <si>
    <t>Deferred Leasing Costs. Deferred leasing costs include capitalized brokerage, legal and other fees associated with the successful negotiation of leases, which are amortized to depreciation and amortization expense on a straight line basis over the terms of the respective leases.</t>
  </si>
  <si>
    <t>Debt Issuance Costs</t>
  </si>
  <si>
    <t>Debt Issuance Costs.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Debt issuance costs, net of accumulated amortization, for our unsecured term loan, senior unsecured notes and mortgage notes payable are presented as a direct deduction from the associated debt liability in our consolidated balance sheets.</t>
  </si>
  <si>
    <t>Available For Sale Securities</t>
  </si>
  <si>
    <t>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t>
  </si>
  <si>
    <t>Other Assets</t>
  </si>
  <si>
    <t>Other Assets. Other assets consist primarily of deposits on potential acquisitions, our investments in RMR Inc. and Affiliates Insurance Company, or AIC, debt issuance costs on our revolving credit facility, prepaid real estate taxes and other prepaid expenses. We account for our investment in AIC using the equity method of accounting. Significant influence is present through common representation on the boards of trustees or directors of us and AIC. Our Managing Trustees own ABP Trust, which is the controlling shareholder of RMR Inc. RMR Inc. is the managing member of our manager, The RMR Group LLC, or RMR LLC. Our Managing Trustees are also directors and officers of RMR Inc. and officers of RMR LLC. RMR LLC also provides management and administrative services to AIC, and each of our Trustees is a director of AIC. See Notes 7 and 13 for further information regarding our investments in RMR Inc. and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For other than temporary impairments, an impairment loss equal to the difference between the investment’s carrying value and its fair value is recognized in earnings to adjust the basis of the investment to its fair value.</t>
  </si>
  <si>
    <t>Derivative Instruments and Hedging Activities</t>
  </si>
  <si>
    <t>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are recorded as a gain or loss to operations.</t>
  </si>
  <si>
    <t>Revenue Recognition</t>
  </si>
  <si>
    <t>Revenue Recognition.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6 , 2015 and 2014 , totaled $ 846 , $ 1,468 and $ 1,270 ,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t>
  </si>
  <si>
    <t>Allowance for Doubtful Accounts</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si>
  <si>
    <t>Income Taxes</t>
  </si>
  <si>
    <t>Income Taxes.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t>
  </si>
  <si>
    <t>Cumulative Other Comprehensive Income</t>
  </si>
  <si>
    <t>Cumulative Other Comprehensive Income (Loss). Cumulative other comprehensive income (loss) consists of unrealized gains and losses related to our investments in RMR Inc. and AIC and changes in the fair value of our interest rate derivative.</t>
  </si>
  <si>
    <t>Use of Estimates</t>
  </si>
  <si>
    <t>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t>
  </si>
  <si>
    <t>Net Income Per Common Share</t>
  </si>
  <si>
    <t>Net Income Per Common Share. We calculate basic earnings per common share by dividing net income attributed to SIR by the weighted average number of common shares outstanding during the period. We calculate diluted net income per share using the more dilutive of the two class method or the treasury stock method.</t>
  </si>
  <si>
    <t>New Accounting Pronouncements</t>
  </si>
  <si>
    <t>New Accounting Pronouncements. On January 1, 2016, we adopted FASB Accounting Standards Update, or ASU, No. 2015-02, Consolidation . Among other things, this update changed how an entity determines the primary beneficiary of a variable interest entity. The implementation of this update did not have an impact in our consolidated financial statements. On January 1, 2016, we adopted FASB ASU No. 2015-03, Simplifying the Presentation of Debt Issuance Costs , which requires debt issuance costs to be presented in the balance sheet as a direct deduction from the associated debt liability, and FASB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solidated balance sheets. The classification of capitalized debt issuance costs related to our unsecured revolving credit facility remains unchanged in accordance with ASU No. 2015-15. As of December 31, 2015 , debt issuance costs related to our unsecured term loan, senior unsecured notes and mortgage notes payable of $ 2,124 , $9,607 and $41 , respectively, were reclassified from assets to an offset to the associated debt liability in our consolidated balance sheet.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solidated financial statements. In December 2016, we adopted FASB ASU No. 2014-15, Presentation of Financial Statements - Going Concern : Disclosure of Uncertainties about an Entity’s Ability to Continue as a Going Concern .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implementation of this update did not have an impact in our consolidated financial statements. In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are continuing to evaluate ASU No. 2014-09 (and related clarifying guidance issued by the FASB); however, we do not expect its adoption to have a significant impact on the timing of our revenue recognition in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we expect the implementation of this guidance will affect how changes in the fair value of available for sale securities we hold are presented in our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We do not expect the adoption of ASU No. 2016-09 to have a material impact in our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in our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 ASU No. 2016-18 is effective for fiscal years beginning after December 15, 2017, including interim periods within those fiscal years. We are currently assessing the potential impact the adoption of ASU No. 2016-18 will have in our consolidated financial statements. In January 2017, the FASB issued ASU No. 2017-01, Clarifying the Definition of a Business , which provides additional guidance on evaluating whether transactions should be accounted for as an acquisition (or disposal) of assets or of businesses. The update defines three requirements for a set of assets and activities (collectively referred to as a “set”) to be considered a business: inputs, processes and outputs. We are currently assessing the impact of the update; however, subsequent to adoption we believe certain acquisitions which under previous guidance would have been accounted for as business combinations may now be accounted for as acquisitions of assets. In an acquisition of assets, certain acquisition costs may be capitalized as opposed to recognized as expense under business combination guidance. ASU No. 2017-01 is effective for annual periods beginning after December 15, 2017, including interim periods within those fiscal years. This update will be applied prospectively to any transactions occurring within the period of adoption.</t>
  </si>
  <si>
    <t>Summary of Significant Accounting Policies (Tables)</t>
  </si>
  <si>
    <t>Schedule of acquired real estate leases and assumed real estate lease obligations</t>
  </si>
  <si>
    <t>At December 31, 2016 and 2015 , our acquired real estate leases and assumed real estate lease obligations were as follows: December 31, 2016 2015 Acquired real estate leases: Capitalized above market lease values $ 100,746 $ 101,446 Less: accumulated amortization (28,611 ) (22,577 ) Capitalized above market lease values, net 72,135 78,869 Lease Origination Value 563,898 568,109 Less: accumulated amortization (129,735 ) (80,783 ) Lease Origination Value, net 434,163 487,326 Acquired real estate leases, net $ 506,298 $ 566,195 Assumed real estate lease obligations: Capitalized below market lease values $ 107,375 $ 108,038 Less: accumulated amortization (29,753 ) (21,543 ) Assumed real estate lease obligations, net $ 77,622 $ 86,495</t>
  </si>
  <si>
    <t>Real Estate Properties (Tables)</t>
  </si>
  <si>
    <t>Schedule of real estate properties</t>
  </si>
  <si>
    <t>During the year ended December 31, 2015, in addition to the 64 CCIT Properties, we also acquired four properties ( six buildings) with a combined 890,904 rentable square feet and an ancillary land parcel adjacent to one of our existing properties for an aggregate purchase price of $ 217,100 , excluding acquisition related costs. We accounted for these acquisitions as business combinations and allocated the purchase prices of these acquisitions based on the estimated fair value of the acquired assets and assumed liabilities as follows: Assumed Acquired Real Estate Other Properties/ Square Purchase Building and Real Estate Lease Assumed Date Location Buildings Feet Price (1) Land Improvements Leases Obligations Liabilities April 2015 Phoenix, AZ 1 / 1 106,397 $ 16,850 $ 2,490 $ 10,799 $ 3,649 $ (78 ) $ (10 ) April 2015 Birmingham, AL — — 2,000 2,000 — — — — July 2015 Richmond, VA 1 / 3 88,890 12,750 2,401 7,289 3,060 — — July 2015 Kansas City, MO 1 / 1 595,607 153,500 4,263 73,891 75,346 — — November 2015 Parsippany, NJ 1 / 1 100,010 32,000 4,188 14,919 12,893 — — 4 / 6 890,904 $ 217,100 $ 15,342 $ 106,898 $ 94,948 $ (78 ) $ (10 ) (1) Purchase price excludes acquisition related costs. We allocated the purchase prices of these acquisitions based on the estimated fair values of the acquired assets and assumed liabilities as follows: Acquired Properties/ Square Purchase Building and Real Estate Date Location Buildings Feet Price (1) Land Improvements Leases July 2016 Huntsville, AL (2) 1 / 1 57,420 $ 10,200 $ 1,652 $ 8,548 $ — October 2016 Richmond, VA 1 / 1 50,237 7,760 1,270 4,824 1,666 2 / 2 107,657 $ 17,960 $ 2,922 $ 13,372 $ 1,666 (1) Purchase price excludes acquisition related costs. (2) This property was acquired and simultaneously leased back to the seller. We accounted for this acquisition as an acquisition of assets and capitalized acquisition related costs of $86 related to this transaction.</t>
  </si>
  <si>
    <t>Schedule of purchase prices of acquisitions allocated based on the estimated fair values of the acquired assets and assumed liabilities</t>
  </si>
  <si>
    <t>The following tables summarize the total consideration, the estimated fair values of the assets acquired and liabilities assumed in the CCIT Merger and the net purchase price after the completion of our sale of the 23 healthcare properties to SNH: Total Purchase Price (excluding acquisition costs): Aggregate share consideration $ 716,666 Assumed working capital (3,794 ) Assumed mortgage principal 297,698 Non-cash portion of purchase price 1,010,570 Cash consideration paid to former holders of CCIT common stock 1,245,321 CCIT shareholders distribution, debt and loan assumption costs paid at closing 734,319 Cash portion of purchase price 1,979,640 Gross purchase price $ 2,990,210 Purchase Price Allocation: Land $ 315,352 Buildings and improvements 2,260,870 Acquired real estate leases 492,997 Cash 17,127 Restricted cash 1,145 Rents receivable 4,354 Other assets 565 Total assets 3,092,410 Mortgage notes payable (1) (299,710 ) Fair value of derivative instrument (2) (1,779 ) Accounts payable and accrued expenses (8,142 ) Assumed real estate lease obligations (71,701 ) Rents collected in advance (10,194 ) Security deposits (1,061 ) Amount allocated to noncontrolling interest (3,517 ) Net assets acquired 2,696,306 Assumed working capital (3,794 ) Assumed principal balance of debt 297,698 Gross purchase price $ 2,990,210 Reconciliation to Net Purchase Price (excluding acquisition costs): Gross purchase price $ 2,990,210 Proceeds from properties sold to SNH (501,668 ) Mortgage principal assumed by SNH, including loan assumption costs of $300 (3) (30,255 ) Net purchase price $ 2,458,287 (1) Includes the fair value adjustment totaling $ 2,012 on $ 297,698 of mortgage principal assumed in connection with the CCIT Merger. (2) Represents the fair value of an interest rate swap agreement relating to a $ 41,000 mortgage note assumed in connection with the CCIT Merger. (3) Excludes the fair value adjustment totaling $ 1,073 .</t>
  </si>
  <si>
    <t>Schedule of future minimum lease payments scheduled to be received during the current terms of the existing leases</t>
  </si>
  <si>
    <t>The future minimum lease payments scheduled to be received by us during the current terms of our leases as of December 31, 2016 are as follows: Minimum Lease Year Payment 2017 $ 364,448 2018 366,853 2019 361,265 2020 360,368 2021 359,542 Thereafter 2,208,525 $ 4,021,001</t>
  </si>
  <si>
    <t>Schedule of pro forma results of operations</t>
  </si>
  <si>
    <t xml:space="preserve">The following table presents our pro forma results of operations for the year ended December 31, 2015 as if the CCIT Merger and the related financing activities described above and in Note 6, had occurred on January 1, 2015. In addition to the 64 CCIT Properties, this pro forma data also includes four additional properties ( six buildings) we acquired during 2015 for an aggregate purchase price of $ 215,100 , excluding acquisition related costs. This pro forma data is not necessarily indicative of what our actual results of operations would have been for the period presented, nor does it represent the results of operations for any future period. Differences could result from numerous factors, including future changes in our portfolio of investments, changes in interest rates, changes in our capital structure, changes in net property level operating expenses, changes in property level revenues, including rents expected to be received from our existing leases or leases we entered into during 2016 and may enter into during and after 2017, and for other reasons. Year Ended December 31, 2015 Total revenues $ 458,430 Net income attributed to SIR $ 99,094 Net income attributed to SIR per share $ 1.11 </t>
  </si>
  <si>
    <t>Derivatives and Hedging Activities (Tables)</t>
  </si>
  <si>
    <t>Summary of interest rate swap derivatives</t>
  </si>
  <si>
    <t>The following table summarizes the terms of our outstanding interest rate swap agreement, which we designate as a cash flow hedge: Fair Value Notional of Liability Amount as of Interest Effective Maturity as of Balance Sheet Location December 31, 2016 Rate (1) Date Date December 31, 2016 Interest Rate Swap Accounts Payable and Other Liabilities $ 41,000 4.16 % 1/29/2015 8/3/2020 $ 820 (1) The interest rate consists of the underlying index swapped to a fixed rate and the applicable interest rate spread.</t>
  </si>
  <si>
    <t>Schedule of effects on consolidated statements of income and comprehensive income</t>
  </si>
  <si>
    <t>The table below presents the effects of our interest rate derivative on our consolidated statements of comprehensive income for the years ended December 31, 2016 and 2015: Year Ended December 31, 2016 2015 Amount of gain (loss) recognized in cumulative other comprehensive income (effective portion) $ (284 ) $ 61 Amount of gain reclassified from cumulative other comprehensive income into interest expense (effective portion) $ 377 $ 215</t>
  </si>
  <si>
    <t>Indebtedness (Tables)</t>
  </si>
  <si>
    <t>Schedule of outstanding indebtedness</t>
  </si>
  <si>
    <t>At December 31, 2016 and 2015 , our outstanding indebtedness consisted of the following: December 31, 2016 2015 Revolving credit facility, due in 2019 $ 327,000 $ 303,000 Term loan, due in 2020 350,000 350,000 Senior unsecured notes, 2.85%, due in 2018 350,000 350,000 Senior unsecured notes, 3.60%, due in 2020 400,000 400,000 Senior unsecured notes, 4.15%, due in 2022 300,000 300,000 Senior unsecured notes, 4.50%, due in 2025 400,000 400,000 Mortgage note payable, LIBOR plus 160 bps (1) (2) — 40,233 Mortgage note payable, 5.950%, due in 2017 (1) 17,498 17,755 Mortgage note payable, 4.50%, due in 2019 (1) (3) 1,984 2,000 Mortgage note payable, 4.50%, due in 2019 (1) (3) 2,381 2,400 Mortgage note payable, 3.87%, due in 2020 (1) (3) 12,360 12,360 Mortgage note payable, 4.16%, due in 2020 (1) (4) 41,000 41,000 Mortgage note payable, 3.99%, due in 2020 (1) (3) 48,750 48,750 Mortgage note payable, 3.55%, due in 2023 (1) (3) 71,000 71,000 Mortgage note payable, 3.70%, due in 2023 (1) (3) 50,000 50,000 2,371,973 2,388,498 Unamortized debt issuance costs, premiums and discounts (20,657 ) (24,891 ) $ 2,351,316 $ 2,363,607 (1) We assumed all of these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 notes to reduce interest expense to the estimated market interest rates as of the date of acquisition. (2) This mortgage note was repaid at par in November 2016. (3) In connection with the CCIT Merger, we assumed these fixed rate mortgage notes with an aggregate principal balance of $186,510 . We recorded these mortgage notes at their estimated fair value aggregating $187,449 on the date of acquisition. (4) This mortgage note was assumed in connection with the CCIT Merger. Interest on this mortgage note is payable at a rate equal to a premium over LIBOR but has been fixed by a cash flow hedge which sets the rate at approximately 4.16% until August 3, 2020, which is the maturity date of the mortgage note.</t>
  </si>
  <si>
    <t>Schedule of the principal payments due under the outstanding debt</t>
  </si>
  <si>
    <t>The required principal payments due during the next five years and thereafter under all our outstanding debt as of December 31, 2016 are as follows: Principal Year Payment 2017 $ 17,571 2018 350,304 2019 331,926 2020 851,172 2021 — Thereafter 821,000 $ 2,371,973 (1) (1) Total debt outstanding as of December 31, 2016 , including unamortized debt issuance costs, premiums and discounts was $ 2,351,316 .</t>
  </si>
  <si>
    <t>Fair Value of Assets and Liabilities (Tables)</t>
  </si>
  <si>
    <t>Schedule fair value of assets and liabilities measurement on recurring and nonrecurring basis</t>
  </si>
  <si>
    <t>The table below presents certain of our assets and liabilities measured at fair value at December 31, 2016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62,680 $ 62,680 $ — $ — Liabilities: Interest rate swap (2) $ (820 ) $ — $ (820 ) $ — Non-Recurring Fair Value Measurements: Assets: Real estate properties (3) $ 18,000 $ — $ — $ 18,000 (1) Our 1,586,836 shares of class A common stock of RMR Inc., which are included in other assets in our consolidated balance sheets, are reported at fair value which is based on quoted market prices (Level 1 inputs). Our historical cost basis for these shares is $ 42,686 . The unrealized gain of $ 19,994 for these shares as of December 31, 2016 is included in cumulative other comprehensive income in our consolidated balance sheets. (2) As discussed in Note 5, we assumed an interest rate swap agreement on a $ 41,000 mortgage note assumed in connection with the CCIT Merger. This interest rate swap agreement is carried at fair value and is included in accounts payable and other liabilities in our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3) As of December 31, 2016 , we recorded a loss on asset impairment of $ 5,484 to reduce the carrying value of one vacant property located in Maynard, MA from $ 23,484 to its estimated fair value of $ 18,000 . We estimated the fair value of this property with a direct capitalization approach utilizing market specific assumptions.</t>
  </si>
  <si>
    <t>Schedule of carrying value and the estimated fair market value of mortgage notes payable</t>
  </si>
  <si>
    <t>At December 31, 2016 and 2015 , the fair value of our financial instruments approximated their carrying values in our consolidated financial statements, due to their short term nature or variable interest rates, except as follows: At December 31, 2016 At December 31, 2015 Carrying Estimated Carrying Estimated Value Fair Value Value Fair Value Senior unsecured notes, due 2018 at 2.85% $ 348,667 $ 352,074 $ 347,448 $ 353,063 Senior unsecured notes, due 2020 at 3.60% $ 395,955 $ 400,656 $ 394,712 $ 402,984 Senior unsecured notes, due 2022 at 4.15% $ 295,301 $ 297,186 $ 294,471 $ 293,373 Senior unsecured notes, due 2025 at 4.50% $ 390,377 $ 387,030 $ 389,394 $ 386,000 Mortgage notes payable $ 245,643 $ 243,845 $ 246,473 $ 242,435</t>
  </si>
  <si>
    <t>Shareholders' Equity (Tables)</t>
  </si>
  <si>
    <t>Summary of shares granted and vested under the terms of the 2012 Plan</t>
  </si>
  <si>
    <t>A summary of shares granted, vested and forfeited under the terms of the 2012 Plan for the years ended December 31, 2016 , 2015 and 2014 is as follows: Weighted Average Number Grant Date of Shares Fair Value Unvested shares at December 31, 2013 42,543 $ 24.79 2014 Activity: Granted 64,000 $ 26.64 Vested (36,694 ) $ 27.39 Unvested shares at December 31, 2014 69,849 $ 25.29 2015 Activity: Granted 65,100 $ 19.36 Vested (44,929 ) $ 19.94 Forfeited (770 ) $ 22.38 Unvested shares at December 31, 2015 89,250 $ 22.11 2016 Activity: Granted 65,900 $ 25.80 Vested (58,090 ) $ 25.89 Unvested shares at December 31, 2016 97,060 $ 23.65</t>
  </si>
  <si>
    <t>Summary of distributions paid on common shares</t>
  </si>
  <si>
    <t>During the years ended December 31, 2016 and 2015 , we paid distributions on our common shares as follows: Declaration Record Paid Distributions Total Date Date Date Per Share Distributions 1/11/2016 1/22/2016 2/23/2016 $ 0.5000 $ 44,709 4/13/2016 4/25/2016 5/19/2016 0.5000 44,687 7/12/2016 7/22/2016 8/18/2016 0.5100 45,587 10/11/2016 10/21/2016 11/17/2016 0.5100 45,587 $ 2.0200 $ 180,570 1/12/2015 1/23/2015 2/24/2015 $ 0.4800 $ 28,782 1/16/2015 1/28/2015 2/27/2015 0.1493 (1) 8,953 4/13/2015 4/24/2015 5/21/2015 0.3444 (2) 30,511 7/13/2015 7/24/2015 8/20/2015 0.5000 44,664 10/12/2015 10/23/2015 11/19/2015 0.5000 44,687 11/16/2015 11/27/2015 12/14/2015 0.2100 (3) 18,809 $ 2.1837 $ 176,406 (1) This prorated distribution was calculated based upon our then historical quarterly dividend rate ( $0.48 per share per quarter) for the period from January 1, 2015 to January 28, 2015, its payment was conditioned upon the closing of the CCIT Merger and it was intended to permit us to align the two companies’ distributions for the first quarter of 2015. (2) This prorated distribution was calculated based on a quarterly distribution rate of $0.50 per share for the period from and including January 29, 2015 (the effective date of the CCIT Merger) through March 31, 2015. (3) As described in Note 13, on December 14, 2015, we distributed 1,580,055 shares, or 0.0177 of a share for each of our common shares, of RMR Inc. shares of class A common stock we owned to our shareholders as a special distribution. The difference between the cost basis and fair value of those shares on the date of distribution of $23,717 was recorded as a loss on distribution to common shareholders of RMR Inc. common stock in our consolidated statements of comprehensive income.</t>
  </si>
  <si>
    <t>Cumulative Other Comprehensive Income (Loss) (Tables)</t>
  </si>
  <si>
    <t>The following tables present changes in the amounts we recognized in cumulative other comprehensive income (loss) by component for the years ended December 31, 2016 , 2015 and 2014 : Unrealized Gain (Loss) Unrealized Equity in on Investment in Gains Unrealized Gain Available for on Derivative (Loss) of an Sale Securities Instruments (1) Investee (2) Total Balance at December 31, 2013 $ — $ — $ (25 ) $ (25 ) Other comprehensive income before reclassifications — — 45 45 Amounts reclassified from cumulative other comprehensive income to net income — — (43 ) (43 ) Net current period other comprehensive income — — 2 2 Balance at December 31, 2014 — — (23 ) (23 ) Other comprehensive income (loss) before reclassifications (19,820 ) 61 (99 ) (19,858 ) Amounts reclassified from cumulative other comprehensive income (loss) to net income — 215 79 294 Net current period other comprehensive income (loss) (19,820 ) 276 (20 ) (19,564 ) Balance at December 31, 2015 (19,820 ) 276 (43 ) (19,587 ) Other comprehensive income (loss) before reclassifications 39,814 (284 ) 152 39,682 Amounts reclassified from cumulative other comprehensive income (loss) to net income — 377 — 377 Net current period other comprehensive income 39,814 93 152 40,059 Balance at December 31, 2016 $ 19,994 $ 369 $ 109 $ 20,472 (1) Amounts reclassified from cumulative other comprehensive income is included in interest expense in our consolidated statements of comprehensive income. (2) Amounts reclassified from cumulative other comprehensive income (loss) is included in equity in earnings of an investee in our consolidated statements of comprehensive income.</t>
  </si>
  <si>
    <t>Weighted Average Common Shares (Tables)</t>
  </si>
  <si>
    <t>Schedule of weighted average common shares, basic and diluted</t>
  </si>
  <si>
    <t>The following table provides a reconciliation of the weighted average number of common shares used in the calculation of basic and diluted earnings per share (in thousands): Year Ended December 31, 2016 2015 2014 Weighted average common shares for basic earnings per share 89,304 86,699 55,964 Effect of dilutive securities: unvested share awards 20 9 71 Weighted average common shares for diluted earnings per share 89,324 86,708 56,035</t>
  </si>
  <si>
    <t>Selected Quarterly Financial Data (Unaudited) (Tables)</t>
  </si>
  <si>
    <t>Summary of unaudited quarterly results of operations</t>
  </si>
  <si>
    <t>The following is a summary of our unaudited quarterly results of operations for 2016 and 2015 : 2016 First Second Third Fourth Quarter Quarter Quarter Quarter Total revenues $ 117,232 $ 114,904 $ 115,036 $ 114,835 Net income $ 32,812 $ 30,752 $ 28,568 $ 24,222 Net income attributed to SIR $ 32,779 $ 30,752 $ 28,568 $ 24,222 Net income attributed to SIR per common share - basic and diluted $ 0.37 $ 0.34 $ 0.32 $ 0.27 Common distributions declared $ 0.50 $ 0.50 $ 0.51 $ 0.51 2015 First Second Third Fourth Quarter Quarter Quarter Quarter Total revenues $ 94,415 $ 107,214 $ 111,942 $ 114,794 Net income (1) $ 4,018 $ 29,188 $ 30,801 $ 10,917 Net income attributed to SIR (1) $ 3,977 $ 29,140 $ 30,755 $ 10,876 Net income attributed to SIR per common share - basic and diluted (1) $ 0.05 $ 0.33 $ 0.34 $ 0.12 Common distributions declared (2) $ 0.63 $ 0.34 $ 0.50 $ 0.71 (1) The fourth quarter of 2015 includes a non-cash loss of $ 23,717 related to the distribution of the RMR Inc. shares as discussed in Notes 9 and 13. (2) The fourth quarter of 2015 includes a non-cash distribution of $ 0.21 per share related to the distribution of the RMR Inc. shares as discussed in Notes 9 and 13.</t>
  </si>
  <si>
    <t>Organization (Details) ft² in Thousands</t>
  </si>
  <si>
    <t>Feb. 16, 2012BuildingProperty</t>
  </si>
  <si>
    <t>Dec. 31, 2016ft²BuildingProperty</t>
  </si>
  <si>
    <t>Dec. 31, 2015ft²buildingproperty</t>
  </si>
  <si>
    <t>Related Party Transaction [Line Items]</t>
  </si>
  <si>
    <t>Number of properties acquired</t>
  </si>
  <si>
    <t>Number of buildings acquired</t>
  </si>
  <si>
    <t>Number of properties owned | Property</t>
  </si>
  <si>
    <t>Number of buildings, leasable land parcels easements | Building</t>
  </si>
  <si>
    <t>Square feet | ft²</t>
  </si>
  <si>
    <t>EQC</t>
  </si>
  <si>
    <t>Ownership percentage (as a percentage)</t>
  </si>
  <si>
    <t>100.00%</t>
  </si>
  <si>
    <t>Number of properties acquired | Property</t>
  </si>
  <si>
    <t>Number of buildings acquired | Building</t>
  </si>
  <si>
    <t>Summary of Significant Accounting Policies (Details) - USD ($)</t>
  </si>
  <si>
    <t>Jun. 05, 2015</t>
  </si>
  <si>
    <t>Percentage of interest in subsidiaries</t>
  </si>
  <si>
    <t>Acquired real estate leases</t>
  </si>
  <si>
    <t>Assumed real estate lease obligations</t>
  </si>
  <si>
    <t>Capitalized below market lease values</t>
  </si>
  <si>
    <t>Less: accumulated amortization</t>
  </si>
  <si>
    <t>Future amortization of net intangible acquired lease assets and liabilities</t>
  </si>
  <si>
    <t>Thereafter</t>
  </si>
  <si>
    <t>Accumulated amortization of deferred leasing costs</t>
  </si>
  <si>
    <t>Estimated cost of lease under negotiation</t>
  </si>
  <si>
    <t>Future amortization of deferred leasing costs to be recognized during the current terms of the existing leases</t>
  </si>
  <si>
    <t>Deferred Financing Fees</t>
  </si>
  <si>
    <t>Debt issuance costs, line of credit</t>
  </si>
  <si>
    <t>Accumulated amortization of debt issuance costs, line of credit</t>
  </si>
  <si>
    <t>Future amortization of deferred financing fees to be recognized with respect to loans</t>
  </si>
  <si>
    <t>Available-for-sale Securities [Abstract]</t>
  </si>
  <si>
    <t>Amortization of liability assumed from difference between share value and price paid for cost method investment</t>
  </si>
  <si>
    <t>Liability assumed from difference between share value and price paid for cost method investment</t>
  </si>
  <si>
    <t>Contingent rental income recognized</t>
  </si>
  <si>
    <t>Weighted Average</t>
  </si>
  <si>
    <t>Below market, acquired lease amortization period</t>
  </si>
  <si>
    <t>11 years</t>
  </si>
  <si>
    <t>Minimum</t>
  </si>
  <si>
    <t>Estimated useful lives</t>
  </si>
  <si>
    <t>7 years</t>
  </si>
  <si>
    <t>Maximum</t>
  </si>
  <si>
    <t>40 years</t>
  </si>
  <si>
    <t>Changes to rental income from amortization of capitalized above market and below market leases</t>
  </si>
  <si>
    <t>Amortization related to leases, included in depreciation and amortization expense</t>
  </si>
  <si>
    <t>Above market lease</t>
  </si>
  <si>
    <t>Acquired real estate leases, gross</t>
  </si>
  <si>
    <t>Above market lease | Weighted Average</t>
  </si>
  <si>
    <t>Acquired lease amortization period</t>
  </si>
  <si>
    <t>12 years 7 months 6 days</t>
  </si>
  <si>
    <t>Origination value</t>
  </si>
  <si>
    <t>Origination value | Weighted Average</t>
  </si>
  <si>
    <t>9 years 4 months 24 days</t>
  </si>
  <si>
    <t>Industrial properties</t>
  </si>
  <si>
    <t>Environmental remediation costs</t>
  </si>
  <si>
    <t>Accrued environmental remediation cost</t>
  </si>
  <si>
    <t>Unsecured Debt</t>
  </si>
  <si>
    <t>Debt Issuance costs, net</t>
  </si>
  <si>
    <t>Senior Notes</t>
  </si>
  <si>
    <t>Mortgages</t>
  </si>
  <si>
    <t>Long-term Debt | Accounting Standards Update 2015-03 | Unsecured Debt</t>
  </si>
  <si>
    <t>Long-term Debt | Accounting Standards Update 2015-03 | Senior Notes</t>
  </si>
  <si>
    <t>Long-term Debt | Accounting Standards Update 2015-03 | Mortgages</t>
  </si>
  <si>
    <t>Other Noncurrent Assets | Accounting Standards Update 2015-03 | Unsecured Debt</t>
  </si>
  <si>
    <t>Other Noncurrent Assets | Accounting Standards Update 2015-03 | Senior Notes</t>
  </si>
  <si>
    <t>Other Noncurrent Assets | Accounting Standards Update 2015-03 | Mortgages</t>
  </si>
  <si>
    <t>Common Class A | RMR Inc</t>
  </si>
  <si>
    <t>Shares holding</t>
  </si>
  <si>
    <t>Up C Transaction | RMR Inc</t>
  </si>
  <si>
    <t>Consideration transferred</t>
  </si>
  <si>
    <t>Estimated fair value of investment</t>
  </si>
  <si>
    <t>Up C Transaction | Common Class A | RMR Inc</t>
  </si>
  <si>
    <t>Shares issued in connection with acquisition</t>
  </si>
  <si>
    <t>Real Estate Properties (Narrative) (Details)</t>
  </si>
  <si>
    <t>Jun. 29, 2016USD ($)</t>
  </si>
  <si>
    <t>Feb. 29, 2016USD ($)ft²</t>
  </si>
  <si>
    <t>Jan. 29, 2015USD ($)Propertybuildingproperty$ / sharesshares</t>
  </si>
  <si>
    <t>Dec. 19, 2013ft²</t>
  </si>
  <si>
    <t>Apr. 30, 2015USD ($)</t>
  </si>
  <si>
    <t>Dec. 31, 2016USD ($)ft²BuildingProperty</t>
  </si>
  <si>
    <t>Dec. 31, 2015USD ($)ft²buildingproperty</t>
  </si>
  <si>
    <t>Dec. 31, 2014USD ($)</t>
  </si>
  <si>
    <t>Jan. 13, 2017USD ($)</t>
  </si>
  <si>
    <t>Dec. 30, 2016USD ($)</t>
  </si>
  <si>
    <t>Dec. 29, 2016USD ($)ft²</t>
  </si>
  <si>
    <t>Net rentable area | ft²</t>
  </si>
  <si>
    <t>Real estate aggregate purchase price</t>
  </si>
  <si>
    <t>Commitments related to tenant improvements and leasing costs</t>
  </si>
  <si>
    <t>Square feet of committed expenditures related to tenant improvements and leasing costs | ft²</t>
  </si>
  <si>
    <t>Committed but unspent tenant related obligations</t>
  </si>
  <si>
    <t>Revenue</t>
  </si>
  <si>
    <t>Pro Forma</t>
  </si>
  <si>
    <t>Number of properties acquired | property</t>
  </si>
  <si>
    <t>Number of buildings acquired | building</t>
  </si>
  <si>
    <t>Gross purchase price</t>
  </si>
  <si>
    <t>Office and Industrial Properties</t>
  </si>
  <si>
    <t>Duluth</t>
  </si>
  <si>
    <t>Business combination, recognized identifiable Assets acquired, goodwill, and liabilities assumed, net</t>
  </si>
  <si>
    <t>Business acquisition, percentage of voting interests acquired</t>
  </si>
  <si>
    <t>11.00%</t>
  </si>
  <si>
    <t>Cole Corporate Income Trust, Inc. (CCIT)</t>
  </si>
  <si>
    <t>Assumed mortgage principal</t>
  </si>
  <si>
    <t>Aggregate consideration paid</t>
  </si>
  <si>
    <t>Share consideration, issued or issuable for each CCIT common share (in shares) | shares</t>
  </si>
  <si>
    <t>Share consideration, per share value of equity interests issued or issuable for each CCIT common share (in dollars per share) | $ / shares</t>
  </si>
  <si>
    <t>Aggregate share consideration</t>
  </si>
  <si>
    <t>Cole Corporate Income Trust, Inc. (CCIT) | Weighted Average</t>
  </si>
  <si>
    <t>12 years 3 months 18 days</t>
  </si>
  <si>
    <t>Cole Corporate Income Trust, Inc. (CCIT) | Above market lease | Weighted Average</t>
  </si>
  <si>
    <t>10 years 2 months 12 days</t>
  </si>
  <si>
    <t>Cole Corporate Income Trust, Inc. (CCIT) | Origination value | Weighted Average</t>
  </si>
  <si>
    <t>11 years 4 months 24 days</t>
  </si>
  <si>
    <t>Cole Corporate Income Trust, Inc. (CCIT) | SNH</t>
  </si>
  <si>
    <t>Working capital settlement</t>
  </si>
  <si>
    <t>Cole Corporate Income Trust, Inc. (CCIT) | Healthcare Properties | SNH</t>
  </si>
  <si>
    <t>Purchase price adjustment</t>
  </si>
  <si>
    <t>Transfer of mortgage payable</t>
  </si>
  <si>
    <t>Maynard, MA</t>
  </si>
  <si>
    <t>Real estate properties</t>
  </si>
  <si>
    <t>Impairment of real estate</t>
  </si>
  <si>
    <t>Tampa, FL | Office and Industrial Properties</t>
  </si>
  <si>
    <t>SNH | Cole Corporate Income Trust, Inc. (CCIT) | Office and Industrial Properties</t>
  </si>
  <si>
    <t>Number of buildings, leasable land parcels easements | building</t>
  </si>
  <si>
    <t>SNH | Cole Corporate Income Trust, Inc. (CCIT) | Healthcare Properties</t>
  </si>
  <si>
    <t>Number of properties owned | property</t>
  </si>
  <si>
    <t>Subsequent Event | McAlester, OK</t>
  </si>
  <si>
    <t>Real Estate Properties Assets and Liabilities Acquired - CCIT Merger (Details) - USD ($) $ in Thousands</t>
  </si>
  <si>
    <t>Jan. 29, 2015</t>
  </si>
  <si>
    <t>Real Estate [Line Items]</t>
  </si>
  <si>
    <t>Liabilities, fair value adjustment</t>
  </si>
  <si>
    <t>Mortgage notes payable with related interest rate swap</t>
  </si>
  <si>
    <t>Total Purchase Price (excluding acquisition costs):</t>
  </si>
  <si>
    <t>Assumed working capital</t>
  </si>
  <si>
    <t>Non-cash portion of purchase price</t>
  </si>
  <si>
    <t>Cash consideration paid to former holders of CCIT common stock</t>
  </si>
  <si>
    <t>CCIT shareholders distribution, debt and loan assumption costs paid at closing</t>
  </si>
  <si>
    <t>Cash portion of purchase price</t>
  </si>
  <si>
    <t>Purchase Price Allocation:</t>
  </si>
  <si>
    <t>Cash</t>
  </si>
  <si>
    <t>Mortgage notes payable</t>
  </si>
  <si>
    <t>Fair value of derivative instrument</t>
  </si>
  <si>
    <t>Accounts payable and accrued expenses</t>
  </si>
  <si>
    <t>Amount allocated to noncontrolling interest</t>
  </si>
  <si>
    <t>Net assets acquired</t>
  </si>
  <si>
    <t>Assumed principal balance of debt</t>
  </si>
  <si>
    <t>Reconciliation to Net Purchase Price (excluding acquisition costs):</t>
  </si>
  <si>
    <t>Net purchase price</t>
  </si>
  <si>
    <t>SNH | Cole Corporate Income Trust, Inc. (CCIT)</t>
  </si>
  <si>
    <t>Proceeds from properties sold to SNH</t>
  </si>
  <si>
    <t>Mortgage principal assumed by SNH, including loan assumption costs of $300</t>
  </si>
  <si>
    <t>Healthcare Properties | SNH | Cole Corporate Income Trust, Inc. (CCIT)</t>
  </si>
  <si>
    <t>Loan Assumption Cost</t>
  </si>
  <si>
    <t>Real Estate Properties Business Combinations (Details) $ in Thousands</t>
  </si>
  <si>
    <t>1 Months Ended</t>
  </si>
  <si>
    <t>Oct. 31, 2016USD ($)ft²BuildingProperty</t>
  </si>
  <si>
    <t>Jul. 31, 2016USD ($)ft²BuildingProperty</t>
  </si>
  <si>
    <t>Nov. 30, 2015USD ($)ft²BuildingProperty</t>
  </si>
  <si>
    <t>Jul. 31, 2015USD ($)ft²BuildingProperty</t>
  </si>
  <si>
    <t>Apr. 30, 2015USD ($)ft²BuildingProperty</t>
  </si>
  <si>
    <t>Business Acquisition [Line Items]</t>
  </si>
  <si>
    <t>Purchase price</t>
  </si>
  <si>
    <t>Investment Building and Building Improvements</t>
  </si>
  <si>
    <t>Assumed real estate leases</t>
  </si>
  <si>
    <t>Other assumed liabilities</t>
  </si>
  <si>
    <t>Huntsville | Office and Industrial Properties</t>
  </si>
  <si>
    <t>Richmond, VA | Office and Industrial Properties</t>
  </si>
  <si>
    <t>Phoenix, AZ | Office and Industrial Properties</t>
  </si>
  <si>
    <t>Birmingham | Office and Industrial Properties</t>
  </si>
  <si>
    <t>Kansas City | Office and Industrial Properties</t>
  </si>
  <si>
    <t>Parsippany, NJ | Office and Industrial Properties</t>
  </si>
  <si>
    <t>Real Estate Properties Future Minimum Lease Payments (Details) $ in Thousands</t>
  </si>
  <si>
    <t>Dec. 31, 2016USD ($)</t>
  </si>
  <si>
    <t>Real Estate Properties Pro Forma Results of Operations (Details) $ / shares in Units, $ in Thousands</t>
  </si>
  <si>
    <t>Dec. 31, 2015USD ($)$ / shares</t>
  </si>
  <si>
    <t>Net income attributed to SIR per share | $ / shares</t>
  </si>
  <si>
    <t>Tenant Concentration and Segment Information (Details) ft² in Thousands</t>
  </si>
  <si>
    <t>Dec. 31, 2016ft²BuildingitemProperty</t>
  </si>
  <si>
    <t>Dec. 31, 2015ft²BuildingPropertybuilding</t>
  </si>
  <si>
    <t>Dec. 31, 2014ft²BuildingProperty</t>
  </si>
  <si>
    <t>Segment Reporting Information [Line Items]</t>
  </si>
  <si>
    <t>Number of business segments | item</t>
  </si>
  <si>
    <t>Minimum percentage of rentable square footage of a building or land leased as a building or land parcel to single tenant</t>
  </si>
  <si>
    <t>90.00%</t>
  </si>
  <si>
    <t>Percentage of revenues</t>
  </si>
  <si>
    <t>19.80%</t>
  </si>
  <si>
    <t>21.00%</t>
  </si>
  <si>
    <t>38.20%</t>
  </si>
  <si>
    <t>Oahu</t>
  </si>
  <si>
    <t>Number of real estate properties | Property</t>
  </si>
  <si>
    <t>Multi-tenant Office Property | Mainland</t>
  </si>
  <si>
    <t>Derivatives and Hedging Activities (Details) - USD ($)</t>
  </si>
  <si>
    <t>Derivative Instruments, Gain (Loss) [Line Items]</t>
  </si>
  <si>
    <t>Amount of gain (loss) recognized in cumulative other comprehensive income (effective portion)</t>
  </si>
  <si>
    <t>Amount of gain (loss) reclassified from cumulative other comprehensive income into interest expense (effective portion)</t>
  </si>
  <si>
    <t>Interest Rate Swap | Cash Flow Hedging | Designated as Hedging Instrument | Cole Corporate Income Trust, Inc. (CCIT)</t>
  </si>
  <si>
    <t>Principal amount of hedged note</t>
  </si>
  <si>
    <t>Hedge rate (as a percent)</t>
  </si>
  <si>
    <t>4.16%</t>
  </si>
  <si>
    <t>Derivative, effective date</t>
  </si>
  <si>
    <t>Jan. 29,
		2015</t>
  </si>
  <si>
    <t>Derivative, maturity date</t>
  </si>
  <si>
    <t>Aug. 3,
		2020</t>
  </si>
  <si>
    <t>Cash flow hedge derivative instrument liabilities at fair value</t>
  </si>
  <si>
    <t>Indebtedness (Details)</t>
  </si>
  <si>
    <t>Feb. 03, 2015USD ($)</t>
  </si>
  <si>
    <t>Jan. 09, 2015USD ($)</t>
  </si>
  <si>
    <t>Dec. 31, 2016USD ($)note</t>
  </si>
  <si>
    <t>Dec. 31, 2015USD ($)</t>
  </si>
  <si>
    <t>Feb. 14, 2017USD ($)</t>
  </si>
  <si>
    <t>Jan. 08, 2015USD ($)</t>
  </si>
  <si>
    <t>Debt Instrument [Line Items]</t>
  </si>
  <si>
    <t>Unsecured debt</t>
  </si>
  <si>
    <t>Mortgage note payable</t>
  </si>
  <si>
    <t>Long-term debt, gross</t>
  </si>
  <si>
    <t>Unamortized debt issuance costs, premiums and discounts</t>
  </si>
  <si>
    <t>Total debt, net</t>
  </si>
  <si>
    <t>Maximum borrowing capacity of revolving credit facility</t>
  </si>
  <si>
    <t>Aggregate borrowing availability of revolving credit facility and term loan</t>
  </si>
  <si>
    <t>Loss on early extinguishment of debt</t>
  </si>
  <si>
    <t>Aggregate principal amount</t>
  </si>
  <si>
    <t>Fair value of mortgages assumed</t>
  </si>
  <si>
    <t>Number of notes assumed in merger | note</t>
  </si>
  <si>
    <t>Cole Corporate Income Trust, Inc. (CCIT) | LIBOR</t>
  </si>
  <si>
    <t>Revolving credit facility, due in 2019</t>
  </si>
  <si>
    <t>Revolving credit facility, due in 2019 | LIBOR</t>
  </si>
  <si>
    <t>Interest rate at the end of the period (as a percent)</t>
  </si>
  <si>
    <t>1.76%</t>
  </si>
  <si>
    <t>1.44%</t>
  </si>
  <si>
    <t>Weighted average annual interest rate (as a percent)</t>
  </si>
  <si>
    <t>1.4884%</t>
  </si>
  <si>
    <t>Amount available for borrowings</t>
  </si>
  <si>
    <t>Debt Instrument, Basis Spread on Variable Rate</t>
  </si>
  <si>
    <t>1.05%</t>
  </si>
  <si>
    <t>Line of Credit Facility, Commitment Fee Percentage</t>
  </si>
  <si>
    <t>0.20%</t>
  </si>
  <si>
    <t>Unsecured Revolving Credit Facility</t>
  </si>
  <si>
    <t>Term loan, due in 2020 | LIBOR</t>
  </si>
  <si>
    <t>1.77%</t>
  </si>
  <si>
    <t>1.39%</t>
  </si>
  <si>
    <t>1.6327%</t>
  </si>
  <si>
    <t>1.34%</t>
  </si>
  <si>
    <t>1.69%</t>
  </si>
  <si>
    <t>1.15%</t>
  </si>
  <si>
    <t>Revolving credit facility, due in 2016 | LIBOR</t>
  </si>
  <si>
    <t>1.25%</t>
  </si>
  <si>
    <t>1.45%</t>
  </si>
  <si>
    <t>Senior unsecured bridge loan facility member | Cole Corporate Income Trust, Inc. (CCIT)</t>
  </si>
  <si>
    <t>Term of loan</t>
  </si>
  <si>
    <t>364 days</t>
  </si>
  <si>
    <t>Early repayment of senior debt</t>
  </si>
  <si>
    <t>Senior unsecured bridge loan facility member | Cole Corporate Income Trust, Inc. (CCIT) | LIBOR</t>
  </si>
  <si>
    <t>Bridge loan</t>
  </si>
  <si>
    <t>1.40%</t>
  </si>
  <si>
    <t>Senior unsecured notes | Cole Corporate Income Trust, Inc. (CCIT)</t>
  </si>
  <si>
    <t>Term Loan Due in 2020 [Member]</t>
  </si>
  <si>
    <t>Senior unsecured notes, 2.85%, due in 2018</t>
  </si>
  <si>
    <t>Interest rate (as a percent)</t>
  </si>
  <si>
    <t>2.85%</t>
  </si>
  <si>
    <t>Senior unsecured notes, 3.60%, due in 2020</t>
  </si>
  <si>
    <t>3.60%</t>
  </si>
  <si>
    <t>Senior unsecured notes, 4.15%, Due in 2022</t>
  </si>
  <si>
    <t>4.15%</t>
  </si>
  <si>
    <t>Senior unsecured notes, 4.50%, due in 2025</t>
  </si>
  <si>
    <t>4.50%</t>
  </si>
  <si>
    <t>Mortgage note payable, LIBOR plus 1.6%, due in 2016 | LIBOR</t>
  </si>
  <si>
    <t>1.60%</t>
  </si>
  <si>
    <t>Mortgage note payable, 5.95%, due in 2017</t>
  </si>
  <si>
    <t>5.95%</t>
  </si>
  <si>
    <t>Mortgage note payable, 4.50%, due in 2019</t>
  </si>
  <si>
    <t>Mortgage note payable, 3.87%, due in 2020</t>
  </si>
  <si>
    <t>3.87%</t>
  </si>
  <si>
    <t>Mortgage note payable, 4.16%, due in 2020</t>
  </si>
  <si>
    <t>Mortgage note payable, 3.99%, due in 2020</t>
  </si>
  <si>
    <t>3.99%</t>
  </si>
  <si>
    <t>Mortgage note payable, 3.55%, due in 2023</t>
  </si>
  <si>
    <t>3.55%</t>
  </si>
  <si>
    <t>Mortgage note payable, 3.70%, due in 2023</t>
  </si>
  <si>
    <t>3.70%</t>
  </si>
  <si>
    <t>Subsequent Event | Revolving credit facility, due in 2019 | LIBOR</t>
  </si>
  <si>
    <t>Indebtedness - Repayment of Debt (Details) $ in Thousands</t>
  </si>
  <si>
    <t>Dec. 31, 2016USD ($)BuildingProperty</t>
  </si>
  <si>
    <t>Number of real estate properties collateralized | Property</t>
  </si>
  <si>
    <t>Number of real estate buildings collateralized | Building</t>
  </si>
  <si>
    <t>Aggregate net book value of secured properties</t>
  </si>
  <si>
    <t>Repayment of debt</t>
  </si>
  <si>
    <t>Fair Value of Assets and Liabilities (Details) - USD ($)</t>
  </si>
  <si>
    <t>Dec. 30, 2016</t>
  </si>
  <si>
    <t>Fair Value, Assets and Liabilities Measured on Recurring and Nonrecurring Basis [Abstract]</t>
  </si>
  <si>
    <t>Unrealized loss on investment in available for sale securities</t>
  </si>
  <si>
    <t>Class A common shares</t>
  </si>
  <si>
    <t>Historical cost</t>
  </si>
  <si>
    <t>Carrying Amount</t>
  </si>
  <si>
    <t>Estimated Fair Value</t>
  </si>
  <si>
    <t>RMR Inc | Estimated Fair Value | Fair Value, Measurements, Recurring</t>
  </si>
  <si>
    <t>Investment in RMR Inc.</t>
  </si>
  <si>
    <t>RMR Inc | Estimated Fair Value | Fair Value, Measurements, Recurring | Fair Value, Inputs, Level 1</t>
  </si>
  <si>
    <t>RMR Inc | Estimated Fair Value | Fair Value, Measurements, Recurring | Fair Value, Inputs, Level 2</t>
  </si>
  <si>
    <t>RMR Inc | Estimated Fair Value | Fair Value, Measurements, Recurring | Fair Value, Inputs, Level 3</t>
  </si>
  <si>
    <t>RMR Inc | Estimated Fair Value | Fair Value, Measurements, Nonrecurring</t>
  </si>
  <si>
    <t>RMR Inc | Estimated Fair Value | Fair Value, Measurements, Nonrecurring | Fair Value, Inputs, Level 1</t>
  </si>
  <si>
    <t>RMR Inc | Estimated Fair Value | Fair Value, Measurements, Nonrecurring | Fair Value, Inputs, Level 2</t>
  </si>
  <si>
    <t>RMR Inc | Estimated Fair Value | Fair Value, Measurements, Nonrecurring | Fair Value, Inputs, Level 3</t>
  </si>
  <si>
    <t>Cole Corporate Income Trust, Inc. (CCIT) | Fair Value, Inputs, Level 2</t>
  </si>
  <si>
    <t>Interest Rate Swap | RMR Inc | Estimated Fair Value | Fair Value, Measurements, Recurring</t>
  </si>
  <si>
    <t>Interest rate swap</t>
  </si>
  <si>
    <t>Interest Rate Swap | RMR Inc | Estimated Fair Value | Fair Value, Measurements, Recurring | Fair Value, Inputs, Level 1</t>
  </si>
  <si>
    <t>Interest Rate Swap | RMR Inc | Estimated Fair Value | Fair Value, Measurements, Recurring | Fair Value, Inputs, Level 2</t>
  </si>
  <si>
    <t>Interest Rate Swap | RMR Inc | Estimated Fair Value | Fair Value, Measurements, Recurring | Fair Value, Inputs, Level 3</t>
  </si>
  <si>
    <t>Fair Value of Financial Instruments</t>
  </si>
  <si>
    <t>Senior unsecured notes, 2.85%, due in 2018 | Carrying Amount</t>
  </si>
  <si>
    <t>Senior unsecured notes, 2.85%, due in 2018 | Estimated Fair Value</t>
  </si>
  <si>
    <t>Senior unsecured notes, 3.60%, due in 2020 | Carrying Amount</t>
  </si>
  <si>
    <t>Senior unsecured notes, 3.60%, due in 2020 | Estimated Fair Value</t>
  </si>
  <si>
    <t>Senior unsecured notes, 4.15%, Due in 2022 | Carrying Amount</t>
  </si>
  <si>
    <t>Senior unsecured notes, 4.15%, Due in 2022 | Estimated Fair Value</t>
  </si>
  <si>
    <t>Senior unsecured notes, 4.50%, due in 2025 | Carrying Amount</t>
  </si>
  <si>
    <t>Senior unsecured notes, 4.50%, due in 2025 | Estimated Fair Value</t>
  </si>
  <si>
    <t>Noncontrolling Interest (Details) ft² in Thousands, $ in Thousands</t>
  </si>
  <si>
    <t>Dec. 31, 2015USD ($)ft²</t>
  </si>
  <si>
    <t>Jan. 29, 2015USD ($)</t>
  </si>
  <si>
    <t>Noncontrolling Interest [Line Items]</t>
  </si>
  <si>
    <t>Square feet of office building | ft²</t>
  </si>
  <si>
    <t>Duluth, GA</t>
  </si>
  <si>
    <t>Duluth, GA | Cole Corporate Income Trust, Inc. (CCIT)</t>
  </si>
  <si>
    <t>Noncontrolling interest, ownership percentage by noncontrolling owners</t>
  </si>
  <si>
    <t>Noncontrolling interest</t>
  </si>
  <si>
    <t>Net Income (Loss) Attributable to Redeemable Noncontrolling Interest</t>
  </si>
  <si>
    <t>Duluth, GA | Minimum | Cole Corporate Income Trust, Inc. (CCIT)</t>
  </si>
  <si>
    <t>Required purchase option (in years)</t>
  </si>
  <si>
    <t>2 years</t>
  </si>
  <si>
    <t>Shareholders' Equity (Details)</t>
  </si>
  <si>
    <t>Jan. 13, 2017USD ($)$ / shares</t>
  </si>
  <si>
    <t>Nov. 17, 2016USD ($)$ / shares</t>
  </si>
  <si>
    <t>Sep. 30, 2016$ / sharesshares</t>
  </si>
  <si>
    <t>Sep. 26, 2016$ / sharesshares</t>
  </si>
  <si>
    <t>Aug. 18, 2016USD ($)$ / shares</t>
  </si>
  <si>
    <t>May 19, 2016USD ($)$ / shares</t>
  </si>
  <si>
    <t>Feb. 23, 2016USD ($)$ / shares</t>
  </si>
  <si>
    <t>Dec. 14, 2015USD ($)$ / shares</t>
  </si>
  <si>
    <t>Nov. 19, 2015USD ($)$ / shares</t>
  </si>
  <si>
    <t>Sep. 24, 2015$ / sharesshares</t>
  </si>
  <si>
    <t>Aug. 20, 2015USD ($)$ / shares</t>
  </si>
  <si>
    <t>Jun. 05, 2015shares</t>
  </si>
  <si>
    <t>May 12, 2015USD ($)$ / shares</t>
  </si>
  <si>
    <t>Feb. 27, 2015USD ($)$ / shares</t>
  </si>
  <si>
    <t>Feb. 24, 2015USD ($)$ / shares</t>
  </si>
  <si>
    <t>Jan. 29, 2015shares</t>
  </si>
  <si>
    <t>Dec. 31, 2016USD ($)$ / sharesshares</t>
  </si>
  <si>
    <t>Sep. 30, 2016$ / shares</t>
  </si>
  <si>
    <t>Jun. 30, 2016$ / shares</t>
  </si>
  <si>
    <t>Mar. 31, 2016$ / sharesshares</t>
  </si>
  <si>
    <t>Dec. 31, 2015USD ($)$ / sharesshares</t>
  </si>
  <si>
    <t>Sep. 30, 2015$ / shares</t>
  </si>
  <si>
    <t>Jun. 30, 2015$ / shares</t>
  </si>
  <si>
    <t>Mar. 31, 2015building$ / sharesshares</t>
  </si>
  <si>
    <t>Dec. 31, 2016USD ($)item$ / sharesshares</t>
  </si>
  <si>
    <t>Dec. 31, 2014USD ($)$ / sharesshares</t>
  </si>
  <si>
    <t>Jan. 28, 2015$ / shares</t>
  </si>
  <si>
    <t>Number of shares granted under the award plan</t>
  </si>
  <si>
    <t>Number of Shares</t>
  </si>
  <si>
    <t>Unvested shares at the beginning of the period</t>
  </si>
  <si>
    <t>Granted (in shares)</t>
  </si>
  <si>
    <t>Vested (in shares)</t>
  </si>
  <si>
    <t>Forfeited (in shares)</t>
  </si>
  <si>
    <t>Unvested shares at the end of the period</t>
  </si>
  <si>
    <t>Weighted Average Grant Date Fair Value</t>
  </si>
  <si>
    <t>Unvested shares at the beginning of the period (in dollars per share) | $ / shares</t>
  </si>
  <si>
    <t>Granted (in dollars per share) | $ / shares</t>
  </si>
  <si>
    <t>Vested (in dollars per share) | $ / shares</t>
  </si>
  <si>
    <t>Forfeited (in dollars per share) | $ / shares</t>
  </si>
  <si>
    <t>Unvested shares at the end of the period (in dollars per share) | $ / shares</t>
  </si>
  <si>
    <t>Vesting schedule of unvested shares</t>
  </si>
  <si>
    <t>2017 (in shares)</t>
  </si>
  <si>
    <t>2018 (in shares)</t>
  </si>
  <si>
    <t>2019 (in shares)</t>
  </si>
  <si>
    <t>Share Awards, additional disclosures</t>
  </si>
  <si>
    <t>Estimated future compensation expense for the unvested shares | $</t>
  </si>
  <si>
    <t>Closing share price of the entity's common shares (in dollars per share) | $ / shares</t>
  </si>
  <si>
    <t>Weighted average period in which compensation expense will be recognized</t>
  </si>
  <si>
    <t>22 months</t>
  </si>
  <si>
    <t>Compensation expense | $</t>
  </si>
  <si>
    <t>Shares available for issuance under the award plan</t>
  </si>
  <si>
    <t>Distributions</t>
  </si>
  <si>
    <t>Distribution paid on common shares (in dollars per share) | $ / shares</t>
  </si>
  <si>
    <t>Distribution to common shareholders | $</t>
  </si>
  <si>
    <t>Distribution to common shareholders of The RMR Group Inc. common stock | $</t>
  </si>
  <si>
    <t>Total dividends | $</t>
  </si>
  <si>
    <t>Number of companies included in distribution alignment | building</t>
  </si>
  <si>
    <t>Prorated distribution alignment rate | $ / shares</t>
  </si>
  <si>
    <t>Common Stock, Dividends, Per Share, Declared | $ / shares</t>
  </si>
  <si>
    <t>Loss on distribution to common shareholders of The RMR Group Inc. common stock | $</t>
  </si>
  <si>
    <t>Characterization of distributions paid or accrued as a percentage of ordinary income</t>
  </si>
  <si>
    <t>62.72%</t>
  </si>
  <si>
    <t>54.33%</t>
  </si>
  <si>
    <t>98.64%</t>
  </si>
  <si>
    <t>Characterization of distributions paid or accrued as a percentage of capital gain</t>
  </si>
  <si>
    <t>39.77%</t>
  </si>
  <si>
    <t>Characterization of distributions paid or accrued as a percentage of unrecaptured section 1250 gain</t>
  </si>
  <si>
    <t>4.96%</t>
  </si>
  <si>
    <t>Characterization of distributions paid or accrued as a percentage of qualified dividend</t>
  </si>
  <si>
    <t>0.70%</t>
  </si>
  <si>
    <t>0.94%</t>
  </si>
  <si>
    <t>Characterization of distributions paid or accrued as a percentage return of capital</t>
  </si>
  <si>
    <t>36.58%</t>
  </si>
  <si>
    <t>1.36%</t>
  </si>
  <si>
    <t>Trustees</t>
  </si>
  <si>
    <t>Aggregate market value of shares granted under the award plan | $</t>
  </si>
  <si>
    <t>Market value of common shares awarded to each trustee (in dollars) | $</t>
  </si>
  <si>
    <t>Officers And Employees Of RMR LLC [Member]</t>
  </si>
  <si>
    <t>Treasury Stock Transactions, Excluding Value of Shares Reissued [Abstract]</t>
  </si>
  <si>
    <t>Treasury stock acquired (in shares)</t>
  </si>
  <si>
    <t>Treasury stock acquired, price per share (in dollars per share) | $ / shares</t>
  </si>
  <si>
    <t>Distribution declared</t>
  </si>
  <si>
    <t>Quarterly dividend payable on common stock (in dollars per share) | $ / shares</t>
  </si>
  <si>
    <t>RMR Inc</t>
  </si>
  <si>
    <t>RMR LLC</t>
  </si>
  <si>
    <t>Share Issuances:</t>
  </si>
  <si>
    <t>RMR LLC | Officers and employees</t>
  </si>
  <si>
    <t>Number of equal annual installments for vesting of common shares | item</t>
  </si>
  <si>
    <t>Certain Our Officers And Employees Of RMR LLC</t>
  </si>
  <si>
    <t>Share consideration, issued or issuable for each CCIT common share (in shares)</t>
  </si>
  <si>
    <t>Amended agreement | RMR LLC</t>
  </si>
  <si>
    <t>Common shares issued, including shares issued under business management agreement</t>
  </si>
  <si>
    <t>Subsequent Event | Distribution declared</t>
  </si>
  <si>
    <t>Cumulative Other Comprehensive Income (Loss) (Details) - USD ($) $ in Thousands</t>
  </si>
  <si>
    <t>AOCI Attributable to Parent, Net of Tax [Roll Forward]</t>
  </si>
  <si>
    <t>Balance at beginning of period</t>
  </si>
  <si>
    <t>Other comprehensive income (loss) before reclassifications</t>
  </si>
  <si>
    <t>Amounts reclassified from cumulative other comprehensive income (loss) to net income</t>
  </si>
  <si>
    <t>Net current period other comprehensive income (loss)</t>
  </si>
  <si>
    <t>Balance at end of period</t>
  </si>
  <si>
    <t>Unrealized Gain (Loss) on Investment in Available for Sale Securities</t>
  </si>
  <si>
    <t>Unrealized Gain on Derivative Instruments</t>
  </si>
  <si>
    <t>Equity in Unrealized Gain (Loss) of an Investee</t>
  </si>
  <si>
    <t>AOCI Attributable to Parent</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Business and Property Management Agreements (Details)</t>
  </si>
  <si>
    <t>May 09, 2014</t>
  </si>
  <si>
    <t>May 31, 2015shares</t>
  </si>
  <si>
    <t>Dec. 31, 2016USD ($)employeeAgreement</t>
  </si>
  <si>
    <t>Dec. 31, 2014USD ($)shares</t>
  </si>
  <si>
    <t>Dec. 31, 2013shares</t>
  </si>
  <si>
    <t>Number of employees | employee</t>
  </si>
  <si>
    <t>Number of management service agreements | Agreement</t>
  </si>
  <si>
    <t>Percentage applied on average historical cost of real estate investment properties acquired to calculate base management fee</t>
  </si>
  <si>
    <t>0.50%</t>
  </si>
  <si>
    <t>Base management fee payable as percentage of average historical cost of real estate investments excluding transferred Assets for Investments upto specified amount</t>
  </si>
  <si>
    <t>Base management fee payable threshold amount of other real estate investments</t>
  </si>
  <si>
    <t>Annual business management fee as percentage of aggregate cost of properties acquired in excess of specified amount</t>
  </si>
  <si>
    <t>Base management fee payable as percentage of average closing stock price on stock exchange</t>
  </si>
  <si>
    <t>Base management fee payable as percentage of average market capitalization exceeding specified amount</t>
  </si>
  <si>
    <t>Percentage for limitation and adjustments of incentive management fee payable</t>
  </si>
  <si>
    <t>12.00%</t>
  </si>
  <si>
    <t>Required return per share to adjust the return per share benchmark</t>
  </si>
  <si>
    <t>Incentive management fee, percentage of common shares outstanding used in calculation</t>
  </si>
  <si>
    <t>1.50%</t>
  </si>
  <si>
    <t>Property management fees as percentage of gross collected rents</t>
  </si>
  <si>
    <t>3.00%</t>
  </si>
  <si>
    <t>Construction supervision fees as percentage of construction costs</t>
  </si>
  <si>
    <t>5.00%</t>
  </si>
  <si>
    <t>Business management fees</t>
  </si>
  <si>
    <t>Amortization of liability</t>
  </si>
  <si>
    <t>Shares issued for services (in shares) | shares</t>
  </si>
  <si>
    <t>Construction supervision fees</t>
  </si>
  <si>
    <t>Related party reimbursement expense</t>
  </si>
  <si>
    <t>Accrual for employee share grants</t>
  </si>
  <si>
    <t>Period of transition services provided by related party after termination of agreement</t>
  </si>
  <si>
    <t>120 days</t>
  </si>
  <si>
    <t>RMR LLC | Up C Transaction</t>
  </si>
  <si>
    <t>Number of business days prior written notice for termination of property management agreement for convenience by related party</t>
  </si>
  <si>
    <t>60 days</t>
  </si>
  <si>
    <t>Window after change of control prior written notice for termination of property management agreement</t>
  </si>
  <si>
    <t>12 months</t>
  </si>
  <si>
    <t>Termination fee remaining term assumption</t>
  </si>
  <si>
    <t>10 years</t>
  </si>
  <si>
    <t>Minimum | RMR LLC | Up C Transaction</t>
  </si>
  <si>
    <t>Termination fee term</t>
  </si>
  <si>
    <t>19 years</t>
  </si>
  <si>
    <t>Maximum | RMR LLC | Up C Transaction</t>
  </si>
  <si>
    <t>20 years</t>
  </si>
  <si>
    <t>Related Person Transactions Related Person Transactions - Lease with RMR LLC (Details) - RMR LLC</t>
  </si>
  <si>
    <t>Dec. 31, 2016USD ($)Agreement</t>
  </si>
  <si>
    <t>Rental Income</t>
  </si>
  <si>
    <t>Rental income | $</t>
  </si>
  <si>
    <t>Related Person Transactions Related Person Transactions - Share Awards to RMR LLC Employees (Details) - RMR LLC - USD ($) $ in Thousands</t>
  </si>
  <si>
    <t>Aggregate market value of shares granted under the award plan</t>
  </si>
  <si>
    <t>Award vesting percentage</t>
  </si>
  <si>
    <t>20.00%</t>
  </si>
  <si>
    <t>Award vesting rights to be vested on each of next four anniversaries</t>
  </si>
  <si>
    <t>Related Person Transactions - Acquisition of Interest in RMR LLC (Details) - USD ($)</t>
  </si>
  <si>
    <t>Dec. 14, 2015</t>
  </si>
  <si>
    <t>Related Party Transaction, Due from (to) Related Party [Abstract]</t>
  </si>
  <si>
    <t>Up C Transaction</t>
  </si>
  <si>
    <t>Common shares | RMR Inc | Up C Transaction</t>
  </si>
  <si>
    <t>Number of shares under lock up and registration agreement</t>
  </si>
  <si>
    <t>RMR Inc | Class A common shares</t>
  </si>
  <si>
    <t>RMR Inc | Class A common shares | Up C Transaction</t>
  </si>
  <si>
    <t>Share distributed to the shareholders</t>
  </si>
  <si>
    <t>RMR Trust | Up C Transaction</t>
  </si>
  <si>
    <t>Direct and indirect economic interest in RMR LLC as a percent</t>
  </si>
  <si>
    <t>51.90%</t>
  </si>
  <si>
    <t>Voting power of outstanding capital stock of RMR Inc</t>
  </si>
  <si>
    <t>91.50%</t>
  </si>
  <si>
    <t>Class A common shares | RMR Inc</t>
  </si>
  <si>
    <t>Related Person Transactions - (Details) - USD ($) $ in Thousands</t>
  </si>
  <si>
    <t>Mar. 05, 2015</t>
  </si>
  <si>
    <t>Mar. 04, 2015</t>
  </si>
  <si>
    <t>Mar. 31, 2013</t>
  </si>
  <si>
    <t>Jul. 09, 2014</t>
  </si>
  <si>
    <t>Mar. 31, 2014</t>
  </si>
  <si>
    <t>Schedule of Cost-method Investments [Line Items]</t>
  </si>
  <si>
    <t>Aggregate value of shares purchased under the shareholders agreement</t>
  </si>
  <si>
    <t>Number of common shares issued</t>
  </si>
  <si>
    <t>Related party reimbursement receivable</t>
  </si>
  <si>
    <t>EQC | EQC</t>
  </si>
  <si>
    <t>Common shares owned</t>
  </si>
  <si>
    <t>Percentage of outstanding common shares owned</t>
  </si>
  <si>
    <t>36.70%</t>
  </si>
  <si>
    <t>Number of common shares sold</t>
  </si>
  <si>
    <t>Payments For Insurance Premiums Incurred</t>
  </si>
  <si>
    <t>RMR LLC | EQC</t>
  </si>
  <si>
    <t>Ownership interest previously held (as a percent)</t>
  </si>
  <si>
    <t>GOV</t>
  </si>
  <si>
    <t>Percentage of interest, equity method</t>
  </si>
  <si>
    <t>27.90%</t>
  </si>
  <si>
    <t>GOV | Lakewood</t>
  </si>
  <si>
    <t>3.90%</t>
  </si>
  <si>
    <t>Number shares purchased under shareholder agreement</t>
  </si>
  <si>
    <t>AIC</t>
  </si>
  <si>
    <t>Service fee, percentage of annual premiums</t>
  </si>
  <si>
    <t>Investment at carrying value</t>
  </si>
  <si>
    <t>Managing Trustee, Barry Portnoy | Lakewood</t>
  </si>
  <si>
    <t>Managing Trustee, Barry Portnoy | Lakewood Parties, William Lenehan</t>
  </si>
  <si>
    <t>Managing Trustee, Adam Portnoy | Lakewood</t>
  </si>
  <si>
    <t>Managing Trustee, Adam Portnoy | Lakewood Parties, William Lenehan</t>
  </si>
  <si>
    <t>Subsequent Event | GOV</t>
  </si>
  <si>
    <t>Selected Quarterly Financial Data (Unaudited) (Details) - USD ($)</t>
  </si>
  <si>
    <t>Sep. 30, 2016</t>
  </si>
  <si>
    <t>Mar. 31, 2016</t>
  </si>
  <si>
    <t>Sep. 30, 2015</t>
  </si>
  <si>
    <t>Jun. 30, 2015</t>
  </si>
  <si>
    <t>Mar. 31, 2015</t>
  </si>
  <si>
    <t>Net income attributed to SIR per common share - basic and diluted (in dollars per share)</t>
  </si>
  <si>
    <t>Common distributions declared (in dollars per share)</t>
  </si>
  <si>
    <t>Dividends, common stock paid-in-kind (in dollars per share)</t>
  </si>
  <si>
    <t>SCHEDULE II -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III - Real Estate Properties (Details) - USD ($) $ in Thousands</t>
  </si>
  <si>
    <t>Dec. 31, 2013</t>
  </si>
  <si>
    <t>REAL ESTATE AND ACCUMULATED DEPRECIATION</t>
  </si>
  <si>
    <t>Encumbrances</t>
  </si>
  <si>
    <t>Initial Cost to Company</t>
  </si>
  <si>
    <t>Buildings and Equipment</t>
  </si>
  <si>
    <t>Costs Capitalized Subsequent to Acquisition</t>
  </si>
  <si>
    <t>Asset Impairment Charges</t>
  </si>
  <si>
    <t>Gross Amount Carried at Close of Period</t>
  </si>
  <si>
    <t>Accumulated Depreciation</t>
  </si>
  <si>
    <t>SEC Schedule III, Real Estate, Federal Income Tax Basis</t>
  </si>
  <si>
    <t>5156 American Road, Rockford, IL [Member]</t>
  </si>
  <si>
    <t>Inverness Center, Birmingham, AL</t>
  </si>
  <si>
    <t>Cinram Distribution Center, Huntsville, AL</t>
  </si>
  <si>
    <t>445 Jan Davis Drive, Huntsville, AL</t>
  </si>
  <si>
    <t>4501 Industrial Drive, Fort Smith, AR</t>
  </si>
  <si>
    <t>North28th Avenue16001 Phoenix Az [Member]</t>
  </si>
  <si>
    <t>West Dunlap Avenue2149 Phoenix Az [Member]</t>
  </si>
  <si>
    <t>Campbell Place, Carlsbad, CA</t>
  </si>
  <si>
    <t>Folsom Corporate Center Folsom C A [Member]</t>
  </si>
  <si>
    <t>Bayside Technology Park Fremont C A [Member]</t>
  </si>
  <si>
    <t>Redwood Shores Parkway100 Redwood City Ca [Member]</t>
  </si>
  <si>
    <t>Atherton Road3875 Rocklin Ca [Member]</t>
  </si>
  <si>
    <t>Fortune Drive2090 San Jose Ca [Member]</t>
  </si>
  <si>
    <t>O Nel Drive2115 San Jose Ca [Member]</t>
  </si>
  <si>
    <t>Via Del Oro6448 To6450 San Jose Ca [Member]</t>
  </si>
  <si>
    <t>North First Street San Jose C A [Member]</t>
  </si>
  <si>
    <t>Rio Robles Drive San Jose C A [Member]</t>
  </si>
  <si>
    <t>Walsh Avenue2450 And2500 Santa Clara Ca [Member]</t>
  </si>
  <si>
    <t>Jay Street3250 And3260 Santa Clara Ca [Member]</t>
  </si>
  <si>
    <t>West Java Drive350 Sunnyvale C A [Member]</t>
  </si>
  <si>
    <t>South Chester Street7958 Centennial Co [Member]</t>
  </si>
  <si>
    <t>Spectrum Loop350 Colorado Springs Co [Member]</t>
  </si>
  <si>
    <t>Aeroplaza Drive955 Colorado Springs Co [Member]</t>
  </si>
  <si>
    <t>East39th Avenue13400 And3800 Wheeling Street [Member]</t>
  </si>
  <si>
    <t>Inverness Drive South333 Englewood C O [Member]</t>
  </si>
  <si>
    <t>Greenhorn Drive150 Pueblo Co [Member]</t>
  </si>
  <si>
    <t>Regents Center Tempe A Z [Member]</t>
  </si>
  <si>
    <t>2 Tower Drive, Wallingford, CT</t>
  </si>
  <si>
    <t>1 Targeting Center, Windsor, CT</t>
  </si>
  <si>
    <t>Great Pond Road235 Windsor C T [Member]</t>
  </si>
  <si>
    <t>Nw112th Avenue10350 Miami Fl [Member]</t>
  </si>
  <si>
    <t>One Primerica Parkway, Duluth, GA</t>
  </si>
  <si>
    <t>King Street Ground Lease Honolulu H I [Member]</t>
  </si>
  <si>
    <t>Mapunapuna Ground Leases Honolulu H I [Member]</t>
  </si>
  <si>
    <t>Safeway Shopping Center Honolulu H I [Member]</t>
  </si>
  <si>
    <t>Salt Lake Shopping Center Honolulu H I [Member]</t>
  </si>
  <si>
    <t>Sand Island Buildings Honolulu H I [Member]</t>
  </si>
  <si>
    <t>Sand Island Ground Leases Honolulu H I [Member]</t>
  </si>
  <si>
    <t>Waiwai Ground Leases Honolulu H I [Member]</t>
  </si>
  <si>
    <t>Campbell Buildings Kapolei H I [Member]</t>
  </si>
  <si>
    <t>Campbell Easements Kapolei H I [Member]</t>
  </si>
  <si>
    <t>Campbell Ground Leases Kapolei H I [Member]</t>
  </si>
  <si>
    <t>N W Eighty Second Ave2100 Miami F L [Member]</t>
  </si>
  <si>
    <t>5500 SE Delaware Avenue, Ankeny, IA</t>
  </si>
  <si>
    <t>Waipahu Ground Lease Waipahu H I [Member]</t>
  </si>
  <si>
    <t>951 Trails Road, Eldridge, IA</t>
  </si>
  <si>
    <t>8305 NW 62nd Avenue, Johnston, IA</t>
  </si>
  <si>
    <t>2300 N 33rd Ave, Newton, IA</t>
  </si>
  <si>
    <t>7121 South Fifth Avenue, Pocatello, ID</t>
  </si>
  <si>
    <t>400 South Jefferson Street, Chicago, IL</t>
  </si>
  <si>
    <t>1230 West 171st Street, Harvey, IL</t>
  </si>
  <si>
    <t>Bond Street475 Lincolnshire Il [Member]</t>
  </si>
  <si>
    <t>West Diehl Road1415 [Member]</t>
  </si>
  <si>
    <t>440 North Fairway Drive, Vernon Hills, IL</t>
  </si>
  <si>
    <t>Capitol Tower Topeka K S [Member]</t>
  </si>
  <si>
    <t>The Atriumat Circleport I I Erlanger K Y [Member]</t>
  </si>
  <si>
    <t>Manchac Park Lane17200 Baton Rouge La [Member]</t>
  </si>
  <si>
    <t>South Bud Street209 Lafayette La [Member]</t>
  </si>
  <si>
    <t>Billerica Road300 And330 Chelmsford M A [Member]</t>
  </si>
  <si>
    <t>Powdermill Road111 Maynard M A [Member]</t>
  </si>
  <si>
    <t>Littleton Road314 Westford Ma [Member]</t>
  </si>
  <si>
    <t>Columbia Gateway Drive7001 Columbia M D [Member]</t>
  </si>
  <si>
    <t>Principio Parkway4000 North East Md [Member]</t>
  </si>
  <si>
    <t>Green Court3550 Ann Arbor M I [Member]</t>
  </si>
  <si>
    <t>Midlink Drive3800 Kalamazoo Mi [Member]</t>
  </si>
  <si>
    <t>Cram Avenue Se2401 Bemidji Mn [Member]</t>
  </si>
  <si>
    <t>Stanbury Industrial Drive110 Brookfield Mo [Member]</t>
  </si>
  <si>
    <t>Grand Boulevard2555 Kansas City Mo [Member]</t>
  </si>
  <si>
    <t>Patton Avenue628 Asheville Nc [Member]</t>
  </si>
  <si>
    <t>Yorkmont Road2300 And2400 Charlotte Nc [Member]</t>
  </si>
  <si>
    <t>Ne6th Street3900 Minot Nd [Member]</t>
  </si>
  <si>
    <t>West Commerce Way1415 Lincoln Ne [Member]</t>
  </si>
  <si>
    <t>Burt Street18010 And18020 Omaha Ne [Member]</t>
  </si>
  <si>
    <t>Dulty S Lane309 Burlington Nj [Member]</t>
  </si>
  <si>
    <t>Charles Ewing Boulevard500 Ewing Nj [Member]</t>
  </si>
  <si>
    <t>Darlington Avenue725 [Member]</t>
  </si>
  <si>
    <t>One Jeffersonn Road Parsippany Nj [Member]</t>
  </si>
  <si>
    <t>Jefferson Road299 Parsippany Nj [Member]</t>
  </si>
  <si>
    <t>2375 East Newlands Rd., Fernley, NV [Member]</t>
  </si>
  <si>
    <t>55 Commerce Avenue, Albany, NY</t>
  </si>
  <si>
    <t>Carling Road8687 Liverpool N Y [Member]</t>
  </si>
  <si>
    <t>Pittsford Victor Road1212 Pittsford N Y [Member]</t>
  </si>
  <si>
    <t>Canal View Boulevard500 Rochester N Y [Member]</t>
  </si>
  <si>
    <t>Just Imagine Drive32150 Avon O H [Member]</t>
  </si>
  <si>
    <t>2231 Schrock Road, Columbus, OH</t>
  </si>
  <si>
    <t>Centerpoint Parkway5300 Groveport Oh [Member]</t>
  </si>
  <si>
    <t>Orange Point Drive200 Lewis Center Oh [Member]</t>
  </si>
  <si>
    <t>Commerce Drive301 South Point Oh [Member]</t>
  </si>
  <si>
    <t>State Highway2820 Mcalester Ok [Member]</t>
  </si>
  <si>
    <t>Industrial Drive1415 Chillicothe Oh [Member]</t>
  </si>
  <si>
    <t>8800 Tinicum Boulevard, Philadelphia, PA</t>
  </si>
  <si>
    <t>Old Bailes Road9680 Fort Mill Sc [Member]</t>
  </si>
  <si>
    <t>Paragon Way996 Rock Hill Sc [Member]</t>
  </si>
  <si>
    <t>John Dodd Road510 Spartanburg Sc [Member]</t>
  </si>
  <si>
    <t>Hickory Hill Road4836 [Member]</t>
  </si>
  <si>
    <t>Joe B. Jackson Parkway2020 Murfreesboro Tn [Member]</t>
  </si>
  <si>
    <t>North Dallas Parkway16001 Addison T X [Member]</t>
  </si>
  <si>
    <t>East Randol Mill Road2115 To2116 Arlington Tx [Member]</t>
  </si>
  <si>
    <t>Research Park Austin T X [Member]</t>
  </si>
  <si>
    <t>Noble Energy Way1001 Houston Tx [Member]</t>
  </si>
  <si>
    <t>Clay Road10451 Houston Tx [Member]</t>
  </si>
  <si>
    <t>Rogerdale Road6380 Houston Tx [Member]</t>
  </si>
  <si>
    <t>W John Carp Freeway4421 Irving T X [Member]</t>
  </si>
  <si>
    <t>Ridge Avenue501 Hanover P A [Member]</t>
  </si>
  <si>
    <t>8675, 8701-8711 Freeport Pkwy and 8901 Esters Blvd, Irving, TX [Member]</t>
  </si>
  <si>
    <t>1511 East Common Street, New Braunfels, TX</t>
  </si>
  <si>
    <t>West Plano Parkway2900 Plano Tx [Member]</t>
  </si>
  <si>
    <t>West Plano Parkway3400 Plano Tx [Member]</t>
  </si>
  <si>
    <t>Ridgewood Parkway19100 San Antonio Tx [Member]</t>
  </si>
  <si>
    <t>Wiseman Boulevard3600 San Antonio T X [Member]</t>
  </si>
  <si>
    <t>Novell Place1800 Provo U T [Member]</t>
  </si>
  <si>
    <t>North300 West4885 And4931 Provo U T [Member]</t>
  </si>
  <si>
    <t>1901 Meadowville Technology Parkway, Chester, VA</t>
  </si>
  <si>
    <t>South Fifth Street501 Richmond V A [Member]</t>
  </si>
  <si>
    <t>Parham Place Richmond Va [Member]</t>
  </si>
  <si>
    <t>9201 Forest Hill Ave., Richmond, VA [Member]</t>
  </si>
  <si>
    <t>South4800 West1095 Salt Lake City Ut [Member]</t>
  </si>
  <si>
    <t>Orbital Sciences Campus, Sterling, VA</t>
  </si>
  <si>
    <t>1751 Blue Hills Drive, Roanoke, VA [Member]</t>
  </si>
  <si>
    <t>181 Battaile Drive, Winchester, VA</t>
  </si>
  <si>
    <t>351, 401, 501 Elliott Ave West, Seattle, WA</t>
  </si>
  <si>
    <t>Buildings and improvements | Maximum</t>
  </si>
  <si>
    <t>SEC Schedule III, Real Estate and Accumulated Depreciation, Life Used for Depreciation</t>
  </si>
  <si>
    <t>Equipment | Maximum</t>
  </si>
  <si>
    <t>12 years</t>
  </si>
  <si>
    <t>SCHEDULE III - Analysis of Carrying Amount And Accumulated Depreciation (Details) - USD ($) $ in Thousands</t>
  </si>
  <si>
    <t>Balance at the beginning of the period</t>
  </si>
  <si>
    <t>Additions</t>
  </si>
  <si>
    <t>Disposals</t>
  </si>
  <si>
    <t>Balance at the end of the period</t>
  </si>
  <si>
    <t>Asset impair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6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v>
      </c>
    </row>
    <row r="15" spans="1:4">
      <c r="A15" s="4" t="s">
        <v>25</v>
      </c>
      <c r="C15" s="5" t="n">
        <v>8942786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7</v>
      </c>
      <c r="B1" s="2" t="s">
        <v>1</v>
      </c>
    </row>
    <row r="2" spans="1:2">
      <c r="B2" s="2" t="s">
        <v>2</v>
      </c>
    </row>
    <row r="3" spans="1:2">
      <c r="A3" s="3" t="s">
        <v>214</v>
      </c>
    </row>
    <row r="4" spans="1:2">
      <c r="A4" s="4" t="s">
        <v>117</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8686</v>
      </c>
      <c r="C3" s="7" t="n">
        <v>1036425</v>
      </c>
    </row>
    <row r="4" spans="1:3">
      <c r="A4" s="4" t="s">
        <v>33</v>
      </c>
      <c r="B4" s="5" t="n">
        <v>3103734</v>
      </c>
      <c r="C4" s="5" t="n">
        <v>3083243</v>
      </c>
    </row>
    <row r="5" spans="1:3">
      <c r="A5" s="4" t="s">
        <v>34</v>
      </c>
      <c r="B5" s="5" t="n">
        <v>4142420</v>
      </c>
      <c r="C5" s="5" t="n">
        <v>4119668</v>
      </c>
    </row>
    <row r="6" spans="1:3">
      <c r="A6" s="4" t="s">
        <v>35</v>
      </c>
      <c r="B6" s="5" t="n">
        <v>-242628</v>
      </c>
      <c r="C6" s="5" t="n">
        <v>-164779</v>
      </c>
    </row>
    <row r="7" spans="1:3">
      <c r="A7" s="4" t="s">
        <v>36</v>
      </c>
      <c r="B7" s="5" t="n">
        <v>3899792</v>
      </c>
      <c r="C7" s="5" t="n">
        <v>3954889</v>
      </c>
    </row>
    <row r="8" spans="1:3">
      <c r="A8" s="4" t="s">
        <v>37</v>
      </c>
      <c r="B8" s="5" t="n">
        <v>506298</v>
      </c>
      <c r="C8" s="5" t="n">
        <v>566195</v>
      </c>
    </row>
    <row r="9" spans="1:3">
      <c r="A9" s="4" t="s">
        <v>38</v>
      </c>
      <c r="B9" s="5" t="n">
        <v>22127</v>
      </c>
      <c r="C9" s="5" t="n">
        <v>17876</v>
      </c>
    </row>
    <row r="10" spans="1:3">
      <c r="A10" s="4" t="s">
        <v>39</v>
      </c>
      <c r="B10" s="5" t="n">
        <v>44</v>
      </c>
      <c r="C10" s="5" t="n">
        <v>1171</v>
      </c>
    </row>
    <row r="11" spans="1:3">
      <c r="A11" s="4" t="s">
        <v>40</v>
      </c>
      <c r="B11" s="5" t="n">
        <v>124089</v>
      </c>
      <c r="C11" s="5" t="n">
        <v>99307</v>
      </c>
    </row>
    <row r="12" spans="1:3">
      <c r="A12" s="4" t="s">
        <v>41</v>
      </c>
      <c r="B12" s="5" t="n">
        <v>10051</v>
      </c>
      <c r="C12" s="5" t="n">
        <v>7221</v>
      </c>
    </row>
    <row r="13" spans="1:3">
      <c r="A13" s="4" t="s">
        <v>42</v>
      </c>
      <c r="B13" s="5" t="n">
        <v>77281</v>
      </c>
      <c r="C13" s="5" t="n">
        <v>37686</v>
      </c>
    </row>
    <row r="14" spans="1:3">
      <c r="A14" s="4" t="s">
        <v>43</v>
      </c>
      <c r="B14" s="5" t="n">
        <v>4639682</v>
      </c>
      <c r="C14" s="5" t="n">
        <v>4684345</v>
      </c>
    </row>
    <row r="15" spans="1:3">
      <c r="A15" s="3" t="s">
        <v>44</v>
      </c>
    </row>
    <row r="16" spans="1:3">
      <c r="A16" s="4" t="s">
        <v>45</v>
      </c>
      <c r="B16" s="5" t="n">
        <v>327000</v>
      </c>
      <c r="C16" s="5" t="n">
        <v>303000</v>
      </c>
    </row>
    <row r="17" spans="1:3">
      <c r="A17" s="4" t="s">
        <v>46</v>
      </c>
      <c r="B17" s="5" t="n">
        <v>348373</v>
      </c>
      <c r="C17" s="5" t="n">
        <v>347876</v>
      </c>
    </row>
    <row r="18" spans="1:3">
      <c r="A18" s="4" t="s">
        <v>47</v>
      </c>
      <c r="B18" s="5" t="n">
        <v>1430300</v>
      </c>
      <c r="C18" s="5" t="n">
        <v>1426025</v>
      </c>
    </row>
    <row r="19" spans="1:3">
      <c r="A19" s="4" t="s">
        <v>48</v>
      </c>
      <c r="B19" s="5" t="n">
        <v>245643</v>
      </c>
      <c r="C19" s="5" t="n">
        <v>286706</v>
      </c>
    </row>
    <row r="20" spans="1:3">
      <c r="A20" s="4" t="s">
        <v>49</v>
      </c>
      <c r="B20" s="5" t="n">
        <v>101605</v>
      </c>
      <c r="C20" s="5" t="n">
        <v>105403</v>
      </c>
    </row>
    <row r="21" spans="1:3">
      <c r="A21" s="4" t="s">
        <v>50</v>
      </c>
      <c r="B21" s="5" t="n">
        <v>77622</v>
      </c>
      <c r="C21" s="5" t="n">
        <v>86495</v>
      </c>
    </row>
    <row r="22" spans="1:3">
      <c r="A22" s="4" t="s">
        <v>51</v>
      </c>
      <c r="B22" s="5" t="n">
        <v>18815</v>
      </c>
      <c r="C22" s="5" t="n">
        <v>16295</v>
      </c>
    </row>
    <row r="23" spans="1:3">
      <c r="A23" s="4" t="s">
        <v>52</v>
      </c>
      <c r="B23" s="5" t="n">
        <v>11887</v>
      </c>
      <c r="C23" s="5" t="n">
        <v>11845</v>
      </c>
    </row>
    <row r="24" spans="1:3">
      <c r="A24" s="4" t="s">
        <v>53</v>
      </c>
      <c r="B24" s="5" t="n">
        <v>4475</v>
      </c>
      <c r="C24" s="5" t="n">
        <v>3740</v>
      </c>
    </row>
    <row r="25" spans="1:3">
      <c r="A25" s="4" t="s">
        <v>54</v>
      </c>
      <c r="B25" s="5" t="n">
        <v>2565720</v>
      </c>
      <c r="C25" s="5" t="n">
        <v>2587385</v>
      </c>
    </row>
    <row r="26" spans="1:3">
      <c r="A26" s="3" t="s">
        <v>55</v>
      </c>
    </row>
    <row r="27" spans="1:3">
      <c r="A27" s="4" t="s">
        <v>56</v>
      </c>
      <c r="B27" s="5" t="n">
        <v>894</v>
      </c>
      <c r="C27" s="5" t="n">
        <v>894</v>
      </c>
    </row>
    <row r="28" spans="1:3">
      <c r="A28" s="4" t="s">
        <v>57</v>
      </c>
      <c r="B28" s="5" t="n">
        <v>2179669</v>
      </c>
      <c r="C28" s="5" t="n">
        <v>2178477</v>
      </c>
    </row>
    <row r="29" spans="1:3">
      <c r="A29" s="4" t="s">
        <v>58</v>
      </c>
      <c r="B29" s="5" t="n">
        <v>441307</v>
      </c>
      <c r="C29" s="5" t="n">
        <v>324986</v>
      </c>
    </row>
    <row r="30" spans="1:3">
      <c r="A30" s="4" t="s">
        <v>59</v>
      </c>
      <c r="B30" s="5" t="n">
        <v>20472</v>
      </c>
      <c r="C30" s="5" t="n">
        <v>-19587</v>
      </c>
    </row>
    <row r="31" spans="1:3">
      <c r="A31" s="4" t="s">
        <v>60</v>
      </c>
      <c r="B31" s="5" t="n">
        <v>-568380</v>
      </c>
      <c r="C31" s="5" t="n">
        <v>-387810</v>
      </c>
    </row>
    <row r="32" spans="1:3">
      <c r="A32" s="4" t="s">
        <v>61</v>
      </c>
      <c r="B32" s="5" t="n">
        <v>2073962</v>
      </c>
      <c r="C32" s="5" t="n">
        <v>2096960</v>
      </c>
    </row>
    <row r="33" spans="1:3">
      <c r="A33" s="4" t="s">
        <v>62</v>
      </c>
      <c r="B33" s="7" t="n">
        <v>4639682</v>
      </c>
      <c r="C33" s="7" t="n">
        <v>4684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0</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9</v>
      </c>
    </row>
    <row r="4" spans="1:2">
      <c r="A4" s="4" t="s">
        <v>235</v>
      </c>
      <c r="B4" s="4" t="s">
        <v>236</v>
      </c>
    </row>
    <row r="5" spans="1:2">
      <c r="A5" s="4" t="s">
        <v>191</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17008</v>
      </c>
      <c r="C3" s="7" t="n">
        <v>92264</v>
      </c>
    </row>
    <row r="4" spans="1:3">
      <c r="A4" s="4" t="s">
        <v>66</v>
      </c>
      <c r="B4" s="7" t="n">
        <v>873</v>
      </c>
      <c r="C4" s="7" t="n">
        <v>464</v>
      </c>
    </row>
    <row r="5" spans="1:3">
      <c r="A5" s="4" t="s">
        <v>67</v>
      </c>
      <c r="B5" s="8" t="n">
        <v>0.01</v>
      </c>
      <c r="C5" s="8" t="n">
        <v>0.01</v>
      </c>
    </row>
    <row r="6" spans="1:3">
      <c r="A6" s="4" t="s">
        <v>68</v>
      </c>
      <c r="B6" s="5" t="n">
        <v>125000000</v>
      </c>
      <c r="C6" s="5" t="n">
        <v>125000000</v>
      </c>
    </row>
    <row r="7" spans="1:3">
      <c r="A7" s="4" t="s">
        <v>69</v>
      </c>
      <c r="B7" s="5" t="n">
        <v>89427869</v>
      </c>
      <c r="C7" s="5" t="n">
        <v>89374029</v>
      </c>
    </row>
    <row r="8" spans="1:3">
      <c r="A8" s="4" t="s">
        <v>70</v>
      </c>
      <c r="B8" s="5" t="n">
        <v>89427869</v>
      </c>
      <c r="C8" s="5" t="n">
        <v>89374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14</v>
      </c>
    </row>
    <row r="4" spans="1:2">
      <c r="A4" s="4" t="s">
        <v>11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30"/>
    <col customWidth="1" max="3" min="3" width="33"/>
    <col customWidth="1" max="4" min="4" width="33"/>
  </cols>
  <sheetData>
    <row r="1" spans="1:4">
      <c r="A1" s="1" t="s">
        <v>306</v>
      </c>
      <c r="B1" s="2" t="s">
        <v>307</v>
      </c>
      <c r="C1" s="2" t="s">
        <v>308</v>
      </c>
      <c r="D1" s="2" t="s">
        <v>309</v>
      </c>
    </row>
    <row r="2" spans="1:4">
      <c r="A2" s="3" t="s">
        <v>310</v>
      </c>
    </row>
    <row r="3" spans="1:4">
      <c r="A3" s="4" t="s">
        <v>311</v>
      </c>
      <c r="C3" s="5" t="n">
        <v>2</v>
      </c>
      <c r="D3" s="5" t="n">
        <v>4</v>
      </c>
    </row>
    <row r="4" spans="1:4">
      <c r="A4" s="4" t="s">
        <v>312</v>
      </c>
      <c r="C4" s="5" t="n">
        <v>2</v>
      </c>
      <c r="D4" s="5" t="n">
        <v>6</v>
      </c>
    </row>
    <row r="5" spans="1:4">
      <c r="A5" s="4" t="s">
        <v>313</v>
      </c>
      <c r="C5" s="5" t="n">
        <v>121</v>
      </c>
    </row>
    <row r="6" spans="1:4">
      <c r="A6" s="4" t="s">
        <v>314</v>
      </c>
      <c r="C6" s="5" t="n">
        <v>362</v>
      </c>
    </row>
    <row r="7" spans="1:4">
      <c r="A7" s="4" t="s">
        <v>315</v>
      </c>
      <c r="D7" s="5" t="n">
        <v>890904</v>
      </c>
    </row>
    <row r="8" spans="1:4">
      <c r="A8" s="4" t="s">
        <v>316</v>
      </c>
    </row>
    <row r="9" spans="1:4">
      <c r="A9" s="3" t="s">
        <v>310</v>
      </c>
    </row>
    <row r="10" spans="1:4">
      <c r="A10" s="4" t="s">
        <v>317</v>
      </c>
      <c r="B10" s="4" t="s">
        <v>318</v>
      </c>
    </row>
    <row r="11" spans="1:4">
      <c r="A11" s="4" t="s">
        <v>319</v>
      </c>
      <c r="B11" s="5" t="n">
        <v>30</v>
      </c>
    </row>
    <row r="12" spans="1:4">
      <c r="A12" s="4" t="s">
        <v>320</v>
      </c>
      <c r="B12" s="5" t="n">
        <v>251</v>
      </c>
    </row>
    <row r="13" spans="1:4">
      <c r="A13" s="4" t="s">
        <v>313</v>
      </c>
      <c r="C13" s="5" t="n">
        <v>121</v>
      </c>
    </row>
    <row r="14" spans="1:4">
      <c r="A14" s="4" t="s">
        <v>314</v>
      </c>
      <c r="C14" s="5" t="n">
        <v>362</v>
      </c>
    </row>
    <row r="15" spans="1:4">
      <c r="A15" s="4" t="s">
        <v>315</v>
      </c>
      <c r="C15" s="5" t="n">
        <v>44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21</v>
      </c>
      <c r="B1" s="2" t="s">
        <v>322</v>
      </c>
      <c r="C1" s="2" t="s">
        <v>2</v>
      </c>
      <c r="D1" s="2" t="s">
        <v>30</v>
      </c>
      <c r="E1" s="2" t="s">
        <v>72</v>
      </c>
    </row>
    <row r="2" spans="1:5">
      <c r="A2" s="3" t="s">
        <v>235</v>
      </c>
    </row>
    <row r="3" spans="1:5">
      <c r="A3" s="4" t="s">
        <v>323</v>
      </c>
      <c r="C3" s="4" t="s">
        <v>318</v>
      </c>
    </row>
    <row r="4" spans="1:5">
      <c r="A4" s="3" t="s">
        <v>324</v>
      </c>
    </row>
    <row r="5" spans="1:5">
      <c r="A5" s="4" t="s">
        <v>37</v>
      </c>
      <c r="C5" s="7" t="n">
        <v>506298000</v>
      </c>
      <c r="D5" s="7" t="n">
        <v>566195000</v>
      </c>
    </row>
    <row r="6" spans="1:5">
      <c r="A6" s="3" t="s">
        <v>325</v>
      </c>
    </row>
    <row r="7" spans="1:5">
      <c r="A7" s="4" t="s">
        <v>326</v>
      </c>
      <c r="C7" s="5" t="n">
        <v>107375000</v>
      </c>
      <c r="D7" s="5" t="n">
        <v>108038000</v>
      </c>
    </row>
    <row r="8" spans="1:5">
      <c r="A8" s="4" t="s">
        <v>327</v>
      </c>
      <c r="C8" s="5" t="n">
        <v>-29753000</v>
      </c>
      <c r="D8" s="5" t="n">
        <v>-21543000</v>
      </c>
    </row>
    <row r="9" spans="1:5">
      <c r="A9" s="4" t="s">
        <v>50</v>
      </c>
      <c r="C9" s="5" t="n">
        <v>77622000</v>
      </c>
      <c r="D9" s="5" t="n">
        <v>86495000</v>
      </c>
    </row>
    <row r="10" spans="1:5">
      <c r="A10" s="3" t="s">
        <v>328</v>
      </c>
    </row>
    <row r="11" spans="1:5">
      <c r="A11" s="5" t="n">
        <v>2017</v>
      </c>
      <c r="C11" s="5" t="n">
        <v>52102000</v>
      </c>
    </row>
    <row r="12" spans="1:5">
      <c r="A12" s="5" t="n">
        <v>2018</v>
      </c>
      <c r="C12" s="5" t="n">
        <v>51167000</v>
      </c>
    </row>
    <row r="13" spans="1:5">
      <c r="A13" s="5" t="n">
        <v>2019</v>
      </c>
      <c r="C13" s="5" t="n">
        <v>48707000</v>
      </c>
    </row>
    <row r="14" spans="1:5">
      <c r="A14" s="5" t="n">
        <v>2020</v>
      </c>
      <c r="C14" s="5" t="n">
        <v>47986000</v>
      </c>
    </row>
    <row r="15" spans="1:5">
      <c r="A15" s="5" t="n">
        <v>2021</v>
      </c>
      <c r="C15" s="5" t="n">
        <v>47334000</v>
      </c>
    </row>
    <row r="16" spans="1:5">
      <c r="A16" s="4" t="s">
        <v>329</v>
      </c>
      <c r="C16" s="5" t="n">
        <v>181380000</v>
      </c>
    </row>
    <row r="17" spans="1:5">
      <c r="A17" s="4" t="s">
        <v>83</v>
      </c>
      <c r="C17" s="5" t="n">
        <v>5484000</v>
      </c>
      <c r="D17" s="5" t="n">
        <v>0</v>
      </c>
      <c r="E17" s="7" t="n">
        <v>0</v>
      </c>
    </row>
    <row r="18" spans="1:5">
      <c r="A18" s="3" t="s">
        <v>242</v>
      </c>
    </row>
    <row r="19" spans="1:5">
      <c r="A19" s="4" t="s">
        <v>151</v>
      </c>
      <c r="C19" s="5" t="n">
        <v>13987000</v>
      </c>
      <c r="D19" s="5" t="n">
        <v>10243000</v>
      </c>
    </row>
    <row r="20" spans="1:5">
      <c r="A20" s="4" t="s">
        <v>330</v>
      </c>
      <c r="C20" s="5" t="n">
        <v>3936000</v>
      </c>
      <c r="D20" s="5" t="n">
        <v>3022000</v>
      </c>
    </row>
    <row r="21" spans="1:5">
      <c r="A21" s="4" t="s">
        <v>331</v>
      </c>
      <c r="C21" s="5" t="n">
        <v>61000</v>
      </c>
    </row>
    <row r="22" spans="1:5">
      <c r="A22" s="3" t="s">
        <v>332</v>
      </c>
    </row>
    <row r="23" spans="1:5">
      <c r="A23" s="5" t="n">
        <v>2017</v>
      </c>
      <c r="C23" s="5" t="n">
        <v>1371000</v>
      </c>
    </row>
    <row r="24" spans="1:5">
      <c r="A24" s="5" t="n">
        <v>2018</v>
      </c>
      <c r="C24" s="5" t="n">
        <v>1278000</v>
      </c>
    </row>
    <row r="25" spans="1:5">
      <c r="A25" s="5" t="n">
        <v>2019</v>
      </c>
      <c r="C25" s="5" t="n">
        <v>1177000</v>
      </c>
    </row>
    <row r="26" spans="1:5">
      <c r="A26" s="5" t="n">
        <v>2020</v>
      </c>
      <c r="C26" s="5" t="n">
        <v>1089000</v>
      </c>
    </row>
    <row r="27" spans="1:5">
      <c r="A27" s="5" t="n">
        <v>2021</v>
      </c>
      <c r="C27" s="5" t="n">
        <v>890000</v>
      </c>
    </row>
    <row r="28" spans="1:5">
      <c r="A28" s="4" t="s">
        <v>329</v>
      </c>
      <c r="C28" s="5" t="n">
        <v>4185000</v>
      </c>
    </row>
    <row r="29" spans="1:5">
      <c r="A29" s="3" t="s">
        <v>333</v>
      </c>
    </row>
    <row r="30" spans="1:5">
      <c r="A30" s="4" t="s">
        <v>334</v>
      </c>
      <c r="C30" s="5" t="n">
        <v>5910000</v>
      </c>
      <c r="D30" s="5" t="n">
        <v>5910000</v>
      </c>
    </row>
    <row r="31" spans="1:5">
      <c r="A31" s="4" t="s">
        <v>335</v>
      </c>
      <c r="C31" s="5" t="n">
        <v>2751000</v>
      </c>
      <c r="D31" s="5" t="n">
        <v>1360000</v>
      </c>
    </row>
    <row r="32" spans="1:5">
      <c r="A32" s="3" t="s">
        <v>336</v>
      </c>
    </row>
    <row r="33" spans="1:5">
      <c r="A33" s="5" t="n">
        <v>2017</v>
      </c>
      <c r="C33" s="5" t="n">
        <v>3925000</v>
      </c>
    </row>
    <row r="34" spans="1:5">
      <c r="A34" s="5" t="n">
        <v>2018</v>
      </c>
      <c r="C34" s="5" t="n">
        <v>3261000</v>
      </c>
    </row>
    <row r="35" spans="1:5">
      <c r="A35" s="5" t="n">
        <v>2019</v>
      </c>
      <c r="C35" s="5" t="n">
        <v>2243000</v>
      </c>
    </row>
    <row r="36" spans="1:5">
      <c r="A36" s="5" t="n">
        <v>2020</v>
      </c>
      <c r="C36" s="5" t="n">
        <v>912000</v>
      </c>
    </row>
    <row r="37" spans="1:5">
      <c r="A37" s="5" t="n">
        <v>2021</v>
      </c>
      <c r="C37" s="5" t="n">
        <v>753000</v>
      </c>
    </row>
    <row r="38" spans="1:5">
      <c r="A38" s="4" t="s">
        <v>329</v>
      </c>
      <c r="C38" s="5" t="n">
        <v>1247000</v>
      </c>
    </row>
    <row r="39" spans="1:5">
      <c r="A39" s="3" t="s">
        <v>337</v>
      </c>
    </row>
    <row r="40" spans="1:5">
      <c r="A40" s="4" t="s">
        <v>338</v>
      </c>
      <c r="C40" s="5" t="n">
        <v>2230000</v>
      </c>
      <c r="D40" s="5" t="n">
        <v>1268000</v>
      </c>
    </row>
    <row r="41" spans="1:5">
      <c r="A41" s="4" t="s">
        <v>339</v>
      </c>
      <c r="C41" s="5" t="n">
        <v>42400000</v>
      </c>
    </row>
    <row r="42" spans="1:5">
      <c r="A42" s="3" t="s">
        <v>252</v>
      </c>
    </row>
    <row r="43" spans="1:5">
      <c r="A43" s="4" t="s">
        <v>340</v>
      </c>
      <c r="C43" s="7" t="n">
        <v>846000</v>
      </c>
      <c r="D43" s="5" t="n">
        <v>1468000</v>
      </c>
      <c r="E43" s="5" t="n">
        <v>1270000</v>
      </c>
    </row>
    <row r="44" spans="1:5">
      <c r="A44" s="4" t="s">
        <v>341</v>
      </c>
    </row>
    <row r="45" spans="1:5">
      <c r="A45" s="3" t="s">
        <v>325</v>
      </c>
    </row>
    <row r="46" spans="1:5">
      <c r="A46" s="4" t="s">
        <v>342</v>
      </c>
      <c r="C46" s="4" t="s">
        <v>343</v>
      </c>
    </row>
    <row r="47" spans="1:5">
      <c r="A47" s="4" t="s">
        <v>344</v>
      </c>
    </row>
    <row r="48" spans="1:5">
      <c r="A48" s="3" t="s">
        <v>235</v>
      </c>
    </row>
    <row r="49" spans="1:5">
      <c r="A49" s="4" t="s">
        <v>345</v>
      </c>
      <c r="C49" s="4" t="s">
        <v>346</v>
      </c>
    </row>
    <row r="50" spans="1:5">
      <c r="A50" s="4" t="s">
        <v>347</v>
      </c>
    </row>
    <row r="51" spans="1:5">
      <c r="A51" s="3" t="s">
        <v>235</v>
      </c>
    </row>
    <row r="52" spans="1:5">
      <c r="A52" s="4" t="s">
        <v>345</v>
      </c>
      <c r="C52" s="4" t="s">
        <v>348</v>
      </c>
    </row>
    <row r="53" spans="1:5">
      <c r="A53" s="4" t="s">
        <v>349</v>
      </c>
      <c r="C53" s="7" t="n">
        <v>1732000</v>
      </c>
      <c r="D53" s="5" t="n">
        <v>3430000</v>
      </c>
      <c r="E53" s="5" t="n">
        <v>196000</v>
      </c>
    </row>
    <row r="54" spans="1:5">
      <c r="A54" s="4" t="s">
        <v>350</v>
      </c>
      <c r="C54" s="5" t="n">
        <v>54422000</v>
      </c>
      <c r="D54" s="5" t="n">
        <v>49489000</v>
      </c>
      <c r="E54" s="7" t="n">
        <v>13048000</v>
      </c>
    </row>
    <row r="55" spans="1:5">
      <c r="A55" s="4" t="s">
        <v>351</v>
      </c>
    </row>
    <row r="56" spans="1:5">
      <c r="A56" s="3" t="s">
        <v>324</v>
      </c>
    </row>
    <row r="57" spans="1:5">
      <c r="A57" s="4" t="s">
        <v>352</v>
      </c>
      <c r="C57" s="5" t="n">
        <v>100746000</v>
      </c>
      <c r="D57" s="5" t="n">
        <v>101446000</v>
      </c>
    </row>
    <row r="58" spans="1:5">
      <c r="A58" s="4" t="s">
        <v>327</v>
      </c>
      <c r="C58" s="5" t="n">
        <v>-28611000</v>
      </c>
      <c r="D58" s="5" t="n">
        <v>-22577000</v>
      </c>
    </row>
    <row r="59" spans="1:5">
      <c r="A59" s="4" t="s">
        <v>37</v>
      </c>
      <c r="C59" s="7" t="n">
        <v>72135000</v>
      </c>
      <c r="D59" s="5" t="n">
        <v>78869000</v>
      </c>
    </row>
    <row r="60" spans="1:5">
      <c r="A60" s="4" t="s">
        <v>353</v>
      </c>
    </row>
    <row r="61" spans="1:5">
      <c r="A61" s="3" t="s">
        <v>325</v>
      </c>
    </row>
    <row r="62" spans="1:5">
      <c r="A62" s="4" t="s">
        <v>354</v>
      </c>
      <c r="C62" s="4" t="s">
        <v>355</v>
      </c>
    </row>
    <row r="63" spans="1:5">
      <c r="A63" s="4" t="s">
        <v>356</v>
      </c>
    </row>
    <row r="64" spans="1:5">
      <c r="A64" s="3" t="s">
        <v>324</v>
      </c>
    </row>
    <row r="65" spans="1:5">
      <c r="A65" s="4" t="s">
        <v>352</v>
      </c>
      <c r="C65" s="7" t="n">
        <v>563898000</v>
      </c>
      <c r="D65" s="5" t="n">
        <v>568109000</v>
      </c>
    </row>
    <row r="66" spans="1:5">
      <c r="A66" s="4" t="s">
        <v>327</v>
      </c>
      <c r="C66" s="5" t="n">
        <v>-129735000</v>
      </c>
      <c r="D66" s="5" t="n">
        <v>-80783000</v>
      </c>
    </row>
    <row r="67" spans="1:5">
      <c r="A67" s="4" t="s">
        <v>37</v>
      </c>
      <c r="C67" s="7" t="n">
        <v>434163000</v>
      </c>
      <c r="D67" s="5" t="n">
        <v>487326000</v>
      </c>
    </row>
    <row r="68" spans="1:5">
      <c r="A68" s="4" t="s">
        <v>357</v>
      </c>
    </row>
    <row r="69" spans="1:5">
      <c r="A69" s="3" t="s">
        <v>325</v>
      </c>
    </row>
    <row r="70" spans="1:5">
      <c r="A70" s="4" t="s">
        <v>354</v>
      </c>
      <c r="C70" s="4" t="s">
        <v>358</v>
      </c>
    </row>
    <row r="71" spans="1:5">
      <c r="A71" s="4" t="s">
        <v>359</v>
      </c>
    </row>
    <row r="72" spans="1:5">
      <c r="A72" s="3" t="s">
        <v>360</v>
      </c>
    </row>
    <row r="73" spans="1:5">
      <c r="A73" s="4" t="s">
        <v>361</v>
      </c>
      <c r="C73" s="7" t="n">
        <v>8160000</v>
      </c>
      <c r="D73" s="5" t="n">
        <v>8160000</v>
      </c>
    </row>
    <row r="74" spans="1:5">
      <c r="A74" s="4" t="s">
        <v>362</v>
      </c>
    </row>
    <row r="75" spans="1:5">
      <c r="A75" s="3" t="s">
        <v>333</v>
      </c>
    </row>
    <row r="76" spans="1:5">
      <c r="A76" s="4" t="s">
        <v>363</v>
      </c>
      <c r="C76" s="5" t="n">
        <v>1627000</v>
      </c>
      <c r="D76" s="5" t="n">
        <v>1627000</v>
      </c>
    </row>
    <row r="77" spans="1:5">
      <c r="A77" s="4" t="s">
        <v>364</v>
      </c>
    </row>
    <row r="78" spans="1:5">
      <c r="A78" s="3" t="s">
        <v>333</v>
      </c>
    </row>
    <row r="79" spans="1:5">
      <c r="A79" s="4" t="s">
        <v>363</v>
      </c>
      <c r="C79" s="5" t="n">
        <v>7538000</v>
      </c>
      <c r="D79" s="5" t="n">
        <v>7538000</v>
      </c>
    </row>
    <row r="80" spans="1:5">
      <c r="A80" s="4" t="s">
        <v>365</v>
      </c>
    </row>
    <row r="81" spans="1:5">
      <c r="A81" s="3" t="s">
        <v>333</v>
      </c>
    </row>
    <row r="82" spans="1:5">
      <c r="A82" s="4" t="s">
        <v>363</v>
      </c>
      <c r="C82" s="7" t="n">
        <v>17000</v>
      </c>
      <c r="D82" s="5" t="n">
        <v>17000</v>
      </c>
    </row>
    <row r="83" spans="1:5">
      <c r="A83" s="4" t="s">
        <v>366</v>
      </c>
    </row>
    <row r="84" spans="1:5">
      <c r="A84" s="3" t="s">
        <v>333</v>
      </c>
    </row>
    <row r="85" spans="1:5">
      <c r="A85" s="4" t="s">
        <v>363</v>
      </c>
      <c r="D85" s="5" t="n">
        <v>2124000</v>
      </c>
    </row>
    <row r="86" spans="1:5">
      <c r="A86" s="4" t="s">
        <v>367</v>
      </c>
    </row>
    <row r="87" spans="1:5">
      <c r="A87" s="3" t="s">
        <v>333</v>
      </c>
    </row>
    <row r="88" spans="1:5">
      <c r="A88" s="4" t="s">
        <v>363</v>
      </c>
      <c r="D88" s="5" t="n">
        <v>9607000</v>
      </c>
    </row>
    <row r="89" spans="1:5">
      <c r="A89" s="4" t="s">
        <v>368</v>
      </c>
    </row>
    <row r="90" spans="1:5">
      <c r="A90" s="3" t="s">
        <v>333</v>
      </c>
    </row>
    <row r="91" spans="1:5">
      <c r="A91" s="4" t="s">
        <v>363</v>
      </c>
      <c r="D91" s="5" t="n">
        <v>41000</v>
      </c>
    </row>
    <row r="92" spans="1:5">
      <c r="A92" s="4" t="s">
        <v>369</v>
      </c>
    </row>
    <row r="93" spans="1:5">
      <c r="A93" s="3" t="s">
        <v>333</v>
      </c>
    </row>
    <row r="94" spans="1:5">
      <c r="A94" s="4" t="s">
        <v>363</v>
      </c>
      <c r="D94" s="5" t="n">
        <v>-2124000</v>
      </c>
    </row>
    <row r="95" spans="1:5">
      <c r="A95" s="4" t="s">
        <v>370</v>
      </c>
    </row>
    <row r="96" spans="1:5">
      <c r="A96" s="3" t="s">
        <v>333</v>
      </c>
    </row>
    <row r="97" spans="1:5">
      <c r="A97" s="4" t="s">
        <v>363</v>
      </c>
      <c r="D97" s="5" t="n">
        <v>-9607000</v>
      </c>
    </row>
    <row r="98" spans="1:5">
      <c r="A98" s="4" t="s">
        <v>371</v>
      </c>
    </row>
    <row r="99" spans="1:5">
      <c r="A99" s="3" t="s">
        <v>333</v>
      </c>
    </row>
    <row r="100" spans="1:5">
      <c r="A100" s="4" t="s">
        <v>363</v>
      </c>
      <c r="D100" s="7" t="n">
        <v>-41000</v>
      </c>
    </row>
    <row r="101" spans="1:5">
      <c r="A101" s="4" t="s">
        <v>372</v>
      </c>
    </row>
    <row r="102" spans="1:5">
      <c r="A102" s="3" t="s">
        <v>337</v>
      </c>
    </row>
    <row r="103" spans="1:5">
      <c r="A103" s="4" t="s">
        <v>373</v>
      </c>
      <c r="C103" s="5" t="n">
        <v>1586836</v>
      </c>
    </row>
    <row r="104" spans="1:5">
      <c r="A104" s="4" t="s">
        <v>374</v>
      </c>
    </row>
    <row r="105" spans="1:5">
      <c r="A105" s="3" t="s">
        <v>337</v>
      </c>
    </row>
    <row r="106" spans="1:5">
      <c r="A106" s="4" t="s">
        <v>375</v>
      </c>
      <c r="B106" s="7" t="n">
        <v>35954</v>
      </c>
    </row>
    <row r="107" spans="1:5">
      <c r="A107" s="4" t="s">
        <v>376</v>
      </c>
      <c r="B107" s="7" t="n">
        <v>81850000</v>
      </c>
    </row>
    <row r="108" spans="1:5">
      <c r="A108" s="4" t="s">
        <v>377</v>
      </c>
    </row>
    <row r="109" spans="1:5">
      <c r="A109" s="3" t="s">
        <v>337</v>
      </c>
    </row>
    <row r="110" spans="1:5">
      <c r="A110" s="4" t="s">
        <v>378</v>
      </c>
      <c r="B110" s="5" t="n">
        <v>31668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61"/>
    <col customWidth="1" max="5" min="5" width="17"/>
    <col customWidth="1" max="6" min="6" width="21"/>
    <col customWidth="1" max="7" min="7" width="40"/>
    <col customWidth="1" max="8" min="8" width="40"/>
    <col customWidth="1" max="9" min="9" width="21"/>
    <col customWidth="1" max="10" min="10" width="21"/>
    <col customWidth="1" max="11" min="11" width="21"/>
    <col customWidth="1" max="12" min="12" width="24"/>
  </cols>
  <sheetData>
    <row r="1" spans="1:12">
      <c r="A1" s="1" t="s">
        <v>379</v>
      </c>
      <c r="B1" s="2" t="s">
        <v>380</v>
      </c>
      <c r="C1" s="2" t="s">
        <v>381</v>
      </c>
      <c r="D1" s="2" t="s">
        <v>382</v>
      </c>
      <c r="E1" s="2" t="s">
        <v>383</v>
      </c>
      <c r="F1" s="2" t="s">
        <v>384</v>
      </c>
      <c r="G1" s="2" t="s">
        <v>385</v>
      </c>
      <c r="H1" s="2" t="s">
        <v>386</v>
      </c>
      <c r="I1" s="2" t="s">
        <v>387</v>
      </c>
      <c r="J1" s="2" t="s">
        <v>388</v>
      </c>
      <c r="K1" s="2" t="s">
        <v>389</v>
      </c>
      <c r="L1" s="2" t="s">
        <v>390</v>
      </c>
    </row>
    <row r="2" spans="1:12">
      <c r="A2" s="3" t="s">
        <v>191</v>
      </c>
    </row>
    <row r="3" spans="1:12">
      <c r="A3" s="4" t="s">
        <v>313</v>
      </c>
      <c r="G3" s="5" t="n">
        <v>121</v>
      </c>
    </row>
    <row r="4" spans="1:12">
      <c r="A4" s="4" t="s">
        <v>314</v>
      </c>
      <c r="G4" s="5" t="n">
        <v>362</v>
      </c>
    </row>
    <row r="5" spans="1:12">
      <c r="A5" s="4" t="s">
        <v>391</v>
      </c>
      <c r="G5" s="5" t="n">
        <v>44813000</v>
      </c>
    </row>
    <row r="6" spans="1:12">
      <c r="A6" s="4" t="s">
        <v>315</v>
      </c>
      <c r="H6" s="5" t="n">
        <v>890904000</v>
      </c>
    </row>
    <row r="7" spans="1:12">
      <c r="A7" s="4" t="s">
        <v>323</v>
      </c>
      <c r="G7" s="4" t="s">
        <v>318</v>
      </c>
    </row>
    <row r="8" spans="1:12">
      <c r="A8" s="4" t="s">
        <v>311</v>
      </c>
      <c r="G8" s="5" t="n">
        <v>2</v>
      </c>
      <c r="H8" s="5" t="n">
        <v>4</v>
      </c>
    </row>
    <row r="9" spans="1:12">
      <c r="A9" s="4" t="s">
        <v>312</v>
      </c>
      <c r="G9" s="5" t="n">
        <v>2</v>
      </c>
      <c r="H9" s="5" t="n">
        <v>6</v>
      </c>
    </row>
    <row r="10" spans="1:12">
      <c r="A10" s="4" t="s">
        <v>392</v>
      </c>
      <c r="H10" s="7" t="n">
        <v>217100000</v>
      </c>
    </row>
    <row r="11" spans="1:12">
      <c r="A11" s="4" t="s">
        <v>78</v>
      </c>
      <c r="G11" s="7" t="n">
        <v>42879000</v>
      </c>
      <c r="H11" s="5" t="n">
        <v>37460000</v>
      </c>
      <c r="I11" s="7" t="n">
        <v>22202000</v>
      </c>
    </row>
    <row r="12" spans="1:12">
      <c r="A12" s="4" t="s">
        <v>393</v>
      </c>
      <c r="G12" s="7" t="n">
        <v>13638000</v>
      </c>
    </row>
    <row r="13" spans="1:12">
      <c r="A13" s="4" t="s">
        <v>394</v>
      </c>
      <c r="G13" s="5" t="n">
        <v>1978000</v>
      </c>
    </row>
    <row r="14" spans="1:12">
      <c r="A14" s="4" t="s">
        <v>395</v>
      </c>
      <c r="G14" s="7" t="n">
        <v>23390000</v>
      </c>
    </row>
    <row r="15" spans="1:12">
      <c r="A15" s="4" t="s">
        <v>396</v>
      </c>
      <c r="H15" s="5" t="n">
        <v>215585000</v>
      </c>
    </row>
    <row r="16" spans="1:12">
      <c r="A16" s="4" t="s">
        <v>85</v>
      </c>
      <c r="H16" s="7" t="n">
        <v>77558000</v>
      </c>
    </row>
    <row r="17" spans="1:12">
      <c r="A17" s="4" t="s">
        <v>341</v>
      </c>
    </row>
    <row r="18" spans="1:12">
      <c r="A18" s="3" t="s">
        <v>191</v>
      </c>
    </row>
    <row r="19" spans="1:12">
      <c r="A19" s="4" t="s">
        <v>342</v>
      </c>
      <c r="G19" s="4" t="s">
        <v>343</v>
      </c>
    </row>
    <row r="20" spans="1:12">
      <c r="A20" s="4" t="s">
        <v>353</v>
      </c>
    </row>
    <row r="21" spans="1:12">
      <c r="A21" s="3" t="s">
        <v>191</v>
      </c>
    </row>
    <row r="22" spans="1:12">
      <c r="A22" s="4" t="s">
        <v>354</v>
      </c>
      <c r="G22" s="4" t="s">
        <v>355</v>
      </c>
    </row>
    <row r="23" spans="1:12">
      <c r="A23" s="4" t="s">
        <v>357</v>
      </c>
    </row>
    <row r="24" spans="1:12">
      <c r="A24" s="3" t="s">
        <v>191</v>
      </c>
    </row>
    <row r="25" spans="1:12">
      <c r="A25" s="4" t="s">
        <v>354</v>
      </c>
      <c r="G25" s="4" t="s">
        <v>358</v>
      </c>
    </row>
    <row r="26" spans="1:12">
      <c r="A26" s="4" t="s">
        <v>397</v>
      </c>
    </row>
    <row r="27" spans="1:12">
      <c r="A27" s="3" t="s">
        <v>191</v>
      </c>
    </row>
    <row r="28" spans="1:12">
      <c r="A28" s="4" t="s">
        <v>398</v>
      </c>
      <c r="H28" s="5" t="n">
        <v>4</v>
      </c>
    </row>
    <row r="29" spans="1:12">
      <c r="A29" s="4" t="s">
        <v>399</v>
      </c>
      <c r="H29" s="5" t="n">
        <v>6</v>
      </c>
    </row>
    <row r="30" spans="1:12">
      <c r="A30" s="4" t="s">
        <v>400</v>
      </c>
      <c r="H30" s="7" t="n">
        <v>215100000</v>
      </c>
    </row>
    <row r="31" spans="1:12">
      <c r="A31" s="4" t="s">
        <v>401</v>
      </c>
    </row>
    <row r="32" spans="1:12">
      <c r="A32" s="3" t="s">
        <v>191</v>
      </c>
    </row>
    <row r="33" spans="1:12">
      <c r="A33" s="4" t="s">
        <v>391</v>
      </c>
      <c r="G33" s="5" t="n">
        <v>107657</v>
      </c>
      <c r="H33" s="5" t="n">
        <v>890904</v>
      </c>
    </row>
    <row r="34" spans="1:12">
      <c r="A34" s="4" t="s">
        <v>392</v>
      </c>
      <c r="G34" s="7" t="n">
        <v>17960000</v>
      </c>
      <c r="H34" s="7" t="n">
        <v>217100000</v>
      </c>
    </row>
    <row r="35" spans="1:12">
      <c r="A35" s="4" t="s">
        <v>402</v>
      </c>
    </row>
    <row r="36" spans="1:12">
      <c r="A36" s="3" t="s">
        <v>191</v>
      </c>
    </row>
    <row r="37" spans="1:12">
      <c r="A37" s="4" t="s">
        <v>315</v>
      </c>
      <c r="C37" s="5" t="n">
        <v>344000</v>
      </c>
      <c r="E37" s="5" t="n">
        <v>344000</v>
      </c>
    </row>
    <row r="38" spans="1:12">
      <c r="A38" s="4" t="s">
        <v>403</v>
      </c>
      <c r="C38" s="7" t="n">
        <v>3908000</v>
      </c>
    </row>
    <row r="39" spans="1:12">
      <c r="A39" s="4" t="s">
        <v>404</v>
      </c>
      <c r="C39" s="4" t="s">
        <v>405</v>
      </c>
    </row>
    <row r="40" spans="1:12">
      <c r="A40" s="4" t="s">
        <v>323</v>
      </c>
      <c r="C40" s="4" t="s">
        <v>318</v>
      </c>
    </row>
    <row r="41" spans="1:12">
      <c r="A41" s="4" t="s">
        <v>406</v>
      </c>
    </row>
    <row r="42" spans="1:12">
      <c r="A42" s="3" t="s">
        <v>191</v>
      </c>
    </row>
    <row r="43" spans="1:12">
      <c r="A43" s="4" t="s">
        <v>400</v>
      </c>
      <c r="D43" s="7" t="n">
        <v>2990210000</v>
      </c>
    </row>
    <row r="44" spans="1:12">
      <c r="A44" s="4" t="s">
        <v>407</v>
      </c>
      <c r="D44" s="5" t="n">
        <v>297698000</v>
      </c>
    </row>
    <row r="45" spans="1:12">
      <c r="A45" s="4" t="s">
        <v>408</v>
      </c>
      <c r="D45" s="7" t="n">
        <v>1245321000</v>
      </c>
    </row>
    <row r="46" spans="1:12">
      <c r="A46" s="4" t="s">
        <v>409</v>
      </c>
      <c r="D46" s="5" t="n">
        <v>28439111</v>
      </c>
    </row>
    <row r="47" spans="1:12">
      <c r="A47" s="4" t="s">
        <v>410</v>
      </c>
      <c r="D47" s="8" t="n">
        <v>25.2</v>
      </c>
    </row>
    <row r="48" spans="1:12">
      <c r="A48" s="4" t="s">
        <v>411</v>
      </c>
      <c r="D48" s="7" t="n">
        <v>716666000</v>
      </c>
    </row>
    <row r="49" spans="1:12">
      <c r="A49" s="4" t="s">
        <v>78</v>
      </c>
      <c r="B49" s="7" t="n">
        <v>2837000</v>
      </c>
    </row>
    <row r="50" spans="1:12">
      <c r="A50" s="4" t="s">
        <v>412</v>
      </c>
    </row>
    <row r="51" spans="1:12">
      <c r="A51" s="3" t="s">
        <v>191</v>
      </c>
    </row>
    <row r="52" spans="1:12">
      <c r="A52" s="4" t="s">
        <v>342</v>
      </c>
      <c r="G52" s="4" t="s">
        <v>413</v>
      </c>
    </row>
    <row r="53" spans="1:12">
      <c r="A53" s="4" t="s">
        <v>414</v>
      </c>
    </row>
    <row r="54" spans="1:12">
      <c r="A54" s="3" t="s">
        <v>191</v>
      </c>
    </row>
    <row r="55" spans="1:12">
      <c r="A55" s="4" t="s">
        <v>354</v>
      </c>
      <c r="G55" s="4" t="s">
        <v>415</v>
      </c>
    </row>
    <row r="56" spans="1:12">
      <c r="A56" s="4" t="s">
        <v>416</v>
      </c>
    </row>
    <row r="57" spans="1:12">
      <c r="A57" s="3" t="s">
        <v>191</v>
      </c>
    </row>
    <row r="58" spans="1:12">
      <c r="A58" s="4" t="s">
        <v>354</v>
      </c>
      <c r="G58" s="4" t="s">
        <v>417</v>
      </c>
    </row>
    <row r="59" spans="1:12">
      <c r="A59" s="4" t="s">
        <v>418</v>
      </c>
    </row>
    <row r="60" spans="1:12">
      <c r="A60" s="3" t="s">
        <v>191</v>
      </c>
    </row>
    <row r="61" spans="1:12">
      <c r="A61" s="4" t="s">
        <v>419</v>
      </c>
      <c r="F61" s="7" t="n">
        <v>1316000</v>
      </c>
    </row>
    <row r="62" spans="1:12">
      <c r="A62" s="4" t="s">
        <v>420</v>
      </c>
    </row>
    <row r="63" spans="1:12">
      <c r="A63" s="3" t="s">
        <v>191</v>
      </c>
    </row>
    <row r="64" spans="1:12">
      <c r="A64" s="4" t="s">
        <v>400</v>
      </c>
      <c r="D64" s="5" t="n">
        <v>531923000</v>
      </c>
    </row>
    <row r="65" spans="1:12">
      <c r="A65" s="4" t="s">
        <v>421</v>
      </c>
      <c r="D65" s="5" t="n">
        <v>7677000</v>
      </c>
    </row>
    <row r="66" spans="1:12">
      <c r="A66" s="4" t="s">
        <v>422</v>
      </c>
      <c r="D66" s="7" t="n">
        <v>29955000</v>
      </c>
    </row>
    <row r="67" spans="1:12">
      <c r="A67" s="4" t="s">
        <v>423</v>
      </c>
    </row>
    <row r="68" spans="1:12">
      <c r="A68" s="3" t="s">
        <v>191</v>
      </c>
    </row>
    <row r="69" spans="1:12">
      <c r="A69" s="4" t="s">
        <v>424</v>
      </c>
      <c r="G69" s="7" t="n">
        <v>18000000</v>
      </c>
      <c r="K69" s="7" t="n">
        <v>23484000</v>
      </c>
    </row>
    <row r="70" spans="1:12">
      <c r="A70" s="4" t="s">
        <v>425</v>
      </c>
      <c r="G70" s="7" t="n">
        <v>5484000</v>
      </c>
    </row>
    <row r="71" spans="1:12">
      <c r="A71" s="4" t="s">
        <v>426</v>
      </c>
    </row>
    <row r="72" spans="1:12">
      <c r="A72" s="3" t="s">
        <v>191</v>
      </c>
    </row>
    <row r="73" spans="1:12">
      <c r="A73" s="4" t="s">
        <v>391</v>
      </c>
      <c r="L73" s="5" t="n">
        <v>133000</v>
      </c>
    </row>
    <row r="74" spans="1:12">
      <c r="A74" s="4" t="s">
        <v>392</v>
      </c>
      <c r="L74" s="7" t="n">
        <v>14300000</v>
      </c>
    </row>
    <row r="75" spans="1:12">
      <c r="A75" s="4" t="s">
        <v>427</v>
      </c>
    </row>
    <row r="76" spans="1:12">
      <c r="A76" s="3" t="s">
        <v>191</v>
      </c>
    </row>
    <row r="77" spans="1:12">
      <c r="A77" s="4" t="s">
        <v>428</v>
      </c>
      <c r="D77" s="5" t="n">
        <v>73</v>
      </c>
    </row>
    <row r="78" spans="1:12">
      <c r="A78" s="4" t="s">
        <v>319</v>
      </c>
      <c r="D78" s="5" t="n">
        <v>64</v>
      </c>
    </row>
    <row r="79" spans="1:12">
      <c r="A79" s="4" t="s">
        <v>429</v>
      </c>
    </row>
    <row r="80" spans="1:12">
      <c r="A80" s="3" t="s">
        <v>191</v>
      </c>
    </row>
    <row r="81" spans="1:12">
      <c r="A81" s="4" t="s">
        <v>430</v>
      </c>
      <c r="D81" s="5" t="n">
        <v>23</v>
      </c>
    </row>
    <row r="82" spans="1:12">
      <c r="A82" s="4" t="s">
        <v>407</v>
      </c>
      <c r="D82" s="7" t="n">
        <v>29955000</v>
      </c>
    </row>
    <row r="83" spans="1:12">
      <c r="A83" s="4" t="s">
        <v>431</v>
      </c>
    </row>
    <row r="84" spans="1:12">
      <c r="A84" s="3" t="s">
        <v>191</v>
      </c>
    </row>
    <row r="85" spans="1:12">
      <c r="A85" s="4" t="s">
        <v>392</v>
      </c>
      <c r="J85" s="7" t="n">
        <v>22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433</v>
      </c>
      <c r="C1" s="2" t="s">
        <v>2</v>
      </c>
    </row>
    <row r="2" spans="1:3">
      <c r="A2" s="3" t="s">
        <v>434</v>
      </c>
    </row>
    <row r="3" spans="1:3">
      <c r="A3" s="4" t="s">
        <v>435</v>
      </c>
      <c r="C3" s="7" t="n">
        <v>670</v>
      </c>
    </row>
    <row r="4" spans="1:3">
      <c r="A4" s="4" t="s">
        <v>406</v>
      </c>
    </row>
    <row r="5" spans="1:3">
      <c r="A5" s="3" t="s">
        <v>434</v>
      </c>
    </row>
    <row r="6" spans="1:3">
      <c r="A6" s="4" t="s">
        <v>435</v>
      </c>
      <c r="B6" s="7" t="n">
        <v>2012</v>
      </c>
    </row>
    <row r="7" spans="1:3">
      <c r="A7" s="4" t="s">
        <v>436</v>
      </c>
      <c r="B7" s="5" t="n">
        <v>41000</v>
      </c>
    </row>
    <row r="8" spans="1:3">
      <c r="A8" s="3" t="s">
        <v>437</v>
      </c>
    </row>
    <row r="9" spans="1:3">
      <c r="A9" s="4" t="s">
        <v>411</v>
      </c>
      <c r="B9" s="5" t="n">
        <v>716666</v>
      </c>
    </row>
    <row r="10" spans="1:3">
      <c r="A10" s="4" t="s">
        <v>438</v>
      </c>
      <c r="B10" s="5" t="n">
        <v>-3794</v>
      </c>
    </row>
    <row r="11" spans="1:3">
      <c r="A11" s="4" t="s">
        <v>407</v>
      </c>
      <c r="B11" s="5" t="n">
        <v>297698</v>
      </c>
    </row>
    <row r="12" spans="1:3">
      <c r="A12" s="4" t="s">
        <v>439</v>
      </c>
      <c r="B12" s="5" t="n">
        <v>1010570</v>
      </c>
    </row>
    <row r="13" spans="1:3">
      <c r="A13" s="4" t="s">
        <v>440</v>
      </c>
      <c r="B13" s="5" t="n">
        <v>1245321</v>
      </c>
    </row>
    <row r="14" spans="1:3">
      <c r="A14" s="4" t="s">
        <v>441</v>
      </c>
      <c r="B14" s="5" t="n">
        <v>734319</v>
      </c>
    </row>
    <row r="15" spans="1:3">
      <c r="A15" s="4" t="s">
        <v>442</v>
      </c>
      <c r="B15" s="5" t="n">
        <v>1979640</v>
      </c>
    </row>
    <row r="16" spans="1:3">
      <c r="A16" s="4" t="s">
        <v>400</v>
      </c>
      <c r="B16" s="5" t="n">
        <v>2990210</v>
      </c>
    </row>
    <row r="17" spans="1:3">
      <c r="A17" s="3" t="s">
        <v>443</v>
      </c>
    </row>
    <row r="18" spans="1:3">
      <c r="A18" s="4" t="s">
        <v>32</v>
      </c>
      <c r="B18" s="5" t="n">
        <v>315352</v>
      </c>
    </row>
    <row r="19" spans="1:3">
      <c r="A19" s="4" t="s">
        <v>33</v>
      </c>
      <c r="B19" s="5" t="n">
        <v>2260870</v>
      </c>
    </row>
    <row r="20" spans="1:3">
      <c r="A20" s="4" t="s">
        <v>324</v>
      </c>
      <c r="B20" s="5" t="n">
        <v>492997</v>
      </c>
    </row>
    <row r="21" spans="1:3">
      <c r="A21" s="4" t="s">
        <v>444</v>
      </c>
      <c r="B21" s="5" t="n">
        <v>17127</v>
      </c>
    </row>
    <row r="22" spans="1:3">
      <c r="A22" s="4" t="s">
        <v>39</v>
      </c>
      <c r="B22" s="5" t="n">
        <v>1145</v>
      </c>
    </row>
    <row r="23" spans="1:3">
      <c r="A23" s="4" t="s">
        <v>150</v>
      </c>
      <c r="B23" s="5" t="n">
        <v>4354</v>
      </c>
    </row>
    <row r="24" spans="1:3">
      <c r="A24" s="4" t="s">
        <v>152</v>
      </c>
      <c r="B24" s="5" t="n">
        <v>565</v>
      </c>
    </row>
    <row r="25" spans="1:3">
      <c r="A25" s="4" t="s">
        <v>43</v>
      </c>
      <c r="B25" s="5" t="n">
        <v>3092410</v>
      </c>
    </row>
    <row r="26" spans="1:3">
      <c r="A26" s="4" t="s">
        <v>445</v>
      </c>
      <c r="B26" s="5" t="n">
        <v>-299710</v>
      </c>
    </row>
    <row r="27" spans="1:3">
      <c r="A27" s="4" t="s">
        <v>446</v>
      </c>
      <c r="B27" s="5" t="n">
        <v>-1779</v>
      </c>
    </row>
    <row r="28" spans="1:3">
      <c r="A28" s="4" t="s">
        <v>447</v>
      </c>
      <c r="B28" s="5" t="n">
        <v>-8142</v>
      </c>
    </row>
    <row r="29" spans="1:3">
      <c r="A29" s="4" t="s">
        <v>325</v>
      </c>
      <c r="B29" s="5" t="n">
        <v>-71701</v>
      </c>
    </row>
    <row r="30" spans="1:3">
      <c r="A30" s="4" t="s">
        <v>51</v>
      </c>
      <c r="B30" s="5" t="n">
        <v>-10194</v>
      </c>
    </row>
    <row r="31" spans="1:3">
      <c r="A31" s="4" t="s">
        <v>52</v>
      </c>
      <c r="B31" s="5" t="n">
        <v>-1061</v>
      </c>
    </row>
    <row r="32" spans="1:3">
      <c r="A32" s="4" t="s">
        <v>448</v>
      </c>
      <c r="B32" s="5" t="n">
        <v>-3517</v>
      </c>
    </row>
    <row r="33" spans="1:3">
      <c r="A33" s="4" t="s">
        <v>449</v>
      </c>
      <c r="B33" s="5" t="n">
        <v>2696306</v>
      </c>
    </row>
    <row r="34" spans="1:3">
      <c r="A34" s="4" t="s">
        <v>450</v>
      </c>
      <c r="B34" s="5" t="n">
        <v>297698</v>
      </c>
    </row>
    <row r="35" spans="1:3">
      <c r="A35" s="3" t="s">
        <v>451</v>
      </c>
    </row>
    <row r="36" spans="1:3">
      <c r="A36" s="4" t="s">
        <v>452</v>
      </c>
      <c r="B36" s="5" t="n">
        <v>2458287</v>
      </c>
    </row>
    <row r="37" spans="1:3">
      <c r="A37" s="4" t="s">
        <v>453</v>
      </c>
    </row>
    <row r="38" spans="1:3">
      <c r="A38" s="3" t="s">
        <v>451</v>
      </c>
    </row>
    <row r="39" spans="1:3">
      <c r="A39" s="4" t="s">
        <v>454</v>
      </c>
      <c r="B39" s="5" t="n">
        <v>-501668</v>
      </c>
    </row>
    <row r="40" spans="1:3">
      <c r="A40" s="4" t="s">
        <v>455</v>
      </c>
      <c r="B40" s="5" t="n">
        <v>-30255</v>
      </c>
    </row>
    <row r="41" spans="1:3">
      <c r="A41" s="4" t="s">
        <v>453</v>
      </c>
    </row>
    <row r="42" spans="1:3">
      <c r="A42" s="3" t="s">
        <v>434</v>
      </c>
    </row>
    <row r="43" spans="1:3">
      <c r="A43" s="4" t="s">
        <v>435</v>
      </c>
      <c r="B43" s="5" t="n">
        <v>1073</v>
      </c>
    </row>
    <row r="44" spans="1:3">
      <c r="A44" s="4" t="s">
        <v>456</v>
      </c>
    </row>
    <row r="45" spans="1:3">
      <c r="A45" s="3" t="s">
        <v>437</v>
      </c>
    </row>
    <row r="46" spans="1:3">
      <c r="A46" s="4" t="s">
        <v>400</v>
      </c>
      <c r="B46" s="5" t="n">
        <v>531923</v>
      </c>
    </row>
    <row r="47" spans="1:3">
      <c r="A47" s="4" t="s">
        <v>456</v>
      </c>
    </row>
    <row r="48" spans="1:3">
      <c r="A48" s="3" t="s">
        <v>437</v>
      </c>
    </row>
    <row r="49" spans="1:3">
      <c r="A49" s="4" t="s">
        <v>407</v>
      </c>
      <c r="B49" s="5" t="n">
        <v>29955</v>
      </c>
    </row>
    <row r="50" spans="1:3">
      <c r="A50" s="3" t="s">
        <v>451</v>
      </c>
    </row>
    <row r="51" spans="1:3">
      <c r="A51" s="4" t="s">
        <v>457</v>
      </c>
      <c r="B51" s="7"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70"/>
    <col customWidth="1" max="2" min="2" width="40"/>
    <col customWidth="1" max="3" min="3" width="40"/>
    <col customWidth="1" max="4" min="4" width="40"/>
    <col customWidth="1" max="5" min="5" width="40"/>
    <col customWidth="1" max="6" min="6" width="40"/>
    <col customWidth="1" max="7" min="7" width="40"/>
    <col customWidth="1" max="8" min="8" width="40"/>
  </cols>
  <sheetData>
    <row r="1" spans="1:8">
      <c r="A1" s="1" t="s">
        <v>458</v>
      </c>
      <c r="B1" s="2" t="s">
        <v>459</v>
      </c>
      <c r="G1" s="2" t="s">
        <v>1</v>
      </c>
    </row>
    <row r="2" spans="1:8">
      <c r="B2" s="2" t="s">
        <v>460</v>
      </c>
      <c r="C2" s="2" t="s">
        <v>461</v>
      </c>
      <c r="D2" s="2" t="s">
        <v>462</v>
      </c>
      <c r="E2" s="2" t="s">
        <v>463</v>
      </c>
      <c r="F2" s="2" t="s">
        <v>464</v>
      </c>
      <c r="G2" s="2" t="s">
        <v>385</v>
      </c>
      <c r="H2" s="2" t="s">
        <v>386</v>
      </c>
    </row>
    <row r="3" spans="1:8">
      <c r="A3" s="3" t="s">
        <v>465</v>
      </c>
    </row>
    <row r="4" spans="1:8">
      <c r="A4" s="4" t="s">
        <v>311</v>
      </c>
      <c r="G4" s="5" t="n">
        <v>2</v>
      </c>
      <c r="H4" s="5" t="n">
        <v>4</v>
      </c>
    </row>
    <row r="5" spans="1:8">
      <c r="A5" s="4" t="s">
        <v>312</v>
      </c>
      <c r="G5" s="5" t="n">
        <v>2</v>
      </c>
      <c r="H5" s="5" t="n">
        <v>6</v>
      </c>
    </row>
    <row r="6" spans="1:8">
      <c r="A6" s="4" t="s">
        <v>315</v>
      </c>
      <c r="G6" s="5" t="n">
        <v>44813000</v>
      </c>
    </row>
    <row r="7" spans="1:8">
      <c r="A7" s="4" t="s">
        <v>466</v>
      </c>
      <c r="H7" s="7" t="n">
        <v>217100</v>
      </c>
    </row>
    <row r="8" spans="1:8">
      <c r="A8" s="4" t="s">
        <v>32</v>
      </c>
      <c r="G8" s="7" t="n">
        <v>1038686</v>
      </c>
      <c r="H8" s="5" t="n">
        <v>1036425</v>
      </c>
    </row>
    <row r="9" spans="1:8">
      <c r="A9" s="4" t="s">
        <v>467</v>
      </c>
      <c r="G9" s="7" t="n">
        <v>3103734</v>
      </c>
      <c r="H9" s="7" t="n">
        <v>3083243</v>
      </c>
    </row>
    <row r="10" spans="1:8">
      <c r="A10" s="4" t="s">
        <v>401</v>
      </c>
    </row>
    <row r="11" spans="1:8">
      <c r="A11" s="3" t="s">
        <v>465</v>
      </c>
    </row>
    <row r="12" spans="1:8">
      <c r="A12" s="4" t="s">
        <v>315</v>
      </c>
      <c r="G12" s="5" t="n">
        <v>107657</v>
      </c>
      <c r="H12" s="5" t="n">
        <v>890904</v>
      </c>
    </row>
    <row r="13" spans="1:8">
      <c r="A13" s="4" t="s">
        <v>466</v>
      </c>
      <c r="G13" s="7" t="n">
        <v>17960</v>
      </c>
      <c r="H13" s="7" t="n">
        <v>217100</v>
      </c>
    </row>
    <row r="14" spans="1:8">
      <c r="A14" s="4" t="s">
        <v>32</v>
      </c>
      <c r="G14" s="5" t="n">
        <v>2922</v>
      </c>
      <c r="H14" s="5" t="n">
        <v>15342</v>
      </c>
    </row>
    <row r="15" spans="1:8">
      <c r="A15" s="4" t="s">
        <v>467</v>
      </c>
      <c r="G15" s="5" t="n">
        <v>13372</v>
      </c>
      <c r="H15" s="5" t="n">
        <v>106898</v>
      </c>
    </row>
    <row r="16" spans="1:8">
      <c r="A16" s="4" t="s">
        <v>324</v>
      </c>
      <c r="G16" s="7" t="n">
        <v>1666</v>
      </c>
      <c r="H16" s="5" t="n">
        <v>94948</v>
      </c>
    </row>
    <row r="17" spans="1:8">
      <c r="A17" s="4" t="s">
        <v>468</v>
      </c>
      <c r="H17" s="5" t="n">
        <v>-78</v>
      </c>
    </row>
    <row r="18" spans="1:8">
      <c r="A18" s="4" t="s">
        <v>469</v>
      </c>
      <c r="H18" s="7" t="n">
        <v>-10</v>
      </c>
    </row>
    <row r="19" spans="1:8">
      <c r="A19" s="4" t="s">
        <v>81</v>
      </c>
      <c r="C19" s="7" t="n">
        <v>86</v>
      </c>
    </row>
    <row r="20" spans="1:8">
      <c r="A20" s="4" t="s">
        <v>470</v>
      </c>
    </row>
    <row r="21" spans="1:8">
      <c r="A21" s="3" t="s">
        <v>465</v>
      </c>
    </row>
    <row r="22" spans="1:8">
      <c r="A22" s="4" t="s">
        <v>319</v>
      </c>
      <c r="C22" s="5" t="n">
        <v>1</v>
      </c>
    </row>
    <row r="23" spans="1:8">
      <c r="A23" s="4" t="s">
        <v>320</v>
      </c>
      <c r="C23" s="5" t="n">
        <v>1</v>
      </c>
    </row>
    <row r="24" spans="1:8">
      <c r="A24" s="4" t="s">
        <v>315</v>
      </c>
      <c r="C24" s="5" t="n">
        <v>57420</v>
      </c>
    </row>
    <row r="25" spans="1:8">
      <c r="A25" s="4" t="s">
        <v>466</v>
      </c>
      <c r="C25" s="7" t="n">
        <v>10200</v>
      </c>
    </row>
    <row r="26" spans="1:8">
      <c r="A26" s="4" t="s">
        <v>32</v>
      </c>
      <c r="C26" s="5" t="n">
        <v>1652</v>
      </c>
    </row>
    <row r="27" spans="1:8">
      <c r="A27" s="4" t="s">
        <v>467</v>
      </c>
      <c r="C27" s="5" t="n">
        <v>8548</v>
      </c>
    </row>
    <row r="28" spans="1:8">
      <c r="A28" s="4" t="s">
        <v>324</v>
      </c>
      <c r="C28" s="7" t="n">
        <v>0</v>
      </c>
    </row>
    <row r="29" spans="1:8">
      <c r="A29" s="4" t="s">
        <v>471</v>
      </c>
    </row>
    <row r="30" spans="1:8">
      <c r="A30" s="3" t="s">
        <v>465</v>
      </c>
    </row>
    <row r="31" spans="1:8">
      <c r="A31" s="4" t="s">
        <v>319</v>
      </c>
      <c r="B31" s="5" t="n">
        <v>1</v>
      </c>
    </row>
    <row r="32" spans="1:8">
      <c r="A32" s="4" t="s">
        <v>320</v>
      </c>
      <c r="B32" s="5" t="n">
        <v>1</v>
      </c>
    </row>
    <row r="33" spans="1:8">
      <c r="A33" s="4" t="s">
        <v>315</v>
      </c>
      <c r="B33" s="5" t="n">
        <v>50237</v>
      </c>
    </row>
    <row r="34" spans="1:8">
      <c r="A34" s="4" t="s">
        <v>466</v>
      </c>
      <c r="B34" s="7" t="n">
        <v>7760</v>
      </c>
    </row>
    <row r="35" spans="1:8">
      <c r="A35" s="4" t="s">
        <v>32</v>
      </c>
      <c r="B35" s="5" t="n">
        <v>1270</v>
      </c>
    </row>
    <row r="36" spans="1:8">
      <c r="A36" s="4" t="s">
        <v>467</v>
      </c>
      <c r="B36" s="5" t="n">
        <v>4824</v>
      </c>
    </row>
    <row r="37" spans="1:8">
      <c r="A37" s="4" t="s">
        <v>324</v>
      </c>
      <c r="B37" s="7" t="n">
        <v>1666</v>
      </c>
    </row>
    <row r="38" spans="1:8">
      <c r="A38" s="4" t="s">
        <v>472</v>
      </c>
    </row>
    <row r="39" spans="1:8">
      <c r="A39" s="3" t="s">
        <v>465</v>
      </c>
    </row>
    <row r="40" spans="1:8">
      <c r="A40" s="4" t="s">
        <v>319</v>
      </c>
      <c r="F40" s="5" t="n">
        <v>1</v>
      </c>
    </row>
    <row r="41" spans="1:8">
      <c r="A41" s="4" t="s">
        <v>320</v>
      </c>
      <c r="F41" s="5" t="n">
        <v>1</v>
      </c>
    </row>
    <row r="42" spans="1:8">
      <c r="A42" s="4" t="s">
        <v>315</v>
      </c>
      <c r="F42" s="5" t="n">
        <v>106397</v>
      </c>
    </row>
    <row r="43" spans="1:8">
      <c r="A43" s="4" t="s">
        <v>466</v>
      </c>
      <c r="F43" s="7" t="n">
        <v>16850</v>
      </c>
    </row>
    <row r="44" spans="1:8">
      <c r="A44" s="4" t="s">
        <v>32</v>
      </c>
      <c r="F44" s="5" t="n">
        <v>2490</v>
      </c>
    </row>
    <row r="45" spans="1:8">
      <c r="A45" s="4" t="s">
        <v>467</v>
      </c>
      <c r="F45" s="5" t="n">
        <v>10799</v>
      </c>
    </row>
    <row r="46" spans="1:8">
      <c r="A46" s="4" t="s">
        <v>324</v>
      </c>
      <c r="F46" s="5" t="n">
        <v>3649</v>
      </c>
    </row>
    <row r="47" spans="1:8">
      <c r="A47" s="4" t="s">
        <v>468</v>
      </c>
      <c r="F47" s="5" t="n">
        <v>-78</v>
      </c>
    </row>
    <row r="48" spans="1:8">
      <c r="A48" s="4" t="s">
        <v>469</v>
      </c>
      <c r="F48" s="7" t="n">
        <v>-10</v>
      </c>
    </row>
    <row r="49" spans="1:8">
      <c r="A49" s="4" t="s">
        <v>473</v>
      </c>
    </row>
    <row r="50" spans="1:8">
      <c r="A50" s="3" t="s">
        <v>465</v>
      </c>
    </row>
    <row r="51" spans="1:8">
      <c r="A51" s="4" t="s">
        <v>315</v>
      </c>
      <c r="F51" s="5" t="n">
        <v>0</v>
      </c>
    </row>
    <row r="52" spans="1:8">
      <c r="A52" s="4" t="s">
        <v>466</v>
      </c>
      <c r="F52" s="7" t="n">
        <v>2000</v>
      </c>
    </row>
    <row r="53" spans="1:8">
      <c r="A53" s="4" t="s">
        <v>32</v>
      </c>
      <c r="F53" s="5" t="n">
        <v>2000</v>
      </c>
    </row>
    <row r="54" spans="1:8">
      <c r="A54" s="4" t="s">
        <v>467</v>
      </c>
      <c r="F54" s="5" t="n">
        <v>0</v>
      </c>
    </row>
    <row r="55" spans="1:8">
      <c r="A55" s="4" t="s">
        <v>324</v>
      </c>
      <c r="F55" s="5" t="n">
        <v>0</v>
      </c>
    </row>
    <row r="56" spans="1:8">
      <c r="A56" s="4" t="s">
        <v>468</v>
      </c>
      <c r="F56" s="5" t="n">
        <v>0</v>
      </c>
    </row>
    <row r="57" spans="1:8">
      <c r="A57" s="4" t="s">
        <v>469</v>
      </c>
      <c r="F57" s="7" t="n">
        <v>0</v>
      </c>
    </row>
    <row r="58" spans="1:8">
      <c r="A58" s="4" t="s">
        <v>471</v>
      </c>
    </row>
    <row r="59" spans="1:8">
      <c r="A59" s="3" t="s">
        <v>465</v>
      </c>
    </row>
    <row r="60" spans="1:8">
      <c r="A60" s="4" t="s">
        <v>319</v>
      </c>
      <c r="E60" s="5" t="n">
        <v>1</v>
      </c>
    </row>
    <row r="61" spans="1:8">
      <c r="A61" s="4" t="s">
        <v>320</v>
      </c>
      <c r="E61" s="5" t="n">
        <v>3</v>
      </c>
    </row>
    <row r="62" spans="1:8">
      <c r="A62" s="4" t="s">
        <v>315</v>
      </c>
      <c r="E62" s="5" t="n">
        <v>88890</v>
      </c>
    </row>
    <row r="63" spans="1:8">
      <c r="A63" s="4" t="s">
        <v>466</v>
      </c>
      <c r="E63" s="7" t="n">
        <v>12750</v>
      </c>
    </row>
    <row r="64" spans="1:8">
      <c r="A64" s="4" t="s">
        <v>32</v>
      </c>
      <c r="E64" s="5" t="n">
        <v>2401</v>
      </c>
    </row>
    <row r="65" spans="1:8">
      <c r="A65" s="4" t="s">
        <v>467</v>
      </c>
      <c r="E65" s="5" t="n">
        <v>7289</v>
      </c>
    </row>
    <row r="66" spans="1:8">
      <c r="A66" s="4" t="s">
        <v>324</v>
      </c>
      <c r="E66" s="5" t="n">
        <v>3060</v>
      </c>
    </row>
    <row r="67" spans="1:8">
      <c r="A67" s="4" t="s">
        <v>468</v>
      </c>
      <c r="E67" s="5" t="n">
        <v>0</v>
      </c>
    </row>
    <row r="68" spans="1:8">
      <c r="A68" s="4" t="s">
        <v>469</v>
      </c>
      <c r="E68" s="7" t="n">
        <v>0</v>
      </c>
    </row>
    <row r="69" spans="1:8">
      <c r="A69" s="4" t="s">
        <v>474</v>
      </c>
    </row>
    <row r="70" spans="1:8">
      <c r="A70" s="3" t="s">
        <v>465</v>
      </c>
    </row>
    <row r="71" spans="1:8">
      <c r="A71" s="4" t="s">
        <v>319</v>
      </c>
      <c r="E71" s="5" t="n">
        <v>1</v>
      </c>
    </row>
    <row r="72" spans="1:8">
      <c r="A72" s="4" t="s">
        <v>320</v>
      </c>
      <c r="E72" s="5" t="n">
        <v>1</v>
      </c>
    </row>
    <row r="73" spans="1:8">
      <c r="A73" s="4" t="s">
        <v>315</v>
      </c>
      <c r="E73" s="5" t="n">
        <v>595607</v>
      </c>
    </row>
    <row r="74" spans="1:8">
      <c r="A74" s="4" t="s">
        <v>466</v>
      </c>
      <c r="E74" s="7" t="n">
        <v>153500</v>
      </c>
    </row>
    <row r="75" spans="1:8">
      <c r="A75" s="4" t="s">
        <v>32</v>
      </c>
      <c r="E75" s="5" t="n">
        <v>4263</v>
      </c>
    </row>
    <row r="76" spans="1:8">
      <c r="A76" s="4" t="s">
        <v>467</v>
      </c>
      <c r="E76" s="5" t="n">
        <v>73891</v>
      </c>
    </row>
    <row r="77" spans="1:8">
      <c r="A77" s="4" t="s">
        <v>324</v>
      </c>
      <c r="E77" s="5" t="n">
        <v>75346</v>
      </c>
    </row>
    <row r="78" spans="1:8">
      <c r="A78" s="4" t="s">
        <v>468</v>
      </c>
      <c r="E78" s="5" t="n">
        <v>0</v>
      </c>
    </row>
    <row r="79" spans="1:8">
      <c r="A79" s="4" t="s">
        <v>469</v>
      </c>
      <c r="E79" s="7" t="n">
        <v>0</v>
      </c>
    </row>
    <row r="80" spans="1:8">
      <c r="A80" s="4" t="s">
        <v>475</v>
      </c>
    </row>
    <row r="81" spans="1:8">
      <c r="A81" s="3" t="s">
        <v>465</v>
      </c>
    </row>
    <row r="82" spans="1:8">
      <c r="A82" s="4" t="s">
        <v>319</v>
      </c>
      <c r="D82" s="5" t="n">
        <v>1</v>
      </c>
    </row>
    <row r="83" spans="1:8">
      <c r="A83" s="4" t="s">
        <v>320</v>
      </c>
      <c r="D83" s="5" t="n">
        <v>1</v>
      </c>
    </row>
    <row r="84" spans="1:8">
      <c r="A84" s="4" t="s">
        <v>315</v>
      </c>
      <c r="D84" s="5" t="n">
        <v>100010</v>
      </c>
    </row>
    <row r="85" spans="1:8">
      <c r="A85" s="4" t="s">
        <v>466</v>
      </c>
      <c r="D85" s="7" t="n">
        <v>32000</v>
      </c>
    </row>
    <row r="86" spans="1:8">
      <c r="A86" s="4" t="s">
        <v>32</v>
      </c>
      <c r="D86" s="5" t="n">
        <v>4188</v>
      </c>
    </row>
    <row r="87" spans="1:8">
      <c r="A87" s="4" t="s">
        <v>467</v>
      </c>
      <c r="D87" s="5" t="n">
        <v>14919</v>
      </c>
    </row>
    <row r="88" spans="1:8">
      <c r="A88" s="4" t="s">
        <v>324</v>
      </c>
      <c r="D88" s="5" t="n">
        <v>12893</v>
      </c>
    </row>
    <row r="89" spans="1:8">
      <c r="A89" s="4" t="s">
        <v>468</v>
      </c>
      <c r="D89" s="5" t="n">
        <v>0</v>
      </c>
    </row>
    <row r="90" spans="1:8">
      <c r="A90" s="4" t="s">
        <v>469</v>
      </c>
      <c r="D90" s="7" t="n">
        <v>0</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76</v>
      </c>
      <c r="B1" s="2" t="s">
        <v>477</v>
      </c>
    </row>
    <row r="2" spans="1:2">
      <c r="A2" s="3" t="s">
        <v>192</v>
      </c>
    </row>
    <row r="3" spans="1:2">
      <c r="A3" s="5" t="n">
        <v>2017</v>
      </c>
      <c r="B3" s="7" t="n">
        <v>364448</v>
      </c>
    </row>
    <row r="4" spans="1:2">
      <c r="A4" s="5" t="n">
        <v>2018</v>
      </c>
      <c r="B4" s="5" t="n">
        <v>366853</v>
      </c>
    </row>
    <row r="5" spans="1:2">
      <c r="A5" s="5" t="n">
        <v>2019</v>
      </c>
      <c r="B5" s="5" t="n">
        <v>361265</v>
      </c>
    </row>
    <row r="6" spans="1:2">
      <c r="A6" s="5" t="n">
        <v>2020</v>
      </c>
      <c r="B6" s="5" t="n">
        <v>360368</v>
      </c>
    </row>
    <row r="7" spans="1:2">
      <c r="A7" s="5" t="n">
        <v>2021</v>
      </c>
      <c r="B7" s="5" t="n">
        <v>359542</v>
      </c>
    </row>
    <row r="8" spans="1:2">
      <c r="A8" s="4" t="s">
        <v>329</v>
      </c>
      <c r="B8" s="5" t="n">
        <v>2208525</v>
      </c>
    </row>
    <row r="9" spans="1:2">
      <c r="A9" s="4" t="s">
        <v>113</v>
      </c>
      <c r="B9" s="7" t="n">
        <v>4021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387015000</v>
      </c>
      <c r="C4" s="7" t="n">
        <v>364139000</v>
      </c>
      <c r="D4" s="7" t="n">
        <v>189743000</v>
      </c>
    </row>
    <row r="5" spans="1:4">
      <c r="A5" s="4" t="s">
        <v>75</v>
      </c>
      <c r="B5" s="5" t="n">
        <v>74992000</v>
      </c>
      <c r="C5" s="5" t="n">
        <v>64226000</v>
      </c>
      <c r="D5" s="5" t="n">
        <v>32937000</v>
      </c>
    </row>
    <row r="6" spans="1:4">
      <c r="A6" s="4" t="s">
        <v>76</v>
      </c>
      <c r="B6" s="5" t="n">
        <v>462007000</v>
      </c>
      <c r="C6" s="5" t="n">
        <v>428365000</v>
      </c>
      <c r="D6" s="5" t="n">
        <v>222680000</v>
      </c>
    </row>
    <row r="7" spans="1:4">
      <c r="A7" s="3" t="s">
        <v>77</v>
      </c>
    </row>
    <row r="8" spans="1:4">
      <c r="A8" s="4" t="s">
        <v>78</v>
      </c>
      <c r="B8" s="5" t="n">
        <v>42879000</v>
      </c>
      <c r="C8" s="5" t="n">
        <v>37460000</v>
      </c>
      <c r="D8" s="5" t="n">
        <v>22202000</v>
      </c>
    </row>
    <row r="9" spans="1:4">
      <c r="A9" s="4" t="s">
        <v>79</v>
      </c>
      <c r="B9" s="5" t="n">
        <v>52957000</v>
      </c>
      <c r="C9" s="5" t="n">
        <v>41953000</v>
      </c>
      <c r="D9" s="5" t="n">
        <v>18597000</v>
      </c>
    </row>
    <row r="10" spans="1:4">
      <c r="A10" s="4" t="s">
        <v>80</v>
      </c>
      <c r="B10" s="5" t="n">
        <v>133762000</v>
      </c>
      <c r="C10" s="5" t="n">
        <v>122906000</v>
      </c>
      <c r="D10" s="5" t="n">
        <v>41054000</v>
      </c>
    </row>
    <row r="11" spans="1:4">
      <c r="A11" s="4" t="s">
        <v>81</v>
      </c>
      <c r="B11" s="5" t="n">
        <v>306000</v>
      </c>
      <c r="C11" s="5" t="n">
        <v>21987000</v>
      </c>
      <c r="D11" s="5" t="n">
        <v>7348000</v>
      </c>
    </row>
    <row r="12" spans="1:4">
      <c r="A12" s="4" t="s">
        <v>82</v>
      </c>
      <c r="B12" s="5" t="n">
        <v>28602000</v>
      </c>
      <c r="C12" s="5" t="n">
        <v>25859000</v>
      </c>
      <c r="D12" s="5" t="n">
        <v>14881000</v>
      </c>
    </row>
    <row r="13" spans="1:4">
      <c r="A13" s="4" t="s">
        <v>83</v>
      </c>
      <c r="B13" s="5" t="n">
        <v>5484000</v>
      </c>
      <c r="C13" s="5" t="n">
        <v>0</v>
      </c>
      <c r="D13" s="5" t="n">
        <v>0</v>
      </c>
    </row>
    <row r="14" spans="1:4">
      <c r="A14" s="4" t="s">
        <v>84</v>
      </c>
      <c r="B14" s="5" t="n">
        <v>263990000</v>
      </c>
      <c r="C14" s="5" t="n">
        <v>250165000</v>
      </c>
      <c r="D14" s="5" t="n">
        <v>104082000</v>
      </c>
    </row>
    <row r="15" spans="1:4">
      <c r="A15" s="4" t="s">
        <v>85</v>
      </c>
      <c r="B15" s="5" t="n">
        <v>198017000</v>
      </c>
      <c r="C15" s="5" t="n">
        <v>178200000</v>
      </c>
      <c r="D15" s="5" t="n">
        <v>118598000</v>
      </c>
    </row>
    <row r="16" spans="1:4">
      <c r="A16" s="4" t="s">
        <v>86</v>
      </c>
      <c r="B16" s="5" t="n">
        <v>1268000</v>
      </c>
      <c r="C16" s="5" t="n">
        <v>1666000</v>
      </c>
      <c r="D16" s="5" t="n">
        <v>0</v>
      </c>
    </row>
    <row r="17" spans="1:4">
      <c r="A17" s="4" t="s">
        <v>87</v>
      </c>
      <c r="B17" s="5" t="n">
        <v>-82620000</v>
      </c>
      <c r="C17" s="5" t="n">
        <v>-73885000</v>
      </c>
      <c r="D17" s="5" t="n">
        <v>-12974000</v>
      </c>
    </row>
    <row r="18" spans="1:4">
      <c r="A18" s="4" t="s">
        <v>88</v>
      </c>
      <c r="B18" s="5" t="n">
        <v>0</v>
      </c>
      <c r="C18" s="5" t="n">
        <v>-6845000</v>
      </c>
      <c r="D18" s="5" t="n">
        <v>243000</v>
      </c>
    </row>
    <row r="19" spans="1:4">
      <c r="A19" s="4" t="s">
        <v>89</v>
      </c>
      <c r="B19" s="5" t="n">
        <v>0</v>
      </c>
      <c r="C19" s="5" t="n">
        <v>-23717000</v>
      </c>
      <c r="D19" s="5" t="n">
        <v>0</v>
      </c>
    </row>
    <row r="20" spans="1:4">
      <c r="A20" s="4" t="s">
        <v>90</v>
      </c>
      <c r="B20" s="5" t="n">
        <v>116665000</v>
      </c>
      <c r="C20" s="5" t="n">
        <v>75419000</v>
      </c>
      <c r="D20" s="5" t="n">
        <v>105867000</v>
      </c>
    </row>
    <row r="21" spans="1:4">
      <c r="A21" s="4" t="s">
        <v>91</v>
      </c>
      <c r="B21" s="5" t="n">
        <v>-448000</v>
      </c>
      <c r="C21" s="5" t="n">
        <v>-515000</v>
      </c>
      <c r="D21" s="5" t="n">
        <v>-175000</v>
      </c>
    </row>
    <row r="22" spans="1:4">
      <c r="A22" s="4" t="s">
        <v>92</v>
      </c>
      <c r="B22" s="5" t="n">
        <v>137000</v>
      </c>
      <c r="C22" s="5" t="n">
        <v>20000</v>
      </c>
      <c r="D22" s="5" t="n">
        <v>87000</v>
      </c>
    </row>
    <row r="23" spans="1:4">
      <c r="A23" s="4" t="s">
        <v>93</v>
      </c>
      <c r="B23" s="5" t="n">
        <v>116354000</v>
      </c>
      <c r="C23" s="5" t="n">
        <v>74924000</v>
      </c>
      <c r="D23" s="5" t="n">
        <v>105779000</v>
      </c>
    </row>
    <row r="24" spans="1:4">
      <c r="A24" s="4" t="s">
        <v>94</v>
      </c>
      <c r="B24" s="5" t="n">
        <v>0</v>
      </c>
      <c r="C24" s="5" t="n">
        <v>0</v>
      </c>
      <c r="D24" s="5" t="n">
        <v>116000</v>
      </c>
    </row>
    <row r="25" spans="1:4">
      <c r="A25" s="4" t="s">
        <v>95</v>
      </c>
      <c r="B25" s="5" t="n">
        <v>116354000</v>
      </c>
      <c r="C25" s="5" t="n">
        <v>74924000</v>
      </c>
      <c r="D25" s="5" t="n">
        <v>105895000</v>
      </c>
    </row>
    <row r="26" spans="1:4">
      <c r="A26" s="4" t="s">
        <v>96</v>
      </c>
      <c r="B26" s="5" t="n">
        <v>-33000</v>
      </c>
      <c r="C26" s="5" t="n">
        <v>-176000</v>
      </c>
      <c r="D26" s="5" t="n">
        <v>0</v>
      </c>
    </row>
    <row r="27" spans="1:4">
      <c r="A27" s="4" t="s">
        <v>97</v>
      </c>
      <c r="B27" s="5" t="n">
        <v>116321000</v>
      </c>
      <c r="C27" s="5" t="n">
        <v>74748000</v>
      </c>
      <c r="D27" s="5" t="n">
        <v>105895000</v>
      </c>
    </row>
    <row r="28" spans="1:4">
      <c r="A28" s="3" t="s">
        <v>98</v>
      </c>
    </row>
    <row r="29" spans="1:4">
      <c r="A29" s="4" t="s">
        <v>99</v>
      </c>
      <c r="B29" s="5" t="n">
        <v>39814000</v>
      </c>
      <c r="C29" s="5" t="n">
        <v>-19820000</v>
      </c>
      <c r="D29" s="5" t="n">
        <v>0</v>
      </c>
    </row>
    <row r="30" spans="1:4">
      <c r="A30" s="4" t="s">
        <v>100</v>
      </c>
      <c r="B30" s="5" t="n">
        <v>93000</v>
      </c>
      <c r="C30" s="5" t="n">
        <v>276000</v>
      </c>
      <c r="D30" s="5" t="n">
        <v>0</v>
      </c>
    </row>
    <row r="31" spans="1:4">
      <c r="A31" s="4" t="s">
        <v>101</v>
      </c>
      <c r="B31" s="5" t="n">
        <v>152000</v>
      </c>
      <c r="C31" s="5" t="n">
        <v>-20000</v>
      </c>
      <c r="D31" s="5" t="n">
        <v>2000</v>
      </c>
    </row>
    <row r="32" spans="1:4">
      <c r="A32" s="4" t="s">
        <v>102</v>
      </c>
      <c r="B32" s="5" t="n">
        <v>40059000</v>
      </c>
      <c r="C32" s="5" t="n">
        <v>-19564000</v>
      </c>
      <c r="D32" s="5" t="n">
        <v>2000</v>
      </c>
    </row>
    <row r="33" spans="1:4">
      <c r="A33" s="4" t="s">
        <v>103</v>
      </c>
      <c r="B33" s="5" t="n">
        <v>156413000</v>
      </c>
      <c r="C33" s="5" t="n">
        <v>55360000</v>
      </c>
      <c r="D33" s="5" t="n">
        <v>105897000</v>
      </c>
    </row>
    <row r="34" spans="1:4">
      <c r="A34" s="4" t="s">
        <v>104</v>
      </c>
      <c r="B34" s="5" t="n">
        <v>-33000</v>
      </c>
      <c r="C34" s="5" t="n">
        <v>-176000</v>
      </c>
      <c r="D34" s="5" t="n">
        <v>0</v>
      </c>
    </row>
    <row r="35" spans="1:4">
      <c r="A35" s="4" t="s">
        <v>105</v>
      </c>
      <c r="B35" s="7" t="n">
        <v>156380000</v>
      </c>
      <c r="C35" s="7" t="n">
        <v>55184000</v>
      </c>
      <c r="D35" s="7" t="n">
        <v>105897000</v>
      </c>
    </row>
    <row r="36" spans="1:4">
      <c r="A36" s="4" t="s">
        <v>106</v>
      </c>
      <c r="B36" s="5" t="n">
        <v>89304</v>
      </c>
      <c r="C36" s="5" t="n">
        <v>86699</v>
      </c>
      <c r="D36" s="5" t="n">
        <v>55964</v>
      </c>
    </row>
    <row r="37" spans="1:4">
      <c r="A37" s="4" t="s">
        <v>107</v>
      </c>
      <c r="B37" s="5" t="n">
        <v>89324</v>
      </c>
      <c r="C37" s="5" t="n">
        <v>86708</v>
      </c>
      <c r="D37" s="5" t="n">
        <v>56035</v>
      </c>
    </row>
    <row r="38" spans="1:4">
      <c r="A38" s="4" t="s">
        <v>108</v>
      </c>
      <c r="B38" s="8" t="n">
        <v>1.3</v>
      </c>
      <c r="C38" s="8" t="n">
        <v>0.86</v>
      </c>
      <c r="D38" s="8" t="n">
        <v>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78</v>
      </c>
      <c r="B1" s="2" t="s">
        <v>1</v>
      </c>
    </row>
    <row r="2" spans="1:2">
      <c r="B2" s="2" t="s">
        <v>479</v>
      </c>
    </row>
    <row r="3" spans="1:2">
      <c r="A3" s="3" t="s">
        <v>192</v>
      </c>
    </row>
    <row r="4" spans="1:2">
      <c r="A4" s="4" t="s">
        <v>76</v>
      </c>
      <c r="B4" s="7" t="n">
        <v>458430</v>
      </c>
    </row>
    <row r="5" spans="1:2">
      <c r="A5" s="4" t="s">
        <v>97</v>
      </c>
      <c r="B5" s="7" t="n">
        <v>99094</v>
      </c>
    </row>
    <row r="6" spans="1:2">
      <c r="A6" s="4" t="s">
        <v>480</v>
      </c>
      <c r="B6" s="8" t="n">
        <v>1.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3"/>
  </cols>
  <sheetData>
    <row r="1" spans="1:4">
      <c r="A1" s="1" t="s">
        <v>481</v>
      </c>
      <c r="B1" s="2" t="s">
        <v>1</v>
      </c>
    </row>
    <row r="2" spans="1:4">
      <c r="B2" s="2" t="s">
        <v>482</v>
      </c>
      <c r="C2" s="2" t="s">
        <v>483</v>
      </c>
      <c r="D2" s="2" t="s">
        <v>484</v>
      </c>
    </row>
    <row r="3" spans="1:4">
      <c r="A3" s="3" t="s">
        <v>485</v>
      </c>
    </row>
    <row r="4" spans="1:4">
      <c r="A4" s="4" t="s">
        <v>486</v>
      </c>
      <c r="B4" s="5" t="n">
        <v>1</v>
      </c>
    </row>
    <row r="5" spans="1:4">
      <c r="A5" s="4" t="s">
        <v>487</v>
      </c>
      <c r="B5" s="4" t="s">
        <v>488</v>
      </c>
    </row>
    <row r="6" spans="1:4">
      <c r="A6" s="4" t="s">
        <v>489</v>
      </c>
      <c r="B6" s="4" t="s">
        <v>490</v>
      </c>
      <c r="C6" s="4" t="s">
        <v>491</v>
      </c>
      <c r="D6" s="4" t="s">
        <v>492</v>
      </c>
    </row>
    <row r="7" spans="1:4">
      <c r="A7" s="4" t="s">
        <v>312</v>
      </c>
      <c r="B7" s="5" t="n">
        <v>2</v>
      </c>
      <c r="C7" s="5" t="n">
        <v>6</v>
      </c>
    </row>
    <row r="8" spans="1:4">
      <c r="A8" s="4" t="s">
        <v>391</v>
      </c>
      <c r="B8" s="5" t="n">
        <v>44813</v>
      </c>
    </row>
    <row r="9" spans="1:4">
      <c r="A9" s="4" t="s">
        <v>493</v>
      </c>
    </row>
    <row r="10" spans="1:4">
      <c r="A10" s="3" t="s">
        <v>485</v>
      </c>
    </row>
    <row r="11" spans="1:4">
      <c r="A11" s="4" t="s">
        <v>494</v>
      </c>
      <c r="B11" s="5" t="n">
        <v>11</v>
      </c>
      <c r="C11" s="5" t="n">
        <v>11</v>
      </c>
      <c r="D11" s="5" t="n">
        <v>11</v>
      </c>
    </row>
    <row r="12" spans="1:4">
      <c r="A12" s="4" t="s">
        <v>320</v>
      </c>
      <c r="B12" s="5" t="n">
        <v>229</v>
      </c>
      <c r="C12" s="5" t="n">
        <v>229</v>
      </c>
      <c r="D12" s="5" t="n">
        <v>229</v>
      </c>
    </row>
    <row r="13" spans="1:4">
      <c r="A13" s="4" t="s">
        <v>391</v>
      </c>
      <c r="B13" s="5" t="n">
        <v>17778</v>
      </c>
      <c r="C13" s="5" t="n">
        <v>17778</v>
      </c>
      <c r="D13" s="5" t="n">
        <v>17778</v>
      </c>
    </row>
    <row r="14" spans="1:4">
      <c r="A14" s="4" t="s">
        <v>495</v>
      </c>
    </row>
    <row r="15" spans="1:4">
      <c r="A15" s="3" t="s">
        <v>485</v>
      </c>
    </row>
    <row r="16" spans="1:4">
      <c r="A16" s="4" t="s">
        <v>494</v>
      </c>
      <c r="B16" s="5"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7" t="n">
        <v>-284000</v>
      </c>
      <c r="C4" s="7" t="n">
        <v>61000</v>
      </c>
    </row>
    <row r="5" spans="1:3">
      <c r="A5" s="4" t="s">
        <v>499</v>
      </c>
      <c r="B5" s="5" t="n">
        <v>377000</v>
      </c>
      <c r="C5" s="7" t="n">
        <v>215000</v>
      </c>
    </row>
    <row r="6" spans="1:3">
      <c r="A6" s="4" t="s">
        <v>500</v>
      </c>
    </row>
    <row r="7" spans="1:3">
      <c r="A7" s="3" t="s">
        <v>497</v>
      </c>
    </row>
    <row r="8" spans="1:3">
      <c r="A8" s="4" t="s">
        <v>501</v>
      </c>
      <c r="B8" s="7" t="n">
        <v>41000000</v>
      </c>
    </row>
    <row r="9" spans="1:3">
      <c r="A9" s="4" t="s">
        <v>502</v>
      </c>
      <c r="B9" s="4" t="s">
        <v>503</v>
      </c>
    </row>
    <row r="10" spans="1:3">
      <c r="A10" s="4" t="s">
        <v>504</v>
      </c>
      <c r="B10" s="4" t="s">
        <v>505</v>
      </c>
    </row>
    <row r="11" spans="1:3">
      <c r="A11" s="4" t="s">
        <v>506</v>
      </c>
      <c r="B11" s="4" t="s">
        <v>507</v>
      </c>
    </row>
    <row r="12" spans="1:3">
      <c r="A12" s="4" t="s">
        <v>508</v>
      </c>
      <c r="B12" s="7" t="n">
        <v>8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509</v>
      </c>
      <c r="B1" s="2" t="s">
        <v>510</v>
      </c>
      <c r="C1" s="2" t="s">
        <v>511</v>
      </c>
      <c r="D1" s="2" t="s">
        <v>512</v>
      </c>
      <c r="E1" s="2" t="s">
        <v>513</v>
      </c>
      <c r="F1" s="2" t="s">
        <v>387</v>
      </c>
      <c r="G1" s="2" t="s">
        <v>514</v>
      </c>
      <c r="H1" s="2" t="s">
        <v>515</v>
      </c>
    </row>
    <row r="2" spans="1:8">
      <c r="A2" s="3" t="s">
        <v>516</v>
      </c>
    </row>
    <row r="3" spans="1:8">
      <c r="A3" s="4" t="s">
        <v>45</v>
      </c>
      <c r="D3" s="7" t="n">
        <v>327000000</v>
      </c>
      <c r="E3" s="7" t="n">
        <v>303000000</v>
      </c>
    </row>
    <row r="4" spans="1:8">
      <c r="A4" s="4" t="s">
        <v>517</v>
      </c>
      <c r="D4" s="5" t="n">
        <v>348373000</v>
      </c>
      <c r="E4" s="5" t="n">
        <v>347876000</v>
      </c>
    </row>
    <row r="5" spans="1:8">
      <c r="A5" s="4" t="s">
        <v>47</v>
      </c>
      <c r="D5" s="5" t="n">
        <v>1430300000</v>
      </c>
      <c r="E5" s="5" t="n">
        <v>1426025000</v>
      </c>
    </row>
    <row r="6" spans="1:8">
      <c r="A6" s="4" t="s">
        <v>518</v>
      </c>
      <c r="D6" s="5" t="n">
        <v>245643000</v>
      </c>
      <c r="E6" s="5" t="n">
        <v>286706000</v>
      </c>
    </row>
    <row r="7" spans="1:8">
      <c r="A7" s="4" t="s">
        <v>519</v>
      </c>
      <c r="D7" s="5" t="n">
        <v>2371973000</v>
      </c>
      <c r="E7" s="5" t="n">
        <v>2388498000</v>
      </c>
    </row>
    <row r="8" spans="1:8">
      <c r="A8" s="4" t="s">
        <v>520</v>
      </c>
      <c r="D8" s="5" t="n">
        <v>-20657000</v>
      </c>
      <c r="E8" s="5" t="n">
        <v>-24891000</v>
      </c>
    </row>
    <row r="9" spans="1:8">
      <c r="A9" s="4" t="s">
        <v>521</v>
      </c>
      <c r="D9" s="5" t="n">
        <v>2351316000</v>
      </c>
      <c r="E9" s="5" t="n">
        <v>2363607000</v>
      </c>
    </row>
    <row r="10" spans="1:8">
      <c r="A10" s="4" t="s">
        <v>522</v>
      </c>
      <c r="D10" s="5" t="n">
        <v>2200000000</v>
      </c>
    </row>
    <row r="11" spans="1:8">
      <c r="A11" s="4" t="s">
        <v>523</v>
      </c>
      <c r="C11" s="7" t="n">
        <v>1100000000</v>
      </c>
    </row>
    <row r="12" spans="1:8">
      <c r="A12" s="4" t="s">
        <v>524</v>
      </c>
      <c r="D12" s="5" t="n">
        <v>0</v>
      </c>
      <c r="E12" s="5" t="n">
        <v>6845000</v>
      </c>
      <c r="F12" s="7" t="n">
        <v>-243000</v>
      </c>
    </row>
    <row r="13" spans="1:8">
      <c r="A13" s="4" t="s">
        <v>406</v>
      </c>
    </row>
    <row r="14" spans="1:8">
      <c r="A14" s="3" t="s">
        <v>516</v>
      </c>
    </row>
    <row r="15" spans="1:8">
      <c r="A15" s="4" t="s">
        <v>525</v>
      </c>
      <c r="B15" s="7" t="n">
        <v>267743000</v>
      </c>
      <c r="D15" s="5" t="n">
        <v>186510000</v>
      </c>
    </row>
    <row r="16" spans="1:8">
      <c r="A16" s="4" t="s">
        <v>526</v>
      </c>
      <c r="D16" s="7" t="n">
        <v>187449000</v>
      </c>
    </row>
    <row r="17" spans="1:8">
      <c r="A17" s="4" t="s">
        <v>527</v>
      </c>
      <c r="D17" s="5" t="n">
        <v>8</v>
      </c>
    </row>
    <row r="18" spans="1:8">
      <c r="A18" s="4" t="s">
        <v>528</v>
      </c>
    </row>
    <row r="19" spans="1:8">
      <c r="A19" s="3" t="s">
        <v>516</v>
      </c>
    </row>
    <row r="20" spans="1:8">
      <c r="A20" s="4" t="s">
        <v>502</v>
      </c>
      <c r="D20" s="4" t="s">
        <v>503</v>
      </c>
    </row>
    <row r="21" spans="1:8">
      <c r="A21" s="4" t="s">
        <v>529</v>
      </c>
    </row>
    <row r="22" spans="1:8">
      <c r="A22" s="3" t="s">
        <v>516</v>
      </c>
    </row>
    <row r="23" spans="1:8">
      <c r="A23" s="4" t="s">
        <v>45</v>
      </c>
      <c r="D23" s="7" t="n">
        <v>327000000</v>
      </c>
      <c r="E23" s="7" t="n">
        <v>303000000</v>
      </c>
    </row>
    <row r="24" spans="1:8">
      <c r="A24" s="4" t="s">
        <v>530</v>
      </c>
    </row>
    <row r="25" spans="1:8">
      <c r="A25" s="3" t="s">
        <v>516</v>
      </c>
    </row>
    <row r="26" spans="1:8">
      <c r="A26" s="4" t="s">
        <v>45</v>
      </c>
      <c r="D26" s="7" t="n">
        <v>327000000</v>
      </c>
    </row>
    <row r="27" spans="1:8">
      <c r="A27" s="4" t="s">
        <v>531</v>
      </c>
      <c r="D27" s="4" t="s">
        <v>532</v>
      </c>
      <c r="E27" s="4" t="s">
        <v>533</v>
      </c>
    </row>
    <row r="28" spans="1:8">
      <c r="A28" s="4" t="s">
        <v>534</v>
      </c>
      <c r="D28" s="4" t="s">
        <v>535</v>
      </c>
    </row>
    <row r="29" spans="1:8">
      <c r="A29" s="4" t="s">
        <v>536</v>
      </c>
      <c r="D29" s="7" t="n">
        <v>423000000</v>
      </c>
    </row>
    <row r="30" spans="1:8">
      <c r="A30" s="4" t="s">
        <v>537</v>
      </c>
      <c r="C30" s="4" t="s">
        <v>538</v>
      </c>
    </row>
    <row r="31" spans="1:8">
      <c r="A31" s="4" t="s">
        <v>539</v>
      </c>
      <c r="C31" s="4" t="s">
        <v>540</v>
      </c>
    </row>
    <row r="32" spans="1:8">
      <c r="A32" s="4" t="s">
        <v>541</v>
      </c>
    </row>
    <row r="33" spans="1:8">
      <c r="A33" s="3" t="s">
        <v>516</v>
      </c>
    </row>
    <row r="34" spans="1:8">
      <c r="A34" s="4" t="s">
        <v>522</v>
      </c>
      <c r="C34" s="7" t="n">
        <v>750000000</v>
      </c>
      <c r="H34" s="7" t="n">
        <v>750000000</v>
      </c>
    </row>
    <row r="35" spans="1:8">
      <c r="A35" s="4" t="s">
        <v>542</v>
      </c>
    </row>
    <row r="36" spans="1:8">
      <c r="A36" s="3" t="s">
        <v>516</v>
      </c>
    </row>
    <row r="37" spans="1:8">
      <c r="A37" s="4" t="s">
        <v>525</v>
      </c>
      <c r="C37" s="7" t="n">
        <v>350000000</v>
      </c>
      <c r="H37" s="7" t="n">
        <v>350000000</v>
      </c>
    </row>
    <row r="38" spans="1:8">
      <c r="A38" s="4" t="s">
        <v>531</v>
      </c>
      <c r="D38" s="4" t="s">
        <v>543</v>
      </c>
      <c r="E38" s="4" t="s">
        <v>544</v>
      </c>
    </row>
    <row r="39" spans="1:8">
      <c r="A39" s="4" t="s">
        <v>534</v>
      </c>
      <c r="D39" s="4" t="s">
        <v>545</v>
      </c>
      <c r="E39" s="4" t="s">
        <v>546</v>
      </c>
      <c r="F39" s="4" t="s">
        <v>547</v>
      </c>
    </row>
    <row r="40" spans="1:8">
      <c r="A40" s="4" t="s">
        <v>537</v>
      </c>
      <c r="C40" s="4" t="s">
        <v>548</v>
      </c>
    </row>
    <row r="41" spans="1:8">
      <c r="A41" s="4" t="s">
        <v>549</v>
      </c>
    </row>
    <row r="42" spans="1:8">
      <c r="A42" s="3" t="s">
        <v>516</v>
      </c>
    </row>
    <row r="43" spans="1:8">
      <c r="A43" s="4" t="s">
        <v>534</v>
      </c>
      <c r="E43" s="4" t="s">
        <v>550</v>
      </c>
      <c r="F43" s="4" t="s">
        <v>551</v>
      </c>
    </row>
    <row r="44" spans="1:8">
      <c r="A44" s="4" t="s">
        <v>552</v>
      </c>
    </row>
    <row r="45" spans="1:8">
      <c r="A45" s="3" t="s">
        <v>516</v>
      </c>
    </row>
    <row r="46" spans="1:8">
      <c r="A46" s="4" t="s">
        <v>553</v>
      </c>
      <c r="D46" s="4" t="s">
        <v>554</v>
      </c>
    </row>
    <row r="47" spans="1:8">
      <c r="A47" s="4" t="s">
        <v>555</v>
      </c>
      <c r="B47" s="5" t="n">
        <v>1000000000</v>
      </c>
    </row>
    <row r="48" spans="1:8">
      <c r="A48" s="4" t="s">
        <v>556</v>
      </c>
    </row>
    <row r="49" spans="1:8">
      <c r="A49" s="3" t="s">
        <v>516</v>
      </c>
    </row>
    <row r="50" spans="1:8">
      <c r="A50" s="4" t="s">
        <v>557</v>
      </c>
      <c r="B50" s="5" t="n">
        <v>1000000000</v>
      </c>
    </row>
    <row r="51" spans="1:8">
      <c r="A51" s="4" t="s">
        <v>537</v>
      </c>
      <c r="C51" s="4" t="s">
        <v>558</v>
      </c>
    </row>
    <row r="52" spans="1:8">
      <c r="A52" s="4" t="s">
        <v>559</v>
      </c>
    </row>
    <row r="53" spans="1:8">
      <c r="A53" s="3" t="s">
        <v>516</v>
      </c>
    </row>
    <row r="54" spans="1:8">
      <c r="A54" s="4" t="s">
        <v>525</v>
      </c>
      <c r="B54" s="7" t="n">
        <v>1450000000</v>
      </c>
    </row>
    <row r="55" spans="1:8">
      <c r="A55" s="4" t="s">
        <v>560</v>
      </c>
    </row>
    <row r="56" spans="1:8">
      <c r="A56" s="3" t="s">
        <v>516</v>
      </c>
    </row>
    <row r="57" spans="1:8">
      <c r="A57" s="4" t="s">
        <v>517</v>
      </c>
      <c r="D57" s="7" t="n">
        <v>350000000</v>
      </c>
      <c r="E57" s="7" t="n">
        <v>350000000</v>
      </c>
    </row>
    <row r="58" spans="1:8">
      <c r="A58" s="4" t="s">
        <v>561</v>
      </c>
    </row>
    <row r="59" spans="1:8">
      <c r="A59" s="3" t="s">
        <v>516</v>
      </c>
    </row>
    <row r="60" spans="1:8">
      <c r="A60" s="4" t="s">
        <v>47</v>
      </c>
      <c r="D60" s="7" t="n">
        <v>350000000</v>
      </c>
      <c r="E60" s="5" t="n">
        <v>350000000</v>
      </c>
    </row>
    <row r="61" spans="1:8">
      <c r="A61" s="4" t="s">
        <v>562</v>
      </c>
      <c r="D61" s="4" t="s">
        <v>563</v>
      </c>
    </row>
    <row r="62" spans="1:8">
      <c r="A62" s="4" t="s">
        <v>564</v>
      </c>
    </row>
    <row r="63" spans="1:8">
      <c r="A63" s="3" t="s">
        <v>516</v>
      </c>
    </row>
    <row r="64" spans="1:8">
      <c r="A64" s="4" t="s">
        <v>47</v>
      </c>
      <c r="D64" s="7" t="n">
        <v>400000000</v>
      </c>
      <c r="E64" s="5" t="n">
        <v>400000000</v>
      </c>
    </row>
    <row r="65" spans="1:8">
      <c r="A65" s="4" t="s">
        <v>562</v>
      </c>
      <c r="D65" s="4" t="s">
        <v>565</v>
      </c>
    </row>
    <row r="66" spans="1:8">
      <c r="A66" s="4" t="s">
        <v>566</v>
      </c>
    </row>
    <row r="67" spans="1:8">
      <c r="A67" s="3" t="s">
        <v>516</v>
      </c>
    </row>
    <row r="68" spans="1:8">
      <c r="A68" s="4" t="s">
        <v>47</v>
      </c>
      <c r="D68" s="7" t="n">
        <v>300000000</v>
      </c>
      <c r="E68" s="5" t="n">
        <v>300000000</v>
      </c>
    </row>
    <row r="69" spans="1:8">
      <c r="A69" s="4" t="s">
        <v>562</v>
      </c>
      <c r="D69" s="4" t="s">
        <v>567</v>
      </c>
    </row>
    <row r="70" spans="1:8">
      <c r="A70" s="4" t="s">
        <v>568</v>
      </c>
    </row>
    <row r="71" spans="1:8">
      <c r="A71" s="3" t="s">
        <v>516</v>
      </c>
    </row>
    <row r="72" spans="1:8">
      <c r="A72" s="4" t="s">
        <v>47</v>
      </c>
      <c r="D72" s="7" t="n">
        <v>400000000</v>
      </c>
      <c r="E72" s="5" t="n">
        <v>400000000</v>
      </c>
    </row>
    <row r="73" spans="1:8">
      <c r="A73" s="4" t="s">
        <v>562</v>
      </c>
      <c r="D73" s="4" t="s">
        <v>569</v>
      </c>
    </row>
    <row r="74" spans="1:8">
      <c r="A74" s="4" t="s">
        <v>570</v>
      </c>
    </row>
    <row r="75" spans="1:8">
      <c r="A75" s="3" t="s">
        <v>516</v>
      </c>
    </row>
    <row r="76" spans="1:8">
      <c r="A76" s="4" t="s">
        <v>518</v>
      </c>
      <c r="D76" s="7" t="n">
        <v>0</v>
      </c>
      <c r="E76" s="5" t="n">
        <v>40233000</v>
      </c>
    </row>
    <row r="77" spans="1:8">
      <c r="A77" s="4" t="s">
        <v>537</v>
      </c>
      <c r="D77" s="4" t="s">
        <v>571</v>
      </c>
    </row>
    <row r="78" spans="1:8">
      <c r="A78" s="4" t="s">
        <v>572</v>
      </c>
    </row>
    <row r="79" spans="1:8">
      <c r="A79" s="3" t="s">
        <v>516</v>
      </c>
    </row>
    <row r="80" spans="1:8">
      <c r="A80" s="4" t="s">
        <v>518</v>
      </c>
      <c r="D80" s="7" t="n">
        <v>17498000</v>
      </c>
      <c r="E80" s="5" t="n">
        <v>17755000</v>
      </c>
    </row>
    <row r="81" spans="1:8">
      <c r="A81" s="4" t="s">
        <v>562</v>
      </c>
      <c r="D81" s="4" t="s">
        <v>573</v>
      </c>
    </row>
    <row r="82" spans="1:8">
      <c r="A82" s="4" t="s">
        <v>574</v>
      </c>
    </row>
    <row r="83" spans="1:8">
      <c r="A83" s="3" t="s">
        <v>516</v>
      </c>
    </row>
    <row r="84" spans="1:8">
      <c r="A84" s="4" t="s">
        <v>518</v>
      </c>
      <c r="D84" s="7" t="n">
        <v>1984000</v>
      </c>
      <c r="E84" s="5" t="n">
        <v>2000000</v>
      </c>
    </row>
    <row r="85" spans="1:8">
      <c r="A85" s="4" t="s">
        <v>562</v>
      </c>
      <c r="D85" s="4" t="s">
        <v>569</v>
      </c>
    </row>
    <row r="86" spans="1:8">
      <c r="A86" s="4" t="s">
        <v>574</v>
      </c>
    </row>
    <row r="87" spans="1:8">
      <c r="A87" s="3" t="s">
        <v>516</v>
      </c>
    </row>
    <row r="88" spans="1:8">
      <c r="A88" s="4" t="s">
        <v>518</v>
      </c>
      <c r="D88" s="7" t="n">
        <v>2381000</v>
      </c>
      <c r="E88" s="5" t="n">
        <v>2400000</v>
      </c>
    </row>
    <row r="89" spans="1:8">
      <c r="A89" s="4" t="s">
        <v>562</v>
      </c>
      <c r="D89" s="4" t="s">
        <v>569</v>
      </c>
    </row>
    <row r="90" spans="1:8">
      <c r="A90" s="4" t="s">
        <v>575</v>
      </c>
    </row>
    <row r="91" spans="1:8">
      <c r="A91" s="3" t="s">
        <v>516</v>
      </c>
    </row>
    <row r="92" spans="1:8">
      <c r="A92" s="4" t="s">
        <v>518</v>
      </c>
      <c r="D92" s="7" t="n">
        <v>12360000</v>
      </c>
      <c r="E92" s="5" t="n">
        <v>12360000</v>
      </c>
    </row>
    <row r="93" spans="1:8">
      <c r="A93" s="4" t="s">
        <v>562</v>
      </c>
      <c r="D93" s="4" t="s">
        <v>576</v>
      </c>
    </row>
    <row r="94" spans="1:8">
      <c r="A94" s="4" t="s">
        <v>577</v>
      </c>
    </row>
    <row r="95" spans="1:8">
      <c r="A95" s="3" t="s">
        <v>516</v>
      </c>
    </row>
    <row r="96" spans="1:8">
      <c r="A96" s="4" t="s">
        <v>518</v>
      </c>
      <c r="D96" s="7" t="n">
        <v>41000000</v>
      </c>
      <c r="E96" s="5" t="n">
        <v>41000000</v>
      </c>
    </row>
    <row r="97" spans="1:8">
      <c r="A97" s="4" t="s">
        <v>562</v>
      </c>
      <c r="D97" s="4" t="s">
        <v>503</v>
      </c>
    </row>
    <row r="98" spans="1:8">
      <c r="A98" s="4" t="s">
        <v>578</v>
      </c>
    </row>
    <row r="99" spans="1:8">
      <c r="A99" s="3" t="s">
        <v>516</v>
      </c>
    </row>
    <row r="100" spans="1:8">
      <c r="A100" s="4" t="s">
        <v>518</v>
      </c>
      <c r="D100" s="7" t="n">
        <v>48750000</v>
      </c>
      <c r="E100" s="5" t="n">
        <v>48750000</v>
      </c>
    </row>
    <row r="101" spans="1:8">
      <c r="A101" s="4" t="s">
        <v>562</v>
      </c>
      <c r="D101" s="4" t="s">
        <v>579</v>
      </c>
    </row>
    <row r="102" spans="1:8">
      <c r="A102" s="4" t="s">
        <v>580</v>
      </c>
    </row>
    <row r="103" spans="1:8">
      <c r="A103" s="3" t="s">
        <v>516</v>
      </c>
    </row>
    <row r="104" spans="1:8">
      <c r="A104" s="4" t="s">
        <v>518</v>
      </c>
      <c r="D104" s="7" t="n">
        <v>71000000</v>
      </c>
      <c r="E104" s="5" t="n">
        <v>71000000</v>
      </c>
    </row>
    <row r="105" spans="1:8">
      <c r="A105" s="4" t="s">
        <v>562</v>
      </c>
      <c r="D105" s="4" t="s">
        <v>581</v>
      </c>
    </row>
    <row r="106" spans="1:8">
      <c r="A106" s="4" t="s">
        <v>582</v>
      </c>
    </row>
    <row r="107" spans="1:8">
      <c r="A107" s="3" t="s">
        <v>516</v>
      </c>
    </row>
    <row r="108" spans="1:8">
      <c r="A108" s="4" t="s">
        <v>518</v>
      </c>
      <c r="D108" s="7" t="n">
        <v>50000000</v>
      </c>
      <c r="E108" s="7" t="n">
        <v>50000000</v>
      </c>
    </row>
    <row r="109" spans="1:8">
      <c r="A109" s="4" t="s">
        <v>562</v>
      </c>
      <c r="D109" s="4" t="s">
        <v>583</v>
      </c>
    </row>
    <row r="110" spans="1:8">
      <c r="A110" s="4" t="s">
        <v>584</v>
      </c>
    </row>
    <row r="111" spans="1:8">
      <c r="A111" s="3" t="s">
        <v>516</v>
      </c>
    </row>
    <row r="112" spans="1:8">
      <c r="A112" s="4" t="s">
        <v>45</v>
      </c>
      <c r="G112" s="7" t="n">
        <v>332000000</v>
      </c>
    </row>
    <row r="113" spans="1:8">
      <c r="A113" s="4" t="s">
        <v>536</v>
      </c>
      <c r="G113" s="7" t="n">
        <v>418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37"/>
    <col customWidth="1" max="3" min="3" width="21"/>
  </cols>
  <sheetData>
    <row r="1" spans="1:3">
      <c r="A1" s="1" t="s">
        <v>585</v>
      </c>
      <c r="B1" s="2" t="s">
        <v>586</v>
      </c>
      <c r="C1" s="2" t="s">
        <v>513</v>
      </c>
    </row>
    <row r="2" spans="1:3">
      <c r="A2" s="3" t="s">
        <v>202</v>
      </c>
    </row>
    <row r="3" spans="1:3">
      <c r="A3" s="4" t="s">
        <v>587</v>
      </c>
      <c r="B3" s="5" t="n">
        <v>8</v>
      </c>
    </row>
    <row r="4" spans="1:3">
      <c r="A4" s="4" t="s">
        <v>588</v>
      </c>
      <c r="B4" s="5" t="n">
        <v>11</v>
      </c>
    </row>
    <row r="5" spans="1:3">
      <c r="A5" s="4" t="s">
        <v>589</v>
      </c>
      <c r="B5" s="7" t="n">
        <v>393569</v>
      </c>
    </row>
    <row r="6" spans="1:3">
      <c r="A6" s="3" t="s">
        <v>516</v>
      </c>
    </row>
    <row r="7" spans="1:3">
      <c r="A7" s="4" t="s">
        <v>521</v>
      </c>
      <c r="B7" s="5" t="n">
        <v>2351316</v>
      </c>
      <c r="C7" s="7" t="n">
        <v>2363607</v>
      </c>
    </row>
    <row r="8" spans="1:3">
      <c r="A8" s="3" t="s">
        <v>590</v>
      </c>
    </row>
    <row r="9" spans="1:3">
      <c r="A9" s="5" t="n">
        <v>2017</v>
      </c>
      <c r="B9" s="5" t="n">
        <v>17571</v>
      </c>
    </row>
    <row r="10" spans="1:3">
      <c r="A10" s="5" t="n">
        <v>2018</v>
      </c>
      <c r="B10" s="5" t="n">
        <v>350304</v>
      </c>
    </row>
    <row r="11" spans="1:3">
      <c r="A11" s="5" t="n">
        <v>2019</v>
      </c>
      <c r="B11" s="5" t="n">
        <v>331926</v>
      </c>
    </row>
    <row r="12" spans="1:3">
      <c r="A12" s="5" t="n">
        <v>2020</v>
      </c>
      <c r="B12" s="5" t="n">
        <v>851172</v>
      </c>
    </row>
    <row r="13" spans="1:3">
      <c r="A13" s="5" t="n">
        <v>2021</v>
      </c>
      <c r="B13" s="5" t="n">
        <v>0</v>
      </c>
    </row>
    <row r="14" spans="1:3">
      <c r="A14" s="4" t="s">
        <v>329</v>
      </c>
      <c r="B14" s="5" t="n">
        <v>821000</v>
      </c>
    </row>
    <row r="15" spans="1:3">
      <c r="A15" s="4" t="s">
        <v>519</v>
      </c>
      <c r="B15" s="5" t="n">
        <v>2371973</v>
      </c>
      <c r="C15" s="7" t="n">
        <v>2388498</v>
      </c>
    </row>
    <row r="16" spans="1:3">
      <c r="A16" s="4" t="s">
        <v>365</v>
      </c>
    </row>
    <row r="17" spans="1:3">
      <c r="A17" s="3" t="s">
        <v>516</v>
      </c>
    </row>
    <row r="18" spans="1:3">
      <c r="A18" s="4" t="s">
        <v>521</v>
      </c>
      <c r="B18" s="7" t="n">
        <v>244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433</v>
      </c>
      <c r="C1" s="2" t="s">
        <v>2</v>
      </c>
      <c r="D1" s="2" t="s">
        <v>30</v>
      </c>
      <c r="E1" s="2" t="s">
        <v>72</v>
      </c>
      <c r="F1" s="2" t="s">
        <v>592</v>
      </c>
    </row>
    <row r="2" spans="1:6">
      <c r="A2" s="3" t="s">
        <v>593</v>
      </c>
    </row>
    <row r="3" spans="1:6">
      <c r="A3" s="4" t="s">
        <v>594</v>
      </c>
      <c r="C3" s="7" t="n">
        <v>39814000</v>
      </c>
      <c r="D3" s="7" t="n">
        <v>-19820000</v>
      </c>
      <c r="E3" s="7" t="n">
        <v>0</v>
      </c>
    </row>
    <row r="4" spans="1:6">
      <c r="A4" s="4" t="s">
        <v>47</v>
      </c>
      <c r="C4" s="5" t="n">
        <v>1430300000</v>
      </c>
      <c r="D4" s="5" t="n">
        <v>1426025000</v>
      </c>
    </row>
    <row r="5" spans="1:6">
      <c r="A5" s="4" t="s">
        <v>518</v>
      </c>
      <c r="C5" s="7" t="n">
        <v>245643000</v>
      </c>
      <c r="D5" s="5" t="n">
        <v>286706000</v>
      </c>
    </row>
    <row r="6" spans="1:6">
      <c r="A6" s="4" t="s">
        <v>595</v>
      </c>
    </row>
    <row r="7" spans="1:6">
      <c r="A7" s="3" t="s">
        <v>593</v>
      </c>
    </row>
    <row r="8" spans="1:6">
      <c r="A8" s="4" t="s">
        <v>373</v>
      </c>
      <c r="C8" s="5" t="n">
        <v>1586836</v>
      </c>
    </row>
    <row r="9" spans="1:6">
      <c r="A9" s="4" t="s">
        <v>596</v>
      </c>
      <c r="C9" s="7" t="n">
        <v>42686000</v>
      </c>
    </row>
    <row r="10" spans="1:6">
      <c r="A10" s="4" t="s">
        <v>594</v>
      </c>
      <c r="C10" s="5" t="n">
        <v>19994000</v>
      </c>
    </row>
    <row r="11" spans="1:6">
      <c r="A11" s="4" t="s">
        <v>597</v>
      </c>
    </row>
    <row r="12" spans="1:6">
      <c r="A12" s="3" t="s">
        <v>593</v>
      </c>
    </row>
    <row r="13" spans="1:6">
      <c r="A13" s="4" t="s">
        <v>518</v>
      </c>
      <c r="C13" s="5" t="n">
        <v>245643000</v>
      </c>
      <c r="D13" s="5" t="n">
        <v>246473000</v>
      </c>
    </row>
    <row r="14" spans="1:6">
      <c r="A14" s="4" t="s">
        <v>598</v>
      </c>
    </row>
    <row r="15" spans="1:6">
      <c r="A15" s="3" t="s">
        <v>593</v>
      </c>
    </row>
    <row r="16" spans="1:6">
      <c r="A16" s="4" t="s">
        <v>518</v>
      </c>
      <c r="C16" s="5" t="n">
        <v>243845000</v>
      </c>
      <c r="D16" s="5" t="n">
        <v>242435000</v>
      </c>
    </row>
    <row r="17" spans="1:6">
      <c r="A17" s="4" t="s">
        <v>599</v>
      </c>
    </row>
    <row r="18" spans="1:6">
      <c r="A18" s="3" t="s">
        <v>593</v>
      </c>
    </row>
    <row r="19" spans="1:6">
      <c r="A19" s="4" t="s">
        <v>600</v>
      </c>
      <c r="C19" s="5" t="n">
        <v>62680000</v>
      </c>
    </row>
    <row r="20" spans="1:6">
      <c r="A20" s="4" t="s">
        <v>601</v>
      </c>
    </row>
    <row r="21" spans="1:6">
      <c r="A21" s="3" t="s">
        <v>593</v>
      </c>
    </row>
    <row r="22" spans="1:6">
      <c r="A22" s="4" t="s">
        <v>600</v>
      </c>
      <c r="C22" s="5" t="n">
        <v>62680000</v>
      </c>
    </row>
    <row r="23" spans="1:6">
      <c r="A23" s="4" t="s">
        <v>602</v>
      </c>
    </row>
    <row r="24" spans="1:6">
      <c r="A24" s="3" t="s">
        <v>593</v>
      </c>
    </row>
    <row r="25" spans="1:6">
      <c r="A25" s="4" t="s">
        <v>600</v>
      </c>
      <c r="C25" s="5" t="n">
        <v>0</v>
      </c>
    </row>
    <row r="26" spans="1:6">
      <c r="A26" s="4" t="s">
        <v>603</v>
      </c>
    </row>
    <row r="27" spans="1:6">
      <c r="A27" s="3" t="s">
        <v>593</v>
      </c>
    </row>
    <row r="28" spans="1:6">
      <c r="A28" s="4" t="s">
        <v>600</v>
      </c>
      <c r="C28" s="5" t="n">
        <v>0</v>
      </c>
    </row>
    <row r="29" spans="1:6">
      <c r="A29" s="4" t="s">
        <v>604</v>
      </c>
    </row>
    <row r="30" spans="1:6">
      <c r="A30" s="3" t="s">
        <v>593</v>
      </c>
    </row>
    <row r="31" spans="1:6">
      <c r="A31" s="4" t="s">
        <v>424</v>
      </c>
      <c r="C31" s="5" t="n">
        <v>18000000</v>
      </c>
    </row>
    <row r="32" spans="1:6">
      <c r="A32" s="4" t="s">
        <v>605</v>
      </c>
    </row>
    <row r="33" spans="1:6">
      <c r="A33" s="3" t="s">
        <v>593</v>
      </c>
    </row>
    <row r="34" spans="1:6">
      <c r="A34" s="4" t="s">
        <v>424</v>
      </c>
      <c r="C34" s="5" t="n">
        <v>0</v>
      </c>
    </row>
    <row r="35" spans="1:6">
      <c r="A35" s="4" t="s">
        <v>606</v>
      </c>
    </row>
    <row r="36" spans="1:6">
      <c r="A36" s="3" t="s">
        <v>593</v>
      </c>
    </row>
    <row r="37" spans="1:6">
      <c r="A37" s="4" t="s">
        <v>424</v>
      </c>
      <c r="C37" s="5" t="n">
        <v>0</v>
      </c>
    </row>
    <row r="38" spans="1:6">
      <c r="A38" s="4" t="s">
        <v>607</v>
      </c>
    </row>
    <row r="39" spans="1:6">
      <c r="A39" s="3" t="s">
        <v>593</v>
      </c>
    </row>
    <row r="40" spans="1:6">
      <c r="A40" s="4" t="s">
        <v>424</v>
      </c>
      <c r="C40" s="5" t="n">
        <v>18000000</v>
      </c>
    </row>
    <row r="41" spans="1:6">
      <c r="A41" s="4" t="s">
        <v>406</v>
      </c>
    </row>
    <row r="42" spans="1:6">
      <c r="A42" s="3" t="s">
        <v>593</v>
      </c>
    </row>
    <row r="43" spans="1:6">
      <c r="A43" s="4" t="s">
        <v>436</v>
      </c>
      <c r="B43" s="7" t="n">
        <v>41000000</v>
      </c>
    </row>
    <row r="44" spans="1:6">
      <c r="A44" s="4" t="s">
        <v>608</v>
      </c>
    </row>
    <row r="45" spans="1:6">
      <c r="A45" s="3" t="s">
        <v>593</v>
      </c>
    </row>
    <row r="46" spans="1:6">
      <c r="A46" s="4" t="s">
        <v>436</v>
      </c>
      <c r="C46" s="5" t="n">
        <v>41000000</v>
      </c>
    </row>
    <row r="47" spans="1:6">
      <c r="A47" s="4" t="s">
        <v>609</v>
      </c>
    </row>
    <row r="48" spans="1:6">
      <c r="A48" s="3" t="s">
        <v>593</v>
      </c>
    </row>
    <row r="49" spans="1:6">
      <c r="A49" s="4" t="s">
        <v>610</v>
      </c>
      <c r="C49" s="5" t="n">
        <v>-820000</v>
      </c>
    </row>
    <row r="50" spans="1:6">
      <c r="A50" s="4" t="s">
        <v>611</v>
      </c>
    </row>
    <row r="51" spans="1:6">
      <c r="A51" s="3" t="s">
        <v>593</v>
      </c>
    </row>
    <row r="52" spans="1:6">
      <c r="A52" s="4" t="s">
        <v>610</v>
      </c>
      <c r="C52" s="5" t="n">
        <v>0</v>
      </c>
    </row>
    <row r="53" spans="1:6">
      <c r="A53" s="4" t="s">
        <v>612</v>
      </c>
    </row>
    <row r="54" spans="1:6">
      <c r="A54" s="3" t="s">
        <v>593</v>
      </c>
    </row>
    <row r="55" spans="1:6">
      <c r="A55" s="4" t="s">
        <v>610</v>
      </c>
      <c r="C55" s="5" t="n">
        <v>-820000</v>
      </c>
    </row>
    <row r="56" spans="1:6">
      <c r="A56" s="4" t="s">
        <v>613</v>
      </c>
    </row>
    <row r="57" spans="1:6">
      <c r="A57" s="3" t="s">
        <v>593</v>
      </c>
    </row>
    <row r="58" spans="1:6">
      <c r="A58" s="4" t="s">
        <v>610</v>
      </c>
      <c r="C58" s="7" t="n">
        <v>0</v>
      </c>
    </row>
    <row r="59" spans="1:6">
      <c r="A59" s="4" t="s">
        <v>561</v>
      </c>
    </row>
    <row r="60" spans="1:6">
      <c r="A60" s="3" t="s">
        <v>614</v>
      </c>
    </row>
    <row r="61" spans="1:6">
      <c r="A61" s="4" t="s">
        <v>562</v>
      </c>
      <c r="C61" s="4" t="s">
        <v>563</v>
      </c>
    </row>
    <row r="62" spans="1:6">
      <c r="A62" s="3" t="s">
        <v>593</v>
      </c>
    </row>
    <row r="63" spans="1:6">
      <c r="A63" s="4" t="s">
        <v>47</v>
      </c>
      <c r="C63" s="7" t="n">
        <v>350000000</v>
      </c>
      <c r="D63" s="5" t="n">
        <v>350000000</v>
      </c>
    </row>
    <row r="64" spans="1:6">
      <c r="A64" s="4" t="s">
        <v>615</v>
      </c>
    </row>
    <row r="65" spans="1:6">
      <c r="A65" s="3" t="s">
        <v>593</v>
      </c>
    </row>
    <row r="66" spans="1:6">
      <c r="A66" s="4" t="s">
        <v>47</v>
      </c>
      <c r="C66" s="5" t="n">
        <v>348667000</v>
      </c>
      <c r="D66" s="5" t="n">
        <v>347448000</v>
      </c>
    </row>
    <row r="67" spans="1:6">
      <c r="A67" s="4" t="s">
        <v>616</v>
      </c>
    </row>
    <row r="68" spans="1:6">
      <c r="A68" s="3" t="s">
        <v>593</v>
      </c>
    </row>
    <row r="69" spans="1:6">
      <c r="A69" s="4" t="s">
        <v>47</v>
      </c>
      <c r="C69" s="7" t="n">
        <v>352074000</v>
      </c>
      <c r="D69" s="5" t="n">
        <v>353063000</v>
      </c>
    </row>
    <row r="70" spans="1:6">
      <c r="A70" s="4" t="s">
        <v>564</v>
      </c>
    </row>
    <row r="71" spans="1:6">
      <c r="A71" s="3" t="s">
        <v>614</v>
      </c>
    </row>
    <row r="72" spans="1:6">
      <c r="A72" s="4" t="s">
        <v>562</v>
      </c>
      <c r="C72" s="4" t="s">
        <v>565</v>
      </c>
    </row>
    <row r="73" spans="1:6">
      <c r="A73" s="3" t="s">
        <v>593</v>
      </c>
    </row>
    <row r="74" spans="1:6">
      <c r="A74" s="4" t="s">
        <v>47</v>
      </c>
      <c r="C74" s="7" t="n">
        <v>400000000</v>
      </c>
      <c r="D74" s="5" t="n">
        <v>400000000</v>
      </c>
    </row>
    <row r="75" spans="1:6">
      <c r="A75" s="4" t="s">
        <v>617</v>
      </c>
    </row>
    <row r="76" spans="1:6">
      <c r="A76" s="3" t="s">
        <v>593</v>
      </c>
    </row>
    <row r="77" spans="1:6">
      <c r="A77" s="4" t="s">
        <v>47</v>
      </c>
      <c r="C77" s="5" t="n">
        <v>395955000</v>
      </c>
      <c r="D77" s="5" t="n">
        <v>394712000</v>
      </c>
    </row>
    <row r="78" spans="1:6">
      <c r="A78" s="4" t="s">
        <v>618</v>
      </c>
    </row>
    <row r="79" spans="1:6">
      <c r="A79" s="3" t="s">
        <v>593</v>
      </c>
    </row>
    <row r="80" spans="1:6">
      <c r="A80" s="4" t="s">
        <v>47</v>
      </c>
      <c r="C80" s="7" t="n">
        <v>400656000</v>
      </c>
      <c r="D80" s="5" t="n">
        <v>402984000</v>
      </c>
    </row>
    <row r="81" spans="1:6">
      <c r="A81" s="4" t="s">
        <v>566</v>
      </c>
    </row>
    <row r="82" spans="1:6">
      <c r="A82" s="3" t="s">
        <v>614</v>
      </c>
    </row>
    <row r="83" spans="1:6">
      <c r="A83" s="4" t="s">
        <v>562</v>
      </c>
      <c r="C83" s="4" t="s">
        <v>567</v>
      </c>
    </row>
    <row r="84" spans="1:6">
      <c r="A84" s="3" t="s">
        <v>593</v>
      </c>
    </row>
    <row r="85" spans="1:6">
      <c r="A85" s="4" t="s">
        <v>47</v>
      </c>
      <c r="C85" s="7" t="n">
        <v>300000000</v>
      </c>
      <c r="D85" s="5" t="n">
        <v>300000000</v>
      </c>
    </row>
    <row r="86" spans="1:6">
      <c r="A86" s="4" t="s">
        <v>619</v>
      </c>
    </row>
    <row r="87" spans="1:6">
      <c r="A87" s="3" t="s">
        <v>593</v>
      </c>
    </row>
    <row r="88" spans="1:6">
      <c r="A88" s="4" t="s">
        <v>47</v>
      </c>
      <c r="C88" s="5" t="n">
        <v>295301000</v>
      </c>
      <c r="D88" s="5" t="n">
        <v>294471000</v>
      </c>
    </row>
    <row r="89" spans="1:6">
      <c r="A89" s="4" t="s">
        <v>620</v>
      </c>
    </row>
    <row r="90" spans="1:6">
      <c r="A90" s="3" t="s">
        <v>593</v>
      </c>
    </row>
    <row r="91" spans="1:6">
      <c r="A91" s="4" t="s">
        <v>47</v>
      </c>
      <c r="C91" s="7" t="n">
        <v>297186000</v>
      </c>
      <c r="D91" s="5" t="n">
        <v>293373000</v>
      </c>
    </row>
    <row r="92" spans="1:6">
      <c r="A92" s="4" t="s">
        <v>568</v>
      </c>
    </row>
    <row r="93" spans="1:6">
      <c r="A93" s="3" t="s">
        <v>614</v>
      </c>
    </row>
    <row r="94" spans="1:6">
      <c r="A94" s="4" t="s">
        <v>562</v>
      </c>
      <c r="C94" s="4" t="s">
        <v>569</v>
      </c>
    </row>
    <row r="95" spans="1:6">
      <c r="A95" s="3" t="s">
        <v>593</v>
      </c>
    </row>
    <row r="96" spans="1:6">
      <c r="A96" s="4" t="s">
        <v>47</v>
      </c>
      <c r="C96" s="7" t="n">
        <v>400000000</v>
      </c>
      <c r="D96" s="5" t="n">
        <v>400000000</v>
      </c>
    </row>
    <row r="97" spans="1:6">
      <c r="A97" s="4" t="s">
        <v>621</v>
      </c>
    </row>
    <row r="98" spans="1:6">
      <c r="A98" s="3" t="s">
        <v>593</v>
      </c>
    </row>
    <row r="99" spans="1:6">
      <c r="A99" s="4" t="s">
        <v>47</v>
      </c>
      <c r="C99" s="5" t="n">
        <v>390377000</v>
      </c>
      <c r="D99" s="5" t="n">
        <v>389394000</v>
      </c>
    </row>
    <row r="100" spans="1:6">
      <c r="A100" s="4" t="s">
        <v>622</v>
      </c>
    </row>
    <row r="101" spans="1:6">
      <c r="A101" s="3" t="s">
        <v>593</v>
      </c>
    </row>
    <row r="102" spans="1:6">
      <c r="A102" s="4" t="s">
        <v>47</v>
      </c>
      <c r="C102" s="5" t="n">
        <v>387030000</v>
      </c>
      <c r="D102" s="7" t="n">
        <v>386000000</v>
      </c>
    </row>
    <row r="103" spans="1:6">
      <c r="A103" s="4" t="s">
        <v>423</v>
      </c>
    </row>
    <row r="104" spans="1:6">
      <c r="A104" s="3" t="s">
        <v>593</v>
      </c>
    </row>
    <row r="105" spans="1:6">
      <c r="A105" s="4" t="s">
        <v>424</v>
      </c>
      <c r="C105" s="5" t="n">
        <v>18000000</v>
      </c>
      <c r="F105" s="7" t="n">
        <v>23484000</v>
      </c>
    </row>
    <row r="106" spans="1:6">
      <c r="A106" s="4" t="s">
        <v>425</v>
      </c>
      <c r="C106" s="7" t="n">
        <v>548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 customWidth="1" max="5" min="5" width="24"/>
    <col customWidth="1" max="6" min="6" width="21"/>
  </cols>
  <sheetData>
    <row r="1" spans="1:6">
      <c r="A1" s="1" t="s">
        <v>623</v>
      </c>
      <c r="B1" s="2" t="s">
        <v>381</v>
      </c>
      <c r="C1" s="2" t="s">
        <v>383</v>
      </c>
      <c r="D1" s="2" t="s">
        <v>477</v>
      </c>
      <c r="E1" s="2" t="s">
        <v>624</v>
      </c>
      <c r="F1" s="2" t="s">
        <v>625</v>
      </c>
    </row>
    <row r="2" spans="1:6">
      <c r="A2" s="3" t="s">
        <v>626</v>
      </c>
    </row>
    <row r="3" spans="1:6">
      <c r="A3" s="4" t="s">
        <v>627</v>
      </c>
      <c r="E3" s="5" t="n">
        <v>890904</v>
      </c>
    </row>
    <row r="4" spans="1:6">
      <c r="A4" s="4" t="s">
        <v>323</v>
      </c>
      <c r="D4" s="4" t="s">
        <v>318</v>
      </c>
    </row>
    <row r="5" spans="1:6">
      <c r="A5" s="4" t="s">
        <v>628</v>
      </c>
    </row>
    <row r="6" spans="1:6">
      <c r="A6" s="3" t="s">
        <v>626</v>
      </c>
    </row>
    <row r="7" spans="1:6">
      <c r="A7" s="4" t="s">
        <v>627</v>
      </c>
      <c r="B7" s="5" t="n">
        <v>344</v>
      </c>
      <c r="C7" s="5" t="n">
        <v>344</v>
      </c>
    </row>
    <row r="8" spans="1:6">
      <c r="A8" s="4" t="s">
        <v>404</v>
      </c>
      <c r="B8" s="4" t="s">
        <v>405</v>
      </c>
    </row>
    <row r="9" spans="1:6">
      <c r="A9" s="4" t="s">
        <v>403</v>
      </c>
      <c r="B9" s="7" t="n">
        <v>3908</v>
      </c>
    </row>
    <row r="10" spans="1:6">
      <c r="A10" s="4" t="s">
        <v>323</v>
      </c>
      <c r="B10" s="4" t="s">
        <v>318</v>
      </c>
    </row>
    <row r="11" spans="1:6">
      <c r="A11" s="4" t="s">
        <v>629</v>
      </c>
    </row>
    <row r="12" spans="1:6">
      <c r="A12" s="3" t="s">
        <v>626</v>
      </c>
    </row>
    <row r="13" spans="1:6">
      <c r="A13" s="4" t="s">
        <v>630</v>
      </c>
      <c r="C13" s="4" t="s">
        <v>405</v>
      </c>
    </row>
    <row r="14" spans="1:6">
      <c r="A14" s="4" t="s">
        <v>631</v>
      </c>
      <c r="F14" s="7" t="n">
        <v>3517</v>
      </c>
    </row>
    <row r="15" spans="1:6">
      <c r="A15" s="4" t="s">
        <v>632</v>
      </c>
      <c r="D15" s="7" t="n">
        <v>33</v>
      </c>
      <c r="E15" s="7" t="n">
        <v>176</v>
      </c>
    </row>
    <row r="16" spans="1:6">
      <c r="A16" s="4" t="s">
        <v>633</v>
      </c>
    </row>
    <row r="17" spans="1:6">
      <c r="A17" s="3" t="s">
        <v>626</v>
      </c>
    </row>
    <row r="18" spans="1:6">
      <c r="A18" s="4" t="s">
        <v>634</v>
      </c>
      <c r="C18" s="4" t="s">
        <v>6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C8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30"/>
    <col customWidth="1" max="6" min="6" width="31"/>
    <col customWidth="1" max="7" min="7" width="30"/>
    <col customWidth="1" max="8" min="8" width="31"/>
    <col customWidth="1" max="9" min="9" width="31"/>
    <col customWidth="1" max="10" min="10" width="31"/>
    <col customWidth="1" max="11" min="11" width="30"/>
    <col customWidth="1" max="12" min="12" width="31"/>
    <col customWidth="1" max="13" min="13" width="20"/>
    <col customWidth="1" max="14" min="14" width="30"/>
    <col customWidth="1" max="15" min="15" width="31"/>
    <col customWidth="1" max="16" min="16" width="31"/>
    <col customWidth="1" max="17" min="17" width="20"/>
    <col customWidth="1" max="18" min="18" width="37"/>
    <col customWidth="1" max="19" min="19" width="24"/>
    <col customWidth="1" max="20" min="20" width="24"/>
    <col customWidth="1" max="21" min="21" width="30"/>
    <col customWidth="1" max="22" min="22" width="37"/>
    <col customWidth="1" max="23" min="23" width="24"/>
    <col customWidth="1" max="24" min="24" width="24"/>
    <col customWidth="1" max="25" min="25" width="38"/>
    <col customWidth="1" max="26" min="26" width="41"/>
    <col customWidth="1" max="27" min="27" width="37"/>
    <col customWidth="1" max="28" min="28" width="37"/>
    <col customWidth="1" max="29" min="29" width="24"/>
  </cols>
  <sheetData>
    <row r="1" spans="1:29">
      <c r="A1" s="1" t="s">
        <v>636</v>
      </c>
      <c r="B1" s="2" t="s">
        <v>637</v>
      </c>
      <c r="C1" s="2" t="s">
        <v>638</v>
      </c>
      <c r="D1" s="2" t="s">
        <v>639</v>
      </c>
      <c r="E1" s="2" t="s">
        <v>640</v>
      </c>
      <c r="F1" s="2" t="s">
        <v>641</v>
      </c>
      <c r="G1" s="2" t="s">
        <v>642</v>
      </c>
      <c r="H1" s="2" t="s">
        <v>643</v>
      </c>
      <c r="I1" s="2" t="s">
        <v>644</v>
      </c>
      <c r="J1" s="2" t="s">
        <v>645</v>
      </c>
      <c r="K1" s="2" t="s">
        <v>646</v>
      </c>
      <c r="L1" s="2" t="s">
        <v>647</v>
      </c>
      <c r="M1" s="2" t="s">
        <v>648</v>
      </c>
      <c r="N1" s="2" t="s">
        <v>649</v>
      </c>
      <c r="O1" s="2" t="s">
        <v>650</v>
      </c>
      <c r="P1" s="2" t="s">
        <v>651</v>
      </c>
      <c r="Q1" s="2" t="s">
        <v>652</v>
      </c>
      <c r="R1" s="2" t="s">
        <v>653</v>
      </c>
      <c r="S1" s="2" t="s">
        <v>654</v>
      </c>
      <c r="T1" s="2" t="s">
        <v>655</v>
      </c>
      <c r="U1" s="2" t="s">
        <v>656</v>
      </c>
      <c r="V1" s="2" t="s">
        <v>657</v>
      </c>
      <c r="W1" s="2" t="s">
        <v>658</v>
      </c>
      <c r="X1" s="2" t="s">
        <v>659</v>
      </c>
      <c r="Y1" s="2" t="s">
        <v>660</v>
      </c>
      <c r="Z1" s="2" t="s">
        <v>661</v>
      </c>
      <c r="AA1" s="2" t="s">
        <v>657</v>
      </c>
      <c r="AB1" s="2" t="s">
        <v>662</v>
      </c>
      <c r="AC1" s="2" t="s">
        <v>663</v>
      </c>
    </row>
    <row r="2" spans="1:29">
      <c r="A2" s="3" t="s">
        <v>211</v>
      </c>
    </row>
    <row r="3" spans="1:29">
      <c r="A3" s="4" t="s">
        <v>664</v>
      </c>
      <c r="Z3" s="5" t="n">
        <v>65900</v>
      </c>
      <c r="AA3" s="5" t="n">
        <v>65100</v>
      </c>
      <c r="AB3" s="5" t="n">
        <v>64000</v>
      </c>
    </row>
    <row r="4" spans="1:29">
      <c r="A4" s="3" t="s">
        <v>665</v>
      </c>
    </row>
    <row r="5" spans="1:29">
      <c r="A5" s="4" t="s">
        <v>666</v>
      </c>
      <c r="U5" s="5" t="n">
        <v>89250</v>
      </c>
      <c r="Y5" s="5" t="n">
        <v>69849</v>
      </c>
      <c r="Z5" s="5" t="n">
        <v>89250</v>
      </c>
      <c r="AA5" s="5" t="n">
        <v>69849</v>
      </c>
      <c r="AB5" s="5" t="n">
        <v>42543</v>
      </c>
    </row>
    <row r="6" spans="1:29">
      <c r="A6" s="4" t="s">
        <v>667</v>
      </c>
      <c r="Z6" s="5" t="n">
        <v>65900</v>
      </c>
      <c r="AA6" s="5" t="n">
        <v>65100</v>
      </c>
      <c r="AB6" s="5" t="n">
        <v>64000</v>
      </c>
    </row>
    <row r="7" spans="1:29">
      <c r="A7" s="4" t="s">
        <v>668</v>
      </c>
      <c r="Z7" s="5" t="n">
        <v>-58090</v>
      </c>
      <c r="AA7" s="5" t="n">
        <v>-44929</v>
      </c>
      <c r="AB7" s="5" t="n">
        <v>-36694</v>
      </c>
    </row>
    <row r="8" spans="1:29">
      <c r="A8" s="4" t="s">
        <v>669</v>
      </c>
      <c r="AA8" s="5" t="n">
        <v>-770</v>
      </c>
    </row>
    <row r="9" spans="1:29">
      <c r="A9" s="4" t="s">
        <v>670</v>
      </c>
      <c r="R9" s="5" t="n">
        <v>97060</v>
      </c>
      <c r="V9" s="5" t="n">
        <v>89250</v>
      </c>
      <c r="Z9" s="5" t="n">
        <v>97060</v>
      </c>
      <c r="AA9" s="5" t="n">
        <v>89250</v>
      </c>
      <c r="AB9" s="5" t="n">
        <v>69849</v>
      </c>
    </row>
    <row r="10" spans="1:29">
      <c r="A10" s="3" t="s">
        <v>671</v>
      </c>
    </row>
    <row r="11" spans="1:29">
      <c r="A11" s="4" t="s">
        <v>672</v>
      </c>
      <c r="U11" s="8" t="n">
        <v>22.11</v>
      </c>
      <c r="Y11" s="8" t="n">
        <v>25.29</v>
      </c>
      <c r="Z11" s="8" t="n">
        <v>22.11</v>
      </c>
      <c r="AA11" s="8" t="n">
        <v>25.29</v>
      </c>
      <c r="AB11" s="8" t="n">
        <v>24.79</v>
      </c>
    </row>
    <row r="12" spans="1:29">
      <c r="A12" s="4" t="s">
        <v>673</v>
      </c>
      <c r="Z12" s="9" t="n">
        <v>25.8</v>
      </c>
      <c r="AA12" s="9" t="n">
        <v>19.36</v>
      </c>
      <c r="AB12" s="9" t="n">
        <v>26.64</v>
      </c>
    </row>
    <row r="13" spans="1:29">
      <c r="A13" s="4" t="s">
        <v>674</v>
      </c>
      <c r="Z13" s="9" t="n">
        <v>25.89</v>
      </c>
      <c r="AA13" s="9" t="n">
        <v>19.94</v>
      </c>
      <c r="AB13" s="9" t="n">
        <v>27.39</v>
      </c>
    </row>
    <row r="14" spans="1:29">
      <c r="A14" s="4" t="s">
        <v>675</v>
      </c>
      <c r="AA14" s="9" t="n">
        <v>22.38</v>
      </c>
    </row>
    <row r="15" spans="1:29">
      <c r="A15" s="4" t="s">
        <v>676</v>
      </c>
      <c r="R15" s="8" t="n">
        <v>23.65</v>
      </c>
      <c r="V15" s="8" t="n">
        <v>22.11</v>
      </c>
      <c r="Z15" s="8" t="n">
        <v>23.65</v>
      </c>
      <c r="AA15" s="8" t="n">
        <v>22.11</v>
      </c>
      <c r="AB15" s="8" t="n">
        <v>25.29</v>
      </c>
    </row>
    <row r="16" spans="1:29">
      <c r="A16" s="3" t="s">
        <v>677</v>
      </c>
    </row>
    <row r="17" spans="1:29">
      <c r="A17" s="4" t="s">
        <v>678</v>
      </c>
      <c r="R17" s="5" t="n">
        <v>36100</v>
      </c>
      <c r="Z17" s="5" t="n">
        <v>36100</v>
      </c>
    </row>
    <row r="18" spans="1:29">
      <c r="A18" s="4" t="s">
        <v>679</v>
      </c>
      <c r="R18" s="5" t="n">
        <v>29780</v>
      </c>
      <c r="Z18" s="5" t="n">
        <v>29780</v>
      </c>
    </row>
    <row r="19" spans="1:29">
      <c r="A19" s="4" t="s">
        <v>679</v>
      </c>
      <c r="R19" s="5" t="n">
        <v>20500</v>
      </c>
      <c r="Z19" s="5" t="n">
        <v>20500</v>
      </c>
    </row>
    <row r="20" spans="1:29">
      <c r="A20" s="4" t="s">
        <v>680</v>
      </c>
      <c r="R20" s="5" t="n">
        <v>10680</v>
      </c>
      <c r="Z20" s="5" t="n">
        <v>10680</v>
      </c>
    </row>
    <row r="21" spans="1:29">
      <c r="A21" s="3" t="s">
        <v>681</v>
      </c>
    </row>
    <row r="22" spans="1:29">
      <c r="A22" s="4" t="s">
        <v>682</v>
      </c>
      <c r="R22" s="7" t="n">
        <v>2446000</v>
      </c>
      <c r="Z22" s="7" t="n">
        <v>2446000</v>
      </c>
    </row>
    <row r="23" spans="1:29">
      <c r="A23" s="4" t="s">
        <v>683</v>
      </c>
      <c r="R23" s="8" t="n">
        <v>25.2</v>
      </c>
      <c r="Z23" s="8" t="n">
        <v>25.2</v>
      </c>
    </row>
    <row r="24" spans="1:29">
      <c r="A24" s="4" t="s">
        <v>684</v>
      </c>
      <c r="Z24" s="4" t="s">
        <v>685</v>
      </c>
    </row>
    <row r="25" spans="1:29">
      <c r="A25" s="4" t="s">
        <v>686</v>
      </c>
      <c r="Z25" s="7" t="n">
        <v>1623000</v>
      </c>
      <c r="AA25" s="7" t="n">
        <v>935000</v>
      </c>
      <c r="AB25" s="7" t="n">
        <v>984000</v>
      </c>
    </row>
    <row r="26" spans="1:29">
      <c r="A26" s="4" t="s">
        <v>687</v>
      </c>
      <c r="R26" s="5" t="n">
        <v>2745140</v>
      </c>
      <c r="Z26" s="5" t="n">
        <v>2745140</v>
      </c>
    </row>
    <row r="27" spans="1:29">
      <c r="A27" s="3" t="s">
        <v>688</v>
      </c>
    </row>
    <row r="28" spans="1:29">
      <c r="A28" s="4" t="s">
        <v>689</v>
      </c>
      <c r="C28" s="10" t="n">
        <v>0.51</v>
      </c>
      <c r="F28" s="10" t="n">
        <v>0.51</v>
      </c>
      <c r="G28" s="10" t="n">
        <v>0.5</v>
      </c>
      <c r="H28" s="10" t="n">
        <v>0.5</v>
      </c>
      <c r="I28" s="10" t="n">
        <v>0.21</v>
      </c>
      <c r="J28" s="10" t="n">
        <v>0.5</v>
      </c>
      <c r="L28" s="10" t="n">
        <v>0.5</v>
      </c>
      <c r="N28" s="10" t="n">
        <v>0.3444</v>
      </c>
      <c r="O28" s="10" t="n">
        <v>0.1493</v>
      </c>
      <c r="P28" s="10" t="n">
        <v>0.48</v>
      </c>
      <c r="Z28" s="10" t="n">
        <v>2.02</v>
      </c>
      <c r="AA28" s="10" t="n">
        <v>2.1837</v>
      </c>
    </row>
    <row r="29" spans="1:29">
      <c r="A29" s="4" t="s">
        <v>690</v>
      </c>
      <c r="C29" s="7" t="n">
        <v>45587000</v>
      </c>
      <c r="F29" s="7" t="n">
        <v>45587000</v>
      </c>
      <c r="G29" s="7" t="n">
        <v>44687000</v>
      </c>
      <c r="H29" s="7" t="n">
        <v>44709000</v>
      </c>
      <c r="J29" s="7" t="n">
        <v>44687000</v>
      </c>
      <c r="L29" s="7" t="n">
        <v>44664000</v>
      </c>
      <c r="N29" s="7" t="n">
        <v>30511000</v>
      </c>
      <c r="O29" s="7" t="n">
        <v>8953000</v>
      </c>
      <c r="P29" s="7" t="n">
        <v>28782000</v>
      </c>
      <c r="Z29" s="7" t="n">
        <v>180570000</v>
      </c>
      <c r="AA29" s="7" t="n">
        <v>157597000</v>
      </c>
      <c r="AB29" s="5" t="n">
        <v>104385000</v>
      </c>
    </row>
    <row r="30" spans="1:29">
      <c r="A30" s="4" t="s">
        <v>691</v>
      </c>
      <c r="I30" s="7" t="n">
        <v>18809000</v>
      </c>
      <c r="Z30" s="7" t="n">
        <v>0</v>
      </c>
      <c r="AA30" s="5" t="n">
        <v>18809000</v>
      </c>
      <c r="AB30" s="7" t="n">
        <v>0</v>
      </c>
    </row>
    <row r="31" spans="1:29">
      <c r="A31" s="4" t="s">
        <v>692</v>
      </c>
      <c r="AA31" s="7" t="n">
        <v>176406000</v>
      </c>
    </row>
    <row r="32" spans="1:29">
      <c r="A32" s="4" t="s">
        <v>693</v>
      </c>
      <c r="Y32" s="5" t="n">
        <v>2</v>
      </c>
    </row>
    <row r="33" spans="1:29">
      <c r="A33" s="4" t="s">
        <v>694</v>
      </c>
      <c r="Y33" s="8" t="n">
        <v>0.5</v>
      </c>
    </row>
    <row r="34" spans="1:29">
      <c r="A34" s="4" t="s">
        <v>695</v>
      </c>
      <c r="R34" s="8" t="n">
        <v>0.51</v>
      </c>
      <c r="S34" s="8" t="n">
        <v>0.51</v>
      </c>
      <c r="T34" s="6" t="n">
        <v>0.5</v>
      </c>
      <c r="U34" s="6" t="n">
        <v>0.5</v>
      </c>
      <c r="V34" s="8" t="n">
        <v>0.71</v>
      </c>
      <c r="W34" s="6" t="n">
        <v>0.5</v>
      </c>
      <c r="X34" s="8" t="n">
        <v>0.34</v>
      </c>
      <c r="Y34" s="8" t="n">
        <v>0.63</v>
      </c>
      <c r="Z34" s="8" t="n">
        <v>2.02</v>
      </c>
      <c r="AA34" s="10" t="n">
        <v>2.1837</v>
      </c>
      <c r="AB34" s="8" t="n">
        <v>1.9</v>
      </c>
    </row>
    <row r="35" spans="1:29">
      <c r="A35" s="4" t="s">
        <v>696</v>
      </c>
      <c r="I35" s="5" t="n">
        <v>23717000</v>
      </c>
      <c r="V35" s="7" t="n">
        <v>23717000</v>
      </c>
      <c r="Z35" s="7" t="n">
        <v>0</v>
      </c>
      <c r="AA35" s="7" t="n">
        <v>23717000</v>
      </c>
      <c r="AB35" s="7" t="n">
        <v>0</v>
      </c>
    </row>
    <row r="36" spans="1:29">
      <c r="A36" s="4" t="s">
        <v>697</v>
      </c>
      <c r="Z36" s="4" t="s">
        <v>698</v>
      </c>
      <c r="AA36" s="4" t="s">
        <v>699</v>
      </c>
      <c r="AB36" s="4" t="s">
        <v>700</v>
      </c>
    </row>
    <row r="37" spans="1:29">
      <c r="A37" s="4" t="s">
        <v>701</v>
      </c>
      <c r="AA37" s="4" t="s">
        <v>702</v>
      </c>
    </row>
    <row r="38" spans="1:29">
      <c r="A38" s="4" t="s">
        <v>703</v>
      </c>
      <c r="AA38" s="4" t="s">
        <v>704</v>
      </c>
    </row>
    <row r="39" spans="1:29">
      <c r="A39" s="4" t="s">
        <v>705</v>
      </c>
      <c r="Z39" s="4" t="s">
        <v>706</v>
      </c>
      <c r="AA39" s="4" t="s">
        <v>707</v>
      </c>
    </row>
    <row r="40" spans="1:29">
      <c r="A40" s="4" t="s">
        <v>708</v>
      </c>
      <c r="R40" s="4" t="s">
        <v>709</v>
      </c>
      <c r="Z40" s="4" t="s">
        <v>709</v>
      </c>
      <c r="AB40" s="4" t="s">
        <v>710</v>
      </c>
    </row>
    <row r="41" spans="1:29">
      <c r="A41" s="4" t="s">
        <v>711</v>
      </c>
    </row>
    <row r="42" spans="1:29">
      <c r="A42" s="3" t="s">
        <v>211</v>
      </c>
    </row>
    <row r="43" spans="1:29">
      <c r="A43" s="4" t="s">
        <v>664</v>
      </c>
      <c r="Z43" s="5" t="n">
        <v>2500000</v>
      </c>
      <c r="AA43" s="5" t="n">
        <v>2500000</v>
      </c>
      <c r="AB43" s="5" t="n">
        <v>2500000</v>
      </c>
    </row>
    <row r="44" spans="1:29">
      <c r="A44" s="4" t="s">
        <v>712</v>
      </c>
      <c r="Z44" s="7" t="n">
        <v>303000</v>
      </c>
      <c r="AA44" s="7" t="n">
        <v>287000</v>
      </c>
      <c r="AB44" s="7" t="n">
        <v>385000</v>
      </c>
    </row>
    <row r="45" spans="1:29">
      <c r="A45" s="4" t="s">
        <v>713</v>
      </c>
      <c r="Z45" s="7" t="n">
        <v>61000</v>
      </c>
      <c r="AA45" s="7" t="n">
        <v>57000</v>
      </c>
      <c r="AB45" s="7" t="n">
        <v>77000</v>
      </c>
    </row>
    <row r="46" spans="1:29">
      <c r="A46" s="3" t="s">
        <v>665</v>
      </c>
    </row>
    <row r="47" spans="1:29">
      <c r="A47" s="4" t="s">
        <v>667</v>
      </c>
      <c r="Z47" s="5" t="n">
        <v>2500000</v>
      </c>
      <c r="AA47" s="5" t="n">
        <v>2500000</v>
      </c>
      <c r="AB47" s="5" t="n">
        <v>2500000</v>
      </c>
    </row>
    <row r="48" spans="1:29">
      <c r="A48" s="4" t="s">
        <v>714</v>
      </c>
    </row>
    <row r="49" spans="1:29">
      <c r="A49" s="3" t="s">
        <v>715</v>
      </c>
    </row>
    <row r="50" spans="1:29">
      <c r="A50" s="4" t="s">
        <v>716</v>
      </c>
      <c r="D50" s="5" t="n">
        <v>1043</v>
      </c>
      <c r="E50" s="5" t="n">
        <v>11017</v>
      </c>
    </row>
    <row r="51" spans="1:29">
      <c r="A51" s="4" t="s">
        <v>717</v>
      </c>
      <c r="D51" s="8" t="n">
        <v>26.9</v>
      </c>
      <c r="E51" s="8" t="n">
        <v>27.64</v>
      </c>
    </row>
    <row r="52" spans="1:29">
      <c r="A52" s="4" t="s">
        <v>718</v>
      </c>
    </row>
    <row r="53" spans="1:29">
      <c r="A53" s="3" t="s">
        <v>688</v>
      </c>
    </row>
    <row r="54" spans="1:29">
      <c r="A54" s="4" t="s">
        <v>719</v>
      </c>
      <c r="AC54" s="8" t="n">
        <v>0.48</v>
      </c>
    </row>
    <row r="55" spans="1:29">
      <c r="A55" s="4" t="s">
        <v>720</v>
      </c>
    </row>
    <row r="56" spans="1:29">
      <c r="A56" s="3" t="s">
        <v>688</v>
      </c>
    </row>
    <row r="57" spans="1:29">
      <c r="A57" s="4" t="s">
        <v>691</v>
      </c>
      <c r="I57" s="7" t="n">
        <v>1580055</v>
      </c>
    </row>
    <row r="58" spans="1:29">
      <c r="A58" s="4" t="s">
        <v>695</v>
      </c>
      <c r="I58" s="10" t="n">
        <v>0.0177</v>
      </c>
    </row>
    <row r="59" spans="1:29">
      <c r="A59" s="4" t="s">
        <v>721</v>
      </c>
    </row>
    <row r="60" spans="1:29">
      <c r="A60" s="3" t="s">
        <v>211</v>
      </c>
    </row>
    <row r="61" spans="1:29">
      <c r="A61" s="4" t="s">
        <v>712</v>
      </c>
      <c r="Z61" s="7" t="n">
        <v>1397000</v>
      </c>
      <c r="AA61" s="7" t="n">
        <v>973000</v>
      </c>
      <c r="AB61" s="7" t="n">
        <v>1320000</v>
      </c>
    </row>
    <row r="62" spans="1:29">
      <c r="A62" s="3" t="s">
        <v>722</v>
      </c>
    </row>
    <row r="63" spans="1:29">
      <c r="A63" s="4" t="s">
        <v>122</v>
      </c>
      <c r="M63" s="5" t="n">
        <v>880000</v>
      </c>
    </row>
    <row r="64" spans="1:29">
      <c r="A64" s="4" t="s">
        <v>723</v>
      </c>
    </row>
    <row r="65" spans="1:29">
      <c r="A65" s="3" t="s">
        <v>211</v>
      </c>
    </row>
    <row r="66" spans="1:29">
      <c r="A66" s="4" t="s">
        <v>724</v>
      </c>
      <c r="Z66" s="5" t="n">
        <v>5</v>
      </c>
    </row>
    <row r="67" spans="1:29">
      <c r="A67" s="4" t="s">
        <v>725</v>
      </c>
    </row>
    <row r="68" spans="1:29">
      <c r="A68" s="3" t="s">
        <v>681</v>
      </c>
    </row>
    <row r="69" spans="1:29">
      <c r="A69" s="4" t="s">
        <v>683</v>
      </c>
      <c r="K69" s="8" t="n">
        <v>19.04</v>
      </c>
    </row>
    <row r="70" spans="1:29">
      <c r="A70" s="3" t="s">
        <v>722</v>
      </c>
    </row>
    <row r="71" spans="1:29">
      <c r="A71" s="4" t="s">
        <v>131</v>
      </c>
      <c r="K71" s="5" t="n">
        <v>6851</v>
      </c>
    </row>
    <row r="72" spans="1:29">
      <c r="A72" s="4" t="s">
        <v>406</v>
      </c>
    </row>
    <row r="73" spans="1:29">
      <c r="A73" s="3" t="s">
        <v>722</v>
      </c>
    </row>
    <row r="74" spans="1:29">
      <c r="A74" s="4" t="s">
        <v>726</v>
      </c>
      <c r="Q74" s="5" t="n">
        <v>28439111</v>
      </c>
    </row>
    <row r="75" spans="1:29">
      <c r="A75" s="4" t="s">
        <v>727</v>
      </c>
    </row>
    <row r="76" spans="1:29">
      <c r="A76" s="3" t="s">
        <v>722</v>
      </c>
    </row>
    <row r="77" spans="1:29">
      <c r="A77" s="4" t="s">
        <v>728</v>
      </c>
      <c r="AA77" s="5" t="n">
        <v>37689</v>
      </c>
    </row>
    <row r="78" spans="1:29">
      <c r="A78" s="4" t="s">
        <v>729</v>
      </c>
    </row>
    <row r="79" spans="1:29">
      <c r="A79" s="3" t="s">
        <v>688</v>
      </c>
    </row>
    <row r="80" spans="1:29">
      <c r="A80" s="4" t="s">
        <v>689</v>
      </c>
      <c r="B80" s="8" t="n">
        <v>0.51</v>
      </c>
    </row>
    <row r="81" spans="1:29">
      <c r="A81" s="4" t="s">
        <v>690</v>
      </c>
      <c r="B81" s="7" t="n">
        <v>45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72</v>
      </c>
    </row>
    <row r="3" spans="1:4">
      <c r="A3" s="3" t="s">
        <v>731</v>
      </c>
    </row>
    <row r="4" spans="1:4">
      <c r="A4" s="4" t="s">
        <v>732</v>
      </c>
      <c r="B4" s="7" t="n">
        <v>2096960</v>
      </c>
      <c r="C4" s="7" t="n">
        <v>1480447</v>
      </c>
      <c r="D4" s="7" t="n">
        <v>1198691</v>
      </c>
    </row>
    <row r="5" spans="1:4">
      <c r="A5" s="4" t="s">
        <v>733</v>
      </c>
      <c r="B5" s="5" t="n">
        <v>39682</v>
      </c>
      <c r="C5" s="5" t="n">
        <v>-19858</v>
      </c>
      <c r="D5" s="5" t="n">
        <v>45</v>
      </c>
    </row>
    <row r="6" spans="1:4">
      <c r="A6" s="4" t="s">
        <v>734</v>
      </c>
      <c r="B6" s="5" t="n">
        <v>377</v>
      </c>
      <c r="C6" s="5" t="n">
        <v>294</v>
      </c>
      <c r="D6" s="5" t="n">
        <v>-43</v>
      </c>
    </row>
    <row r="7" spans="1:4">
      <c r="A7" s="4" t="s">
        <v>735</v>
      </c>
      <c r="B7" s="5" t="n">
        <v>40059</v>
      </c>
      <c r="C7" s="5" t="n">
        <v>-19564</v>
      </c>
      <c r="D7" s="5" t="n">
        <v>2</v>
      </c>
    </row>
    <row r="8" spans="1:4">
      <c r="A8" s="4" t="s">
        <v>736</v>
      </c>
      <c r="B8" s="5" t="n">
        <v>2073962</v>
      </c>
      <c r="C8" s="5" t="n">
        <v>2096960</v>
      </c>
      <c r="D8" s="5" t="n">
        <v>1480447</v>
      </c>
    </row>
    <row r="9" spans="1:4">
      <c r="A9" s="4" t="s">
        <v>737</v>
      </c>
    </row>
    <row r="10" spans="1:4">
      <c r="A10" s="3" t="s">
        <v>731</v>
      </c>
    </row>
    <row r="11" spans="1:4">
      <c r="A11" s="4" t="s">
        <v>732</v>
      </c>
      <c r="B11" s="5" t="n">
        <v>-19820</v>
      </c>
      <c r="C11" s="5" t="n">
        <v>0</v>
      </c>
      <c r="D11" s="5" t="n">
        <v>0</v>
      </c>
    </row>
    <row r="12" spans="1:4">
      <c r="A12" s="4" t="s">
        <v>733</v>
      </c>
      <c r="B12" s="5" t="n">
        <v>39814</v>
      </c>
      <c r="C12" s="5" t="n">
        <v>-19820</v>
      </c>
      <c r="D12" s="5" t="n">
        <v>0</v>
      </c>
    </row>
    <row r="13" spans="1:4">
      <c r="A13" s="4" t="s">
        <v>734</v>
      </c>
      <c r="B13" s="5" t="n">
        <v>0</v>
      </c>
      <c r="C13" s="5" t="n">
        <v>0</v>
      </c>
      <c r="D13" s="5" t="n">
        <v>0</v>
      </c>
    </row>
    <row r="14" spans="1:4">
      <c r="A14" s="4" t="s">
        <v>735</v>
      </c>
      <c r="B14" s="5" t="n">
        <v>39814</v>
      </c>
      <c r="C14" s="5" t="n">
        <v>-19820</v>
      </c>
      <c r="D14" s="5" t="n">
        <v>0</v>
      </c>
    </row>
    <row r="15" spans="1:4">
      <c r="A15" s="4" t="s">
        <v>736</v>
      </c>
      <c r="B15" s="5" t="n">
        <v>19994</v>
      </c>
      <c r="C15" s="5" t="n">
        <v>-19820</v>
      </c>
      <c r="D15" s="5" t="n">
        <v>0</v>
      </c>
    </row>
    <row r="16" spans="1:4">
      <c r="A16" s="4" t="s">
        <v>738</v>
      </c>
    </row>
    <row r="17" spans="1:4">
      <c r="A17" s="3" t="s">
        <v>731</v>
      </c>
    </row>
    <row r="18" spans="1:4">
      <c r="A18" s="4" t="s">
        <v>732</v>
      </c>
      <c r="B18" s="5" t="n">
        <v>276</v>
      </c>
      <c r="C18" s="5" t="n">
        <v>0</v>
      </c>
      <c r="D18" s="5" t="n">
        <v>0</v>
      </c>
    </row>
    <row r="19" spans="1:4">
      <c r="A19" s="4" t="s">
        <v>733</v>
      </c>
      <c r="B19" s="5" t="n">
        <v>-284</v>
      </c>
      <c r="C19" s="5" t="n">
        <v>61</v>
      </c>
      <c r="D19" s="5" t="n">
        <v>0</v>
      </c>
    </row>
    <row r="20" spans="1:4">
      <c r="A20" s="4" t="s">
        <v>734</v>
      </c>
      <c r="B20" s="5" t="n">
        <v>377</v>
      </c>
      <c r="C20" s="5" t="n">
        <v>215</v>
      </c>
      <c r="D20" s="5" t="n">
        <v>0</v>
      </c>
    </row>
    <row r="21" spans="1:4">
      <c r="A21" s="4" t="s">
        <v>735</v>
      </c>
      <c r="B21" s="5" t="n">
        <v>93</v>
      </c>
      <c r="C21" s="5" t="n">
        <v>276</v>
      </c>
      <c r="D21" s="5" t="n">
        <v>0</v>
      </c>
    </row>
    <row r="22" spans="1:4">
      <c r="A22" s="4" t="s">
        <v>736</v>
      </c>
      <c r="B22" s="5" t="n">
        <v>369</v>
      </c>
      <c r="C22" s="5" t="n">
        <v>276</v>
      </c>
      <c r="D22" s="5" t="n">
        <v>0</v>
      </c>
    </row>
    <row r="23" spans="1:4">
      <c r="A23" s="4" t="s">
        <v>739</v>
      </c>
    </row>
    <row r="24" spans="1:4">
      <c r="A24" s="3" t="s">
        <v>731</v>
      </c>
    </row>
    <row r="25" spans="1:4">
      <c r="A25" s="4" t="s">
        <v>732</v>
      </c>
      <c r="B25" s="5" t="n">
        <v>-43</v>
      </c>
      <c r="C25" s="5" t="n">
        <v>-23</v>
      </c>
      <c r="D25" s="5" t="n">
        <v>-25</v>
      </c>
    </row>
    <row r="26" spans="1:4">
      <c r="A26" s="4" t="s">
        <v>733</v>
      </c>
      <c r="B26" s="5" t="n">
        <v>152</v>
      </c>
      <c r="C26" s="5" t="n">
        <v>-99</v>
      </c>
      <c r="D26" s="5" t="n">
        <v>45</v>
      </c>
    </row>
    <row r="27" spans="1:4">
      <c r="A27" s="4" t="s">
        <v>734</v>
      </c>
      <c r="B27" s="5" t="n">
        <v>0</v>
      </c>
      <c r="C27" s="5" t="n">
        <v>79</v>
      </c>
      <c r="D27" s="5" t="n">
        <v>-43</v>
      </c>
    </row>
    <row r="28" spans="1:4">
      <c r="A28" s="4" t="s">
        <v>735</v>
      </c>
      <c r="B28" s="5" t="n">
        <v>152</v>
      </c>
      <c r="C28" s="5" t="n">
        <v>-20</v>
      </c>
      <c r="D28" s="5" t="n">
        <v>2</v>
      </c>
    </row>
    <row r="29" spans="1:4">
      <c r="A29" s="4" t="s">
        <v>736</v>
      </c>
      <c r="B29" s="5" t="n">
        <v>109</v>
      </c>
      <c r="C29" s="5" t="n">
        <v>-43</v>
      </c>
      <c r="D29" s="5" t="n">
        <v>-23</v>
      </c>
    </row>
    <row r="30" spans="1:4">
      <c r="A30" s="4" t="s">
        <v>740</v>
      </c>
    </row>
    <row r="31" spans="1:4">
      <c r="A31" s="3" t="s">
        <v>731</v>
      </c>
    </row>
    <row r="32" spans="1:4">
      <c r="A32" s="4" t="s">
        <v>732</v>
      </c>
      <c r="B32" s="5" t="n">
        <v>-19587</v>
      </c>
      <c r="C32" s="5" t="n">
        <v>-23</v>
      </c>
      <c r="D32" s="5" t="n">
        <v>-25</v>
      </c>
    </row>
    <row r="33" spans="1:4">
      <c r="A33" s="4" t="s">
        <v>736</v>
      </c>
      <c r="B33" s="7" t="n">
        <v>20472</v>
      </c>
      <c r="C33" s="7" t="n">
        <v>-19587</v>
      </c>
      <c r="D33" s="7" t="n">
        <v>-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1</v>
      </c>
      <c r="B1" s="2" t="s">
        <v>1</v>
      </c>
    </row>
    <row r="2" spans="1:4">
      <c r="B2" s="2" t="s">
        <v>2</v>
      </c>
      <c r="C2" s="2" t="s">
        <v>30</v>
      </c>
      <c r="D2" s="2" t="s">
        <v>72</v>
      </c>
    </row>
    <row r="3" spans="1:4">
      <c r="A3" s="3" t="s">
        <v>217</v>
      </c>
    </row>
    <row r="4" spans="1:4">
      <c r="A4" s="4" t="s">
        <v>742</v>
      </c>
      <c r="B4" s="5" t="n">
        <v>89304</v>
      </c>
      <c r="C4" s="5" t="n">
        <v>86699</v>
      </c>
      <c r="D4" s="5" t="n">
        <v>55964</v>
      </c>
    </row>
    <row r="5" spans="1:4">
      <c r="A5" s="4" t="s">
        <v>743</v>
      </c>
      <c r="B5" s="5" t="n">
        <v>20</v>
      </c>
      <c r="C5" s="5" t="n">
        <v>9</v>
      </c>
      <c r="D5" s="5" t="n">
        <v>71</v>
      </c>
    </row>
    <row r="6" spans="1:4">
      <c r="A6" s="4" t="s">
        <v>744</v>
      </c>
      <c r="B6" s="5" t="n">
        <v>89324</v>
      </c>
      <c r="C6" s="5" t="n">
        <v>86708</v>
      </c>
      <c r="D6" s="5" t="n">
        <v>560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2</v>
      </c>
    </row>
    <row r="3" spans="1:4">
      <c r="A3" s="3" t="s">
        <v>110</v>
      </c>
    </row>
    <row r="4" spans="1:4">
      <c r="A4" s="4" t="s">
        <v>111</v>
      </c>
      <c r="B4" s="7" t="n">
        <v>5508</v>
      </c>
      <c r="C4" s="7" t="n">
        <v>5100</v>
      </c>
      <c r="D4" s="7" t="n">
        <v>15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9"/>
    <col customWidth="1" max="5" min="5" width="38"/>
    <col customWidth="1" max="6" min="6" width="21"/>
    <col customWidth="1" max="7" min="7" width="27"/>
    <col customWidth="1" max="8" min="8" width="20"/>
  </cols>
  <sheetData>
    <row r="1" spans="1:8">
      <c r="A1" s="1" t="s">
        <v>745</v>
      </c>
      <c r="B1" s="2" t="s">
        <v>322</v>
      </c>
      <c r="C1" s="2" t="s">
        <v>746</v>
      </c>
      <c r="D1" s="2" t="s">
        <v>747</v>
      </c>
      <c r="E1" s="2" t="s">
        <v>748</v>
      </c>
      <c r="F1" s="2" t="s">
        <v>513</v>
      </c>
      <c r="G1" s="2" t="s">
        <v>749</v>
      </c>
      <c r="H1" s="2" t="s">
        <v>750</v>
      </c>
    </row>
    <row r="2" spans="1:8">
      <c r="A2" s="3" t="s">
        <v>310</v>
      </c>
    </row>
    <row r="3" spans="1:8">
      <c r="A3" s="4" t="s">
        <v>751</v>
      </c>
      <c r="E3" s="5" t="n">
        <v>0</v>
      </c>
    </row>
    <row r="4" spans="1:8">
      <c r="A4" s="4" t="s">
        <v>721</v>
      </c>
    </row>
    <row r="5" spans="1:8">
      <c r="A5" s="3" t="s">
        <v>310</v>
      </c>
    </row>
    <row r="6" spans="1:8">
      <c r="A6" s="4" t="s">
        <v>752</v>
      </c>
      <c r="E6" s="5" t="n">
        <v>2</v>
      </c>
    </row>
    <row r="7" spans="1:8">
      <c r="A7" s="4" t="s">
        <v>753</v>
      </c>
      <c r="E7" s="4" t="s">
        <v>754</v>
      </c>
    </row>
    <row r="8" spans="1:8">
      <c r="A8" s="4" t="s">
        <v>755</v>
      </c>
      <c r="E8" s="4" t="s">
        <v>706</v>
      </c>
    </row>
    <row r="9" spans="1:8">
      <c r="A9" s="4" t="s">
        <v>756</v>
      </c>
      <c r="E9" s="7" t="n">
        <v>250000000</v>
      </c>
    </row>
    <row r="10" spans="1:8">
      <c r="A10" s="4" t="s">
        <v>757</v>
      </c>
      <c r="E10" s="4" t="s">
        <v>754</v>
      </c>
    </row>
    <row r="11" spans="1:8">
      <c r="A11" s="4" t="s">
        <v>758</v>
      </c>
      <c r="E11" s="4" t="s">
        <v>706</v>
      </c>
    </row>
    <row r="12" spans="1:8">
      <c r="A12" s="4" t="s">
        <v>759</v>
      </c>
      <c r="E12" s="4" t="s">
        <v>754</v>
      </c>
    </row>
    <row r="13" spans="1:8">
      <c r="A13" s="4" t="s">
        <v>760</v>
      </c>
      <c r="E13" s="4" t="s">
        <v>761</v>
      </c>
    </row>
    <row r="14" spans="1:8">
      <c r="A14" s="4" t="s">
        <v>762</v>
      </c>
      <c r="E14" s="4" t="s">
        <v>761</v>
      </c>
    </row>
    <row r="15" spans="1:8">
      <c r="A15" s="4" t="s">
        <v>763</v>
      </c>
      <c r="E15" s="4" t="s">
        <v>764</v>
      </c>
    </row>
    <row r="16" spans="1:8">
      <c r="A16" s="4" t="s">
        <v>765</v>
      </c>
      <c r="E16" s="4" t="s">
        <v>766</v>
      </c>
    </row>
    <row r="17" spans="1:8">
      <c r="A17" s="4" t="s">
        <v>767</v>
      </c>
      <c r="E17" s="4" t="s">
        <v>768</v>
      </c>
    </row>
    <row r="18" spans="1:8">
      <c r="A18" s="4" t="s">
        <v>769</v>
      </c>
      <c r="E18" s="7" t="n">
        <v>21746000</v>
      </c>
      <c r="F18" s="7" t="n">
        <v>19994000</v>
      </c>
      <c r="G18" s="7" t="n">
        <v>10095000</v>
      </c>
    </row>
    <row r="19" spans="1:8">
      <c r="A19" s="4" t="s">
        <v>770</v>
      </c>
      <c r="E19" s="5" t="n">
        <v>1378000</v>
      </c>
      <c r="F19" s="5" t="n">
        <v>838000</v>
      </c>
    </row>
    <row r="20" spans="1:8">
      <c r="A20" s="4" t="s">
        <v>771</v>
      </c>
      <c r="D20" s="5" t="n">
        <v>34206</v>
      </c>
      <c r="G20" s="5" t="n">
        <v>36827</v>
      </c>
      <c r="H20" s="5" t="n">
        <v>32865</v>
      </c>
    </row>
    <row r="21" spans="1:8">
      <c r="A21" s="4" t="s">
        <v>772</v>
      </c>
      <c r="E21" s="5" t="n">
        <v>12681000</v>
      </c>
      <c r="F21" s="5" t="n">
        <v>11582000</v>
      </c>
      <c r="G21" s="7" t="n">
        <v>6240000</v>
      </c>
    </row>
    <row r="22" spans="1:8">
      <c r="A22" s="4" t="s">
        <v>773</v>
      </c>
      <c r="E22" s="5" t="n">
        <v>7533000</v>
      </c>
      <c r="F22" s="5" t="n">
        <v>4391000</v>
      </c>
      <c r="G22" s="5" t="n">
        <v>2012000</v>
      </c>
    </row>
    <row r="23" spans="1:8">
      <c r="A23" s="4" t="s">
        <v>774</v>
      </c>
      <c r="E23" s="7" t="n">
        <v>235000</v>
      </c>
      <c r="F23" s="7" t="n">
        <v>252000</v>
      </c>
      <c r="G23" s="7" t="n">
        <v>286000</v>
      </c>
    </row>
    <row r="24" spans="1:8">
      <c r="A24" s="4" t="s">
        <v>775</v>
      </c>
      <c r="C24" s="4" t="s">
        <v>776</v>
      </c>
    </row>
    <row r="25" spans="1:8">
      <c r="A25" s="4" t="s">
        <v>777</v>
      </c>
    </row>
    <row r="26" spans="1:8">
      <c r="A26" s="3" t="s">
        <v>310</v>
      </c>
    </row>
    <row r="27" spans="1:8">
      <c r="A27" s="4" t="s">
        <v>778</v>
      </c>
      <c r="B27" s="4" t="s">
        <v>779</v>
      </c>
    </row>
    <row r="28" spans="1:8">
      <c r="A28" s="4" t="s">
        <v>780</v>
      </c>
      <c r="B28" s="4" t="s">
        <v>781</v>
      </c>
    </row>
    <row r="29" spans="1:8">
      <c r="A29" s="4" t="s">
        <v>782</v>
      </c>
      <c r="B29" s="4" t="s">
        <v>783</v>
      </c>
    </row>
    <row r="30" spans="1:8">
      <c r="A30" s="4" t="s">
        <v>784</v>
      </c>
    </row>
    <row r="31" spans="1:8">
      <c r="A31" s="3" t="s">
        <v>310</v>
      </c>
    </row>
    <row r="32" spans="1:8">
      <c r="A32" s="4" t="s">
        <v>785</v>
      </c>
      <c r="B32" s="4" t="s">
        <v>786</v>
      </c>
    </row>
    <row r="33" spans="1:8">
      <c r="A33" s="4" t="s">
        <v>787</v>
      </c>
    </row>
    <row r="34" spans="1:8">
      <c r="A34" s="3" t="s">
        <v>310</v>
      </c>
    </row>
    <row r="35" spans="1:8">
      <c r="A35" s="4" t="s">
        <v>785</v>
      </c>
      <c r="B35" s="4" t="s">
        <v>7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89</v>
      </c>
      <c r="B1" s="2" t="s">
        <v>1</v>
      </c>
    </row>
    <row r="2" spans="1:4">
      <c r="B2" s="2" t="s">
        <v>790</v>
      </c>
      <c r="C2" s="2" t="s">
        <v>513</v>
      </c>
      <c r="D2" s="2" t="s">
        <v>387</v>
      </c>
    </row>
    <row r="3" spans="1:4">
      <c r="A3" s="3" t="s">
        <v>310</v>
      </c>
    </row>
    <row r="4" spans="1:4">
      <c r="A4" s="4" t="s">
        <v>752</v>
      </c>
      <c r="B4" s="5" t="n">
        <v>2</v>
      </c>
    </row>
    <row r="5" spans="1:4">
      <c r="A5" s="4" t="s">
        <v>791</v>
      </c>
    </row>
    <row r="6" spans="1:4">
      <c r="A6" s="3" t="s">
        <v>310</v>
      </c>
    </row>
    <row r="7" spans="1:4">
      <c r="A7" s="4" t="s">
        <v>792</v>
      </c>
      <c r="B7" s="7" t="n">
        <v>33000</v>
      </c>
      <c r="C7" s="7" t="n">
        <v>18000</v>
      </c>
      <c r="D7"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2</v>
      </c>
    </row>
    <row r="3" spans="1:4">
      <c r="A3" s="3" t="s">
        <v>310</v>
      </c>
    </row>
    <row r="4" spans="1:4">
      <c r="A4" s="4" t="s">
        <v>124</v>
      </c>
      <c r="B4" s="5" t="n">
        <v>53400</v>
      </c>
      <c r="C4" s="5" t="n">
        <v>52600</v>
      </c>
      <c r="D4" s="5" t="n">
        <v>51500</v>
      </c>
    </row>
    <row r="5" spans="1:4">
      <c r="A5" s="4" t="s">
        <v>794</v>
      </c>
      <c r="B5" s="7" t="n">
        <v>1397</v>
      </c>
      <c r="C5" s="7" t="n">
        <v>973</v>
      </c>
      <c r="D5" s="7" t="n">
        <v>1320</v>
      </c>
    </row>
    <row r="6" spans="1:4">
      <c r="A6" s="4" t="s">
        <v>795</v>
      </c>
      <c r="B6" s="4" t="s">
        <v>796</v>
      </c>
    </row>
    <row r="7" spans="1:4">
      <c r="A7" s="4" t="s">
        <v>797</v>
      </c>
      <c r="B7" s="4" t="s">
        <v>7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8</v>
      </c>
      <c r="B1" s="2" t="s">
        <v>799</v>
      </c>
      <c r="C1" s="2" t="s">
        <v>322</v>
      </c>
      <c r="D1" s="2" t="s">
        <v>30</v>
      </c>
      <c r="E1" s="2" t="s">
        <v>2</v>
      </c>
      <c r="F1" s="2" t="s">
        <v>30</v>
      </c>
      <c r="G1" s="2" t="s">
        <v>72</v>
      </c>
    </row>
    <row r="2" spans="1:7">
      <c r="A2" s="3" t="s">
        <v>800</v>
      </c>
    </row>
    <row r="3" spans="1:7">
      <c r="A3" s="4" t="s">
        <v>89</v>
      </c>
      <c r="B3" s="7" t="n">
        <v>23717000</v>
      </c>
      <c r="D3" s="7" t="n">
        <v>23717000</v>
      </c>
      <c r="E3" s="7" t="n">
        <v>0</v>
      </c>
      <c r="F3" s="7" t="n">
        <v>23717000</v>
      </c>
      <c r="G3" s="7" t="n">
        <v>0</v>
      </c>
    </row>
    <row r="4" spans="1:7">
      <c r="A4" s="4" t="s">
        <v>801</v>
      </c>
    </row>
    <row r="5" spans="1:7">
      <c r="A5" s="3" t="s">
        <v>800</v>
      </c>
    </row>
    <row r="6" spans="1:7">
      <c r="A6" s="4" t="s">
        <v>408</v>
      </c>
      <c r="C6" s="7" t="n">
        <v>15880000</v>
      </c>
    </row>
    <row r="7" spans="1:7">
      <c r="A7" s="4" t="s">
        <v>802</v>
      </c>
    </row>
    <row r="8" spans="1:7">
      <c r="A8" s="3" t="s">
        <v>800</v>
      </c>
    </row>
    <row r="9" spans="1:7">
      <c r="A9" s="4" t="s">
        <v>803</v>
      </c>
      <c r="C9" s="5" t="n">
        <v>880000</v>
      </c>
    </row>
    <row r="10" spans="1:7">
      <c r="A10" s="4" t="s">
        <v>595</v>
      </c>
    </row>
    <row r="11" spans="1:7">
      <c r="A11" s="3" t="s">
        <v>800</v>
      </c>
    </row>
    <row r="12" spans="1:7">
      <c r="A12" s="4" t="s">
        <v>373</v>
      </c>
      <c r="E12" s="5" t="n">
        <v>1586836</v>
      </c>
    </row>
    <row r="13" spans="1:7">
      <c r="A13" s="4" t="s">
        <v>804</v>
      </c>
    </row>
    <row r="14" spans="1:7">
      <c r="A14" s="3" t="s">
        <v>800</v>
      </c>
    </row>
    <row r="15" spans="1:7">
      <c r="A15" s="4" t="s">
        <v>89</v>
      </c>
      <c r="D15" s="7" t="n">
        <v>23717000</v>
      </c>
    </row>
    <row r="16" spans="1:7">
      <c r="A16" s="4" t="s">
        <v>805</v>
      </c>
    </row>
    <row r="17" spans="1:7">
      <c r="A17" s="3" t="s">
        <v>800</v>
      </c>
    </row>
    <row r="18" spans="1:7">
      <c r="A18" s="4" t="s">
        <v>378</v>
      </c>
      <c r="C18" s="5" t="n">
        <v>3166891</v>
      </c>
    </row>
    <row r="19" spans="1:7">
      <c r="A19" s="4" t="s">
        <v>806</v>
      </c>
      <c r="B19" s="5" t="n">
        <v>1580055</v>
      </c>
    </row>
    <row r="20" spans="1:7">
      <c r="A20" s="4" t="s">
        <v>807</v>
      </c>
    </row>
    <row r="21" spans="1:7">
      <c r="A21" s="3" t="s">
        <v>800</v>
      </c>
    </row>
    <row r="22" spans="1:7">
      <c r="A22" s="4" t="s">
        <v>808</v>
      </c>
      <c r="E22" s="4" t="s">
        <v>809</v>
      </c>
    </row>
    <row r="23" spans="1:7">
      <c r="A23" s="4" t="s">
        <v>810</v>
      </c>
      <c r="E23" s="4" t="s">
        <v>811</v>
      </c>
    </row>
    <row r="24" spans="1:7">
      <c r="A24" s="4" t="s">
        <v>812</v>
      </c>
    </row>
    <row r="25" spans="1:7">
      <c r="A25" s="3" t="s">
        <v>800</v>
      </c>
    </row>
    <row r="26" spans="1:7">
      <c r="A26" s="4" t="s">
        <v>373</v>
      </c>
      <c r="E26" s="5" t="n">
        <v>15868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3</v>
      </c>
      <c r="B1" s="2" t="s">
        <v>814</v>
      </c>
      <c r="C1" s="2" t="s">
        <v>815</v>
      </c>
      <c r="D1" s="2" t="s">
        <v>816</v>
      </c>
      <c r="E1" s="2" t="s">
        <v>2</v>
      </c>
      <c r="F1" s="2" t="s">
        <v>30</v>
      </c>
      <c r="G1" s="2" t="s">
        <v>72</v>
      </c>
      <c r="H1" s="2" t="s">
        <v>3</v>
      </c>
      <c r="I1" s="2" t="s">
        <v>817</v>
      </c>
      <c r="J1" s="2" t="s">
        <v>818</v>
      </c>
    </row>
    <row r="2" spans="1:10">
      <c r="A2" s="3" t="s">
        <v>819</v>
      </c>
    </row>
    <row r="3" spans="1:10">
      <c r="A3" s="4" t="s">
        <v>820</v>
      </c>
      <c r="E3" s="7" t="n">
        <v>331</v>
      </c>
      <c r="F3" s="7" t="n">
        <v>130</v>
      </c>
    </row>
    <row r="4" spans="1:10">
      <c r="A4" s="4" t="s">
        <v>92</v>
      </c>
      <c r="E4" s="5" t="n">
        <v>137</v>
      </c>
      <c r="F4" s="5" t="n">
        <v>20</v>
      </c>
      <c r="G4" s="7" t="n">
        <v>87</v>
      </c>
    </row>
    <row r="5" spans="1:10">
      <c r="A5" s="4" t="s">
        <v>101</v>
      </c>
      <c r="E5" s="5" t="n">
        <v>152</v>
      </c>
      <c r="F5" s="5" t="n">
        <v>-20</v>
      </c>
      <c r="G5" s="5" t="n">
        <v>2</v>
      </c>
    </row>
    <row r="6" spans="1:10">
      <c r="A6" s="4" t="s">
        <v>316</v>
      </c>
    </row>
    <row r="7" spans="1:10">
      <c r="A7" s="3" t="s">
        <v>819</v>
      </c>
    </row>
    <row r="8" spans="1:10">
      <c r="A8" s="4" t="s">
        <v>821</v>
      </c>
      <c r="D8" s="5" t="n">
        <v>22000000</v>
      </c>
    </row>
    <row r="9" spans="1:10">
      <c r="A9" s="4" t="s">
        <v>822</v>
      </c>
      <c r="J9" s="7" t="n">
        <v>636</v>
      </c>
    </row>
    <row r="10" spans="1:10">
      <c r="A10" s="4" t="s">
        <v>823</v>
      </c>
    </row>
    <row r="11" spans="1:10">
      <c r="A11" s="3" t="s">
        <v>819</v>
      </c>
    </row>
    <row r="12" spans="1:10">
      <c r="A12" s="4" t="s">
        <v>824</v>
      </c>
      <c r="I12" s="5" t="n">
        <v>22000000</v>
      </c>
    </row>
    <row r="13" spans="1:10">
      <c r="A13" s="4" t="s">
        <v>825</v>
      </c>
      <c r="I13" s="4" t="s">
        <v>826</v>
      </c>
    </row>
    <row r="14" spans="1:10">
      <c r="A14" s="4" t="s">
        <v>721</v>
      </c>
    </row>
    <row r="15" spans="1:10">
      <c r="A15" s="3" t="s">
        <v>819</v>
      </c>
    </row>
    <row r="16" spans="1:10">
      <c r="A16" s="4" t="s">
        <v>827</v>
      </c>
      <c r="I16" s="5" t="n">
        <v>500000</v>
      </c>
    </row>
    <row r="17" spans="1:10">
      <c r="A17" s="4" t="s">
        <v>828</v>
      </c>
      <c r="E17" s="7" t="n">
        <v>111</v>
      </c>
      <c r="F17" s="5" t="n">
        <v>332</v>
      </c>
      <c r="G17" s="5" t="n">
        <v>522</v>
      </c>
    </row>
    <row r="18" spans="1:10">
      <c r="A18" s="4" t="s">
        <v>829</v>
      </c>
    </row>
    <row r="19" spans="1:10">
      <c r="A19" s="3" t="s">
        <v>819</v>
      </c>
    </row>
    <row r="20" spans="1:10">
      <c r="A20" s="4" t="s">
        <v>830</v>
      </c>
      <c r="E20" s="4" t="s">
        <v>318</v>
      </c>
    </row>
    <row r="21" spans="1:10">
      <c r="A21" s="4" t="s">
        <v>831</v>
      </c>
    </row>
    <row r="22" spans="1:10">
      <c r="A22" s="3" t="s">
        <v>819</v>
      </c>
    </row>
    <row r="23" spans="1:10">
      <c r="A23" s="4" t="s">
        <v>827</v>
      </c>
      <c r="I23" s="5" t="n">
        <v>21500000</v>
      </c>
    </row>
    <row r="24" spans="1:10">
      <c r="A24" s="4" t="s">
        <v>832</v>
      </c>
      <c r="E24" s="4" t="s">
        <v>833</v>
      </c>
    </row>
    <row r="25" spans="1:10">
      <c r="A25" s="4" t="s">
        <v>834</v>
      </c>
    </row>
    <row r="26" spans="1:10">
      <c r="A26" s="3" t="s">
        <v>819</v>
      </c>
    </row>
    <row r="27" spans="1:10">
      <c r="A27" s="4" t="s">
        <v>832</v>
      </c>
      <c r="C27" s="4" t="s">
        <v>835</v>
      </c>
    </row>
    <row r="28" spans="1:10">
      <c r="A28" s="4" t="s">
        <v>836</v>
      </c>
      <c r="C28" s="5" t="n">
        <v>3418421</v>
      </c>
    </row>
    <row r="29" spans="1:10">
      <c r="A29" s="4" t="s">
        <v>820</v>
      </c>
      <c r="C29" s="7" t="n">
        <v>95203</v>
      </c>
    </row>
    <row r="30" spans="1:10">
      <c r="A30" s="4" t="s">
        <v>837</v>
      </c>
    </row>
    <row r="31" spans="1:10">
      <c r="A31" s="3" t="s">
        <v>819</v>
      </c>
    </row>
    <row r="32" spans="1:10">
      <c r="A32" s="4" t="s">
        <v>838</v>
      </c>
      <c r="E32" s="4" t="s">
        <v>766</v>
      </c>
    </row>
    <row r="33" spans="1:10">
      <c r="A33" s="4" t="s">
        <v>828</v>
      </c>
      <c r="E33" s="7" t="n">
        <v>2162</v>
      </c>
      <c r="F33" s="5" t="n">
        <v>2325</v>
      </c>
      <c r="G33" s="5" t="n">
        <v>434</v>
      </c>
    </row>
    <row r="34" spans="1:10">
      <c r="A34" s="4" t="s">
        <v>839</v>
      </c>
      <c r="E34" s="5" t="n">
        <v>7116</v>
      </c>
      <c r="F34" s="5" t="n">
        <v>6827</v>
      </c>
      <c r="G34" s="5" t="n">
        <v>6827</v>
      </c>
    </row>
    <row r="35" spans="1:10">
      <c r="A35" s="4" t="s">
        <v>92</v>
      </c>
      <c r="E35" s="5" t="n">
        <v>137</v>
      </c>
      <c r="F35" s="5" t="n">
        <v>20</v>
      </c>
      <c r="G35" s="5" t="n">
        <v>87</v>
      </c>
    </row>
    <row r="36" spans="1:10">
      <c r="A36" s="4" t="s">
        <v>101</v>
      </c>
      <c r="E36" s="7" t="n">
        <v>152</v>
      </c>
      <c r="F36" s="7" t="n">
        <v>-20</v>
      </c>
      <c r="G36" s="7" t="n">
        <v>2</v>
      </c>
    </row>
    <row r="37" spans="1:10">
      <c r="A37" s="4" t="s">
        <v>840</v>
      </c>
    </row>
    <row r="38" spans="1:10">
      <c r="A38" s="3" t="s">
        <v>819</v>
      </c>
    </row>
    <row r="39" spans="1:10">
      <c r="A39" s="4" t="s">
        <v>836</v>
      </c>
      <c r="C39" s="5" t="n">
        <v>107606</v>
      </c>
    </row>
    <row r="40" spans="1:10">
      <c r="A40" s="4" t="s">
        <v>841</v>
      </c>
    </row>
    <row r="41" spans="1:10">
      <c r="A41" s="3" t="s">
        <v>819</v>
      </c>
    </row>
    <row r="42" spans="1:10">
      <c r="A42" s="4" t="s">
        <v>836</v>
      </c>
      <c r="B42" s="5" t="n">
        <v>2429</v>
      </c>
    </row>
    <row r="43" spans="1:10">
      <c r="A43" s="4" t="s">
        <v>842</v>
      </c>
    </row>
    <row r="44" spans="1:10">
      <c r="A44" s="3" t="s">
        <v>819</v>
      </c>
    </row>
    <row r="45" spans="1:10">
      <c r="A45" s="4" t="s">
        <v>836</v>
      </c>
      <c r="C45" s="5" t="n">
        <v>87606</v>
      </c>
    </row>
    <row r="46" spans="1:10">
      <c r="A46" s="4" t="s">
        <v>843</v>
      </c>
    </row>
    <row r="47" spans="1:10">
      <c r="A47" s="3" t="s">
        <v>819</v>
      </c>
    </row>
    <row r="48" spans="1:10">
      <c r="A48" s="4" t="s">
        <v>836</v>
      </c>
      <c r="B48" s="5" t="n">
        <v>2429</v>
      </c>
    </row>
    <row r="49" spans="1:10">
      <c r="A49" s="4" t="s">
        <v>844</v>
      </c>
    </row>
    <row r="50" spans="1:10">
      <c r="A50" s="3" t="s">
        <v>819</v>
      </c>
    </row>
    <row r="51" spans="1:10">
      <c r="A51" s="4" t="s">
        <v>832</v>
      </c>
      <c r="H51" s="4" t="s">
        <v>8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5</v>
      </c>
      <c r="B1" s="2" t="s">
        <v>799</v>
      </c>
      <c r="C1" s="2" t="s">
        <v>2</v>
      </c>
      <c r="D1" s="2" t="s">
        <v>846</v>
      </c>
      <c r="E1" s="2" t="s">
        <v>4</v>
      </c>
      <c r="F1" s="2" t="s">
        <v>847</v>
      </c>
      <c r="G1" s="2" t="s">
        <v>30</v>
      </c>
      <c r="H1" s="2" t="s">
        <v>848</v>
      </c>
      <c r="I1" s="2" t="s">
        <v>849</v>
      </c>
      <c r="J1" s="2" t="s">
        <v>850</v>
      </c>
      <c r="K1" s="2" t="s">
        <v>2</v>
      </c>
      <c r="L1" s="2" t="s">
        <v>30</v>
      </c>
      <c r="M1" s="2" t="s">
        <v>72</v>
      </c>
    </row>
    <row r="2" spans="1:13">
      <c r="A2" s="3" t="s">
        <v>226</v>
      </c>
    </row>
    <row r="3" spans="1:13">
      <c r="A3" s="4" t="s">
        <v>76</v>
      </c>
      <c r="C3" s="7" t="n">
        <v>114835000</v>
      </c>
      <c r="D3" s="7" t="n">
        <v>115036000</v>
      </c>
      <c r="E3" s="7" t="n">
        <v>114904000</v>
      </c>
      <c r="F3" s="7" t="n">
        <v>117232000</v>
      </c>
      <c r="G3" s="7" t="n">
        <v>114794000</v>
      </c>
      <c r="H3" s="7" t="n">
        <v>111942000</v>
      </c>
      <c r="I3" s="7" t="n">
        <v>107214000</v>
      </c>
      <c r="J3" s="7" t="n">
        <v>94415000</v>
      </c>
      <c r="K3" s="7" t="n">
        <v>462007000</v>
      </c>
      <c r="L3" s="7" t="n">
        <v>428365000</v>
      </c>
      <c r="M3" s="7" t="n">
        <v>222680000</v>
      </c>
    </row>
    <row r="4" spans="1:13">
      <c r="A4" s="4" t="s">
        <v>95</v>
      </c>
      <c r="C4" s="5" t="n">
        <v>24222000</v>
      </c>
      <c r="D4" s="5" t="n">
        <v>28568000</v>
      </c>
      <c r="E4" s="5" t="n">
        <v>30752000</v>
      </c>
      <c r="F4" s="5" t="n">
        <v>32812000</v>
      </c>
      <c r="G4" s="5" t="n">
        <v>10917000</v>
      </c>
      <c r="H4" s="5" t="n">
        <v>30801000</v>
      </c>
      <c r="I4" s="5" t="n">
        <v>29188000</v>
      </c>
      <c r="J4" s="5" t="n">
        <v>4018000</v>
      </c>
      <c r="K4" s="5" t="n">
        <v>116354000</v>
      </c>
      <c r="L4" s="5" t="n">
        <v>74924000</v>
      </c>
      <c r="M4" s="5" t="n">
        <v>105895000</v>
      </c>
    </row>
    <row r="5" spans="1:13">
      <c r="A5" s="4" t="s">
        <v>97</v>
      </c>
      <c r="C5" s="7" t="n">
        <v>24222000</v>
      </c>
      <c r="D5" s="7" t="n">
        <v>28568000</v>
      </c>
      <c r="E5" s="7" t="n">
        <v>30752000</v>
      </c>
      <c r="F5" s="7" t="n">
        <v>32779000</v>
      </c>
      <c r="G5" s="7" t="n">
        <v>10876000</v>
      </c>
      <c r="H5" s="7" t="n">
        <v>30755000</v>
      </c>
      <c r="I5" s="7" t="n">
        <v>29140000</v>
      </c>
      <c r="J5" s="7" t="n">
        <v>3977000</v>
      </c>
      <c r="K5" s="7" t="n">
        <v>116321000</v>
      </c>
      <c r="L5" s="7" t="n">
        <v>74748000</v>
      </c>
      <c r="M5" s="7" t="n">
        <v>105895000</v>
      </c>
    </row>
    <row r="6" spans="1:13">
      <c r="A6" s="4" t="s">
        <v>851</v>
      </c>
      <c r="C6" s="8" t="n">
        <v>0.27</v>
      </c>
      <c r="D6" s="8" t="n">
        <v>0.32</v>
      </c>
      <c r="E6" s="8" t="n">
        <v>0.34</v>
      </c>
      <c r="F6" s="8" t="n">
        <v>0.37</v>
      </c>
      <c r="G6" s="8" t="n">
        <v>0.12</v>
      </c>
      <c r="H6" s="8" t="n">
        <v>0.34</v>
      </c>
      <c r="I6" s="8" t="n">
        <v>0.33</v>
      </c>
      <c r="J6" s="8" t="n">
        <v>0.05</v>
      </c>
      <c r="K6" s="8" t="n">
        <v>1.3</v>
      </c>
      <c r="L6" s="8" t="n">
        <v>0.86</v>
      </c>
      <c r="M6" s="8" t="n">
        <v>1.89</v>
      </c>
    </row>
    <row r="7" spans="1:13">
      <c r="A7" s="4" t="s">
        <v>852</v>
      </c>
      <c r="C7" s="8" t="n">
        <v>0.51</v>
      </c>
      <c r="D7" s="8" t="n">
        <v>0.51</v>
      </c>
      <c r="E7" s="6" t="n">
        <v>0.5</v>
      </c>
      <c r="F7" s="6" t="n">
        <v>0.5</v>
      </c>
      <c r="G7" s="8" t="n">
        <v>0.71</v>
      </c>
      <c r="H7" s="6" t="n">
        <v>0.5</v>
      </c>
      <c r="I7" s="8" t="n">
        <v>0.34</v>
      </c>
      <c r="J7" s="8" t="n">
        <v>0.63</v>
      </c>
      <c r="K7" s="8" t="n">
        <v>2.02</v>
      </c>
      <c r="L7" s="10" t="n">
        <v>2.1837</v>
      </c>
      <c r="M7" s="8" t="n">
        <v>1.9</v>
      </c>
    </row>
    <row r="8" spans="1:13">
      <c r="A8" s="4" t="s">
        <v>89</v>
      </c>
      <c r="B8" s="7" t="n">
        <v>23717000</v>
      </c>
      <c r="G8" s="7" t="n">
        <v>23717000</v>
      </c>
      <c r="K8" s="7" t="n">
        <v>0</v>
      </c>
      <c r="L8" s="7" t="n">
        <v>23717000</v>
      </c>
      <c r="M8" s="7" t="n">
        <v>0</v>
      </c>
    </row>
    <row r="9" spans="1:13">
      <c r="A9" s="4" t="s">
        <v>853</v>
      </c>
      <c r="B9" s="8" t="n">
        <v>0.21</v>
      </c>
      <c r="G9" s="8" t="n">
        <v>0.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2</v>
      </c>
    </row>
    <row r="3" spans="1:4">
      <c r="A3" s="3" t="s">
        <v>855</v>
      </c>
    </row>
    <row r="4" spans="1:4">
      <c r="A4" s="4" t="s">
        <v>856</v>
      </c>
      <c r="B4" s="7" t="n">
        <v>464</v>
      </c>
      <c r="C4" s="7" t="n">
        <v>1664</v>
      </c>
      <c r="D4" s="7" t="n">
        <v>936</v>
      </c>
    </row>
    <row r="5" spans="1:4">
      <c r="A5" s="4" t="s">
        <v>857</v>
      </c>
      <c r="B5" s="5" t="n">
        <v>496</v>
      </c>
      <c r="C5" s="5" t="n">
        <v>-463</v>
      </c>
      <c r="D5" s="5" t="n">
        <v>844</v>
      </c>
    </row>
    <row r="6" spans="1:4">
      <c r="A6" s="4" t="s">
        <v>858</v>
      </c>
      <c r="B6" s="5" t="n">
        <v>-87</v>
      </c>
      <c r="C6" s="5" t="n">
        <v>-737</v>
      </c>
      <c r="D6" s="5" t="n">
        <v>-116</v>
      </c>
    </row>
    <row r="7" spans="1:4">
      <c r="A7" s="4" t="s">
        <v>859</v>
      </c>
      <c r="B7" s="7" t="n">
        <v>873</v>
      </c>
      <c r="C7" s="7" t="n">
        <v>464</v>
      </c>
      <c r="D7" s="7" t="n">
        <v>16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0</v>
      </c>
      <c r="B1" s="2" t="s">
        <v>1</v>
      </c>
    </row>
    <row r="2" spans="1:5">
      <c r="B2" s="2" t="s">
        <v>2</v>
      </c>
      <c r="C2" s="2" t="s">
        <v>30</v>
      </c>
      <c r="D2" s="2" t="s">
        <v>72</v>
      </c>
      <c r="E2" s="2" t="s">
        <v>861</v>
      </c>
    </row>
    <row r="3" spans="1:5">
      <c r="A3" s="3" t="s">
        <v>862</v>
      </c>
    </row>
    <row r="4" spans="1:5">
      <c r="A4" s="4" t="s">
        <v>863</v>
      </c>
      <c r="B4" s="7" t="n">
        <v>245643</v>
      </c>
    </row>
    <row r="5" spans="1:5">
      <c r="A5" s="3" t="s">
        <v>864</v>
      </c>
    </row>
    <row r="6" spans="1:5">
      <c r="A6" s="4" t="s">
        <v>32</v>
      </c>
      <c r="B6" s="5" t="n">
        <v>1038703</v>
      </c>
    </row>
    <row r="7" spans="1:5">
      <c r="A7" s="4" t="s">
        <v>865</v>
      </c>
      <c r="B7" s="5" t="n">
        <v>3055712</v>
      </c>
    </row>
    <row r="8" spans="1:5">
      <c r="A8" s="4" t="s">
        <v>866</v>
      </c>
      <c r="B8" s="5" t="n">
        <v>53489</v>
      </c>
    </row>
    <row r="9" spans="1:5">
      <c r="A9" s="4" t="s">
        <v>867</v>
      </c>
      <c r="B9" s="5" t="n">
        <v>-5484</v>
      </c>
    </row>
    <row r="10" spans="1:5">
      <c r="A10" s="3" t="s">
        <v>868</v>
      </c>
    </row>
    <row r="11" spans="1:5">
      <c r="A11" s="4" t="s">
        <v>32</v>
      </c>
      <c r="B11" s="5" t="n">
        <v>1038686</v>
      </c>
    </row>
    <row r="12" spans="1:5">
      <c r="A12" s="4" t="s">
        <v>865</v>
      </c>
      <c r="B12" s="5" t="n">
        <v>3103734</v>
      </c>
    </row>
    <row r="13" spans="1:5">
      <c r="A13" s="4" t="s">
        <v>113</v>
      </c>
      <c r="B13" s="5" t="n">
        <v>4142420</v>
      </c>
      <c r="C13" s="7" t="n">
        <v>4119668</v>
      </c>
      <c r="D13" s="7" t="n">
        <v>1866843</v>
      </c>
      <c r="E13" s="7" t="n">
        <v>1646457</v>
      </c>
    </row>
    <row r="14" spans="1:5">
      <c r="A14" s="4" t="s">
        <v>869</v>
      </c>
      <c r="B14" s="5" t="n">
        <v>242628</v>
      </c>
      <c r="C14" s="7" t="n">
        <v>164779</v>
      </c>
      <c r="D14" s="7" t="n">
        <v>94333</v>
      </c>
      <c r="E14" s="7" t="n">
        <v>67223</v>
      </c>
    </row>
    <row r="15" spans="1:5">
      <c r="A15" s="4" t="s">
        <v>435</v>
      </c>
      <c r="B15" s="5" t="n">
        <v>670</v>
      </c>
    </row>
    <row r="16" spans="1:5">
      <c r="A16" s="4" t="s">
        <v>870</v>
      </c>
      <c r="B16" s="5" t="n">
        <v>4464988</v>
      </c>
    </row>
    <row r="17" spans="1:5">
      <c r="A17" s="4" t="s">
        <v>871</v>
      </c>
    </row>
    <row r="18" spans="1:5">
      <c r="A18" s="3" t="s">
        <v>864</v>
      </c>
    </row>
    <row r="19" spans="1:5">
      <c r="A19" s="4" t="s">
        <v>32</v>
      </c>
      <c r="B19" s="5" t="n">
        <v>400</v>
      </c>
    </row>
    <row r="20" spans="1:5">
      <c r="A20" s="4" t="s">
        <v>865</v>
      </c>
      <c r="B20" s="5" t="n">
        <v>1529</v>
      </c>
    </row>
    <row r="21" spans="1:5">
      <c r="A21" s="4" t="s">
        <v>866</v>
      </c>
      <c r="B21" s="5" t="n">
        <v>0</v>
      </c>
    </row>
    <row r="22" spans="1:5">
      <c r="A22" s="3" t="s">
        <v>868</v>
      </c>
    </row>
    <row r="23" spans="1:5">
      <c r="A23" s="4" t="s">
        <v>32</v>
      </c>
      <c r="B23" s="5" t="n">
        <v>400</v>
      </c>
    </row>
    <row r="24" spans="1:5">
      <c r="A24" s="4" t="s">
        <v>865</v>
      </c>
      <c r="B24" s="5" t="n">
        <v>1529</v>
      </c>
    </row>
    <row r="25" spans="1:5">
      <c r="A25" s="4" t="s">
        <v>113</v>
      </c>
      <c r="B25" s="5" t="n">
        <v>1929</v>
      </c>
    </row>
    <row r="26" spans="1:5">
      <c r="A26" s="4" t="s">
        <v>869</v>
      </c>
      <c r="B26" s="5" t="n">
        <v>73</v>
      </c>
    </row>
    <row r="27" spans="1:5">
      <c r="A27" s="4" t="s">
        <v>872</v>
      </c>
    </row>
    <row r="28" spans="1:5">
      <c r="A28" s="3" t="s">
        <v>864</v>
      </c>
    </row>
    <row r="29" spans="1:5">
      <c r="A29" s="4" t="s">
        <v>32</v>
      </c>
      <c r="B29" s="5" t="n">
        <v>6209</v>
      </c>
    </row>
    <row r="30" spans="1:5">
      <c r="A30" s="4" t="s">
        <v>865</v>
      </c>
      <c r="B30" s="5" t="n">
        <v>32096</v>
      </c>
    </row>
    <row r="31" spans="1:5">
      <c r="A31" s="4" t="s">
        <v>866</v>
      </c>
      <c r="B31" s="5" t="n">
        <v>326</v>
      </c>
    </row>
    <row r="32" spans="1:5">
      <c r="A32" s="3" t="s">
        <v>868</v>
      </c>
    </row>
    <row r="33" spans="1:5">
      <c r="A33" s="4" t="s">
        <v>32</v>
      </c>
      <c r="B33" s="5" t="n">
        <v>6209</v>
      </c>
    </row>
    <row r="34" spans="1:5">
      <c r="A34" s="4" t="s">
        <v>865</v>
      </c>
      <c r="B34" s="5" t="n">
        <v>32422</v>
      </c>
    </row>
    <row r="35" spans="1:5">
      <c r="A35" s="4" t="s">
        <v>113</v>
      </c>
      <c r="B35" s="5" t="n">
        <v>38631</v>
      </c>
    </row>
    <row r="36" spans="1:5">
      <c r="A36" s="4" t="s">
        <v>869</v>
      </c>
      <c r="B36" s="5" t="n">
        <v>4921</v>
      </c>
    </row>
    <row r="37" spans="1:5">
      <c r="A37" s="4" t="s">
        <v>873</v>
      </c>
    </row>
    <row r="38" spans="1:5">
      <c r="A38" s="3" t="s">
        <v>864</v>
      </c>
    </row>
    <row r="39" spans="1:5">
      <c r="A39" s="4" t="s">
        <v>32</v>
      </c>
      <c r="B39" s="5" t="n">
        <v>5628</v>
      </c>
    </row>
    <row r="40" spans="1:5">
      <c r="A40" s="4" t="s">
        <v>865</v>
      </c>
      <c r="B40" s="5" t="n">
        <v>67373</v>
      </c>
    </row>
    <row r="41" spans="1:5">
      <c r="A41" s="4" t="s">
        <v>866</v>
      </c>
      <c r="B41" s="5" t="n">
        <v>0</v>
      </c>
    </row>
    <row r="42" spans="1:5">
      <c r="A42" s="3" t="s">
        <v>868</v>
      </c>
    </row>
    <row r="43" spans="1:5">
      <c r="A43" s="4" t="s">
        <v>32</v>
      </c>
      <c r="B43" s="5" t="n">
        <v>5628</v>
      </c>
    </row>
    <row r="44" spans="1:5">
      <c r="A44" s="4" t="s">
        <v>865</v>
      </c>
      <c r="B44" s="5" t="n">
        <v>67373</v>
      </c>
    </row>
    <row r="45" spans="1:5">
      <c r="A45" s="4" t="s">
        <v>113</v>
      </c>
      <c r="B45" s="5" t="n">
        <v>73001</v>
      </c>
    </row>
    <row r="46" spans="1:5">
      <c r="A46" s="4" t="s">
        <v>869</v>
      </c>
      <c r="B46" s="5" t="n">
        <v>7299</v>
      </c>
    </row>
    <row r="47" spans="1:5">
      <c r="A47" s="4" t="s">
        <v>874</v>
      </c>
    </row>
    <row r="48" spans="1:5">
      <c r="A48" s="3" t="s">
        <v>864</v>
      </c>
    </row>
    <row r="49" spans="1:5">
      <c r="A49" s="4" t="s">
        <v>32</v>
      </c>
      <c r="B49" s="5" t="n">
        <v>1652</v>
      </c>
    </row>
    <row r="50" spans="1:5">
      <c r="A50" s="4" t="s">
        <v>865</v>
      </c>
      <c r="B50" s="5" t="n">
        <v>8634</v>
      </c>
    </row>
    <row r="51" spans="1:5">
      <c r="A51" s="4" t="s">
        <v>866</v>
      </c>
      <c r="B51" s="5" t="n">
        <v>0</v>
      </c>
    </row>
    <row r="52" spans="1:5">
      <c r="A52" s="3" t="s">
        <v>868</v>
      </c>
    </row>
    <row r="53" spans="1:5">
      <c r="A53" s="4" t="s">
        <v>32</v>
      </c>
      <c r="B53" s="5" t="n">
        <v>1652</v>
      </c>
    </row>
    <row r="54" spans="1:5">
      <c r="A54" s="4" t="s">
        <v>865</v>
      </c>
      <c r="B54" s="5" t="n">
        <v>8634</v>
      </c>
    </row>
    <row r="55" spans="1:5">
      <c r="A55" s="4" t="s">
        <v>113</v>
      </c>
      <c r="B55" s="5" t="n">
        <v>10286</v>
      </c>
    </row>
    <row r="56" spans="1:5">
      <c r="A56" s="4" t="s">
        <v>869</v>
      </c>
      <c r="B56" s="5" t="n">
        <v>97</v>
      </c>
    </row>
    <row r="57" spans="1:5">
      <c r="A57" s="4" t="s">
        <v>875</v>
      </c>
    </row>
    <row r="58" spans="1:5">
      <c r="A58" s="3" t="s">
        <v>864</v>
      </c>
    </row>
    <row r="59" spans="1:5">
      <c r="A59" s="4" t="s">
        <v>32</v>
      </c>
      <c r="B59" s="5" t="n">
        <v>900</v>
      </c>
    </row>
    <row r="60" spans="1:5">
      <c r="A60" s="4" t="s">
        <v>865</v>
      </c>
      <c r="B60" s="5" t="n">
        <v>3485</v>
      </c>
    </row>
    <row r="61" spans="1:5">
      <c r="A61" s="4" t="s">
        <v>866</v>
      </c>
      <c r="B61" s="5" t="n">
        <v>0</v>
      </c>
    </row>
    <row r="62" spans="1:5">
      <c r="A62" s="3" t="s">
        <v>868</v>
      </c>
    </row>
    <row r="63" spans="1:5">
      <c r="A63" s="4" t="s">
        <v>32</v>
      </c>
      <c r="B63" s="5" t="n">
        <v>900</v>
      </c>
    </row>
    <row r="64" spans="1:5">
      <c r="A64" s="4" t="s">
        <v>865</v>
      </c>
      <c r="B64" s="5" t="n">
        <v>3485</v>
      </c>
    </row>
    <row r="65" spans="1:5">
      <c r="A65" s="4" t="s">
        <v>113</v>
      </c>
      <c r="B65" s="5" t="n">
        <v>4385</v>
      </c>
    </row>
    <row r="66" spans="1:5">
      <c r="A66" s="4" t="s">
        <v>869</v>
      </c>
      <c r="B66" s="5" t="n">
        <v>167</v>
      </c>
    </row>
    <row r="67" spans="1:5">
      <c r="A67" s="4" t="s">
        <v>876</v>
      </c>
    </row>
    <row r="68" spans="1:5">
      <c r="A68" s="3" t="s">
        <v>864</v>
      </c>
    </row>
    <row r="69" spans="1:5">
      <c r="A69" s="4" t="s">
        <v>32</v>
      </c>
      <c r="B69" s="5" t="n">
        <v>2490</v>
      </c>
    </row>
    <row r="70" spans="1:5">
      <c r="A70" s="4" t="s">
        <v>865</v>
      </c>
      <c r="B70" s="5" t="n">
        <v>10799</v>
      </c>
    </row>
    <row r="71" spans="1:5">
      <c r="A71" s="4" t="s">
        <v>866</v>
      </c>
      <c r="B71" s="5" t="n">
        <v>403</v>
      </c>
    </row>
    <row r="72" spans="1:5">
      <c r="A72" s="3" t="s">
        <v>868</v>
      </c>
    </row>
    <row r="73" spans="1:5">
      <c r="A73" s="4" t="s">
        <v>32</v>
      </c>
      <c r="B73" s="5" t="n">
        <v>2490</v>
      </c>
    </row>
    <row r="74" spans="1:5">
      <c r="A74" s="4" t="s">
        <v>865</v>
      </c>
      <c r="B74" s="5" t="n">
        <v>11202</v>
      </c>
    </row>
    <row r="75" spans="1:5">
      <c r="A75" s="4" t="s">
        <v>113</v>
      </c>
      <c r="B75" s="5" t="n">
        <v>13692</v>
      </c>
    </row>
    <row r="76" spans="1:5">
      <c r="A76" s="4" t="s">
        <v>869</v>
      </c>
      <c r="B76" s="5" t="n">
        <v>459</v>
      </c>
    </row>
    <row r="77" spans="1:5">
      <c r="A77" s="4" t="s">
        <v>877</v>
      </c>
    </row>
    <row r="78" spans="1:5">
      <c r="A78" s="3" t="s">
        <v>864</v>
      </c>
    </row>
    <row r="79" spans="1:5">
      <c r="A79" s="4" t="s">
        <v>32</v>
      </c>
      <c r="B79" s="5" t="n">
        <v>5600</v>
      </c>
    </row>
    <row r="80" spans="1:5">
      <c r="A80" s="4" t="s">
        <v>865</v>
      </c>
      <c r="B80" s="5" t="n">
        <v>14433</v>
      </c>
    </row>
    <row r="81" spans="1:5">
      <c r="A81" s="4" t="s">
        <v>866</v>
      </c>
      <c r="B81" s="5" t="n">
        <v>77</v>
      </c>
    </row>
    <row r="82" spans="1:5">
      <c r="A82" s="3" t="s">
        <v>868</v>
      </c>
    </row>
    <row r="83" spans="1:5">
      <c r="A83" s="4" t="s">
        <v>32</v>
      </c>
      <c r="B83" s="5" t="n">
        <v>5600</v>
      </c>
    </row>
    <row r="84" spans="1:5">
      <c r="A84" s="4" t="s">
        <v>865</v>
      </c>
      <c r="B84" s="5" t="n">
        <v>14510</v>
      </c>
    </row>
    <row r="85" spans="1:5">
      <c r="A85" s="4" t="s">
        <v>113</v>
      </c>
      <c r="B85" s="5" t="n">
        <v>20110</v>
      </c>
    </row>
    <row r="86" spans="1:5">
      <c r="A86" s="4" t="s">
        <v>869</v>
      </c>
      <c r="B86" s="5" t="n">
        <v>692</v>
      </c>
    </row>
    <row r="87" spans="1:5">
      <c r="A87" s="4" t="s">
        <v>878</v>
      </c>
    </row>
    <row r="88" spans="1:5">
      <c r="A88" s="3" t="s">
        <v>862</v>
      </c>
    </row>
    <row r="89" spans="1:5">
      <c r="A89" s="4" t="s">
        <v>863</v>
      </c>
      <c r="B89" s="5" t="n">
        <v>17689</v>
      </c>
    </row>
    <row r="90" spans="1:5">
      <c r="A90" s="3" t="s">
        <v>864</v>
      </c>
    </row>
    <row r="91" spans="1:5">
      <c r="A91" s="4" t="s">
        <v>32</v>
      </c>
      <c r="B91" s="5" t="n">
        <v>3381</v>
      </c>
    </row>
    <row r="92" spans="1:5">
      <c r="A92" s="4" t="s">
        <v>865</v>
      </c>
      <c r="B92" s="5" t="n">
        <v>17918</v>
      </c>
    </row>
    <row r="93" spans="1:5">
      <c r="A93" s="4" t="s">
        <v>866</v>
      </c>
      <c r="B93" s="5" t="n">
        <v>15</v>
      </c>
    </row>
    <row r="94" spans="1:5">
      <c r="A94" s="3" t="s">
        <v>868</v>
      </c>
    </row>
    <row r="95" spans="1:5">
      <c r="A95" s="4" t="s">
        <v>32</v>
      </c>
      <c r="B95" s="5" t="n">
        <v>3381</v>
      </c>
    </row>
    <row r="96" spans="1:5">
      <c r="A96" s="4" t="s">
        <v>865</v>
      </c>
      <c r="B96" s="5" t="n">
        <v>17933</v>
      </c>
    </row>
    <row r="97" spans="1:5">
      <c r="A97" s="4" t="s">
        <v>113</v>
      </c>
      <c r="B97" s="5" t="n">
        <v>21314</v>
      </c>
    </row>
    <row r="98" spans="1:5">
      <c r="A98" s="4" t="s">
        <v>869</v>
      </c>
      <c r="B98" s="5" t="n">
        <v>1906</v>
      </c>
    </row>
    <row r="99" spans="1:5">
      <c r="A99" s="4" t="s">
        <v>879</v>
      </c>
    </row>
    <row r="100" spans="1:5">
      <c r="A100" s="3" t="s">
        <v>864</v>
      </c>
    </row>
    <row r="101" spans="1:5">
      <c r="A101" s="4" t="s">
        <v>32</v>
      </c>
      <c r="B101" s="5" t="n">
        <v>3450</v>
      </c>
    </row>
    <row r="102" spans="1:5">
      <c r="A102" s="4" t="s">
        <v>865</v>
      </c>
      <c r="B102" s="5" t="n">
        <v>25504</v>
      </c>
    </row>
    <row r="103" spans="1:5">
      <c r="A103" s="4" t="s">
        <v>866</v>
      </c>
      <c r="B103" s="5" t="n">
        <v>0</v>
      </c>
    </row>
    <row r="104" spans="1:5">
      <c r="A104" s="3" t="s">
        <v>868</v>
      </c>
    </row>
    <row r="105" spans="1:5">
      <c r="A105" s="4" t="s">
        <v>32</v>
      </c>
      <c r="B105" s="5" t="n">
        <v>3450</v>
      </c>
    </row>
    <row r="106" spans="1:5">
      <c r="A106" s="4" t="s">
        <v>865</v>
      </c>
      <c r="B106" s="5" t="n">
        <v>25504</v>
      </c>
    </row>
    <row r="107" spans="1:5">
      <c r="A107" s="4" t="s">
        <v>113</v>
      </c>
      <c r="B107" s="5" t="n">
        <v>28954</v>
      </c>
    </row>
    <row r="108" spans="1:5">
      <c r="A108" s="4" t="s">
        <v>869</v>
      </c>
      <c r="B108" s="5" t="n">
        <v>3826</v>
      </c>
    </row>
    <row r="109" spans="1:5">
      <c r="A109" s="4" t="s">
        <v>880</v>
      </c>
    </row>
    <row r="110" spans="1:5">
      <c r="A110" s="3" t="s">
        <v>864</v>
      </c>
    </row>
    <row r="111" spans="1:5">
      <c r="A111" s="4" t="s">
        <v>32</v>
      </c>
      <c r="B111" s="5" t="n">
        <v>5200</v>
      </c>
    </row>
    <row r="112" spans="1:5">
      <c r="A112" s="4" t="s">
        <v>865</v>
      </c>
      <c r="B112" s="5" t="n">
        <v>4860</v>
      </c>
    </row>
    <row r="113" spans="1:5">
      <c r="A113" s="4" t="s">
        <v>866</v>
      </c>
      <c r="B113" s="5" t="n">
        <v>521</v>
      </c>
    </row>
    <row r="114" spans="1:5">
      <c r="A114" s="3" t="s">
        <v>868</v>
      </c>
    </row>
    <row r="115" spans="1:5">
      <c r="A115" s="4" t="s">
        <v>32</v>
      </c>
      <c r="B115" s="5" t="n">
        <v>5200</v>
      </c>
    </row>
    <row r="116" spans="1:5">
      <c r="A116" s="4" t="s">
        <v>865</v>
      </c>
      <c r="B116" s="5" t="n">
        <v>5381</v>
      </c>
    </row>
    <row r="117" spans="1:5">
      <c r="A117" s="4" t="s">
        <v>113</v>
      </c>
      <c r="B117" s="5" t="n">
        <v>10581</v>
      </c>
    </row>
    <row r="118" spans="1:5">
      <c r="A118" s="4" t="s">
        <v>869</v>
      </c>
      <c r="B118" s="5" t="n">
        <v>988</v>
      </c>
    </row>
    <row r="119" spans="1:5">
      <c r="A119" s="4" t="s">
        <v>881</v>
      </c>
    </row>
    <row r="120" spans="1:5">
      <c r="A120" s="3" t="s">
        <v>864</v>
      </c>
    </row>
    <row r="121" spans="1:5">
      <c r="A121" s="4" t="s">
        <v>32</v>
      </c>
      <c r="B121" s="5" t="n">
        <v>12300</v>
      </c>
    </row>
    <row r="122" spans="1:5">
      <c r="A122" s="4" t="s">
        <v>865</v>
      </c>
      <c r="B122" s="5" t="n">
        <v>23231</v>
      </c>
    </row>
    <row r="123" spans="1:5">
      <c r="A123" s="4" t="s">
        <v>866</v>
      </c>
      <c r="B123" s="5" t="n">
        <v>0</v>
      </c>
    </row>
    <row r="124" spans="1:5">
      <c r="A124" s="3" t="s">
        <v>868</v>
      </c>
    </row>
    <row r="125" spans="1:5">
      <c r="A125" s="4" t="s">
        <v>32</v>
      </c>
      <c r="B125" s="5" t="n">
        <v>12300</v>
      </c>
    </row>
    <row r="126" spans="1:5">
      <c r="A126" s="4" t="s">
        <v>865</v>
      </c>
      <c r="B126" s="5" t="n">
        <v>23231</v>
      </c>
    </row>
    <row r="127" spans="1:5">
      <c r="A127" s="4" t="s">
        <v>113</v>
      </c>
      <c r="B127" s="5" t="n">
        <v>35531</v>
      </c>
    </row>
    <row r="128" spans="1:5">
      <c r="A128" s="4" t="s">
        <v>869</v>
      </c>
      <c r="B128" s="5" t="n">
        <v>1113</v>
      </c>
    </row>
    <row r="129" spans="1:5">
      <c r="A129" s="4" t="s">
        <v>882</v>
      </c>
    </row>
    <row r="130" spans="1:5">
      <c r="A130" s="3" t="s">
        <v>864</v>
      </c>
    </row>
    <row r="131" spans="1:5">
      <c r="A131" s="4" t="s">
        <v>32</v>
      </c>
      <c r="B131" s="5" t="n">
        <v>200</v>
      </c>
    </row>
    <row r="132" spans="1:5">
      <c r="A132" s="4" t="s">
        <v>865</v>
      </c>
      <c r="B132" s="5" t="n">
        <v>3980</v>
      </c>
    </row>
    <row r="133" spans="1:5">
      <c r="A133" s="4" t="s">
        <v>866</v>
      </c>
      <c r="B133" s="5" t="n">
        <v>0</v>
      </c>
    </row>
    <row r="134" spans="1:5">
      <c r="A134" s="3" t="s">
        <v>868</v>
      </c>
    </row>
    <row r="135" spans="1:5">
      <c r="A135" s="4" t="s">
        <v>32</v>
      </c>
      <c r="B135" s="5" t="n">
        <v>200</v>
      </c>
    </row>
    <row r="136" spans="1:5">
      <c r="A136" s="4" t="s">
        <v>865</v>
      </c>
      <c r="B136" s="5" t="n">
        <v>3980</v>
      </c>
    </row>
    <row r="137" spans="1:5">
      <c r="A137" s="4" t="s">
        <v>113</v>
      </c>
      <c r="B137" s="5" t="n">
        <v>4180</v>
      </c>
    </row>
    <row r="138" spans="1:5">
      <c r="A138" s="4" t="s">
        <v>869</v>
      </c>
      <c r="B138" s="5" t="n">
        <v>191</v>
      </c>
    </row>
    <row r="139" spans="1:5">
      <c r="A139" s="4" t="s">
        <v>883</v>
      </c>
    </row>
    <row r="140" spans="1:5">
      <c r="A140" s="3" t="s">
        <v>864</v>
      </c>
    </row>
    <row r="141" spans="1:5">
      <c r="A141" s="4" t="s">
        <v>32</v>
      </c>
      <c r="B141" s="5" t="n">
        <v>5700</v>
      </c>
    </row>
    <row r="142" spans="1:5">
      <c r="A142" s="4" t="s">
        <v>865</v>
      </c>
      <c r="B142" s="5" t="n">
        <v>1998</v>
      </c>
    </row>
    <row r="143" spans="1:5">
      <c r="A143" s="4" t="s">
        <v>866</v>
      </c>
      <c r="B143" s="5" t="n">
        <v>0</v>
      </c>
    </row>
    <row r="144" spans="1:5">
      <c r="A144" s="3" t="s">
        <v>868</v>
      </c>
    </row>
    <row r="145" spans="1:5">
      <c r="A145" s="4" t="s">
        <v>32</v>
      </c>
      <c r="B145" s="5" t="n">
        <v>5700</v>
      </c>
    </row>
    <row r="146" spans="1:5">
      <c r="A146" s="4" t="s">
        <v>865</v>
      </c>
      <c r="B146" s="5" t="n">
        <v>1998</v>
      </c>
    </row>
    <row r="147" spans="1:5">
      <c r="A147" s="4" t="s">
        <v>113</v>
      </c>
      <c r="B147" s="5" t="n">
        <v>7698</v>
      </c>
    </row>
    <row r="148" spans="1:5">
      <c r="A148" s="4" t="s">
        <v>869</v>
      </c>
      <c r="B148" s="5" t="n">
        <v>96</v>
      </c>
    </row>
    <row r="149" spans="1:5">
      <c r="A149" s="4" t="s">
        <v>884</v>
      </c>
    </row>
    <row r="150" spans="1:5">
      <c r="A150" s="3" t="s">
        <v>864</v>
      </c>
    </row>
    <row r="151" spans="1:5">
      <c r="A151" s="4" t="s">
        <v>32</v>
      </c>
      <c r="B151" s="5" t="n">
        <v>8000</v>
      </c>
    </row>
    <row r="152" spans="1:5">
      <c r="A152" s="4" t="s">
        <v>865</v>
      </c>
      <c r="B152" s="5" t="n">
        <v>25098</v>
      </c>
    </row>
    <row r="153" spans="1:5">
      <c r="A153" s="4" t="s">
        <v>866</v>
      </c>
      <c r="B153" s="5" t="n">
        <v>0</v>
      </c>
    </row>
    <row r="154" spans="1:5">
      <c r="A154" s="3" t="s">
        <v>868</v>
      </c>
    </row>
    <row r="155" spans="1:5">
      <c r="A155" s="4" t="s">
        <v>32</v>
      </c>
      <c r="B155" s="5" t="n">
        <v>8000</v>
      </c>
    </row>
    <row r="156" spans="1:5">
      <c r="A156" s="4" t="s">
        <v>865</v>
      </c>
      <c r="B156" s="5" t="n">
        <v>25098</v>
      </c>
    </row>
    <row r="157" spans="1:5">
      <c r="A157" s="4" t="s">
        <v>113</v>
      </c>
      <c r="B157" s="5" t="n">
        <v>33098</v>
      </c>
    </row>
    <row r="158" spans="1:5">
      <c r="A158" s="4" t="s">
        <v>869</v>
      </c>
      <c r="B158" s="5" t="n">
        <v>1203</v>
      </c>
    </row>
    <row r="159" spans="1:5">
      <c r="A159" s="4" t="s">
        <v>885</v>
      </c>
    </row>
    <row r="160" spans="1:5">
      <c r="A160" s="3" t="s">
        <v>864</v>
      </c>
    </row>
    <row r="161" spans="1:5">
      <c r="A161" s="4" t="s">
        <v>32</v>
      </c>
      <c r="B161" s="5" t="n">
        <v>2700</v>
      </c>
    </row>
    <row r="162" spans="1:5">
      <c r="A162" s="4" t="s">
        <v>865</v>
      </c>
      <c r="B162" s="5" t="n">
        <v>11549</v>
      </c>
    </row>
    <row r="163" spans="1:5">
      <c r="A163" s="4" t="s">
        <v>866</v>
      </c>
      <c r="B163" s="5" t="n">
        <v>488</v>
      </c>
    </row>
    <row r="164" spans="1:5">
      <c r="A164" s="3" t="s">
        <v>868</v>
      </c>
    </row>
    <row r="165" spans="1:5">
      <c r="A165" s="4" t="s">
        <v>32</v>
      </c>
      <c r="B165" s="5" t="n">
        <v>2700</v>
      </c>
    </row>
    <row r="166" spans="1:5">
      <c r="A166" s="4" t="s">
        <v>865</v>
      </c>
      <c r="B166" s="5" t="n">
        <v>12037</v>
      </c>
    </row>
    <row r="167" spans="1:5">
      <c r="A167" s="4" t="s">
        <v>113</v>
      </c>
      <c r="B167" s="5" t="n">
        <v>14737</v>
      </c>
    </row>
    <row r="168" spans="1:5">
      <c r="A168" s="4" t="s">
        <v>869</v>
      </c>
      <c r="B168" s="5" t="n">
        <v>555</v>
      </c>
    </row>
    <row r="169" spans="1:5">
      <c r="A169" s="4" t="s">
        <v>886</v>
      </c>
    </row>
    <row r="170" spans="1:5">
      <c r="A170" s="3" t="s">
        <v>864</v>
      </c>
    </row>
    <row r="171" spans="1:5">
      <c r="A171" s="4" t="s">
        <v>32</v>
      </c>
      <c r="B171" s="5" t="n">
        <v>6160</v>
      </c>
    </row>
    <row r="172" spans="1:5">
      <c r="A172" s="4" t="s">
        <v>865</v>
      </c>
      <c r="B172" s="5" t="n">
        <v>7961</v>
      </c>
    </row>
    <row r="173" spans="1:5">
      <c r="A173" s="4" t="s">
        <v>866</v>
      </c>
      <c r="B173" s="5" t="n">
        <v>373</v>
      </c>
    </row>
    <row r="174" spans="1:5">
      <c r="A174" s="3" t="s">
        <v>868</v>
      </c>
    </row>
    <row r="175" spans="1:5">
      <c r="A175" s="4" t="s">
        <v>32</v>
      </c>
      <c r="B175" s="5" t="n">
        <v>6160</v>
      </c>
    </row>
    <row r="176" spans="1:5">
      <c r="A176" s="4" t="s">
        <v>865</v>
      </c>
      <c r="B176" s="5" t="n">
        <v>8334</v>
      </c>
    </row>
    <row r="177" spans="1:5">
      <c r="A177" s="4" t="s">
        <v>113</v>
      </c>
      <c r="B177" s="5" t="n">
        <v>14494</v>
      </c>
    </row>
    <row r="178" spans="1:5">
      <c r="A178" s="4" t="s">
        <v>869</v>
      </c>
      <c r="B178" s="5" t="n">
        <v>600</v>
      </c>
    </row>
    <row r="179" spans="1:5">
      <c r="A179" s="4" t="s">
        <v>887</v>
      </c>
    </row>
    <row r="180" spans="1:5">
      <c r="A180" s="3" t="s">
        <v>864</v>
      </c>
    </row>
    <row r="181" spans="1:5">
      <c r="A181" s="4" t="s">
        <v>32</v>
      </c>
      <c r="B181" s="5" t="n">
        <v>16608</v>
      </c>
    </row>
    <row r="182" spans="1:5">
      <c r="A182" s="4" t="s">
        <v>865</v>
      </c>
      <c r="B182" s="5" t="n">
        <v>28316</v>
      </c>
    </row>
    <row r="183" spans="1:5">
      <c r="A183" s="4" t="s">
        <v>866</v>
      </c>
      <c r="B183" s="5" t="n">
        <v>0</v>
      </c>
    </row>
    <row r="184" spans="1:5">
      <c r="A184" s="3" t="s">
        <v>868</v>
      </c>
    </row>
    <row r="185" spans="1:5">
      <c r="A185" s="4" t="s">
        <v>32</v>
      </c>
      <c r="B185" s="5" t="n">
        <v>16608</v>
      </c>
    </row>
    <row r="186" spans="1:5">
      <c r="A186" s="4" t="s">
        <v>865</v>
      </c>
      <c r="B186" s="5" t="n">
        <v>28316</v>
      </c>
    </row>
    <row r="187" spans="1:5">
      <c r="A187" s="4" t="s">
        <v>113</v>
      </c>
      <c r="B187" s="5" t="n">
        <v>44924</v>
      </c>
    </row>
    <row r="188" spans="1:5">
      <c r="A188" s="4" t="s">
        <v>869</v>
      </c>
      <c r="B188" s="5" t="n">
        <v>2124</v>
      </c>
    </row>
    <row r="189" spans="1:5">
      <c r="A189" s="4" t="s">
        <v>888</v>
      </c>
    </row>
    <row r="190" spans="1:5">
      <c r="A190" s="3" t="s">
        <v>864</v>
      </c>
    </row>
    <row r="191" spans="1:5">
      <c r="A191" s="4" t="s">
        <v>32</v>
      </c>
      <c r="B191" s="5" t="n">
        <v>8200</v>
      </c>
    </row>
    <row r="192" spans="1:5">
      <c r="A192" s="4" t="s">
        <v>865</v>
      </c>
      <c r="B192" s="5" t="n">
        <v>36597</v>
      </c>
    </row>
    <row r="193" spans="1:5">
      <c r="A193" s="4" t="s">
        <v>866</v>
      </c>
      <c r="B193" s="5" t="n">
        <v>0</v>
      </c>
    </row>
    <row r="194" spans="1:5">
      <c r="A194" s="3" t="s">
        <v>868</v>
      </c>
    </row>
    <row r="195" spans="1:5">
      <c r="A195" s="4" t="s">
        <v>32</v>
      </c>
      <c r="B195" s="5" t="n">
        <v>8200</v>
      </c>
    </row>
    <row r="196" spans="1:5">
      <c r="A196" s="4" t="s">
        <v>865</v>
      </c>
      <c r="B196" s="5" t="n">
        <v>36597</v>
      </c>
    </row>
    <row r="197" spans="1:5">
      <c r="A197" s="4" t="s">
        <v>113</v>
      </c>
      <c r="B197" s="5" t="n">
        <v>44797</v>
      </c>
    </row>
    <row r="198" spans="1:5">
      <c r="A198" s="4" t="s">
        <v>869</v>
      </c>
      <c r="B198" s="5" t="n">
        <v>1754</v>
      </c>
    </row>
    <row r="199" spans="1:5">
      <c r="A199" s="4" t="s">
        <v>889</v>
      </c>
    </row>
    <row r="200" spans="1:5">
      <c r="A200" s="3" t="s">
        <v>864</v>
      </c>
    </row>
    <row r="201" spans="1:5">
      <c r="A201" s="4" t="s">
        <v>32</v>
      </c>
      <c r="B201" s="5" t="n">
        <v>11900</v>
      </c>
    </row>
    <row r="202" spans="1:5">
      <c r="A202" s="4" t="s">
        <v>865</v>
      </c>
      <c r="B202" s="5" t="n">
        <v>52059</v>
      </c>
    </row>
    <row r="203" spans="1:5">
      <c r="A203" s="4" t="s">
        <v>866</v>
      </c>
      <c r="B203" s="5" t="n">
        <v>0</v>
      </c>
    </row>
    <row r="204" spans="1:5">
      <c r="A204" s="3" t="s">
        <v>868</v>
      </c>
    </row>
    <row r="205" spans="1:5">
      <c r="A205" s="4" t="s">
        <v>32</v>
      </c>
      <c r="B205" s="5" t="n">
        <v>11900</v>
      </c>
    </row>
    <row r="206" spans="1:5">
      <c r="A206" s="4" t="s">
        <v>865</v>
      </c>
      <c r="B206" s="5" t="n">
        <v>52059</v>
      </c>
    </row>
    <row r="207" spans="1:5">
      <c r="A207" s="4" t="s">
        <v>113</v>
      </c>
      <c r="B207" s="5" t="n">
        <v>63959</v>
      </c>
    </row>
    <row r="208" spans="1:5">
      <c r="A208" s="4" t="s">
        <v>869</v>
      </c>
      <c r="B208" s="5" t="n">
        <v>2494</v>
      </c>
    </row>
    <row r="209" spans="1:5">
      <c r="A209" s="4" t="s">
        <v>890</v>
      </c>
    </row>
    <row r="210" spans="1:5">
      <c r="A210" s="3" t="s">
        <v>864</v>
      </c>
    </row>
    <row r="211" spans="1:5">
      <c r="A211" s="4" t="s">
        <v>32</v>
      </c>
      <c r="B211" s="5" t="n">
        <v>11552</v>
      </c>
    </row>
    <row r="212" spans="1:5">
      <c r="A212" s="4" t="s">
        <v>865</v>
      </c>
      <c r="B212" s="5" t="n">
        <v>12461</v>
      </c>
    </row>
    <row r="213" spans="1:5">
      <c r="A213" s="4" t="s">
        <v>866</v>
      </c>
      <c r="B213" s="5" t="n">
        <v>0</v>
      </c>
    </row>
    <row r="214" spans="1:5">
      <c r="A214" s="3" t="s">
        <v>868</v>
      </c>
    </row>
    <row r="215" spans="1:5">
      <c r="A215" s="4" t="s">
        <v>32</v>
      </c>
      <c r="B215" s="5" t="n">
        <v>11552</v>
      </c>
    </row>
    <row r="216" spans="1:5">
      <c r="A216" s="4" t="s">
        <v>865</v>
      </c>
      <c r="B216" s="5" t="n">
        <v>12461</v>
      </c>
    </row>
    <row r="217" spans="1:5">
      <c r="A217" s="4" t="s">
        <v>113</v>
      </c>
      <c r="B217" s="5" t="n">
        <v>24013</v>
      </c>
    </row>
    <row r="218" spans="1:5">
      <c r="A218" s="4" t="s">
        <v>869</v>
      </c>
      <c r="B218" s="5" t="n">
        <v>1298</v>
      </c>
    </row>
    <row r="219" spans="1:5">
      <c r="A219" s="4" t="s">
        <v>891</v>
      </c>
    </row>
    <row r="220" spans="1:5">
      <c r="A220" s="3" t="s">
        <v>864</v>
      </c>
    </row>
    <row r="221" spans="1:5">
      <c r="A221" s="4" t="s">
        <v>32</v>
      </c>
      <c r="B221" s="5" t="n">
        <v>7400</v>
      </c>
    </row>
    <row r="222" spans="1:5">
      <c r="A222" s="4" t="s">
        <v>865</v>
      </c>
      <c r="B222" s="5" t="n">
        <v>23278</v>
      </c>
    </row>
    <row r="223" spans="1:5">
      <c r="A223" s="4" t="s">
        <v>866</v>
      </c>
      <c r="B223" s="5" t="n">
        <v>335</v>
      </c>
    </row>
    <row r="224" spans="1:5">
      <c r="A224" s="3" t="s">
        <v>868</v>
      </c>
    </row>
    <row r="225" spans="1:5">
      <c r="A225" s="4" t="s">
        <v>32</v>
      </c>
      <c r="B225" s="5" t="n">
        <v>7400</v>
      </c>
    </row>
    <row r="226" spans="1:5">
      <c r="A226" s="4" t="s">
        <v>865</v>
      </c>
      <c r="B226" s="5" t="n">
        <v>23613</v>
      </c>
    </row>
    <row r="227" spans="1:5">
      <c r="A227" s="4" t="s">
        <v>113</v>
      </c>
      <c r="B227" s="5" t="n">
        <v>31013</v>
      </c>
    </row>
    <row r="228" spans="1:5">
      <c r="A228" s="4" t="s">
        <v>869</v>
      </c>
      <c r="B228" s="5" t="n">
        <v>1119</v>
      </c>
    </row>
    <row r="229" spans="1:5">
      <c r="A229" s="4" t="s">
        <v>892</v>
      </c>
    </row>
    <row r="230" spans="1:5">
      <c r="A230" s="3" t="s">
        <v>864</v>
      </c>
    </row>
    <row r="231" spans="1:5">
      <c r="A231" s="4" t="s">
        <v>32</v>
      </c>
      <c r="B231" s="5" t="n">
        <v>3100</v>
      </c>
    </row>
    <row r="232" spans="1:5">
      <c r="A232" s="4" t="s">
        <v>865</v>
      </c>
      <c r="B232" s="5" t="n">
        <v>20165</v>
      </c>
    </row>
    <row r="233" spans="1:5">
      <c r="A233" s="4" t="s">
        <v>866</v>
      </c>
      <c r="B233" s="5" t="n">
        <v>0</v>
      </c>
    </row>
    <row r="234" spans="1:5">
      <c r="A234" s="3" t="s">
        <v>868</v>
      </c>
    </row>
    <row r="235" spans="1:5">
      <c r="A235" s="4" t="s">
        <v>32</v>
      </c>
      <c r="B235" s="5" t="n">
        <v>3100</v>
      </c>
    </row>
    <row r="236" spans="1:5">
      <c r="A236" s="4" t="s">
        <v>865</v>
      </c>
      <c r="B236" s="5" t="n">
        <v>20165</v>
      </c>
    </row>
    <row r="237" spans="1:5">
      <c r="A237" s="4" t="s">
        <v>113</v>
      </c>
      <c r="B237" s="5" t="n">
        <v>23265</v>
      </c>
    </row>
    <row r="238" spans="1:5">
      <c r="A238" s="4" t="s">
        <v>869</v>
      </c>
      <c r="B238" s="5" t="n">
        <v>966</v>
      </c>
    </row>
    <row r="239" spans="1:5">
      <c r="A239" s="4" t="s">
        <v>893</v>
      </c>
    </row>
    <row r="240" spans="1:5">
      <c r="A240" s="3" t="s">
        <v>864</v>
      </c>
    </row>
    <row r="241" spans="1:5">
      <c r="A241" s="4" t="s">
        <v>32</v>
      </c>
      <c r="B241" s="5" t="n">
        <v>800</v>
      </c>
    </row>
    <row r="242" spans="1:5">
      <c r="A242" s="4" t="s">
        <v>865</v>
      </c>
      <c r="B242" s="5" t="n">
        <v>7412</v>
      </c>
    </row>
    <row r="243" spans="1:5">
      <c r="A243" s="4" t="s">
        <v>866</v>
      </c>
      <c r="B243" s="5" t="n">
        <v>0</v>
      </c>
    </row>
    <row r="244" spans="1:5">
      <c r="A244" s="3" t="s">
        <v>868</v>
      </c>
    </row>
    <row r="245" spans="1:5">
      <c r="A245" s="4" t="s">
        <v>32</v>
      </c>
      <c r="B245" s="5" t="n">
        <v>800</v>
      </c>
    </row>
    <row r="246" spans="1:5">
      <c r="A246" s="4" t="s">
        <v>865</v>
      </c>
      <c r="B246" s="5" t="n">
        <v>7412</v>
      </c>
    </row>
    <row r="247" spans="1:5">
      <c r="A247" s="4" t="s">
        <v>113</v>
      </c>
      <c r="B247" s="5" t="n">
        <v>8212</v>
      </c>
    </row>
    <row r="248" spans="1:5">
      <c r="A248" s="4" t="s">
        <v>869</v>
      </c>
      <c r="B248" s="5" t="n">
        <v>355</v>
      </c>
    </row>
    <row r="249" spans="1:5">
      <c r="A249" s="4" t="s">
        <v>894</v>
      </c>
    </row>
    <row r="250" spans="1:5">
      <c r="A250" s="3" t="s">
        <v>864</v>
      </c>
    </row>
    <row r="251" spans="1:5">
      <c r="A251" s="4" t="s">
        <v>32</v>
      </c>
      <c r="B251" s="5" t="n">
        <v>3100</v>
      </c>
    </row>
    <row r="252" spans="1:5">
      <c r="A252" s="4" t="s">
        <v>865</v>
      </c>
      <c r="B252" s="5" t="n">
        <v>12955</v>
      </c>
    </row>
    <row r="253" spans="1:5">
      <c r="A253" s="4" t="s">
        <v>866</v>
      </c>
      <c r="B253" s="5" t="n">
        <v>46</v>
      </c>
    </row>
    <row r="254" spans="1:5">
      <c r="A254" s="3" t="s">
        <v>868</v>
      </c>
    </row>
    <row r="255" spans="1:5">
      <c r="A255" s="4" t="s">
        <v>32</v>
      </c>
      <c r="B255" s="5" t="n">
        <v>3100</v>
      </c>
    </row>
    <row r="256" spans="1:5">
      <c r="A256" s="4" t="s">
        <v>865</v>
      </c>
      <c r="B256" s="5" t="n">
        <v>13001</v>
      </c>
    </row>
    <row r="257" spans="1:5">
      <c r="A257" s="4" t="s">
        <v>113</v>
      </c>
      <c r="B257" s="5" t="n">
        <v>16101</v>
      </c>
    </row>
    <row r="258" spans="1:5">
      <c r="A258" s="4" t="s">
        <v>869</v>
      </c>
      <c r="B258" s="5" t="n">
        <v>629</v>
      </c>
    </row>
    <row r="259" spans="1:5">
      <c r="A259" s="4" t="s">
        <v>895</v>
      </c>
    </row>
    <row r="260" spans="1:5">
      <c r="A260" s="3" t="s">
        <v>864</v>
      </c>
    </row>
    <row r="261" spans="1:5">
      <c r="A261" s="4" t="s">
        <v>32</v>
      </c>
      <c r="B261" s="5" t="n">
        <v>3230</v>
      </c>
    </row>
    <row r="262" spans="1:5">
      <c r="A262" s="4" t="s">
        <v>865</v>
      </c>
      <c r="B262" s="5" t="n">
        <v>11801</v>
      </c>
    </row>
    <row r="263" spans="1:5">
      <c r="A263" s="4" t="s">
        <v>866</v>
      </c>
      <c r="B263" s="5" t="n">
        <v>415</v>
      </c>
    </row>
    <row r="264" spans="1:5">
      <c r="A264" s="3" t="s">
        <v>868</v>
      </c>
    </row>
    <row r="265" spans="1:5">
      <c r="A265" s="4" t="s">
        <v>32</v>
      </c>
      <c r="B265" s="5" t="n">
        <v>3230</v>
      </c>
    </row>
    <row r="266" spans="1:5">
      <c r="A266" s="4" t="s">
        <v>865</v>
      </c>
      <c r="B266" s="5" t="n">
        <v>12216</v>
      </c>
    </row>
    <row r="267" spans="1:5">
      <c r="A267" s="4" t="s">
        <v>113</v>
      </c>
      <c r="B267" s="5" t="n">
        <v>15446</v>
      </c>
    </row>
    <row r="268" spans="1:5">
      <c r="A268" s="4" t="s">
        <v>869</v>
      </c>
      <c r="B268" s="5" t="n">
        <v>1384</v>
      </c>
    </row>
    <row r="269" spans="1:5">
      <c r="A269" s="4" t="s">
        <v>896</v>
      </c>
    </row>
    <row r="270" spans="1:5">
      <c r="A270" s="3" t="s">
        <v>864</v>
      </c>
    </row>
    <row r="271" spans="1:5">
      <c r="A271" s="4" t="s">
        <v>32</v>
      </c>
      <c r="B271" s="5" t="n">
        <v>200</v>
      </c>
    </row>
    <row r="272" spans="1:5">
      <c r="A272" s="4" t="s">
        <v>865</v>
      </c>
      <c r="B272" s="5" t="n">
        <v>4177</v>
      </c>
    </row>
    <row r="273" spans="1:5">
      <c r="A273" s="4" t="s">
        <v>866</v>
      </c>
      <c r="B273" s="5" t="n">
        <v>0</v>
      </c>
    </row>
    <row r="274" spans="1:5">
      <c r="A274" s="3" t="s">
        <v>868</v>
      </c>
    </row>
    <row r="275" spans="1:5">
      <c r="A275" s="4" t="s">
        <v>32</v>
      </c>
      <c r="B275" s="5" t="n">
        <v>200</v>
      </c>
    </row>
    <row r="276" spans="1:5">
      <c r="A276" s="4" t="s">
        <v>865</v>
      </c>
      <c r="B276" s="5" t="n">
        <v>4177</v>
      </c>
    </row>
    <row r="277" spans="1:5">
      <c r="A277" s="4" t="s">
        <v>113</v>
      </c>
      <c r="B277" s="5" t="n">
        <v>4377</v>
      </c>
    </row>
    <row r="278" spans="1:5">
      <c r="A278" s="4" t="s">
        <v>869</v>
      </c>
      <c r="B278" s="5" t="n">
        <v>200</v>
      </c>
    </row>
    <row r="279" spans="1:5">
      <c r="A279" s="4" t="s">
        <v>897</v>
      </c>
    </row>
    <row r="280" spans="1:5">
      <c r="A280" s="3" t="s">
        <v>864</v>
      </c>
    </row>
    <row r="281" spans="1:5">
      <c r="A281" s="4" t="s">
        <v>32</v>
      </c>
      <c r="B281" s="5" t="n">
        <v>1125</v>
      </c>
    </row>
    <row r="282" spans="1:5">
      <c r="A282" s="4" t="s">
        <v>865</v>
      </c>
      <c r="B282" s="5" t="n">
        <v>10122</v>
      </c>
    </row>
    <row r="283" spans="1:5">
      <c r="A283" s="4" t="s">
        <v>866</v>
      </c>
      <c r="B283" s="5" t="n">
        <v>1966</v>
      </c>
    </row>
    <row r="284" spans="1:5">
      <c r="A284" s="3" t="s">
        <v>868</v>
      </c>
    </row>
    <row r="285" spans="1:5">
      <c r="A285" s="4" t="s">
        <v>32</v>
      </c>
      <c r="B285" s="5" t="n">
        <v>1125</v>
      </c>
    </row>
    <row r="286" spans="1:5">
      <c r="A286" s="4" t="s">
        <v>865</v>
      </c>
      <c r="B286" s="5" t="n">
        <v>12088</v>
      </c>
    </row>
    <row r="287" spans="1:5">
      <c r="A287" s="4" t="s">
        <v>113</v>
      </c>
      <c r="B287" s="5" t="n">
        <v>13213</v>
      </c>
    </row>
    <row r="288" spans="1:5">
      <c r="A288" s="4" t="s">
        <v>869</v>
      </c>
      <c r="B288" s="5" t="n">
        <v>4687</v>
      </c>
    </row>
    <row r="289" spans="1:5">
      <c r="A289" s="4" t="s">
        <v>898</v>
      </c>
    </row>
    <row r="290" spans="1:5">
      <c r="A290" s="3" t="s">
        <v>864</v>
      </c>
    </row>
    <row r="291" spans="1:5">
      <c r="A291" s="4" t="s">
        <v>32</v>
      </c>
      <c r="B291" s="5" t="n">
        <v>1471</v>
      </c>
    </row>
    <row r="292" spans="1:5">
      <c r="A292" s="4" t="s">
        <v>865</v>
      </c>
      <c r="B292" s="5" t="n">
        <v>2165</v>
      </c>
    </row>
    <row r="293" spans="1:5">
      <c r="A293" s="4" t="s">
        <v>866</v>
      </c>
      <c r="B293" s="5" t="n">
        <v>8</v>
      </c>
    </row>
    <row r="294" spans="1:5">
      <c r="A294" s="3" t="s">
        <v>868</v>
      </c>
    </row>
    <row r="295" spans="1:5">
      <c r="A295" s="4" t="s">
        <v>32</v>
      </c>
      <c r="B295" s="5" t="n">
        <v>1471</v>
      </c>
    </row>
    <row r="296" spans="1:5">
      <c r="A296" s="4" t="s">
        <v>865</v>
      </c>
      <c r="B296" s="5" t="n">
        <v>2173</v>
      </c>
    </row>
    <row r="297" spans="1:5">
      <c r="A297" s="4" t="s">
        <v>113</v>
      </c>
      <c r="B297" s="5" t="n">
        <v>3644</v>
      </c>
    </row>
    <row r="298" spans="1:5">
      <c r="A298" s="4" t="s">
        <v>869</v>
      </c>
      <c r="B298" s="5" t="n">
        <v>560</v>
      </c>
    </row>
    <row r="299" spans="1:5">
      <c r="A299" s="4" t="s">
        <v>899</v>
      </c>
    </row>
    <row r="300" spans="1:5">
      <c r="A300" s="3" t="s">
        <v>864</v>
      </c>
    </row>
    <row r="301" spans="1:5">
      <c r="A301" s="4" t="s">
        <v>32</v>
      </c>
      <c r="B301" s="5" t="n">
        <v>1850</v>
      </c>
    </row>
    <row r="302" spans="1:5">
      <c r="A302" s="4" t="s">
        <v>865</v>
      </c>
      <c r="B302" s="5" t="n">
        <v>7226</v>
      </c>
    </row>
    <row r="303" spans="1:5">
      <c r="A303" s="4" t="s">
        <v>866</v>
      </c>
      <c r="B303" s="5" t="n">
        <v>0</v>
      </c>
    </row>
    <row r="304" spans="1:5">
      <c r="A304" s="3" t="s">
        <v>868</v>
      </c>
    </row>
    <row r="305" spans="1:5">
      <c r="A305" s="4" t="s">
        <v>32</v>
      </c>
      <c r="B305" s="5" t="n">
        <v>1850</v>
      </c>
    </row>
    <row r="306" spans="1:5">
      <c r="A306" s="4" t="s">
        <v>865</v>
      </c>
      <c r="B306" s="5" t="n">
        <v>7226</v>
      </c>
    </row>
    <row r="307" spans="1:5">
      <c r="A307" s="4" t="s">
        <v>113</v>
      </c>
      <c r="B307" s="5" t="n">
        <v>9076</v>
      </c>
    </row>
    <row r="308" spans="1:5">
      <c r="A308" s="4" t="s">
        <v>869</v>
      </c>
      <c r="B308" s="5" t="n">
        <v>798</v>
      </c>
    </row>
    <row r="309" spans="1:5">
      <c r="A309" s="4" t="s">
        <v>900</v>
      </c>
    </row>
    <row r="310" spans="1:5">
      <c r="A310" s="3" t="s">
        <v>864</v>
      </c>
    </row>
    <row r="311" spans="1:5">
      <c r="A311" s="4" t="s">
        <v>32</v>
      </c>
      <c r="B311" s="5" t="n">
        <v>2400</v>
      </c>
    </row>
    <row r="312" spans="1:5">
      <c r="A312" s="4" t="s">
        <v>865</v>
      </c>
      <c r="B312" s="5" t="n">
        <v>9469</v>
      </c>
    </row>
    <row r="313" spans="1:5">
      <c r="A313" s="4" t="s">
        <v>866</v>
      </c>
      <c r="B313" s="5" t="n">
        <v>0</v>
      </c>
    </row>
    <row r="314" spans="1:5">
      <c r="A314" s="3" t="s">
        <v>868</v>
      </c>
    </row>
    <row r="315" spans="1:5">
      <c r="A315" s="4" t="s">
        <v>32</v>
      </c>
      <c r="B315" s="5" t="n">
        <v>2400</v>
      </c>
    </row>
    <row r="316" spans="1:5">
      <c r="A316" s="4" t="s">
        <v>865</v>
      </c>
      <c r="B316" s="5" t="n">
        <v>9469</v>
      </c>
    </row>
    <row r="317" spans="1:5">
      <c r="A317" s="4" t="s">
        <v>113</v>
      </c>
      <c r="B317" s="5" t="n">
        <v>11869</v>
      </c>
    </row>
    <row r="318" spans="1:5">
      <c r="A318" s="4" t="s">
        <v>869</v>
      </c>
      <c r="B318" s="5" t="n">
        <v>1046</v>
      </c>
    </row>
    <row r="319" spans="1:5">
      <c r="A319" s="4" t="s">
        <v>901</v>
      </c>
    </row>
    <row r="320" spans="1:5">
      <c r="A320" s="3" t="s">
        <v>864</v>
      </c>
    </row>
    <row r="321" spans="1:5">
      <c r="A321" s="4" t="s">
        <v>32</v>
      </c>
      <c r="B321" s="5" t="n">
        <v>3500</v>
      </c>
    </row>
    <row r="322" spans="1:5">
      <c r="A322" s="4" t="s">
        <v>865</v>
      </c>
      <c r="B322" s="5" t="n">
        <v>19954</v>
      </c>
    </row>
    <row r="323" spans="1:5">
      <c r="A323" s="4" t="s">
        <v>866</v>
      </c>
      <c r="B323" s="5" t="n">
        <v>15</v>
      </c>
    </row>
    <row r="324" spans="1:5">
      <c r="A324" s="3" t="s">
        <v>868</v>
      </c>
    </row>
    <row r="325" spans="1:5">
      <c r="A325" s="4" t="s">
        <v>32</v>
      </c>
      <c r="B325" s="5" t="n">
        <v>3500</v>
      </c>
    </row>
    <row r="326" spans="1:5">
      <c r="A326" s="4" t="s">
        <v>865</v>
      </c>
      <c r="B326" s="5" t="n">
        <v>19969</v>
      </c>
    </row>
    <row r="327" spans="1:5">
      <c r="A327" s="4" t="s">
        <v>113</v>
      </c>
      <c r="B327" s="5" t="n">
        <v>23469</v>
      </c>
    </row>
    <row r="328" spans="1:5">
      <c r="A328" s="4" t="s">
        <v>869</v>
      </c>
      <c r="B328" s="5" t="n">
        <v>956</v>
      </c>
    </row>
    <row r="329" spans="1:5">
      <c r="A329" s="4" t="s">
        <v>902</v>
      </c>
    </row>
    <row r="330" spans="1:5">
      <c r="A330" s="3" t="s">
        <v>864</v>
      </c>
    </row>
    <row r="331" spans="1:5">
      <c r="A331" s="4" t="s">
        <v>32</v>
      </c>
      <c r="B331" s="5" t="n">
        <v>6900</v>
      </c>
    </row>
    <row r="332" spans="1:5">
      <c r="A332" s="4" t="s">
        <v>865</v>
      </c>
      <c r="B332" s="5" t="n">
        <v>50433</v>
      </c>
    </row>
    <row r="333" spans="1:5">
      <c r="A333" s="4" t="s">
        <v>866</v>
      </c>
      <c r="B333" s="5" t="n">
        <v>0</v>
      </c>
    </row>
    <row r="334" spans="1:5">
      <c r="A334" s="3" t="s">
        <v>868</v>
      </c>
    </row>
    <row r="335" spans="1:5">
      <c r="A335" s="4" t="s">
        <v>32</v>
      </c>
      <c r="B335" s="5" t="n">
        <v>6900</v>
      </c>
    </row>
    <row r="336" spans="1:5">
      <c r="A336" s="4" t="s">
        <v>865</v>
      </c>
      <c r="B336" s="5" t="n">
        <v>50433</v>
      </c>
    </row>
    <row r="337" spans="1:5">
      <c r="A337" s="4" t="s">
        <v>113</v>
      </c>
      <c r="B337" s="5" t="n">
        <v>57333</v>
      </c>
    </row>
    <row r="338" spans="1:5">
      <c r="A338" s="4" t="s">
        <v>869</v>
      </c>
      <c r="B338" s="5" t="n">
        <v>2417</v>
      </c>
    </row>
    <row r="339" spans="1:5">
      <c r="A339" s="4" t="s">
        <v>903</v>
      </c>
    </row>
    <row r="340" spans="1:5">
      <c r="A340" s="3" t="s">
        <v>864</v>
      </c>
    </row>
    <row r="341" spans="1:5">
      <c r="A341" s="4" t="s">
        <v>32</v>
      </c>
      <c r="B341" s="5" t="n">
        <v>1342</v>
      </c>
    </row>
    <row r="342" spans="1:5">
      <c r="A342" s="4" t="s">
        <v>865</v>
      </c>
      <c r="B342" s="5" t="n">
        <v>0</v>
      </c>
    </row>
    <row r="343" spans="1:5">
      <c r="A343" s="4" t="s">
        <v>866</v>
      </c>
      <c r="B343" s="5" t="n">
        <v>0</v>
      </c>
    </row>
    <row r="344" spans="1:5">
      <c r="A344" s="3" t="s">
        <v>868</v>
      </c>
    </row>
    <row r="345" spans="1:5">
      <c r="A345" s="4" t="s">
        <v>32</v>
      </c>
      <c r="B345" s="5" t="n">
        <v>1342</v>
      </c>
    </row>
    <row r="346" spans="1:5">
      <c r="A346" s="4" t="s">
        <v>865</v>
      </c>
      <c r="B346" s="5" t="n">
        <v>0</v>
      </c>
    </row>
    <row r="347" spans="1:5">
      <c r="A347" s="4" t="s">
        <v>113</v>
      </c>
      <c r="B347" s="5" t="n">
        <v>1342</v>
      </c>
    </row>
    <row r="348" spans="1:5">
      <c r="A348" s="4" t="s">
        <v>869</v>
      </c>
      <c r="B348" s="5" t="n">
        <v>0</v>
      </c>
    </row>
    <row r="349" spans="1:5">
      <c r="A349" s="4" t="s">
        <v>904</v>
      </c>
    </row>
    <row r="350" spans="1:5">
      <c r="A350" s="3" t="s">
        <v>864</v>
      </c>
    </row>
    <row r="351" spans="1:5">
      <c r="A351" s="4" t="s">
        <v>32</v>
      </c>
      <c r="B351" s="5" t="n">
        <v>333883</v>
      </c>
    </row>
    <row r="352" spans="1:5">
      <c r="A352" s="4" t="s">
        <v>865</v>
      </c>
      <c r="B352" s="5" t="n">
        <v>9404</v>
      </c>
    </row>
    <row r="353" spans="1:5">
      <c r="A353" s="4" t="s">
        <v>866</v>
      </c>
      <c r="B353" s="5" t="n">
        <v>1191</v>
      </c>
    </row>
    <row r="354" spans="1:5">
      <c r="A354" s="3" t="s">
        <v>868</v>
      </c>
    </row>
    <row r="355" spans="1:5">
      <c r="A355" s="4" t="s">
        <v>32</v>
      </c>
      <c r="B355" s="5" t="n">
        <v>334527</v>
      </c>
    </row>
    <row r="356" spans="1:5">
      <c r="A356" s="4" t="s">
        <v>865</v>
      </c>
      <c r="B356" s="5" t="n">
        <v>9951</v>
      </c>
    </row>
    <row r="357" spans="1:5">
      <c r="A357" s="4" t="s">
        <v>113</v>
      </c>
      <c r="B357" s="5" t="n">
        <v>344478</v>
      </c>
    </row>
    <row r="358" spans="1:5">
      <c r="A358" s="4" t="s">
        <v>869</v>
      </c>
      <c r="B358" s="5" t="n">
        <v>3187</v>
      </c>
    </row>
    <row r="359" spans="1:5">
      <c r="A359" s="4" t="s">
        <v>905</v>
      </c>
    </row>
    <row r="360" spans="1:5">
      <c r="A360" s="3" t="s">
        <v>864</v>
      </c>
    </row>
    <row r="361" spans="1:5">
      <c r="A361" s="4" t="s">
        <v>32</v>
      </c>
      <c r="B361" s="5" t="n">
        <v>11437</v>
      </c>
    </row>
    <row r="362" spans="1:5">
      <c r="A362" s="4" t="s">
        <v>865</v>
      </c>
      <c r="B362" s="5" t="n">
        <v>0</v>
      </c>
    </row>
    <row r="363" spans="1:5">
      <c r="A363" s="4" t="s">
        <v>866</v>
      </c>
      <c r="B363" s="5" t="n">
        <v>167</v>
      </c>
    </row>
    <row r="364" spans="1:5">
      <c r="A364" s="3" t="s">
        <v>868</v>
      </c>
    </row>
    <row r="365" spans="1:5">
      <c r="A365" s="4" t="s">
        <v>32</v>
      </c>
      <c r="B365" s="5" t="n">
        <v>11437</v>
      </c>
    </row>
    <row r="366" spans="1:5">
      <c r="A366" s="4" t="s">
        <v>865</v>
      </c>
      <c r="B366" s="5" t="n">
        <v>167</v>
      </c>
    </row>
    <row r="367" spans="1:5">
      <c r="A367" s="4" t="s">
        <v>113</v>
      </c>
      <c r="B367" s="5" t="n">
        <v>11604</v>
      </c>
    </row>
    <row r="368" spans="1:5">
      <c r="A368" s="4" t="s">
        <v>869</v>
      </c>
      <c r="B368" s="5" t="n">
        <v>85</v>
      </c>
    </row>
    <row r="369" spans="1:5">
      <c r="A369" s="4" t="s">
        <v>906</v>
      </c>
    </row>
    <row r="370" spans="1:5">
      <c r="A370" s="3" t="s">
        <v>864</v>
      </c>
    </row>
    <row r="371" spans="1:5">
      <c r="A371" s="4" t="s">
        <v>32</v>
      </c>
      <c r="B371" s="5" t="n">
        <v>9660</v>
      </c>
    </row>
    <row r="372" spans="1:5">
      <c r="A372" s="4" t="s">
        <v>865</v>
      </c>
      <c r="B372" s="5" t="n">
        <v>0</v>
      </c>
    </row>
    <row r="373" spans="1:5">
      <c r="A373" s="4" t="s">
        <v>866</v>
      </c>
      <c r="B373" s="5" t="n">
        <v>0</v>
      </c>
    </row>
    <row r="374" spans="1:5">
      <c r="A374" s="3" t="s">
        <v>868</v>
      </c>
    </row>
    <row r="375" spans="1:5">
      <c r="A375" s="4" t="s">
        <v>32</v>
      </c>
      <c r="B375" s="5" t="n">
        <v>9660</v>
      </c>
    </row>
    <row r="376" spans="1:5">
      <c r="A376" s="4" t="s">
        <v>865</v>
      </c>
      <c r="B376" s="5" t="n">
        <v>0</v>
      </c>
    </row>
    <row r="377" spans="1:5">
      <c r="A377" s="4" t="s">
        <v>113</v>
      </c>
      <c r="B377" s="5" t="n">
        <v>9660</v>
      </c>
    </row>
    <row r="378" spans="1:5">
      <c r="A378" s="4" t="s">
        <v>869</v>
      </c>
      <c r="B378" s="5" t="n">
        <v>0</v>
      </c>
    </row>
    <row r="379" spans="1:5">
      <c r="A379" s="4" t="s">
        <v>907</v>
      </c>
    </row>
    <row r="380" spans="1:5">
      <c r="A380" s="3" t="s">
        <v>864</v>
      </c>
    </row>
    <row r="381" spans="1:5">
      <c r="A381" s="4" t="s">
        <v>32</v>
      </c>
      <c r="B381" s="5" t="n">
        <v>15709</v>
      </c>
    </row>
    <row r="382" spans="1:5">
      <c r="A382" s="4" t="s">
        <v>865</v>
      </c>
      <c r="B382" s="5" t="n">
        <v>11307</v>
      </c>
    </row>
    <row r="383" spans="1:5">
      <c r="A383" s="4" t="s">
        <v>866</v>
      </c>
      <c r="B383" s="5" t="n">
        <v>12117</v>
      </c>
    </row>
    <row r="384" spans="1:5">
      <c r="A384" s="3" t="s">
        <v>868</v>
      </c>
    </row>
    <row r="385" spans="1:5">
      <c r="A385" s="4" t="s">
        <v>32</v>
      </c>
      <c r="B385" s="5" t="n">
        <v>15709</v>
      </c>
    </row>
    <row r="386" spans="1:5">
      <c r="A386" s="4" t="s">
        <v>865</v>
      </c>
      <c r="B386" s="5" t="n">
        <v>23424</v>
      </c>
    </row>
    <row r="387" spans="1:5">
      <c r="A387" s="4" t="s">
        <v>113</v>
      </c>
      <c r="B387" s="5" t="n">
        <v>39133</v>
      </c>
    </row>
    <row r="388" spans="1:5">
      <c r="A388" s="4" t="s">
        <v>869</v>
      </c>
      <c r="B388" s="5" t="n">
        <v>6130</v>
      </c>
    </row>
    <row r="389" spans="1:5">
      <c r="A389" s="4" t="s">
        <v>908</v>
      </c>
    </row>
    <row r="390" spans="1:5">
      <c r="A390" s="3" t="s">
        <v>864</v>
      </c>
    </row>
    <row r="391" spans="1:5">
      <c r="A391" s="4" t="s">
        <v>32</v>
      </c>
      <c r="B391" s="5" t="n">
        <v>92169</v>
      </c>
    </row>
    <row r="392" spans="1:5">
      <c r="A392" s="4" t="s">
        <v>865</v>
      </c>
      <c r="B392" s="5" t="n">
        <v>0</v>
      </c>
    </row>
    <row r="393" spans="1:5">
      <c r="A393" s="4" t="s">
        <v>866</v>
      </c>
      <c r="B393" s="5" t="n">
        <v>266</v>
      </c>
    </row>
    <row r="394" spans="1:5">
      <c r="A394" s="3" t="s">
        <v>868</v>
      </c>
    </row>
    <row r="395" spans="1:5">
      <c r="A395" s="4" t="s">
        <v>32</v>
      </c>
      <c r="B395" s="5" t="n">
        <v>92169</v>
      </c>
    </row>
    <row r="396" spans="1:5">
      <c r="A396" s="4" t="s">
        <v>865</v>
      </c>
      <c r="B396" s="5" t="n">
        <v>266</v>
      </c>
    </row>
    <row r="397" spans="1:5">
      <c r="A397" s="4" t="s">
        <v>113</v>
      </c>
      <c r="B397" s="5" t="n">
        <v>92435</v>
      </c>
    </row>
    <row r="398" spans="1:5">
      <c r="A398" s="4" t="s">
        <v>869</v>
      </c>
      <c r="B398" s="5" t="n">
        <v>57</v>
      </c>
    </row>
    <row r="399" spans="1:5">
      <c r="A399" s="4" t="s">
        <v>909</v>
      </c>
    </row>
    <row r="400" spans="1:5">
      <c r="A400" s="3" t="s">
        <v>864</v>
      </c>
    </row>
    <row r="401" spans="1:5">
      <c r="A401" s="4" t="s">
        <v>32</v>
      </c>
      <c r="B401" s="5" t="n">
        <v>2112</v>
      </c>
    </row>
    <row r="402" spans="1:5">
      <c r="A402" s="4" t="s">
        <v>865</v>
      </c>
      <c r="B402" s="5" t="n">
        <v>455</v>
      </c>
    </row>
    <row r="403" spans="1:5">
      <c r="A403" s="4" t="s">
        <v>866</v>
      </c>
      <c r="B403" s="5" t="n">
        <v>0</v>
      </c>
    </row>
    <row r="404" spans="1:5">
      <c r="A404" s="3" t="s">
        <v>868</v>
      </c>
    </row>
    <row r="405" spans="1:5">
      <c r="A405" s="4" t="s">
        <v>32</v>
      </c>
      <c r="B405" s="5" t="n">
        <v>2112</v>
      </c>
    </row>
    <row r="406" spans="1:5">
      <c r="A406" s="4" t="s">
        <v>865</v>
      </c>
      <c r="B406" s="5" t="n">
        <v>455</v>
      </c>
    </row>
    <row r="407" spans="1:5">
      <c r="A407" s="4" t="s">
        <v>113</v>
      </c>
      <c r="B407" s="5" t="n">
        <v>2567</v>
      </c>
    </row>
    <row r="408" spans="1:5">
      <c r="A408" s="4" t="s">
        <v>869</v>
      </c>
      <c r="B408" s="5" t="n">
        <v>148</v>
      </c>
    </row>
    <row r="409" spans="1:5">
      <c r="A409" s="4" t="s">
        <v>910</v>
      </c>
    </row>
    <row r="410" spans="1:5">
      <c r="A410" s="3" t="s">
        <v>864</v>
      </c>
    </row>
    <row r="411" spans="1:5">
      <c r="A411" s="4" t="s">
        <v>32</v>
      </c>
      <c r="B411" s="5" t="n">
        <v>4074</v>
      </c>
    </row>
    <row r="412" spans="1:5">
      <c r="A412" s="4" t="s">
        <v>865</v>
      </c>
      <c r="B412" s="5" t="n">
        <v>7736</v>
      </c>
    </row>
    <row r="413" spans="1:5">
      <c r="A413" s="4" t="s">
        <v>866</v>
      </c>
      <c r="B413" s="5" t="n">
        <v>12357</v>
      </c>
    </row>
    <row r="414" spans="1:5">
      <c r="A414" s="3" t="s">
        <v>868</v>
      </c>
    </row>
    <row r="415" spans="1:5">
      <c r="A415" s="4" t="s">
        <v>32</v>
      </c>
      <c r="B415" s="5" t="n">
        <v>4074</v>
      </c>
    </row>
    <row r="416" spans="1:5">
      <c r="A416" s="4" t="s">
        <v>865</v>
      </c>
      <c r="B416" s="5" t="n">
        <v>20093</v>
      </c>
    </row>
    <row r="417" spans="1:5">
      <c r="A417" s="4" t="s">
        <v>113</v>
      </c>
      <c r="B417" s="5" t="n">
        <v>24167</v>
      </c>
    </row>
    <row r="418" spans="1:5">
      <c r="A418" s="4" t="s">
        <v>869</v>
      </c>
      <c r="B418" s="5" t="n">
        <v>4953</v>
      </c>
    </row>
    <row r="419" spans="1:5">
      <c r="A419" s="4" t="s">
        <v>911</v>
      </c>
    </row>
    <row r="420" spans="1:5">
      <c r="A420" s="3" t="s">
        <v>864</v>
      </c>
    </row>
    <row r="421" spans="1:5">
      <c r="A421" s="4" t="s">
        <v>32</v>
      </c>
      <c r="B421" s="5" t="n">
        <v>10496</v>
      </c>
    </row>
    <row r="422" spans="1:5">
      <c r="A422" s="4" t="s">
        <v>865</v>
      </c>
      <c r="B422" s="5" t="n">
        <v>0</v>
      </c>
    </row>
    <row r="423" spans="1:5">
      <c r="A423" s="4" t="s">
        <v>866</v>
      </c>
      <c r="B423" s="5" t="n">
        <v>0</v>
      </c>
    </row>
    <row r="424" spans="1:5">
      <c r="A424" s="3" t="s">
        <v>868</v>
      </c>
    </row>
    <row r="425" spans="1:5">
      <c r="A425" s="4" t="s">
        <v>32</v>
      </c>
      <c r="B425" s="5" t="n">
        <v>10496</v>
      </c>
    </row>
    <row r="426" spans="1:5">
      <c r="A426" s="4" t="s">
        <v>865</v>
      </c>
      <c r="B426" s="5" t="n">
        <v>0</v>
      </c>
    </row>
    <row r="427" spans="1:5">
      <c r="A427" s="4" t="s">
        <v>113</v>
      </c>
      <c r="B427" s="5" t="n">
        <v>10496</v>
      </c>
    </row>
    <row r="428" spans="1:5">
      <c r="A428" s="4" t="s">
        <v>869</v>
      </c>
      <c r="B428" s="5" t="n">
        <v>0</v>
      </c>
    </row>
    <row r="429" spans="1:5">
      <c r="A429" s="4" t="s">
        <v>912</v>
      </c>
    </row>
    <row r="430" spans="1:5">
      <c r="A430" s="3" t="s">
        <v>864</v>
      </c>
    </row>
    <row r="431" spans="1:5">
      <c r="A431" s="4" t="s">
        <v>32</v>
      </c>
      <c r="B431" s="5" t="n">
        <v>101905</v>
      </c>
    </row>
    <row r="432" spans="1:5">
      <c r="A432" s="4" t="s">
        <v>865</v>
      </c>
      <c r="B432" s="5" t="n">
        <v>0</v>
      </c>
    </row>
    <row r="433" spans="1:5">
      <c r="A433" s="4" t="s">
        <v>866</v>
      </c>
      <c r="B433" s="5" t="n">
        <v>1448</v>
      </c>
    </row>
    <row r="434" spans="1:5">
      <c r="A434" s="3" t="s">
        <v>868</v>
      </c>
    </row>
    <row r="435" spans="1:5">
      <c r="A435" s="4" t="s">
        <v>32</v>
      </c>
      <c r="B435" s="5" t="n">
        <v>101905</v>
      </c>
    </row>
    <row r="436" spans="1:5">
      <c r="A436" s="4" t="s">
        <v>865</v>
      </c>
      <c r="B436" s="5" t="n">
        <v>1448</v>
      </c>
    </row>
    <row r="437" spans="1:5">
      <c r="A437" s="4" t="s">
        <v>113</v>
      </c>
      <c r="B437" s="5" t="n">
        <v>103353</v>
      </c>
    </row>
    <row r="438" spans="1:5">
      <c r="A438" s="4" t="s">
        <v>869</v>
      </c>
      <c r="B438" s="5" t="n">
        <v>270</v>
      </c>
    </row>
    <row r="439" spans="1:5">
      <c r="A439" s="4" t="s">
        <v>913</v>
      </c>
    </row>
    <row r="440" spans="1:5">
      <c r="A440" s="3" t="s">
        <v>864</v>
      </c>
    </row>
    <row r="441" spans="1:5">
      <c r="A441" s="4" t="s">
        <v>32</v>
      </c>
      <c r="B441" s="5" t="n">
        <v>144</v>
      </c>
    </row>
    <row r="442" spans="1:5">
      <c r="A442" s="4" t="s">
        <v>865</v>
      </c>
      <c r="B442" s="5" t="n">
        <v>1297</v>
      </c>
    </row>
    <row r="443" spans="1:5">
      <c r="A443" s="4" t="s">
        <v>866</v>
      </c>
      <c r="B443" s="5" t="n">
        <v>456</v>
      </c>
    </row>
    <row r="444" spans="1:5">
      <c r="A444" s="3" t="s">
        <v>868</v>
      </c>
    </row>
    <row r="445" spans="1:5">
      <c r="A445" s="4" t="s">
        <v>32</v>
      </c>
      <c r="B445" s="5" t="n">
        <v>144</v>
      </c>
    </row>
    <row r="446" spans="1:5">
      <c r="A446" s="4" t="s">
        <v>865</v>
      </c>
      <c r="B446" s="5" t="n">
        <v>1753</v>
      </c>
    </row>
    <row r="447" spans="1:5">
      <c r="A447" s="4" t="s">
        <v>113</v>
      </c>
      <c r="B447" s="5" t="n">
        <v>1897</v>
      </c>
    </row>
    <row r="448" spans="1:5">
      <c r="A448" s="4" t="s">
        <v>869</v>
      </c>
      <c r="B448" s="5" t="n">
        <v>660</v>
      </c>
    </row>
    <row r="449" spans="1:5">
      <c r="A449" s="4" t="s">
        <v>914</v>
      </c>
    </row>
    <row r="450" spans="1:5">
      <c r="A450" s="3" t="s">
        <v>862</v>
      </c>
    </row>
    <row r="451" spans="1:5">
      <c r="A451" s="4" t="s">
        <v>863</v>
      </c>
      <c r="B451" s="5" t="n">
        <v>12584</v>
      </c>
    </row>
    <row r="452" spans="1:5">
      <c r="A452" s="3" t="s">
        <v>864</v>
      </c>
    </row>
    <row r="453" spans="1:5">
      <c r="A453" s="4" t="s">
        <v>32</v>
      </c>
      <c r="B453" s="5" t="n">
        <v>2200</v>
      </c>
    </row>
    <row r="454" spans="1:5">
      <c r="A454" s="4" t="s">
        <v>865</v>
      </c>
      <c r="B454" s="5" t="n">
        <v>16994</v>
      </c>
    </row>
    <row r="455" spans="1:5">
      <c r="A455" s="4" t="s">
        <v>866</v>
      </c>
      <c r="B455" s="5" t="n">
        <v>0</v>
      </c>
    </row>
    <row r="456" spans="1:5">
      <c r="A456" s="3" t="s">
        <v>868</v>
      </c>
    </row>
    <row r="457" spans="1:5">
      <c r="A457" s="4" t="s">
        <v>32</v>
      </c>
      <c r="B457" s="5" t="n">
        <v>2200</v>
      </c>
    </row>
    <row r="458" spans="1:5">
      <c r="A458" s="4" t="s">
        <v>865</v>
      </c>
      <c r="B458" s="5" t="n">
        <v>16994</v>
      </c>
    </row>
    <row r="459" spans="1:5">
      <c r="A459" s="4" t="s">
        <v>113</v>
      </c>
      <c r="B459" s="5" t="n">
        <v>19194</v>
      </c>
    </row>
    <row r="460" spans="1:5">
      <c r="A460" s="4" t="s">
        <v>869</v>
      </c>
      <c r="B460" s="5" t="n">
        <v>814</v>
      </c>
    </row>
    <row r="461" spans="1:5">
      <c r="A461" s="4" t="s">
        <v>915</v>
      </c>
    </row>
    <row r="462" spans="1:5">
      <c r="A462" s="3" t="s">
        <v>864</v>
      </c>
    </row>
    <row r="463" spans="1:5">
      <c r="A463" s="4" t="s">
        <v>32</v>
      </c>
      <c r="B463" s="5" t="n">
        <v>717</v>
      </c>
    </row>
    <row r="464" spans="1:5">
      <c r="A464" s="4" t="s">
        <v>865</v>
      </c>
      <c r="B464" s="5" t="n">
        <v>0</v>
      </c>
    </row>
    <row r="465" spans="1:5">
      <c r="A465" s="4" t="s">
        <v>866</v>
      </c>
      <c r="B465" s="5" t="n">
        <v>0</v>
      </c>
    </row>
    <row r="466" spans="1:5">
      <c r="A466" s="3" t="s">
        <v>868</v>
      </c>
    </row>
    <row r="467" spans="1:5">
      <c r="A467" s="4" t="s">
        <v>32</v>
      </c>
      <c r="B467" s="5" t="n">
        <v>717</v>
      </c>
    </row>
    <row r="468" spans="1:5">
      <c r="A468" s="4" t="s">
        <v>865</v>
      </c>
      <c r="B468" s="5" t="n">
        <v>0</v>
      </c>
    </row>
    <row r="469" spans="1:5">
      <c r="A469" s="4" t="s">
        <v>113</v>
      </c>
      <c r="B469" s="5" t="n">
        <v>717</v>
      </c>
    </row>
    <row r="470" spans="1:5">
      <c r="A470" s="4" t="s">
        <v>869</v>
      </c>
      <c r="B470" s="5" t="n">
        <v>0</v>
      </c>
    </row>
    <row r="471" spans="1:5">
      <c r="A471" s="4" t="s">
        <v>916</v>
      </c>
    </row>
    <row r="472" spans="1:5">
      <c r="A472" s="3" t="s">
        <v>864</v>
      </c>
    </row>
    <row r="473" spans="1:5">
      <c r="A473" s="4" t="s">
        <v>32</v>
      </c>
      <c r="B473" s="5" t="n">
        <v>470</v>
      </c>
    </row>
    <row r="474" spans="1:5">
      <c r="A474" s="4" t="s">
        <v>865</v>
      </c>
      <c r="B474" s="5" t="n">
        <v>7480</v>
      </c>
    </row>
    <row r="475" spans="1:5">
      <c r="A475" s="4" t="s">
        <v>866</v>
      </c>
      <c r="B475" s="5" t="n">
        <v>745</v>
      </c>
    </row>
    <row r="476" spans="1:5">
      <c r="A476" s="3" t="s">
        <v>868</v>
      </c>
    </row>
    <row r="477" spans="1:5">
      <c r="A477" s="4" t="s">
        <v>32</v>
      </c>
      <c r="B477" s="5" t="n">
        <v>470</v>
      </c>
    </row>
    <row r="478" spans="1:5">
      <c r="A478" s="4" t="s">
        <v>865</v>
      </c>
      <c r="B478" s="5" t="n">
        <v>8225</v>
      </c>
    </row>
    <row r="479" spans="1:5">
      <c r="A479" s="4" t="s">
        <v>113</v>
      </c>
      <c r="B479" s="5" t="n">
        <v>8695</v>
      </c>
    </row>
    <row r="480" spans="1:5">
      <c r="A480" s="4" t="s">
        <v>869</v>
      </c>
      <c r="B480" s="5" t="n">
        <v>1878</v>
      </c>
    </row>
    <row r="481" spans="1:5">
      <c r="A481" s="4" t="s">
        <v>917</v>
      </c>
    </row>
    <row r="482" spans="1:5">
      <c r="A482" s="3" t="s">
        <v>864</v>
      </c>
    </row>
    <row r="483" spans="1:5">
      <c r="A483" s="4" t="s">
        <v>32</v>
      </c>
      <c r="B483" s="5" t="n">
        <v>2500</v>
      </c>
    </row>
    <row r="484" spans="1:5">
      <c r="A484" s="4" t="s">
        <v>865</v>
      </c>
      <c r="B484" s="5" t="n">
        <v>31508</v>
      </c>
    </row>
    <row r="485" spans="1:5">
      <c r="A485" s="4" t="s">
        <v>866</v>
      </c>
      <c r="B485" s="5" t="n">
        <v>0</v>
      </c>
    </row>
    <row r="486" spans="1:5">
      <c r="A486" s="3" t="s">
        <v>868</v>
      </c>
    </row>
    <row r="487" spans="1:5">
      <c r="A487" s="4" t="s">
        <v>32</v>
      </c>
      <c r="B487" s="5" t="n">
        <v>2500</v>
      </c>
    </row>
    <row r="488" spans="1:5">
      <c r="A488" s="4" t="s">
        <v>865</v>
      </c>
      <c r="B488" s="5" t="n">
        <v>31508</v>
      </c>
    </row>
    <row r="489" spans="1:5">
      <c r="A489" s="4" t="s">
        <v>113</v>
      </c>
      <c r="B489" s="5" t="n">
        <v>34008</v>
      </c>
    </row>
    <row r="490" spans="1:5">
      <c r="A490" s="4" t="s">
        <v>869</v>
      </c>
      <c r="B490" s="5" t="n">
        <v>1510</v>
      </c>
    </row>
    <row r="491" spans="1:5">
      <c r="A491" s="4" t="s">
        <v>918</v>
      </c>
    </row>
    <row r="492" spans="1:5">
      <c r="A492" s="3" t="s">
        <v>864</v>
      </c>
    </row>
    <row r="493" spans="1:5">
      <c r="A493" s="4" t="s">
        <v>32</v>
      </c>
      <c r="B493" s="5" t="n">
        <v>500</v>
      </c>
    </row>
    <row r="494" spans="1:5">
      <c r="A494" s="4" t="s">
        <v>865</v>
      </c>
      <c r="B494" s="5" t="n">
        <v>13236</v>
      </c>
    </row>
    <row r="495" spans="1:5">
      <c r="A495" s="4" t="s">
        <v>866</v>
      </c>
      <c r="B495" s="5" t="n">
        <v>87</v>
      </c>
    </row>
    <row r="496" spans="1:5">
      <c r="A496" s="3" t="s">
        <v>868</v>
      </c>
    </row>
    <row r="497" spans="1:5">
      <c r="A497" s="4" t="s">
        <v>32</v>
      </c>
      <c r="B497" s="5" t="n">
        <v>500</v>
      </c>
    </row>
    <row r="498" spans="1:5">
      <c r="A498" s="4" t="s">
        <v>865</v>
      </c>
      <c r="B498" s="5" t="n">
        <v>13323</v>
      </c>
    </row>
    <row r="499" spans="1:5">
      <c r="A499" s="4" t="s">
        <v>113</v>
      </c>
      <c r="B499" s="5" t="n">
        <v>13823</v>
      </c>
    </row>
    <row r="500" spans="1:5">
      <c r="A500" s="4" t="s">
        <v>869</v>
      </c>
      <c r="B500" s="5" t="n">
        <v>2760</v>
      </c>
    </row>
    <row r="501" spans="1:5">
      <c r="A501" s="4" t="s">
        <v>919</v>
      </c>
    </row>
    <row r="502" spans="1:5">
      <c r="A502" s="3" t="s">
        <v>864</v>
      </c>
    </row>
    <row r="503" spans="1:5">
      <c r="A503" s="4" t="s">
        <v>32</v>
      </c>
      <c r="B503" s="5" t="n">
        <v>400</v>
      </c>
    </row>
    <row r="504" spans="1:5">
      <c r="A504" s="4" t="s">
        <v>865</v>
      </c>
      <c r="B504" s="5" t="n">
        <v>4201</v>
      </c>
    </row>
    <row r="505" spans="1:5">
      <c r="A505" s="4" t="s">
        <v>866</v>
      </c>
      <c r="B505" s="5" t="n">
        <v>145</v>
      </c>
    </row>
    <row r="506" spans="1:5">
      <c r="A506" s="3" t="s">
        <v>868</v>
      </c>
    </row>
    <row r="507" spans="1:5">
      <c r="A507" s="4" t="s">
        <v>32</v>
      </c>
      <c r="B507" s="5" t="n">
        <v>400</v>
      </c>
    </row>
    <row r="508" spans="1:5">
      <c r="A508" s="4" t="s">
        <v>865</v>
      </c>
      <c r="B508" s="5" t="n">
        <v>4346</v>
      </c>
    </row>
    <row r="509" spans="1:5">
      <c r="A509" s="4" t="s">
        <v>113</v>
      </c>
      <c r="B509" s="5" t="n">
        <v>4746</v>
      </c>
    </row>
    <row r="510" spans="1:5">
      <c r="A510" s="4" t="s">
        <v>869</v>
      </c>
      <c r="B510" s="5" t="n">
        <v>202</v>
      </c>
    </row>
    <row r="511" spans="1:5">
      <c r="A511" s="4" t="s">
        <v>920</v>
      </c>
    </row>
    <row r="512" spans="1:5">
      <c r="A512" s="3" t="s">
        <v>862</v>
      </c>
    </row>
    <row r="513" spans="1:5">
      <c r="A513" s="4" t="s">
        <v>863</v>
      </c>
      <c r="B513" s="5" t="n">
        <v>50170</v>
      </c>
    </row>
    <row r="514" spans="1:5">
      <c r="A514" s="3" t="s">
        <v>864</v>
      </c>
    </row>
    <row r="515" spans="1:5">
      <c r="A515" s="4" t="s">
        <v>32</v>
      </c>
      <c r="B515" s="5" t="n">
        <v>17200</v>
      </c>
    </row>
    <row r="516" spans="1:5">
      <c r="A516" s="4" t="s">
        <v>865</v>
      </c>
      <c r="B516" s="5" t="n">
        <v>73279</v>
      </c>
    </row>
    <row r="517" spans="1:5">
      <c r="A517" s="4" t="s">
        <v>866</v>
      </c>
      <c r="B517" s="5" t="n">
        <v>0</v>
      </c>
    </row>
    <row r="518" spans="1:5">
      <c r="A518" s="3" t="s">
        <v>868</v>
      </c>
    </row>
    <row r="519" spans="1:5">
      <c r="A519" s="4" t="s">
        <v>32</v>
      </c>
      <c r="B519" s="5" t="n">
        <v>17200</v>
      </c>
    </row>
    <row r="520" spans="1:5">
      <c r="A520" s="4" t="s">
        <v>865</v>
      </c>
      <c r="B520" s="5" t="n">
        <v>73279</v>
      </c>
    </row>
    <row r="521" spans="1:5">
      <c r="A521" s="4" t="s">
        <v>113</v>
      </c>
      <c r="B521" s="5" t="n">
        <v>90479</v>
      </c>
    </row>
    <row r="522" spans="1:5">
      <c r="A522" s="4" t="s">
        <v>869</v>
      </c>
      <c r="B522" s="5" t="n">
        <v>3511</v>
      </c>
    </row>
    <row r="523" spans="1:5">
      <c r="A523" s="4" t="s">
        <v>921</v>
      </c>
    </row>
    <row r="524" spans="1:5">
      <c r="A524" s="3" t="s">
        <v>862</v>
      </c>
    </row>
    <row r="525" spans="1:5">
      <c r="A525" s="4" t="s">
        <v>863</v>
      </c>
      <c r="B525" s="5" t="n">
        <v>2034</v>
      </c>
    </row>
    <row r="526" spans="1:5">
      <c r="A526" s="3" t="s">
        <v>864</v>
      </c>
    </row>
    <row r="527" spans="1:5">
      <c r="A527" s="4" t="s">
        <v>32</v>
      </c>
      <c r="B527" s="5" t="n">
        <v>800</v>
      </c>
    </row>
    <row r="528" spans="1:5">
      <c r="A528" s="4" t="s">
        <v>865</v>
      </c>
      <c r="B528" s="5" t="n">
        <v>1673</v>
      </c>
    </row>
    <row r="529" spans="1:5">
      <c r="A529" s="4" t="s">
        <v>866</v>
      </c>
      <c r="B529" s="5" t="n">
        <v>0</v>
      </c>
    </row>
    <row r="530" spans="1:5">
      <c r="A530" s="3" t="s">
        <v>868</v>
      </c>
    </row>
    <row r="531" spans="1:5">
      <c r="A531" s="4" t="s">
        <v>32</v>
      </c>
      <c r="B531" s="5" t="n">
        <v>800</v>
      </c>
    </row>
    <row r="532" spans="1:5">
      <c r="A532" s="4" t="s">
        <v>865</v>
      </c>
      <c r="B532" s="5" t="n">
        <v>1673</v>
      </c>
    </row>
    <row r="533" spans="1:5">
      <c r="A533" s="4" t="s">
        <v>113</v>
      </c>
      <c r="B533" s="5" t="n">
        <v>2473</v>
      </c>
    </row>
    <row r="534" spans="1:5">
      <c r="A534" s="4" t="s">
        <v>869</v>
      </c>
      <c r="B534" s="5" t="n">
        <v>80</v>
      </c>
    </row>
    <row r="535" spans="1:5">
      <c r="A535" s="4" t="s">
        <v>922</v>
      </c>
    </row>
    <row r="536" spans="1:5">
      <c r="A536" s="3" t="s">
        <v>864</v>
      </c>
    </row>
    <row r="537" spans="1:5">
      <c r="A537" s="4" t="s">
        <v>32</v>
      </c>
      <c r="B537" s="5" t="n">
        <v>4900</v>
      </c>
    </row>
    <row r="538" spans="1:5">
      <c r="A538" s="4" t="s">
        <v>865</v>
      </c>
      <c r="B538" s="5" t="n">
        <v>16058</v>
      </c>
    </row>
    <row r="539" spans="1:5">
      <c r="A539" s="4" t="s">
        <v>866</v>
      </c>
      <c r="B539" s="5" t="n">
        <v>0</v>
      </c>
    </row>
    <row r="540" spans="1:5">
      <c r="A540" s="3" t="s">
        <v>868</v>
      </c>
    </row>
    <row r="541" spans="1:5">
      <c r="A541" s="4" t="s">
        <v>32</v>
      </c>
      <c r="B541" s="5" t="n">
        <v>4900</v>
      </c>
    </row>
    <row r="542" spans="1:5">
      <c r="A542" s="4" t="s">
        <v>865</v>
      </c>
      <c r="B542" s="5" t="n">
        <v>16058</v>
      </c>
    </row>
    <row r="543" spans="1:5">
      <c r="A543" s="4" t="s">
        <v>113</v>
      </c>
      <c r="B543" s="5" t="n">
        <v>20958</v>
      </c>
    </row>
    <row r="544" spans="1:5">
      <c r="A544" s="4" t="s">
        <v>869</v>
      </c>
      <c r="B544" s="5" t="n">
        <v>769</v>
      </c>
    </row>
    <row r="545" spans="1:5">
      <c r="A545" s="4" t="s">
        <v>923</v>
      </c>
    </row>
    <row r="546" spans="1:5">
      <c r="A546" s="3" t="s">
        <v>864</v>
      </c>
    </row>
    <row r="547" spans="1:5">
      <c r="A547" s="4" t="s">
        <v>32</v>
      </c>
      <c r="B547" s="5" t="n">
        <v>13757</v>
      </c>
    </row>
    <row r="548" spans="1:5">
      <c r="A548" s="4" t="s">
        <v>865</v>
      </c>
      <c r="B548" s="5" t="n">
        <v>174718</v>
      </c>
    </row>
    <row r="549" spans="1:5">
      <c r="A549" s="4" t="s">
        <v>866</v>
      </c>
      <c r="B549" s="5" t="n">
        <v>0</v>
      </c>
    </row>
    <row r="550" spans="1:5">
      <c r="A550" s="3" t="s">
        <v>868</v>
      </c>
    </row>
    <row r="551" spans="1:5">
      <c r="A551" s="4" t="s">
        <v>32</v>
      </c>
      <c r="B551" s="5" t="n">
        <v>13757</v>
      </c>
    </row>
    <row r="552" spans="1:5">
      <c r="A552" s="4" t="s">
        <v>865</v>
      </c>
      <c r="B552" s="5" t="n">
        <v>174718</v>
      </c>
    </row>
    <row r="553" spans="1:5">
      <c r="A553" s="4" t="s">
        <v>113</v>
      </c>
      <c r="B553" s="5" t="n">
        <v>188475</v>
      </c>
    </row>
    <row r="554" spans="1:5">
      <c r="A554" s="4" t="s">
        <v>869</v>
      </c>
      <c r="B554" s="5" t="n">
        <v>12012</v>
      </c>
    </row>
    <row r="555" spans="1:5">
      <c r="A555" s="4" t="s">
        <v>924</v>
      </c>
    </row>
    <row r="556" spans="1:5">
      <c r="A556" s="3" t="s">
        <v>864</v>
      </c>
    </row>
    <row r="557" spans="1:5">
      <c r="A557" s="4" t="s">
        <v>32</v>
      </c>
      <c r="B557" s="5" t="n">
        <v>4095</v>
      </c>
    </row>
    <row r="558" spans="1:5">
      <c r="A558" s="4" t="s">
        <v>865</v>
      </c>
      <c r="B558" s="5" t="n">
        <v>9882</v>
      </c>
    </row>
    <row r="559" spans="1:5">
      <c r="A559" s="4" t="s">
        <v>866</v>
      </c>
      <c r="B559" s="5" t="n">
        <v>0</v>
      </c>
    </row>
    <row r="560" spans="1:5">
      <c r="A560" s="3" t="s">
        <v>868</v>
      </c>
    </row>
    <row r="561" spans="1:5">
      <c r="A561" s="4" t="s">
        <v>32</v>
      </c>
      <c r="B561" s="5" t="n">
        <v>4095</v>
      </c>
    </row>
    <row r="562" spans="1:5">
      <c r="A562" s="4" t="s">
        <v>865</v>
      </c>
      <c r="B562" s="5" t="n">
        <v>9882</v>
      </c>
    </row>
    <row r="563" spans="1:5">
      <c r="A563" s="4" t="s">
        <v>113</v>
      </c>
      <c r="B563" s="5" t="n">
        <v>13977</v>
      </c>
    </row>
    <row r="564" spans="1:5">
      <c r="A564" s="4" t="s">
        <v>869</v>
      </c>
      <c r="B564" s="5" t="n">
        <v>803</v>
      </c>
    </row>
    <row r="565" spans="1:5">
      <c r="A565" s="4" t="s">
        <v>925</v>
      </c>
    </row>
    <row r="566" spans="1:5">
      <c r="A566" s="3" t="s">
        <v>864</v>
      </c>
    </row>
    <row r="567" spans="1:5">
      <c r="A567" s="4" t="s">
        <v>32</v>
      </c>
      <c r="B567" s="5" t="n">
        <v>1300</v>
      </c>
    </row>
    <row r="568" spans="1:5">
      <c r="A568" s="4" t="s">
        <v>865</v>
      </c>
      <c r="B568" s="5" t="n">
        <v>15918</v>
      </c>
    </row>
    <row r="569" spans="1:5">
      <c r="A569" s="4" t="s">
        <v>866</v>
      </c>
      <c r="B569" s="5" t="n">
        <v>398</v>
      </c>
    </row>
    <row r="570" spans="1:5">
      <c r="A570" s="3" t="s">
        <v>868</v>
      </c>
    </row>
    <row r="571" spans="1:5">
      <c r="A571" s="4" t="s">
        <v>32</v>
      </c>
      <c r="B571" s="5" t="n">
        <v>1300</v>
      </c>
    </row>
    <row r="572" spans="1:5">
      <c r="A572" s="4" t="s">
        <v>865</v>
      </c>
      <c r="B572" s="5" t="n">
        <v>16316</v>
      </c>
    </row>
    <row r="573" spans="1:5">
      <c r="A573" s="4" t="s">
        <v>113</v>
      </c>
      <c r="B573" s="5" t="n">
        <v>17616</v>
      </c>
    </row>
    <row r="574" spans="1:5">
      <c r="A574" s="4" t="s">
        <v>869</v>
      </c>
      <c r="B574" s="5" t="n">
        <v>1791</v>
      </c>
    </row>
    <row r="575" spans="1:5">
      <c r="A575" s="4" t="s">
        <v>926</v>
      </c>
    </row>
    <row r="576" spans="1:5">
      <c r="A576" s="3" t="s">
        <v>864</v>
      </c>
    </row>
    <row r="577" spans="1:5">
      <c r="A577" s="4" t="s">
        <v>32</v>
      </c>
      <c r="B577" s="5" t="n">
        <v>2020</v>
      </c>
    </row>
    <row r="578" spans="1:5">
      <c r="A578" s="4" t="s">
        <v>865</v>
      </c>
      <c r="B578" s="5" t="n">
        <v>9545</v>
      </c>
    </row>
    <row r="579" spans="1:5">
      <c r="A579" s="4" t="s">
        <v>866</v>
      </c>
      <c r="B579" s="5" t="n">
        <v>1467</v>
      </c>
    </row>
    <row r="580" spans="1:5">
      <c r="A580" s="3" t="s">
        <v>868</v>
      </c>
    </row>
    <row r="581" spans="1:5">
      <c r="A581" s="4" t="s">
        <v>32</v>
      </c>
      <c r="B581" s="5" t="n">
        <v>2020</v>
      </c>
    </row>
    <row r="582" spans="1:5">
      <c r="A582" s="4" t="s">
        <v>865</v>
      </c>
      <c r="B582" s="5" t="n">
        <v>11012</v>
      </c>
    </row>
    <row r="583" spans="1:5">
      <c r="A583" s="4" t="s">
        <v>113</v>
      </c>
      <c r="B583" s="5" t="n">
        <v>13032</v>
      </c>
    </row>
    <row r="584" spans="1:5">
      <c r="A584" s="4" t="s">
        <v>869</v>
      </c>
      <c r="B584" s="5" t="n">
        <v>3729</v>
      </c>
    </row>
    <row r="585" spans="1:5">
      <c r="A585" s="4" t="s">
        <v>927</v>
      </c>
    </row>
    <row r="586" spans="1:5">
      <c r="A586" s="3" t="s">
        <v>864</v>
      </c>
    </row>
    <row r="587" spans="1:5">
      <c r="A587" s="4" t="s">
        <v>32</v>
      </c>
      <c r="B587" s="5" t="n">
        <v>1700</v>
      </c>
    </row>
    <row r="588" spans="1:5">
      <c r="A588" s="4" t="s">
        <v>865</v>
      </c>
      <c r="B588" s="5" t="n">
        <v>8860</v>
      </c>
    </row>
    <row r="589" spans="1:5">
      <c r="A589" s="4" t="s">
        <v>866</v>
      </c>
      <c r="B589" s="5" t="n">
        <v>0</v>
      </c>
    </row>
    <row r="590" spans="1:5">
      <c r="A590" s="3" t="s">
        <v>868</v>
      </c>
    </row>
    <row r="591" spans="1:5">
      <c r="A591" s="4" t="s">
        <v>32</v>
      </c>
      <c r="B591" s="5" t="n">
        <v>1700</v>
      </c>
    </row>
    <row r="592" spans="1:5">
      <c r="A592" s="4" t="s">
        <v>865</v>
      </c>
      <c r="B592" s="5" t="n">
        <v>8860</v>
      </c>
    </row>
    <row r="593" spans="1:5">
      <c r="A593" s="4" t="s">
        <v>113</v>
      </c>
      <c r="B593" s="5" t="n">
        <v>10560</v>
      </c>
    </row>
    <row r="594" spans="1:5">
      <c r="A594" s="4" t="s">
        <v>869</v>
      </c>
      <c r="B594" s="5" t="n">
        <v>425</v>
      </c>
    </row>
    <row r="595" spans="1:5">
      <c r="A595" s="4" t="s">
        <v>928</v>
      </c>
    </row>
    <row r="596" spans="1:5">
      <c r="A596" s="3" t="s">
        <v>864</v>
      </c>
    </row>
    <row r="597" spans="1:5">
      <c r="A597" s="4" t="s">
        <v>32</v>
      </c>
      <c r="B597" s="5" t="n">
        <v>700</v>
      </c>
    </row>
    <row r="598" spans="1:5">
      <c r="A598" s="4" t="s">
        <v>865</v>
      </c>
      <c r="B598" s="5" t="n">
        <v>4549</v>
      </c>
    </row>
    <row r="599" spans="1:5">
      <c r="A599" s="4" t="s">
        <v>866</v>
      </c>
      <c r="B599" s="5" t="n">
        <v>7</v>
      </c>
    </row>
    <row r="600" spans="1:5">
      <c r="A600" s="3" t="s">
        <v>868</v>
      </c>
    </row>
    <row r="601" spans="1:5">
      <c r="A601" s="4" t="s">
        <v>32</v>
      </c>
      <c r="B601" s="5" t="n">
        <v>700</v>
      </c>
    </row>
    <row r="602" spans="1:5">
      <c r="A602" s="4" t="s">
        <v>865</v>
      </c>
      <c r="B602" s="5" t="n">
        <v>4556</v>
      </c>
    </row>
    <row r="603" spans="1:5">
      <c r="A603" s="4" t="s">
        <v>113</v>
      </c>
      <c r="B603" s="5" t="n">
        <v>5256</v>
      </c>
    </row>
    <row r="604" spans="1:5">
      <c r="A604" s="4" t="s">
        <v>869</v>
      </c>
      <c r="B604" s="5" t="n">
        <v>218</v>
      </c>
    </row>
    <row r="605" spans="1:5">
      <c r="A605" s="4" t="s">
        <v>929</v>
      </c>
    </row>
    <row r="606" spans="1:5">
      <c r="A606" s="3" t="s">
        <v>864</v>
      </c>
    </row>
    <row r="607" spans="1:5">
      <c r="A607" s="4" t="s">
        <v>32</v>
      </c>
      <c r="B607" s="5" t="n">
        <v>3419</v>
      </c>
    </row>
    <row r="608" spans="1:5">
      <c r="A608" s="4" t="s">
        <v>865</v>
      </c>
      <c r="B608" s="5" t="n">
        <v>14049</v>
      </c>
    </row>
    <row r="609" spans="1:5">
      <c r="A609" s="4" t="s">
        <v>866</v>
      </c>
      <c r="B609" s="5" t="n">
        <v>1167</v>
      </c>
    </row>
    <row r="610" spans="1:5">
      <c r="A610" s="3" t="s">
        <v>868</v>
      </c>
    </row>
    <row r="611" spans="1:5">
      <c r="A611" s="4" t="s">
        <v>32</v>
      </c>
      <c r="B611" s="5" t="n">
        <v>3419</v>
      </c>
    </row>
    <row r="612" spans="1:5">
      <c r="A612" s="4" t="s">
        <v>865</v>
      </c>
      <c r="B612" s="5" t="n">
        <v>15216</v>
      </c>
    </row>
    <row r="613" spans="1:5">
      <c r="A613" s="4" t="s">
        <v>113</v>
      </c>
      <c r="B613" s="5" t="n">
        <v>18635</v>
      </c>
    </row>
    <row r="614" spans="1:5">
      <c r="A614" s="4" t="s">
        <v>869</v>
      </c>
      <c r="B614" s="5" t="n">
        <v>1845</v>
      </c>
    </row>
    <row r="615" spans="1:5">
      <c r="A615" s="4" t="s">
        <v>930</v>
      </c>
    </row>
    <row r="616" spans="1:5">
      <c r="A616" s="3" t="s">
        <v>864</v>
      </c>
    </row>
    <row r="617" spans="1:5">
      <c r="A617" s="4" t="s">
        <v>32</v>
      </c>
      <c r="B617" s="5" t="n">
        <v>3603</v>
      </c>
    </row>
    <row r="618" spans="1:5">
      <c r="A618" s="4" t="s">
        <v>865</v>
      </c>
      <c r="B618" s="5" t="n">
        <v>26180</v>
      </c>
    </row>
    <row r="619" spans="1:5">
      <c r="A619" s="4" t="s">
        <v>866</v>
      </c>
      <c r="B619" s="5" t="n">
        <v>128</v>
      </c>
    </row>
    <row r="620" spans="1:5">
      <c r="A620" s="4" t="s">
        <v>867</v>
      </c>
      <c r="B620" s="5" t="n">
        <v>-5484</v>
      </c>
    </row>
    <row r="621" spans="1:5">
      <c r="A621" s="3" t="s">
        <v>868</v>
      </c>
    </row>
    <row r="622" spans="1:5">
      <c r="A622" s="4" t="s">
        <v>32</v>
      </c>
      <c r="B622" s="5" t="n">
        <v>2942</v>
      </c>
    </row>
    <row r="623" spans="1:5">
      <c r="A623" s="4" t="s">
        <v>865</v>
      </c>
      <c r="B623" s="5" t="n">
        <v>21485</v>
      </c>
    </row>
    <row r="624" spans="1:5">
      <c r="A624" s="4" t="s">
        <v>113</v>
      </c>
      <c r="B624" s="5" t="n">
        <v>24427</v>
      </c>
    </row>
    <row r="625" spans="1:5">
      <c r="A625" s="4" t="s">
        <v>869</v>
      </c>
      <c r="B625" s="5" t="n">
        <v>6427</v>
      </c>
    </row>
    <row r="626" spans="1:5">
      <c r="A626" s="4" t="s">
        <v>931</v>
      </c>
    </row>
    <row r="627" spans="1:5">
      <c r="A627" s="3" t="s">
        <v>864</v>
      </c>
    </row>
    <row r="628" spans="1:5">
      <c r="A628" s="4" t="s">
        <v>32</v>
      </c>
      <c r="B628" s="5" t="n">
        <v>3500</v>
      </c>
    </row>
    <row r="629" spans="1:5">
      <c r="A629" s="4" t="s">
        <v>865</v>
      </c>
      <c r="B629" s="5" t="n">
        <v>30444</v>
      </c>
    </row>
    <row r="630" spans="1:5">
      <c r="A630" s="4" t="s">
        <v>866</v>
      </c>
      <c r="B630" s="5" t="n">
        <v>0</v>
      </c>
    </row>
    <row r="631" spans="1:5">
      <c r="A631" s="3" t="s">
        <v>868</v>
      </c>
    </row>
    <row r="632" spans="1:5">
      <c r="A632" s="4" t="s">
        <v>32</v>
      </c>
      <c r="B632" s="5" t="n">
        <v>3500</v>
      </c>
    </row>
    <row r="633" spans="1:5">
      <c r="A633" s="4" t="s">
        <v>865</v>
      </c>
      <c r="B633" s="5" t="n">
        <v>30444</v>
      </c>
    </row>
    <row r="634" spans="1:5">
      <c r="A634" s="4" t="s">
        <v>113</v>
      </c>
      <c r="B634" s="5" t="n">
        <v>33944</v>
      </c>
    </row>
    <row r="635" spans="1:5">
      <c r="A635" s="4" t="s">
        <v>869</v>
      </c>
      <c r="B635" s="5" t="n">
        <v>1459</v>
      </c>
    </row>
    <row r="636" spans="1:5">
      <c r="A636" s="4" t="s">
        <v>932</v>
      </c>
    </row>
    <row r="637" spans="1:5">
      <c r="A637" s="3" t="s">
        <v>864</v>
      </c>
    </row>
    <row r="638" spans="1:5">
      <c r="A638" s="4" t="s">
        <v>32</v>
      </c>
      <c r="B638" s="5" t="n">
        <v>3700</v>
      </c>
    </row>
    <row r="639" spans="1:5">
      <c r="A639" s="4" t="s">
        <v>865</v>
      </c>
      <c r="B639" s="5" t="n">
        <v>24592</v>
      </c>
    </row>
    <row r="640" spans="1:5">
      <c r="A640" s="4" t="s">
        <v>866</v>
      </c>
      <c r="B640" s="5" t="n">
        <v>0</v>
      </c>
    </row>
    <row r="641" spans="1:5">
      <c r="A641" s="3" t="s">
        <v>868</v>
      </c>
    </row>
    <row r="642" spans="1:5">
      <c r="A642" s="4" t="s">
        <v>32</v>
      </c>
      <c r="B642" s="5" t="n">
        <v>3700</v>
      </c>
    </row>
    <row r="643" spans="1:5">
      <c r="A643" s="4" t="s">
        <v>865</v>
      </c>
      <c r="B643" s="5" t="n">
        <v>24592</v>
      </c>
    </row>
    <row r="644" spans="1:5">
      <c r="A644" s="4" t="s">
        <v>113</v>
      </c>
      <c r="B644" s="5" t="n">
        <v>28292</v>
      </c>
    </row>
    <row r="645" spans="1:5">
      <c r="A645" s="4" t="s">
        <v>869</v>
      </c>
      <c r="B645" s="5" t="n">
        <v>2459</v>
      </c>
    </row>
    <row r="646" spans="1:5">
      <c r="A646" s="4" t="s">
        <v>933</v>
      </c>
    </row>
    <row r="647" spans="1:5">
      <c r="A647" s="3" t="s">
        <v>864</v>
      </c>
    </row>
    <row r="648" spans="1:5">
      <c r="A648" s="4" t="s">
        <v>32</v>
      </c>
      <c r="B648" s="5" t="n">
        <v>4200</v>
      </c>
    </row>
    <row r="649" spans="1:5">
      <c r="A649" s="4" t="s">
        <v>865</v>
      </c>
      <c r="B649" s="5" t="n">
        <v>71518</v>
      </c>
    </row>
    <row r="650" spans="1:5">
      <c r="A650" s="4" t="s">
        <v>866</v>
      </c>
      <c r="B650" s="5" t="n">
        <v>86</v>
      </c>
    </row>
    <row r="651" spans="1:5">
      <c r="A651" s="3" t="s">
        <v>868</v>
      </c>
    </row>
    <row r="652" spans="1:5">
      <c r="A652" s="4" t="s">
        <v>32</v>
      </c>
      <c r="B652" s="5" t="n">
        <v>4200</v>
      </c>
    </row>
    <row r="653" spans="1:5">
      <c r="A653" s="4" t="s">
        <v>865</v>
      </c>
      <c r="B653" s="5" t="n">
        <v>71604</v>
      </c>
    </row>
    <row r="654" spans="1:5">
      <c r="A654" s="4" t="s">
        <v>113</v>
      </c>
      <c r="B654" s="5" t="n">
        <v>75804</v>
      </c>
    </row>
    <row r="655" spans="1:5">
      <c r="A655" s="4" t="s">
        <v>869</v>
      </c>
      <c r="B655" s="5" t="n">
        <v>3427</v>
      </c>
    </row>
    <row r="656" spans="1:5">
      <c r="A656" s="4" t="s">
        <v>934</v>
      </c>
    </row>
    <row r="657" spans="1:5">
      <c r="A657" s="3" t="s">
        <v>864</v>
      </c>
    </row>
    <row r="658" spans="1:5">
      <c r="A658" s="4" t="s">
        <v>32</v>
      </c>
      <c r="B658" s="5" t="n">
        <v>2877</v>
      </c>
    </row>
    <row r="659" spans="1:5">
      <c r="A659" s="4" t="s">
        <v>865</v>
      </c>
      <c r="B659" s="5" t="n">
        <v>9081</v>
      </c>
    </row>
    <row r="660" spans="1:5">
      <c r="A660" s="4" t="s">
        <v>866</v>
      </c>
      <c r="B660" s="5" t="n">
        <v>1060</v>
      </c>
    </row>
    <row r="661" spans="1:5">
      <c r="A661" s="3" t="s">
        <v>868</v>
      </c>
    </row>
    <row r="662" spans="1:5">
      <c r="A662" s="4" t="s">
        <v>32</v>
      </c>
      <c r="B662" s="5" t="n">
        <v>2877</v>
      </c>
    </row>
    <row r="663" spans="1:5">
      <c r="A663" s="4" t="s">
        <v>865</v>
      </c>
      <c r="B663" s="5" t="n">
        <v>10141</v>
      </c>
    </row>
    <row r="664" spans="1:5">
      <c r="A664" s="4" t="s">
        <v>113</v>
      </c>
      <c r="B664" s="5" t="n">
        <v>13018</v>
      </c>
    </row>
    <row r="665" spans="1:5">
      <c r="A665" s="4" t="s">
        <v>869</v>
      </c>
      <c r="B665" s="5" t="n">
        <v>1071</v>
      </c>
    </row>
    <row r="666" spans="1:5">
      <c r="A666" s="4" t="s">
        <v>935</v>
      </c>
    </row>
    <row r="667" spans="1:5">
      <c r="A667" s="3" t="s">
        <v>864</v>
      </c>
    </row>
    <row r="668" spans="1:5">
      <c r="A668" s="4" t="s">
        <v>32</v>
      </c>
      <c r="B668" s="5" t="n">
        <v>2630</v>
      </c>
    </row>
    <row r="669" spans="1:5">
      <c r="A669" s="4" t="s">
        <v>865</v>
      </c>
      <c r="B669" s="5" t="n">
        <v>40599</v>
      </c>
    </row>
    <row r="670" spans="1:5">
      <c r="A670" s="4" t="s">
        <v>866</v>
      </c>
      <c r="B670" s="5" t="n">
        <v>0</v>
      </c>
    </row>
    <row r="671" spans="1:5">
      <c r="A671" s="3" t="s">
        <v>868</v>
      </c>
    </row>
    <row r="672" spans="1:5">
      <c r="A672" s="4" t="s">
        <v>32</v>
      </c>
      <c r="B672" s="5" t="n">
        <v>2630</v>
      </c>
    </row>
    <row r="673" spans="1:5">
      <c r="A673" s="4" t="s">
        <v>865</v>
      </c>
      <c r="B673" s="5" t="n">
        <v>40599</v>
      </c>
    </row>
    <row r="674" spans="1:5">
      <c r="A674" s="4" t="s">
        <v>113</v>
      </c>
      <c r="B674" s="5" t="n">
        <v>43229</v>
      </c>
    </row>
    <row r="675" spans="1:5">
      <c r="A675" s="4" t="s">
        <v>869</v>
      </c>
      <c r="B675" s="5" t="n">
        <v>1945</v>
      </c>
    </row>
    <row r="676" spans="1:5">
      <c r="A676" s="4" t="s">
        <v>936</v>
      </c>
    </row>
    <row r="677" spans="1:5">
      <c r="A677" s="3" t="s">
        <v>864</v>
      </c>
    </row>
    <row r="678" spans="1:5">
      <c r="A678" s="4" t="s">
        <v>32</v>
      </c>
      <c r="B678" s="5" t="n">
        <v>100</v>
      </c>
    </row>
    <row r="679" spans="1:5">
      <c r="A679" s="4" t="s">
        <v>865</v>
      </c>
      <c r="B679" s="5" t="n">
        <v>2137</v>
      </c>
    </row>
    <row r="680" spans="1:5">
      <c r="A680" s="4" t="s">
        <v>866</v>
      </c>
      <c r="B680" s="5" t="n">
        <v>0</v>
      </c>
    </row>
    <row r="681" spans="1:5">
      <c r="A681" s="3" t="s">
        <v>868</v>
      </c>
    </row>
    <row r="682" spans="1:5">
      <c r="A682" s="4" t="s">
        <v>32</v>
      </c>
      <c r="B682" s="5" t="n">
        <v>100</v>
      </c>
    </row>
    <row r="683" spans="1:5">
      <c r="A683" s="4" t="s">
        <v>865</v>
      </c>
      <c r="B683" s="5" t="n">
        <v>2137</v>
      </c>
    </row>
    <row r="684" spans="1:5">
      <c r="A684" s="4" t="s">
        <v>113</v>
      </c>
      <c r="B684" s="5" t="n">
        <v>2237</v>
      </c>
    </row>
    <row r="685" spans="1:5">
      <c r="A685" s="4" t="s">
        <v>869</v>
      </c>
      <c r="B685" s="5" t="n">
        <v>102</v>
      </c>
    </row>
    <row r="686" spans="1:5">
      <c r="A686" s="4" t="s">
        <v>937</v>
      </c>
    </row>
    <row r="687" spans="1:5">
      <c r="A687" s="3" t="s">
        <v>864</v>
      </c>
    </row>
    <row r="688" spans="1:5">
      <c r="A688" s="4" t="s">
        <v>32</v>
      </c>
      <c r="B688" s="5" t="n">
        <v>200</v>
      </c>
    </row>
    <row r="689" spans="1:5">
      <c r="A689" s="4" t="s">
        <v>865</v>
      </c>
      <c r="B689" s="5" t="n">
        <v>1859</v>
      </c>
    </row>
    <row r="690" spans="1:5">
      <c r="A690" s="4" t="s">
        <v>866</v>
      </c>
      <c r="B690" s="5" t="n">
        <v>0</v>
      </c>
    </row>
    <row r="691" spans="1:5">
      <c r="A691" s="3" t="s">
        <v>868</v>
      </c>
    </row>
    <row r="692" spans="1:5">
      <c r="A692" s="4" t="s">
        <v>32</v>
      </c>
      <c r="B692" s="5" t="n">
        <v>200</v>
      </c>
    </row>
    <row r="693" spans="1:5">
      <c r="A693" s="4" t="s">
        <v>865</v>
      </c>
      <c r="B693" s="5" t="n">
        <v>1859</v>
      </c>
    </row>
    <row r="694" spans="1:5">
      <c r="A694" s="4" t="s">
        <v>113</v>
      </c>
      <c r="B694" s="5" t="n">
        <v>2059</v>
      </c>
    </row>
    <row r="695" spans="1:5">
      <c r="A695" s="4" t="s">
        <v>869</v>
      </c>
      <c r="B695" s="5" t="n">
        <v>89</v>
      </c>
    </row>
    <row r="696" spans="1:5">
      <c r="A696" s="4" t="s">
        <v>938</v>
      </c>
    </row>
    <row r="697" spans="1:5">
      <c r="A697" s="3" t="s">
        <v>864</v>
      </c>
    </row>
    <row r="698" spans="1:5">
      <c r="A698" s="4" t="s">
        <v>32</v>
      </c>
      <c r="B698" s="5" t="n">
        <v>4263</v>
      </c>
    </row>
    <row r="699" spans="1:5">
      <c r="A699" s="4" t="s">
        <v>865</v>
      </c>
      <c r="B699" s="5" t="n">
        <v>73891</v>
      </c>
    </row>
    <row r="700" spans="1:5">
      <c r="A700" s="4" t="s">
        <v>866</v>
      </c>
      <c r="B700" s="5" t="n">
        <v>670</v>
      </c>
    </row>
    <row r="701" spans="1:5">
      <c r="A701" s="3" t="s">
        <v>868</v>
      </c>
    </row>
    <row r="702" spans="1:5">
      <c r="A702" s="4" t="s">
        <v>32</v>
      </c>
      <c r="B702" s="5" t="n">
        <v>4263</v>
      </c>
    </row>
    <row r="703" spans="1:5">
      <c r="A703" s="4" t="s">
        <v>865</v>
      </c>
      <c r="B703" s="5" t="n">
        <v>74561</v>
      </c>
    </row>
    <row r="704" spans="1:5">
      <c r="A704" s="4" t="s">
        <v>113</v>
      </c>
      <c r="B704" s="5" t="n">
        <v>78824</v>
      </c>
    </row>
    <row r="705" spans="1:5">
      <c r="A705" s="4" t="s">
        <v>869</v>
      </c>
      <c r="B705" s="5" t="n">
        <v>2617</v>
      </c>
    </row>
    <row r="706" spans="1:5">
      <c r="A706" s="4" t="s">
        <v>939</v>
      </c>
    </row>
    <row r="707" spans="1:5">
      <c r="A707" s="3" t="s">
        <v>864</v>
      </c>
    </row>
    <row r="708" spans="1:5">
      <c r="A708" s="4" t="s">
        <v>32</v>
      </c>
      <c r="B708" s="5" t="n">
        <v>500</v>
      </c>
    </row>
    <row r="709" spans="1:5">
      <c r="A709" s="4" t="s">
        <v>865</v>
      </c>
      <c r="B709" s="5" t="n">
        <v>1514</v>
      </c>
    </row>
    <row r="710" spans="1:5">
      <c r="A710" s="4" t="s">
        <v>866</v>
      </c>
      <c r="B710" s="5" t="n">
        <v>0</v>
      </c>
    </row>
    <row r="711" spans="1:5">
      <c r="A711" s="3" t="s">
        <v>868</v>
      </c>
    </row>
    <row r="712" spans="1:5">
      <c r="A712" s="4" t="s">
        <v>32</v>
      </c>
      <c r="B712" s="5" t="n">
        <v>500</v>
      </c>
    </row>
    <row r="713" spans="1:5">
      <c r="A713" s="4" t="s">
        <v>865</v>
      </c>
      <c r="B713" s="5" t="n">
        <v>1514</v>
      </c>
    </row>
    <row r="714" spans="1:5">
      <c r="A714" s="4" t="s">
        <v>113</v>
      </c>
      <c r="B714" s="5" t="n">
        <v>2014</v>
      </c>
    </row>
    <row r="715" spans="1:5">
      <c r="A715" s="4" t="s">
        <v>869</v>
      </c>
      <c r="B715" s="5" t="n">
        <v>73</v>
      </c>
    </row>
    <row r="716" spans="1:5">
      <c r="A716" s="4" t="s">
        <v>940</v>
      </c>
    </row>
    <row r="717" spans="1:5">
      <c r="A717" s="3" t="s">
        <v>864</v>
      </c>
    </row>
    <row r="718" spans="1:5">
      <c r="A718" s="4" t="s">
        <v>32</v>
      </c>
      <c r="B718" s="5" t="n">
        <v>1200</v>
      </c>
    </row>
    <row r="719" spans="1:5">
      <c r="A719" s="4" t="s">
        <v>865</v>
      </c>
      <c r="B719" s="5" t="n">
        <v>42073</v>
      </c>
    </row>
    <row r="720" spans="1:5">
      <c r="A720" s="4" t="s">
        <v>866</v>
      </c>
      <c r="B720" s="5" t="n">
        <v>3832</v>
      </c>
    </row>
    <row r="721" spans="1:5">
      <c r="A721" s="3" t="s">
        <v>868</v>
      </c>
    </row>
    <row r="722" spans="1:5">
      <c r="A722" s="4" t="s">
        <v>32</v>
      </c>
      <c r="B722" s="5" t="n">
        <v>1200</v>
      </c>
    </row>
    <row r="723" spans="1:5">
      <c r="A723" s="4" t="s">
        <v>865</v>
      </c>
      <c r="B723" s="5" t="n">
        <v>45905</v>
      </c>
    </row>
    <row r="724" spans="1:5">
      <c r="A724" s="4" t="s">
        <v>113</v>
      </c>
      <c r="B724" s="5" t="n">
        <v>47105</v>
      </c>
    </row>
    <row r="725" spans="1:5">
      <c r="A725" s="4" t="s">
        <v>869</v>
      </c>
      <c r="B725" s="5" t="n">
        <v>2017</v>
      </c>
    </row>
    <row r="726" spans="1:5">
      <c r="A726" s="4" t="s">
        <v>941</v>
      </c>
    </row>
    <row r="727" spans="1:5">
      <c r="A727" s="3" t="s">
        <v>864</v>
      </c>
    </row>
    <row r="728" spans="1:5">
      <c r="A728" s="4" t="s">
        <v>32</v>
      </c>
      <c r="B728" s="5" t="n">
        <v>700</v>
      </c>
    </row>
    <row r="729" spans="1:5">
      <c r="A729" s="4" t="s">
        <v>865</v>
      </c>
      <c r="B729" s="5" t="n">
        <v>3223</v>
      </c>
    </row>
    <row r="730" spans="1:5">
      <c r="A730" s="4" t="s">
        <v>866</v>
      </c>
      <c r="B730" s="5" t="n">
        <v>0</v>
      </c>
    </row>
    <row r="731" spans="1:5">
      <c r="A731" s="3" t="s">
        <v>868</v>
      </c>
    </row>
    <row r="732" spans="1:5">
      <c r="A732" s="4" t="s">
        <v>32</v>
      </c>
      <c r="B732" s="5" t="n">
        <v>700</v>
      </c>
    </row>
    <row r="733" spans="1:5">
      <c r="A733" s="4" t="s">
        <v>865</v>
      </c>
      <c r="B733" s="5" t="n">
        <v>3223</v>
      </c>
    </row>
    <row r="734" spans="1:5">
      <c r="A734" s="4" t="s">
        <v>113</v>
      </c>
      <c r="B734" s="5" t="n">
        <v>3923</v>
      </c>
    </row>
    <row r="735" spans="1:5">
      <c r="A735" s="4" t="s">
        <v>869</v>
      </c>
      <c r="B735" s="5" t="n">
        <v>154</v>
      </c>
    </row>
    <row r="736" spans="1:5">
      <c r="A736" s="4" t="s">
        <v>942</v>
      </c>
    </row>
    <row r="737" spans="1:5">
      <c r="A737" s="3" t="s">
        <v>864</v>
      </c>
    </row>
    <row r="738" spans="1:5">
      <c r="A738" s="4" t="s">
        <v>32</v>
      </c>
      <c r="B738" s="5" t="n">
        <v>2200</v>
      </c>
    </row>
    <row r="739" spans="1:5">
      <c r="A739" s="4" t="s">
        <v>865</v>
      </c>
      <c r="B739" s="5" t="n">
        <v>8518</v>
      </c>
    </row>
    <row r="740" spans="1:5">
      <c r="A740" s="4" t="s">
        <v>866</v>
      </c>
      <c r="B740" s="5" t="n">
        <v>0</v>
      </c>
    </row>
    <row r="741" spans="1:5">
      <c r="A741" s="3" t="s">
        <v>868</v>
      </c>
    </row>
    <row r="742" spans="1:5">
      <c r="A742" s="4" t="s">
        <v>32</v>
      </c>
      <c r="B742" s="5" t="n">
        <v>2200</v>
      </c>
    </row>
    <row r="743" spans="1:5">
      <c r="A743" s="4" t="s">
        <v>865</v>
      </c>
      <c r="B743" s="5" t="n">
        <v>8518</v>
      </c>
    </row>
    <row r="744" spans="1:5">
      <c r="A744" s="4" t="s">
        <v>113</v>
      </c>
      <c r="B744" s="5" t="n">
        <v>10718</v>
      </c>
    </row>
    <row r="745" spans="1:5">
      <c r="A745" s="4" t="s">
        <v>869</v>
      </c>
      <c r="B745" s="5" t="n">
        <v>408</v>
      </c>
    </row>
    <row r="746" spans="1:5">
      <c r="A746" s="4" t="s">
        <v>943</v>
      </c>
    </row>
    <row r="747" spans="1:5">
      <c r="A747" s="3" t="s">
        <v>864</v>
      </c>
    </row>
    <row r="748" spans="1:5">
      <c r="A748" s="4" t="s">
        <v>32</v>
      </c>
      <c r="B748" s="5" t="n">
        <v>2600</v>
      </c>
    </row>
    <row r="749" spans="1:5">
      <c r="A749" s="4" t="s">
        <v>865</v>
      </c>
      <c r="B749" s="5" t="n">
        <v>47226</v>
      </c>
    </row>
    <row r="750" spans="1:5">
      <c r="A750" s="4" t="s">
        <v>866</v>
      </c>
      <c r="B750" s="5" t="n">
        <v>16</v>
      </c>
    </row>
    <row r="751" spans="1:5">
      <c r="A751" s="3" t="s">
        <v>868</v>
      </c>
    </row>
    <row r="752" spans="1:5">
      <c r="A752" s="4" t="s">
        <v>32</v>
      </c>
      <c r="B752" s="5" t="n">
        <v>2600</v>
      </c>
    </row>
    <row r="753" spans="1:5">
      <c r="A753" s="4" t="s">
        <v>865</v>
      </c>
      <c r="B753" s="5" t="n">
        <v>47242</v>
      </c>
    </row>
    <row r="754" spans="1:5">
      <c r="A754" s="4" t="s">
        <v>113</v>
      </c>
      <c r="B754" s="5" t="n">
        <v>49842</v>
      </c>
    </row>
    <row r="755" spans="1:5">
      <c r="A755" s="4" t="s">
        <v>869</v>
      </c>
      <c r="B755" s="5" t="n">
        <v>2263</v>
      </c>
    </row>
    <row r="756" spans="1:5">
      <c r="A756" s="4" t="s">
        <v>944</v>
      </c>
    </row>
    <row r="757" spans="1:5">
      <c r="A757" s="3" t="s">
        <v>864</v>
      </c>
    </row>
    <row r="758" spans="1:5">
      <c r="A758" s="4" t="s">
        <v>32</v>
      </c>
      <c r="B758" s="5" t="n">
        <v>1600</v>
      </c>
    </row>
    <row r="759" spans="1:5">
      <c r="A759" s="4" t="s">
        <v>865</v>
      </c>
      <c r="B759" s="5" t="n">
        <v>51400</v>
      </c>
    </row>
    <row r="760" spans="1:5">
      <c r="A760" s="4" t="s">
        <v>866</v>
      </c>
      <c r="B760" s="5" t="n">
        <v>0</v>
      </c>
    </row>
    <row r="761" spans="1:5">
      <c r="A761" s="3" t="s">
        <v>868</v>
      </c>
    </row>
    <row r="762" spans="1:5">
      <c r="A762" s="4" t="s">
        <v>32</v>
      </c>
      <c r="B762" s="5" t="n">
        <v>1600</v>
      </c>
    </row>
    <row r="763" spans="1:5">
      <c r="A763" s="4" t="s">
        <v>865</v>
      </c>
      <c r="B763" s="5" t="n">
        <v>51400</v>
      </c>
    </row>
    <row r="764" spans="1:5">
      <c r="A764" s="4" t="s">
        <v>113</v>
      </c>
      <c r="B764" s="5" t="n">
        <v>53000</v>
      </c>
    </row>
    <row r="765" spans="1:5">
      <c r="A765" s="4" t="s">
        <v>869</v>
      </c>
      <c r="B765" s="5" t="n">
        <v>2463</v>
      </c>
    </row>
    <row r="766" spans="1:5">
      <c r="A766" s="4" t="s">
        <v>945</v>
      </c>
    </row>
    <row r="767" spans="1:5">
      <c r="A767" s="3" t="s">
        <v>864</v>
      </c>
    </row>
    <row r="768" spans="1:5">
      <c r="A768" s="4" t="s">
        <v>32</v>
      </c>
      <c r="B768" s="5" t="n">
        <v>5300</v>
      </c>
    </row>
    <row r="769" spans="1:5">
      <c r="A769" s="4" t="s">
        <v>865</v>
      </c>
      <c r="B769" s="5" t="n">
        <v>69074</v>
      </c>
    </row>
    <row r="770" spans="1:5">
      <c r="A770" s="4" t="s">
        <v>866</v>
      </c>
      <c r="B770" s="5" t="n">
        <v>0</v>
      </c>
    </row>
    <row r="771" spans="1:5">
      <c r="A771" s="3" t="s">
        <v>868</v>
      </c>
    </row>
    <row r="772" spans="1:5">
      <c r="A772" s="4" t="s">
        <v>32</v>
      </c>
      <c r="B772" s="5" t="n">
        <v>5300</v>
      </c>
    </row>
    <row r="773" spans="1:5">
      <c r="A773" s="4" t="s">
        <v>865</v>
      </c>
      <c r="B773" s="5" t="n">
        <v>69074</v>
      </c>
    </row>
    <row r="774" spans="1:5">
      <c r="A774" s="4" t="s">
        <v>113</v>
      </c>
      <c r="B774" s="5" t="n">
        <v>74374</v>
      </c>
    </row>
    <row r="775" spans="1:5">
      <c r="A775" s="4" t="s">
        <v>869</v>
      </c>
      <c r="B775" s="5" t="n">
        <v>3310</v>
      </c>
    </row>
    <row r="776" spans="1:5">
      <c r="A776" s="4" t="s">
        <v>946</v>
      </c>
    </row>
    <row r="777" spans="1:5">
      <c r="A777" s="3" t="s">
        <v>864</v>
      </c>
    </row>
    <row r="778" spans="1:5">
      <c r="A778" s="4" t="s">
        <v>32</v>
      </c>
      <c r="B778" s="5" t="n">
        <v>8492</v>
      </c>
    </row>
    <row r="779" spans="1:5">
      <c r="A779" s="4" t="s">
        <v>865</v>
      </c>
      <c r="B779" s="5" t="n">
        <v>9451</v>
      </c>
    </row>
    <row r="780" spans="1:5">
      <c r="A780" s="4" t="s">
        <v>866</v>
      </c>
      <c r="B780" s="5" t="n">
        <v>102</v>
      </c>
    </row>
    <row r="781" spans="1:5">
      <c r="A781" s="3" t="s">
        <v>868</v>
      </c>
    </row>
    <row r="782" spans="1:5">
      <c r="A782" s="4" t="s">
        <v>32</v>
      </c>
      <c r="B782" s="5" t="n">
        <v>8492</v>
      </c>
    </row>
    <row r="783" spans="1:5">
      <c r="A783" s="4" t="s">
        <v>865</v>
      </c>
      <c r="B783" s="5" t="n">
        <v>9553</v>
      </c>
    </row>
    <row r="784" spans="1:5">
      <c r="A784" s="4" t="s">
        <v>113</v>
      </c>
      <c r="B784" s="5" t="n">
        <v>18045</v>
      </c>
    </row>
    <row r="785" spans="1:5">
      <c r="A785" s="4" t="s">
        <v>869</v>
      </c>
      <c r="B785" s="5" t="n">
        <v>655</v>
      </c>
    </row>
    <row r="786" spans="1:5">
      <c r="A786" s="4" t="s">
        <v>947</v>
      </c>
    </row>
    <row r="787" spans="1:5">
      <c r="A787" s="3" t="s">
        <v>864</v>
      </c>
    </row>
    <row r="788" spans="1:5">
      <c r="A788" s="4" t="s">
        <v>32</v>
      </c>
      <c r="B788" s="5" t="n">
        <v>4188</v>
      </c>
    </row>
    <row r="789" spans="1:5">
      <c r="A789" s="4" t="s">
        <v>865</v>
      </c>
      <c r="B789" s="5" t="n">
        <v>14919</v>
      </c>
    </row>
    <row r="790" spans="1:5">
      <c r="A790" s="4" t="s">
        <v>866</v>
      </c>
      <c r="B790" s="5" t="n">
        <v>0</v>
      </c>
    </row>
    <row r="791" spans="1:5">
      <c r="A791" s="3" t="s">
        <v>868</v>
      </c>
    </row>
    <row r="792" spans="1:5">
      <c r="A792" s="4" t="s">
        <v>32</v>
      </c>
      <c r="B792" s="5" t="n">
        <v>4188</v>
      </c>
    </row>
    <row r="793" spans="1:5">
      <c r="A793" s="4" t="s">
        <v>865</v>
      </c>
      <c r="B793" s="5" t="n">
        <v>14919</v>
      </c>
    </row>
    <row r="794" spans="1:5">
      <c r="A794" s="4" t="s">
        <v>113</v>
      </c>
      <c r="B794" s="5" t="n">
        <v>19107</v>
      </c>
    </row>
    <row r="795" spans="1:5">
      <c r="A795" s="4" t="s">
        <v>869</v>
      </c>
      <c r="B795" s="5" t="n">
        <v>435</v>
      </c>
    </row>
    <row r="796" spans="1:5">
      <c r="A796" s="4" t="s">
        <v>948</v>
      </c>
    </row>
    <row r="797" spans="1:5">
      <c r="A797" s="3" t="s">
        <v>864</v>
      </c>
    </row>
    <row r="798" spans="1:5">
      <c r="A798" s="4" t="s">
        <v>32</v>
      </c>
      <c r="B798" s="5" t="n">
        <v>4900</v>
      </c>
    </row>
    <row r="799" spans="1:5">
      <c r="A799" s="4" t="s">
        <v>865</v>
      </c>
      <c r="B799" s="5" t="n">
        <v>25987</v>
      </c>
    </row>
    <row r="800" spans="1:5">
      <c r="A800" s="4" t="s">
        <v>866</v>
      </c>
      <c r="B800" s="5" t="n">
        <v>83</v>
      </c>
    </row>
    <row r="801" spans="1:5">
      <c r="A801" s="3" t="s">
        <v>868</v>
      </c>
    </row>
    <row r="802" spans="1:5">
      <c r="A802" s="4" t="s">
        <v>32</v>
      </c>
      <c r="B802" s="5" t="n">
        <v>4900</v>
      </c>
    </row>
    <row r="803" spans="1:5">
      <c r="A803" s="4" t="s">
        <v>865</v>
      </c>
      <c r="B803" s="5" t="n">
        <v>26070</v>
      </c>
    </row>
    <row r="804" spans="1:5">
      <c r="A804" s="4" t="s">
        <v>113</v>
      </c>
      <c r="B804" s="5" t="n">
        <v>30970</v>
      </c>
    </row>
    <row r="805" spans="1:5">
      <c r="A805" s="4" t="s">
        <v>869</v>
      </c>
      <c r="B805" s="5" t="n">
        <v>1249</v>
      </c>
    </row>
    <row r="806" spans="1:5">
      <c r="A806" s="4" t="s">
        <v>949</v>
      </c>
    </row>
    <row r="807" spans="1:5">
      <c r="A807" s="3" t="s">
        <v>864</v>
      </c>
    </row>
    <row r="808" spans="1:5">
      <c r="A808" s="4" t="s">
        <v>32</v>
      </c>
      <c r="B808" s="5" t="n">
        <v>1100</v>
      </c>
    </row>
    <row r="809" spans="1:5">
      <c r="A809" s="4" t="s">
        <v>865</v>
      </c>
      <c r="B809" s="5" t="n">
        <v>17314</v>
      </c>
    </row>
    <row r="810" spans="1:5">
      <c r="A810" s="4" t="s">
        <v>866</v>
      </c>
      <c r="B810" s="5" t="n">
        <v>286</v>
      </c>
    </row>
    <row r="811" spans="1:5">
      <c r="A811" s="3" t="s">
        <v>868</v>
      </c>
    </row>
    <row r="812" spans="1:5">
      <c r="A812" s="4" t="s">
        <v>32</v>
      </c>
      <c r="B812" s="5" t="n">
        <v>1100</v>
      </c>
    </row>
    <row r="813" spans="1:5">
      <c r="A813" s="4" t="s">
        <v>865</v>
      </c>
      <c r="B813" s="5" t="n">
        <v>17600</v>
      </c>
    </row>
    <row r="814" spans="1:5">
      <c r="A814" s="4" t="s">
        <v>113</v>
      </c>
      <c r="B814" s="5" t="n">
        <v>18700</v>
      </c>
    </row>
    <row r="815" spans="1:5">
      <c r="A815" s="4" t="s">
        <v>869</v>
      </c>
      <c r="B815" s="5" t="n">
        <v>837</v>
      </c>
    </row>
    <row r="816" spans="1:5">
      <c r="A816" s="4" t="s">
        <v>950</v>
      </c>
    </row>
    <row r="817" spans="1:5">
      <c r="A817" s="3" t="s">
        <v>864</v>
      </c>
    </row>
    <row r="818" spans="1:5">
      <c r="A818" s="4" t="s">
        <v>32</v>
      </c>
      <c r="B818" s="5" t="n">
        <v>1000</v>
      </c>
    </row>
    <row r="819" spans="1:5">
      <c r="A819" s="4" t="s">
        <v>865</v>
      </c>
      <c r="B819" s="5" t="n">
        <v>10105</v>
      </c>
    </row>
    <row r="820" spans="1:5">
      <c r="A820" s="4" t="s">
        <v>866</v>
      </c>
      <c r="B820" s="5" t="n">
        <v>179</v>
      </c>
    </row>
    <row r="821" spans="1:5">
      <c r="A821" s="3" t="s">
        <v>868</v>
      </c>
    </row>
    <row r="822" spans="1:5">
      <c r="A822" s="4" t="s">
        <v>32</v>
      </c>
      <c r="B822" s="5" t="n">
        <v>1000</v>
      </c>
    </row>
    <row r="823" spans="1:5">
      <c r="A823" s="4" t="s">
        <v>865</v>
      </c>
      <c r="B823" s="5" t="n">
        <v>10284</v>
      </c>
    </row>
    <row r="824" spans="1:5">
      <c r="A824" s="4" t="s">
        <v>113</v>
      </c>
      <c r="B824" s="5" t="n">
        <v>11284</v>
      </c>
    </row>
    <row r="825" spans="1:5">
      <c r="A825" s="4" t="s">
        <v>869</v>
      </c>
      <c r="B825" s="5" t="n">
        <v>489</v>
      </c>
    </row>
    <row r="826" spans="1:5">
      <c r="A826" s="4" t="s">
        <v>951</v>
      </c>
    </row>
    <row r="827" spans="1:5">
      <c r="A827" s="3" t="s">
        <v>864</v>
      </c>
    </row>
    <row r="828" spans="1:5">
      <c r="A828" s="4" t="s">
        <v>32</v>
      </c>
      <c r="B828" s="5" t="n">
        <v>375</v>
      </c>
    </row>
    <row r="829" spans="1:5">
      <c r="A829" s="4" t="s">
        <v>865</v>
      </c>
      <c r="B829" s="5" t="n">
        <v>3265</v>
      </c>
    </row>
    <row r="830" spans="1:5">
      <c r="A830" s="4" t="s">
        <v>866</v>
      </c>
      <c r="B830" s="5" t="n">
        <v>1924</v>
      </c>
    </row>
    <row r="831" spans="1:5">
      <c r="A831" s="3" t="s">
        <v>868</v>
      </c>
    </row>
    <row r="832" spans="1:5">
      <c r="A832" s="4" t="s">
        <v>32</v>
      </c>
      <c r="B832" s="5" t="n">
        <v>375</v>
      </c>
    </row>
    <row r="833" spans="1:5">
      <c r="A833" s="4" t="s">
        <v>865</v>
      </c>
      <c r="B833" s="5" t="n">
        <v>5189</v>
      </c>
    </row>
    <row r="834" spans="1:5">
      <c r="A834" s="4" t="s">
        <v>113</v>
      </c>
      <c r="B834" s="5" t="n">
        <v>5564</v>
      </c>
    </row>
    <row r="835" spans="1:5">
      <c r="A835" s="4" t="s">
        <v>869</v>
      </c>
      <c r="B835" s="5" t="n">
        <v>1373</v>
      </c>
    </row>
    <row r="836" spans="1:5">
      <c r="A836" s="4" t="s">
        <v>952</v>
      </c>
    </row>
    <row r="837" spans="1:5">
      <c r="A837" s="3" t="s">
        <v>864</v>
      </c>
    </row>
    <row r="838" spans="1:5">
      <c r="A838" s="4" t="s">
        <v>32</v>
      </c>
      <c r="B838" s="5" t="n">
        <v>528</v>
      </c>
    </row>
    <row r="839" spans="1:5">
      <c r="A839" s="4" t="s">
        <v>865</v>
      </c>
      <c r="B839" s="5" t="n">
        <v>3755</v>
      </c>
    </row>
    <row r="840" spans="1:5">
      <c r="A840" s="4" t="s">
        <v>866</v>
      </c>
      <c r="B840" s="5" t="n">
        <v>1248</v>
      </c>
    </row>
    <row r="841" spans="1:5">
      <c r="A841" s="3" t="s">
        <v>868</v>
      </c>
    </row>
    <row r="842" spans="1:5">
      <c r="A842" s="4" t="s">
        <v>32</v>
      </c>
      <c r="B842" s="5" t="n">
        <v>528</v>
      </c>
    </row>
    <row r="843" spans="1:5">
      <c r="A843" s="4" t="s">
        <v>865</v>
      </c>
      <c r="B843" s="5" t="n">
        <v>5003</v>
      </c>
    </row>
    <row r="844" spans="1:5">
      <c r="A844" s="4" t="s">
        <v>113</v>
      </c>
      <c r="B844" s="5" t="n">
        <v>5531</v>
      </c>
    </row>
    <row r="845" spans="1:5">
      <c r="A845" s="4" t="s">
        <v>869</v>
      </c>
      <c r="B845" s="5" t="n">
        <v>1178</v>
      </c>
    </row>
    <row r="846" spans="1:5">
      <c r="A846" s="4" t="s">
        <v>953</v>
      </c>
    </row>
    <row r="847" spans="1:5">
      <c r="A847" s="3" t="s">
        <v>864</v>
      </c>
    </row>
    <row r="848" spans="1:5">
      <c r="A848" s="4" t="s">
        <v>32</v>
      </c>
      <c r="B848" s="5" t="n">
        <v>1462</v>
      </c>
    </row>
    <row r="849" spans="1:5">
      <c r="A849" s="4" t="s">
        <v>865</v>
      </c>
      <c r="B849" s="5" t="n">
        <v>12482</v>
      </c>
    </row>
    <row r="850" spans="1:5">
      <c r="A850" s="4" t="s">
        <v>866</v>
      </c>
      <c r="B850" s="5" t="n">
        <v>1460</v>
      </c>
    </row>
    <row r="851" spans="1:5">
      <c r="A851" s="3" t="s">
        <v>868</v>
      </c>
    </row>
    <row r="852" spans="1:5">
      <c r="A852" s="4" t="s">
        <v>32</v>
      </c>
      <c r="B852" s="5" t="n">
        <v>1462</v>
      </c>
    </row>
    <row r="853" spans="1:5">
      <c r="A853" s="4" t="s">
        <v>865</v>
      </c>
      <c r="B853" s="5" t="n">
        <v>13942</v>
      </c>
    </row>
    <row r="854" spans="1:5">
      <c r="A854" s="4" t="s">
        <v>113</v>
      </c>
      <c r="B854" s="5" t="n">
        <v>15404</v>
      </c>
    </row>
    <row r="855" spans="1:5">
      <c r="A855" s="4" t="s">
        <v>869</v>
      </c>
      <c r="B855" s="5" t="n">
        <v>4489</v>
      </c>
    </row>
    <row r="856" spans="1:5">
      <c r="A856" s="4" t="s">
        <v>954</v>
      </c>
    </row>
    <row r="857" spans="1:5">
      <c r="A857" s="3" t="s">
        <v>864</v>
      </c>
    </row>
    <row r="858" spans="1:5">
      <c r="A858" s="4" t="s">
        <v>32</v>
      </c>
      <c r="B858" s="5" t="n">
        <v>2200</v>
      </c>
    </row>
    <row r="859" spans="1:5">
      <c r="A859" s="4" t="s">
        <v>865</v>
      </c>
      <c r="B859" s="5" t="n">
        <v>23280</v>
      </c>
    </row>
    <row r="860" spans="1:5">
      <c r="A860" s="4" t="s">
        <v>866</v>
      </c>
      <c r="B860" s="5" t="n">
        <v>0</v>
      </c>
    </row>
    <row r="861" spans="1:5">
      <c r="A861" s="3" t="s">
        <v>868</v>
      </c>
    </row>
    <row r="862" spans="1:5">
      <c r="A862" s="4" t="s">
        <v>32</v>
      </c>
      <c r="B862" s="5" t="n">
        <v>2200</v>
      </c>
    </row>
    <row r="863" spans="1:5">
      <c r="A863" s="4" t="s">
        <v>865</v>
      </c>
      <c r="B863" s="5" t="n">
        <v>23280</v>
      </c>
    </row>
    <row r="864" spans="1:5">
      <c r="A864" s="4" t="s">
        <v>113</v>
      </c>
      <c r="B864" s="5" t="n">
        <v>25480</v>
      </c>
    </row>
    <row r="865" spans="1:5">
      <c r="A865" s="4" t="s">
        <v>869</v>
      </c>
      <c r="B865" s="5" t="n">
        <v>4414</v>
      </c>
    </row>
    <row r="866" spans="1:5">
      <c r="A866" s="4" t="s">
        <v>955</v>
      </c>
    </row>
    <row r="867" spans="1:5">
      <c r="A867" s="3" t="s">
        <v>862</v>
      </c>
    </row>
    <row r="868" spans="1:5">
      <c r="A868" s="4" t="s">
        <v>863</v>
      </c>
      <c r="B868" s="5" t="n">
        <v>2418</v>
      </c>
    </row>
    <row r="869" spans="1:5">
      <c r="A869" s="3" t="s">
        <v>864</v>
      </c>
    </row>
    <row r="870" spans="1:5">
      <c r="A870" s="4" t="s">
        <v>32</v>
      </c>
      <c r="B870" s="5" t="n">
        <v>700</v>
      </c>
    </row>
    <row r="871" spans="1:5">
      <c r="A871" s="4" t="s">
        <v>865</v>
      </c>
      <c r="B871" s="5" t="n">
        <v>4472</v>
      </c>
    </row>
    <row r="872" spans="1:5">
      <c r="A872" s="4" t="s">
        <v>866</v>
      </c>
      <c r="B872" s="5" t="n">
        <v>279</v>
      </c>
    </row>
    <row r="873" spans="1:5">
      <c r="A873" s="3" t="s">
        <v>868</v>
      </c>
    </row>
    <row r="874" spans="1:5">
      <c r="A874" s="4" t="s">
        <v>32</v>
      </c>
      <c r="B874" s="5" t="n">
        <v>700</v>
      </c>
    </row>
    <row r="875" spans="1:5">
      <c r="A875" s="4" t="s">
        <v>865</v>
      </c>
      <c r="B875" s="5" t="n">
        <v>4751</v>
      </c>
    </row>
    <row r="876" spans="1:5">
      <c r="A876" s="4" t="s">
        <v>113</v>
      </c>
      <c r="B876" s="5" t="n">
        <v>5451</v>
      </c>
    </row>
    <row r="877" spans="1:5">
      <c r="A877" s="4" t="s">
        <v>869</v>
      </c>
      <c r="B877" s="5" t="n">
        <v>215</v>
      </c>
    </row>
    <row r="878" spans="1:5">
      <c r="A878" s="4" t="s">
        <v>956</v>
      </c>
    </row>
    <row r="879" spans="1:5">
      <c r="A879" s="3" t="s">
        <v>864</v>
      </c>
    </row>
    <row r="880" spans="1:5">
      <c r="A880" s="4" t="s">
        <v>32</v>
      </c>
      <c r="B880" s="5" t="n">
        <v>2700</v>
      </c>
    </row>
    <row r="881" spans="1:5">
      <c r="A881" s="4" t="s">
        <v>865</v>
      </c>
      <c r="B881" s="5" t="n">
        <v>29863</v>
      </c>
    </row>
    <row r="882" spans="1:5">
      <c r="A882" s="4" t="s">
        <v>866</v>
      </c>
      <c r="B882" s="5" t="n">
        <v>0</v>
      </c>
    </row>
    <row r="883" spans="1:5">
      <c r="A883" s="3" t="s">
        <v>868</v>
      </c>
    </row>
    <row r="884" spans="1:5">
      <c r="A884" s="4" t="s">
        <v>32</v>
      </c>
      <c r="B884" s="5" t="n">
        <v>2700</v>
      </c>
    </row>
    <row r="885" spans="1:5">
      <c r="A885" s="4" t="s">
        <v>865</v>
      </c>
      <c r="B885" s="5" t="n">
        <v>29863</v>
      </c>
    </row>
    <row r="886" spans="1:5">
      <c r="A886" s="4" t="s">
        <v>113</v>
      </c>
      <c r="B886" s="5" t="n">
        <v>32563</v>
      </c>
    </row>
    <row r="887" spans="1:5">
      <c r="A887" s="4" t="s">
        <v>869</v>
      </c>
      <c r="B887" s="5" t="n">
        <v>1431</v>
      </c>
    </row>
    <row r="888" spans="1:5">
      <c r="A888" s="4" t="s">
        <v>957</v>
      </c>
    </row>
    <row r="889" spans="1:5">
      <c r="A889" s="3" t="s">
        <v>864</v>
      </c>
    </row>
    <row r="890" spans="1:5">
      <c r="A890" s="4" t="s">
        <v>32</v>
      </c>
      <c r="B890" s="5" t="n">
        <v>1300</v>
      </c>
    </row>
    <row r="891" spans="1:5">
      <c r="A891" s="4" t="s">
        <v>865</v>
      </c>
      <c r="B891" s="5" t="n">
        <v>8613</v>
      </c>
    </row>
    <row r="892" spans="1:5">
      <c r="A892" s="4" t="s">
        <v>866</v>
      </c>
      <c r="B892" s="5" t="n">
        <v>0</v>
      </c>
    </row>
    <row r="893" spans="1:5">
      <c r="A893" s="3" t="s">
        <v>868</v>
      </c>
    </row>
    <row r="894" spans="1:5">
      <c r="A894" s="4" t="s">
        <v>32</v>
      </c>
      <c r="B894" s="5" t="n">
        <v>1300</v>
      </c>
    </row>
    <row r="895" spans="1:5">
      <c r="A895" s="4" t="s">
        <v>865</v>
      </c>
      <c r="B895" s="5" t="n">
        <v>8613</v>
      </c>
    </row>
    <row r="896" spans="1:5">
      <c r="A896" s="4" t="s">
        <v>113</v>
      </c>
      <c r="B896" s="5" t="n">
        <v>9913</v>
      </c>
    </row>
    <row r="897" spans="1:5">
      <c r="A897" s="4" t="s">
        <v>869</v>
      </c>
      <c r="B897" s="5" t="n">
        <v>413</v>
      </c>
    </row>
    <row r="898" spans="1:5">
      <c r="A898" s="4" t="s">
        <v>958</v>
      </c>
    </row>
    <row r="899" spans="1:5">
      <c r="A899" s="3" t="s">
        <v>864</v>
      </c>
    </row>
    <row r="900" spans="1:5">
      <c r="A900" s="4" t="s">
        <v>32</v>
      </c>
      <c r="B900" s="5" t="n">
        <v>600</v>
      </c>
    </row>
    <row r="901" spans="1:5">
      <c r="A901" s="4" t="s">
        <v>865</v>
      </c>
      <c r="B901" s="5" t="n">
        <v>4530</v>
      </c>
    </row>
    <row r="902" spans="1:5">
      <c r="A902" s="4" t="s">
        <v>866</v>
      </c>
      <c r="B902" s="5" t="n">
        <v>0</v>
      </c>
    </row>
    <row r="903" spans="1:5">
      <c r="A903" s="3" t="s">
        <v>868</v>
      </c>
    </row>
    <row r="904" spans="1:5">
      <c r="A904" s="4" t="s">
        <v>32</v>
      </c>
      <c r="B904" s="5" t="n">
        <v>600</v>
      </c>
    </row>
    <row r="905" spans="1:5">
      <c r="A905" s="4" t="s">
        <v>865</v>
      </c>
      <c r="B905" s="5" t="n">
        <v>4530</v>
      </c>
    </row>
    <row r="906" spans="1:5">
      <c r="A906" s="4" t="s">
        <v>113</v>
      </c>
      <c r="B906" s="5" t="n">
        <v>5130</v>
      </c>
    </row>
    <row r="907" spans="1:5">
      <c r="A907" s="4" t="s">
        <v>869</v>
      </c>
      <c r="B907" s="5" t="n">
        <v>217</v>
      </c>
    </row>
    <row r="908" spans="1:5">
      <c r="A908" s="4" t="s">
        <v>959</v>
      </c>
    </row>
    <row r="909" spans="1:5">
      <c r="A909" s="3" t="s">
        <v>864</v>
      </c>
    </row>
    <row r="910" spans="1:5">
      <c r="A910" s="4" t="s">
        <v>32</v>
      </c>
      <c r="B910" s="5" t="n">
        <v>300</v>
      </c>
    </row>
    <row r="911" spans="1:5">
      <c r="A911" s="4" t="s">
        <v>865</v>
      </c>
      <c r="B911" s="5" t="n">
        <v>2237</v>
      </c>
    </row>
    <row r="912" spans="1:5">
      <c r="A912" s="4" t="s">
        <v>866</v>
      </c>
      <c r="B912" s="5" t="n">
        <v>90</v>
      </c>
    </row>
    <row r="913" spans="1:5">
      <c r="A913" s="3" t="s">
        <v>868</v>
      </c>
    </row>
    <row r="914" spans="1:5">
      <c r="A914" s="4" t="s">
        <v>32</v>
      </c>
      <c r="B914" s="5" t="n">
        <v>300</v>
      </c>
    </row>
    <row r="915" spans="1:5">
      <c r="A915" s="4" t="s">
        <v>865</v>
      </c>
      <c r="B915" s="5" t="n">
        <v>2327</v>
      </c>
    </row>
    <row r="916" spans="1:5">
      <c r="A916" s="4" t="s">
        <v>113</v>
      </c>
      <c r="B916" s="5" t="n">
        <v>2627</v>
      </c>
    </row>
    <row r="917" spans="1:5">
      <c r="A917" s="4" t="s">
        <v>869</v>
      </c>
      <c r="B917" s="5" t="n">
        <v>107</v>
      </c>
    </row>
    <row r="918" spans="1:5">
      <c r="A918" s="4" t="s">
        <v>960</v>
      </c>
    </row>
    <row r="919" spans="1:5">
      <c r="A919" s="3" t="s">
        <v>864</v>
      </c>
    </row>
    <row r="920" spans="1:5">
      <c r="A920" s="4" t="s">
        <v>32</v>
      </c>
      <c r="B920" s="5" t="n">
        <v>1200</v>
      </c>
    </row>
    <row r="921" spans="1:5">
      <c r="A921" s="4" t="s">
        <v>865</v>
      </c>
      <c r="B921" s="5" t="n">
        <v>3265</v>
      </c>
    </row>
    <row r="922" spans="1:5">
      <c r="A922" s="4" t="s">
        <v>866</v>
      </c>
      <c r="B922" s="5" t="n">
        <v>0</v>
      </c>
    </row>
    <row r="923" spans="1:5">
      <c r="A923" s="3" t="s">
        <v>868</v>
      </c>
    </row>
    <row r="924" spans="1:5">
      <c r="A924" s="4" t="s">
        <v>32</v>
      </c>
      <c r="B924" s="5" t="n">
        <v>1200</v>
      </c>
    </row>
    <row r="925" spans="1:5">
      <c r="A925" s="4" t="s">
        <v>865</v>
      </c>
      <c r="B925" s="5" t="n">
        <v>3265</v>
      </c>
    </row>
    <row r="926" spans="1:5">
      <c r="A926" s="4" t="s">
        <v>113</v>
      </c>
      <c r="B926" s="5" t="n">
        <v>4465</v>
      </c>
    </row>
    <row r="927" spans="1:5">
      <c r="A927" s="4" t="s">
        <v>869</v>
      </c>
      <c r="B927" s="5" t="n">
        <v>156</v>
      </c>
    </row>
    <row r="928" spans="1:5">
      <c r="A928" s="4" t="s">
        <v>961</v>
      </c>
    </row>
    <row r="929" spans="1:5">
      <c r="A929" s="3" t="s">
        <v>862</v>
      </c>
    </row>
    <row r="930" spans="1:5">
      <c r="A930" s="4" t="s">
        <v>863</v>
      </c>
      <c r="B930" s="5" t="n">
        <v>41000</v>
      </c>
    </row>
    <row r="931" spans="1:5">
      <c r="A931" s="3" t="s">
        <v>864</v>
      </c>
    </row>
    <row r="932" spans="1:5">
      <c r="A932" s="4" t="s">
        <v>32</v>
      </c>
      <c r="B932" s="5" t="n">
        <v>3900</v>
      </c>
    </row>
    <row r="933" spans="1:5">
      <c r="A933" s="4" t="s">
        <v>865</v>
      </c>
      <c r="B933" s="5" t="n">
        <v>67116</v>
      </c>
    </row>
    <row r="934" spans="1:5">
      <c r="A934" s="4" t="s">
        <v>866</v>
      </c>
      <c r="B934" s="5" t="n">
        <v>0</v>
      </c>
    </row>
    <row r="935" spans="1:5">
      <c r="A935" s="3" t="s">
        <v>868</v>
      </c>
    </row>
    <row r="936" spans="1:5">
      <c r="A936" s="4" t="s">
        <v>32</v>
      </c>
      <c r="B936" s="5" t="n">
        <v>3900</v>
      </c>
    </row>
    <row r="937" spans="1:5">
      <c r="A937" s="4" t="s">
        <v>865</v>
      </c>
      <c r="B937" s="5" t="n">
        <v>67116</v>
      </c>
    </row>
    <row r="938" spans="1:5">
      <c r="A938" s="4" t="s">
        <v>113</v>
      </c>
      <c r="B938" s="5" t="n">
        <v>71016</v>
      </c>
    </row>
    <row r="939" spans="1:5">
      <c r="A939" s="4" t="s">
        <v>869</v>
      </c>
      <c r="B939" s="5" t="n">
        <v>3216</v>
      </c>
    </row>
    <row r="940" spans="1:5">
      <c r="A940" s="4" t="s">
        <v>962</v>
      </c>
    </row>
    <row r="941" spans="1:5">
      <c r="A941" s="3" t="s">
        <v>864</v>
      </c>
    </row>
    <row r="942" spans="1:5">
      <c r="A942" s="4" t="s">
        <v>32</v>
      </c>
      <c r="B942" s="5" t="n">
        <v>800</v>
      </c>
    </row>
    <row r="943" spans="1:5">
      <c r="A943" s="4" t="s">
        <v>865</v>
      </c>
      <c r="B943" s="5" t="n">
        <v>8057</v>
      </c>
    </row>
    <row r="944" spans="1:5">
      <c r="A944" s="4" t="s">
        <v>866</v>
      </c>
      <c r="B944" s="5" t="n">
        <v>0</v>
      </c>
    </row>
    <row r="945" spans="1:5">
      <c r="A945" s="3" t="s">
        <v>868</v>
      </c>
    </row>
    <row r="946" spans="1:5">
      <c r="A946" s="4" t="s">
        <v>32</v>
      </c>
      <c r="B946" s="5" t="n">
        <v>800</v>
      </c>
    </row>
    <row r="947" spans="1:5">
      <c r="A947" s="4" t="s">
        <v>865</v>
      </c>
      <c r="B947" s="5" t="n">
        <v>8057</v>
      </c>
    </row>
    <row r="948" spans="1:5">
      <c r="A948" s="4" t="s">
        <v>113</v>
      </c>
      <c r="B948" s="5" t="n">
        <v>8857</v>
      </c>
    </row>
    <row r="949" spans="1:5">
      <c r="A949" s="4" t="s">
        <v>869</v>
      </c>
      <c r="B949" s="5" t="n">
        <v>386</v>
      </c>
    </row>
    <row r="950" spans="1:5">
      <c r="A950" s="4" t="s">
        <v>963</v>
      </c>
    </row>
    <row r="951" spans="1:5">
      <c r="A951" s="3" t="s">
        <v>864</v>
      </c>
    </row>
    <row r="952" spans="1:5">
      <c r="A952" s="4" t="s">
        <v>32</v>
      </c>
      <c r="B952" s="5" t="n">
        <v>2600</v>
      </c>
    </row>
    <row r="953" spans="1:5">
      <c r="A953" s="4" t="s">
        <v>865</v>
      </c>
      <c r="B953" s="5" t="n">
        <v>35920</v>
      </c>
    </row>
    <row r="954" spans="1:5">
      <c r="A954" s="4" t="s">
        <v>866</v>
      </c>
      <c r="B954" s="5" t="n">
        <v>0</v>
      </c>
    </row>
    <row r="955" spans="1:5">
      <c r="A955" s="3" t="s">
        <v>868</v>
      </c>
    </row>
    <row r="956" spans="1:5">
      <c r="A956" s="4" t="s">
        <v>32</v>
      </c>
      <c r="B956" s="5" t="n">
        <v>2600</v>
      </c>
    </row>
    <row r="957" spans="1:5">
      <c r="A957" s="4" t="s">
        <v>865</v>
      </c>
      <c r="B957" s="5" t="n">
        <v>35920</v>
      </c>
    </row>
    <row r="958" spans="1:5">
      <c r="A958" s="4" t="s">
        <v>113</v>
      </c>
      <c r="B958" s="5" t="n">
        <v>38520</v>
      </c>
    </row>
    <row r="959" spans="1:5">
      <c r="A959" s="4" t="s">
        <v>869</v>
      </c>
      <c r="B959" s="5" t="n">
        <v>1721</v>
      </c>
    </row>
    <row r="960" spans="1:5">
      <c r="A960" s="4" t="s">
        <v>964</v>
      </c>
    </row>
    <row r="961" spans="1:5">
      <c r="A961" s="3" t="s">
        <v>864</v>
      </c>
    </row>
    <row r="962" spans="1:5">
      <c r="A962" s="4" t="s">
        <v>32</v>
      </c>
      <c r="B962" s="5" t="n">
        <v>3300</v>
      </c>
    </row>
    <row r="963" spans="1:5">
      <c r="A963" s="4" t="s">
        <v>865</v>
      </c>
      <c r="B963" s="5" t="n">
        <v>57998</v>
      </c>
    </row>
    <row r="964" spans="1:5">
      <c r="A964" s="4" t="s">
        <v>866</v>
      </c>
      <c r="B964" s="5" t="n">
        <v>0</v>
      </c>
    </row>
    <row r="965" spans="1:5">
      <c r="A965" s="3" t="s">
        <v>868</v>
      </c>
    </row>
    <row r="966" spans="1:5">
      <c r="A966" s="4" t="s">
        <v>32</v>
      </c>
      <c r="B966" s="5" t="n">
        <v>3300</v>
      </c>
    </row>
    <row r="967" spans="1:5">
      <c r="A967" s="4" t="s">
        <v>865</v>
      </c>
      <c r="B967" s="5" t="n">
        <v>57998</v>
      </c>
    </row>
    <row r="968" spans="1:5">
      <c r="A968" s="4" t="s">
        <v>113</v>
      </c>
      <c r="B968" s="5" t="n">
        <v>61298</v>
      </c>
    </row>
    <row r="969" spans="1:5">
      <c r="A969" s="4" t="s">
        <v>869</v>
      </c>
      <c r="B969" s="5" t="n">
        <v>2779</v>
      </c>
    </row>
    <row r="970" spans="1:5">
      <c r="A970" s="4" t="s">
        <v>965</v>
      </c>
    </row>
    <row r="971" spans="1:5">
      <c r="A971" s="3" t="s">
        <v>864</v>
      </c>
    </row>
    <row r="972" spans="1:5">
      <c r="A972" s="4" t="s">
        <v>32</v>
      </c>
      <c r="B972" s="5" t="n">
        <v>1402</v>
      </c>
    </row>
    <row r="973" spans="1:5">
      <c r="A973" s="4" t="s">
        <v>865</v>
      </c>
      <c r="B973" s="5" t="n">
        <v>10769</v>
      </c>
    </row>
    <row r="974" spans="1:5">
      <c r="A974" s="4" t="s">
        <v>866</v>
      </c>
      <c r="B974" s="5" t="n">
        <v>139</v>
      </c>
    </row>
    <row r="975" spans="1:5">
      <c r="A975" s="3" t="s">
        <v>868</v>
      </c>
    </row>
    <row r="976" spans="1:5">
      <c r="A976" s="4" t="s">
        <v>32</v>
      </c>
      <c r="B976" s="5" t="n">
        <v>1402</v>
      </c>
    </row>
    <row r="977" spans="1:5">
      <c r="A977" s="4" t="s">
        <v>865</v>
      </c>
      <c r="B977" s="5" t="n">
        <v>10908</v>
      </c>
    </row>
    <row r="978" spans="1:5">
      <c r="A978" s="4" t="s">
        <v>113</v>
      </c>
      <c r="B978" s="5" t="n">
        <v>12310</v>
      </c>
    </row>
    <row r="979" spans="1:5">
      <c r="A979" s="4" t="s">
        <v>869</v>
      </c>
      <c r="B979" s="5" t="n">
        <v>545</v>
      </c>
    </row>
    <row r="980" spans="1:5">
      <c r="A980" s="4" t="s">
        <v>966</v>
      </c>
    </row>
    <row r="981" spans="1:5">
      <c r="A981" s="3" t="s">
        <v>864</v>
      </c>
    </row>
    <row r="982" spans="1:5">
      <c r="A982" s="4" t="s">
        <v>32</v>
      </c>
      <c r="B982" s="5" t="n">
        <v>7500</v>
      </c>
    </row>
    <row r="983" spans="1:5">
      <c r="A983" s="4" t="s">
        <v>865</v>
      </c>
      <c r="B983" s="5" t="n">
        <v>55259</v>
      </c>
    </row>
    <row r="984" spans="1:5">
      <c r="A984" s="4" t="s">
        <v>866</v>
      </c>
      <c r="B984" s="5" t="n">
        <v>0</v>
      </c>
    </row>
    <row r="985" spans="1:5">
      <c r="A985" s="3" t="s">
        <v>868</v>
      </c>
    </row>
    <row r="986" spans="1:5">
      <c r="A986" s="4" t="s">
        <v>32</v>
      </c>
      <c r="B986" s="5" t="n">
        <v>7500</v>
      </c>
    </row>
    <row r="987" spans="1:5">
      <c r="A987" s="4" t="s">
        <v>865</v>
      </c>
      <c r="B987" s="5" t="n">
        <v>55259</v>
      </c>
    </row>
    <row r="988" spans="1:5">
      <c r="A988" s="4" t="s">
        <v>113</v>
      </c>
      <c r="B988" s="5" t="n">
        <v>62759</v>
      </c>
    </row>
    <row r="989" spans="1:5">
      <c r="A989" s="4" t="s">
        <v>869</v>
      </c>
      <c r="B989" s="5" t="n">
        <v>2648</v>
      </c>
    </row>
    <row r="990" spans="1:5">
      <c r="A990" s="4" t="s">
        <v>967</v>
      </c>
    </row>
    <row r="991" spans="1:5">
      <c r="A991" s="3" t="s">
        <v>864</v>
      </c>
    </row>
    <row r="992" spans="1:5">
      <c r="A992" s="4" t="s">
        <v>32</v>
      </c>
      <c r="B992" s="5" t="n">
        <v>10107</v>
      </c>
    </row>
    <row r="993" spans="1:5">
      <c r="A993" s="4" t="s">
        <v>865</v>
      </c>
      <c r="B993" s="5" t="n">
        <v>95124</v>
      </c>
    </row>
    <row r="994" spans="1:5">
      <c r="A994" s="4" t="s">
        <v>866</v>
      </c>
      <c r="B994" s="5" t="n">
        <v>493</v>
      </c>
    </row>
    <row r="995" spans="1:5">
      <c r="A995" s="3" t="s">
        <v>868</v>
      </c>
    </row>
    <row r="996" spans="1:5">
      <c r="A996" s="4" t="s">
        <v>32</v>
      </c>
      <c r="B996" s="5" t="n">
        <v>10107</v>
      </c>
    </row>
    <row r="997" spans="1:5">
      <c r="A997" s="4" t="s">
        <v>865</v>
      </c>
      <c r="B997" s="5" t="n">
        <v>95617</v>
      </c>
    </row>
    <row r="998" spans="1:5">
      <c r="A998" s="4" t="s">
        <v>113</v>
      </c>
      <c r="B998" s="5" t="n">
        <v>105724</v>
      </c>
    </row>
    <row r="999" spans="1:5">
      <c r="A999" s="4" t="s">
        <v>869</v>
      </c>
      <c r="B999" s="5" t="n">
        <v>9353</v>
      </c>
    </row>
    <row r="1000" spans="1:5">
      <c r="A1000" s="4" t="s">
        <v>968</v>
      </c>
    </row>
    <row r="1001" spans="1:5">
      <c r="A1001" s="3" t="s">
        <v>864</v>
      </c>
    </row>
    <row r="1002" spans="1:5">
      <c r="A1002" s="4" t="s">
        <v>32</v>
      </c>
      <c r="B1002" s="5" t="n">
        <v>2100</v>
      </c>
    </row>
    <row r="1003" spans="1:5">
      <c r="A1003" s="4" t="s">
        <v>865</v>
      </c>
      <c r="B1003" s="5" t="n">
        <v>9769</v>
      </c>
    </row>
    <row r="1004" spans="1:5">
      <c r="A1004" s="4" t="s">
        <v>866</v>
      </c>
      <c r="B1004" s="5" t="n">
        <v>1373</v>
      </c>
    </row>
    <row r="1005" spans="1:5">
      <c r="A1005" s="3" t="s">
        <v>868</v>
      </c>
    </row>
    <row r="1006" spans="1:5">
      <c r="A1006" s="4" t="s">
        <v>32</v>
      </c>
      <c r="B1006" s="5" t="n">
        <v>2100</v>
      </c>
    </row>
    <row r="1007" spans="1:5">
      <c r="A1007" s="4" t="s">
        <v>865</v>
      </c>
      <c r="B1007" s="5" t="n">
        <v>11142</v>
      </c>
    </row>
    <row r="1008" spans="1:5">
      <c r="A1008" s="4" t="s">
        <v>113</v>
      </c>
      <c r="B1008" s="5" t="n">
        <v>13242</v>
      </c>
    </row>
    <row r="1009" spans="1:5">
      <c r="A1009" s="4" t="s">
        <v>869</v>
      </c>
      <c r="B1009" s="5" t="n">
        <v>732</v>
      </c>
    </row>
    <row r="1010" spans="1:5">
      <c r="A1010" s="4" t="s">
        <v>969</v>
      </c>
    </row>
    <row r="1011" spans="1:5">
      <c r="A1011" s="3" t="s">
        <v>864</v>
      </c>
    </row>
    <row r="1012" spans="1:5">
      <c r="A1012" s="4" t="s">
        <v>32</v>
      </c>
      <c r="B1012" s="5" t="n">
        <v>1441</v>
      </c>
    </row>
    <row r="1013" spans="1:5">
      <c r="A1013" s="4" t="s">
        <v>865</v>
      </c>
      <c r="B1013" s="5" t="n">
        <v>13007</v>
      </c>
    </row>
    <row r="1014" spans="1:5">
      <c r="A1014" s="4" t="s">
        <v>866</v>
      </c>
      <c r="B1014" s="5" t="n">
        <v>1015</v>
      </c>
    </row>
    <row r="1015" spans="1:5">
      <c r="A1015" s="3" t="s">
        <v>868</v>
      </c>
    </row>
    <row r="1016" spans="1:5">
      <c r="A1016" s="4" t="s">
        <v>32</v>
      </c>
      <c r="B1016" s="5" t="n">
        <v>1441</v>
      </c>
    </row>
    <row r="1017" spans="1:5">
      <c r="A1017" s="4" t="s">
        <v>865</v>
      </c>
      <c r="B1017" s="5" t="n">
        <v>14022</v>
      </c>
    </row>
    <row r="1018" spans="1:5">
      <c r="A1018" s="4" t="s">
        <v>113</v>
      </c>
      <c r="B1018" s="5" t="n">
        <v>15463</v>
      </c>
    </row>
    <row r="1019" spans="1:5">
      <c r="A1019" s="4" t="s">
        <v>869</v>
      </c>
      <c r="B1019" s="5" t="n">
        <v>5996</v>
      </c>
    </row>
    <row r="1020" spans="1:5">
      <c r="A1020" s="4" t="s">
        <v>970</v>
      </c>
    </row>
    <row r="1021" spans="1:5">
      <c r="A1021" s="3" t="s">
        <v>864</v>
      </c>
    </row>
    <row r="1022" spans="1:5">
      <c r="A1022" s="4" t="s">
        <v>32</v>
      </c>
      <c r="B1022" s="5" t="n">
        <v>3500</v>
      </c>
    </row>
    <row r="1023" spans="1:5">
      <c r="A1023" s="4" t="s">
        <v>865</v>
      </c>
      <c r="B1023" s="5" t="n">
        <v>118128</v>
      </c>
    </row>
    <row r="1024" spans="1:5">
      <c r="A1024" s="4" t="s">
        <v>866</v>
      </c>
      <c r="B1024" s="5" t="n">
        <v>258</v>
      </c>
    </row>
    <row r="1025" spans="1:5">
      <c r="A1025" s="3" t="s">
        <v>868</v>
      </c>
    </row>
    <row r="1026" spans="1:5">
      <c r="A1026" s="4" t="s">
        <v>32</v>
      </c>
      <c r="B1026" s="5" t="n">
        <v>3500</v>
      </c>
    </row>
    <row r="1027" spans="1:5">
      <c r="A1027" s="4" t="s">
        <v>865</v>
      </c>
      <c r="B1027" s="5" t="n">
        <v>118386</v>
      </c>
    </row>
    <row r="1028" spans="1:5">
      <c r="A1028" s="4" t="s">
        <v>113</v>
      </c>
      <c r="B1028" s="5" t="n">
        <v>121886</v>
      </c>
    </row>
    <row r="1029" spans="1:5">
      <c r="A1029" s="4" t="s">
        <v>869</v>
      </c>
      <c r="B1029" s="5" t="n">
        <v>5663</v>
      </c>
    </row>
    <row r="1030" spans="1:5">
      <c r="A1030" s="4" t="s">
        <v>971</v>
      </c>
    </row>
    <row r="1031" spans="1:5">
      <c r="A1031" s="3" t="s">
        <v>864</v>
      </c>
    </row>
    <row r="1032" spans="1:5">
      <c r="A1032" s="4" t="s">
        <v>32</v>
      </c>
      <c r="B1032" s="5" t="n">
        <v>5200</v>
      </c>
    </row>
    <row r="1033" spans="1:5">
      <c r="A1033" s="4" t="s">
        <v>865</v>
      </c>
      <c r="B1033" s="5" t="n">
        <v>21812</v>
      </c>
    </row>
    <row r="1034" spans="1:5">
      <c r="A1034" s="4" t="s">
        <v>866</v>
      </c>
      <c r="B1034" s="5" t="n">
        <v>0</v>
      </c>
    </row>
    <row r="1035" spans="1:5">
      <c r="A1035" s="3" t="s">
        <v>868</v>
      </c>
    </row>
    <row r="1036" spans="1:5">
      <c r="A1036" s="4" t="s">
        <v>32</v>
      </c>
      <c r="B1036" s="5" t="n">
        <v>5200</v>
      </c>
    </row>
    <row r="1037" spans="1:5">
      <c r="A1037" s="4" t="s">
        <v>865</v>
      </c>
      <c r="B1037" s="5" t="n">
        <v>21812</v>
      </c>
    </row>
    <row r="1038" spans="1:5">
      <c r="A1038" s="4" t="s">
        <v>113</v>
      </c>
      <c r="B1038" s="5" t="n">
        <v>27012</v>
      </c>
    </row>
    <row r="1039" spans="1:5">
      <c r="A1039" s="4" t="s">
        <v>869</v>
      </c>
      <c r="B1039" s="5" t="n">
        <v>1045</v>
      </c>
    </row>
    <row r="1040" spans="1:5">
      <c r="A1040" s="4" t="s">
        <v>972</v>
      </c>
    </row>
    <row r="1041" spans="1:5">
      <c r="A1041" s="3" t="s">
        <v>864</v>
      </c>
    </row>
    <row r="1042" spans="1:5">
      <c r="A1042" s="4" t="s">
        <v>32</v>
      </c>
      <c r="B1042" s="5" t="n">
        <v>13600</v>
      </c>
    </row>
    <row r="1043" spans="1:5">
      <c r="A1043" s="4" t="s">
        <v>865</v>
      </c>
      <c r="B1043" s="5" t="n">
        <v>33228</v>
      </c>
    </row>
    <row r="1044" spans="1:5">
      <c r="A1044" s="4" t="s">
        <v>866</v>
      </c>
      <c r="B1044" s="5" t="n">
        <v>52</v>
      </c>
    </row>
    <row r="1045" spans="1:5">
      <c r="A1045" s="3" t="s">
        <v>868</v>
      </c>
    </row>
    <row r="1046" spans="1:5">
      <c r="A1046" s="4" t="s">
        <v>32</v>
      </c>
      <c r="B1046" s="5" t="n">
        <v>13600</v>
      </c>
    </row>
    <row r="1047" spans="1:5">
      <c r="A1047" s="4" t="s">
        <v>865</v>
      </c>
      <c r="B1047" s="5" t="n">
        <v>33280</v>
      </c>
    </row>
    <row r="1048" spans="1:5">
      <c r="A1048" s="4" t="s">
        <v>113</v>
      </c>
      <c r="B1048" s="5" t="n">
        <v>46880</v>
      </c>
    </row>
    <row r="1049" spans="1:5">
      <c r="A1049" s="4" t="s">
        <v>869</v>
      </c>
      <c r="B1049" s="5" t="n">
        <v>1592</v>
      </c>
    </row>
    <row r="1050" spans="1:5">
      <c r="A1050" s="4" t="s">
        <v>973</v>
      </c>
    </row>
    <row r="1051" spans="1:5">
      <c r="A1051" s="3" t="s">
        <v>864</v>
      </c>
    </row>
    <row r="1052" spans="1:5">
      <c r="A1052" s="4" t="s">
        <v>32</v>
      </c>
      <c r="B1052" s="5" t="n">
        <v>542</v>
      </c>
    </row>
    <row r="1053" spans="1:5">
      <c r="A1053" s="4" t="s">
        <v>865</v>
      </c>
      <c r="B1053" s="5" t="n">
        <v>4879</v>
      </c>
    </row>
    <row r="1054" spans="1:5">
      <c r="A1054" s="4" t="s">
        <v>866</v>
      </c>
      <c r="B1054" s="5" t="n">
        <v>553</v>
      </c>
    </row>
    <row r="1055" spans="1:5">
      <c r="A1055" s="3" t="s">
        <v>868</v>
      </c>
    </row>
    <row r="1056" spans="1:5">
      <c r="A1056" s="4" t="s">
        <v>32</v>
      </c>
      <c r="B1056" s="5" t="n">
        <v>542</v>
      </c>
    </row>
    <row r="1057" spans="1:5">
      <c r="A1057" s="4" t="s">
        <v>865</v>
      </c>
      <c r="B1057" s="5" t="n">
        <v>5432</v>
      </c>
    </row>
    <row r="1058" spans="1:5">
      <c r="A1058" s="4" t="s">
        <v>113</v>
      </c>
      <c r="B1058" s="5" t="n">
        <v>5974</v>
      </c>
    </row>
    <row r="1059" spans="1:5">
      <c r="A1059" s="4" t="s">
        <v>869</v>
      </c>
      <c r="B1059" s="5" t="n">
        <v>2707</v>
      </c>
    </row>
    <row r="1060" spans="1:5">
      <c r="A1060" s="4" t="s">
        <v>974</v>
      </c>
    </row>
    <row r="1061" spans="1:5">
      <c r="A1061" s="3" t="s">
        <v>864</v>
      </c>
    </row>
    <row r="1062" spans="1:5">
      <c r="A1062" s="4" t="s">
        <v>32</v>
      </c>
      <c r="B1062" s="5" t="n">
        <v>4800</v>
      </c>
    </row>
    <row r="1063" spans="1:5">
      <c r="A1063" s="4" t="s">
        <v>865</v>
      </c>
      <c r="B1063" s="5" t="n">
        <v>22200</v>
      </c>
    </row>
    <row r="1064" spans="1:5">
      <c r="A1064" s="4" t="s">
        <v>866</v>
      </c>
      <c r="B1064" s="5" t="n">
        <v>30</v>
      </c>
    </row>
    <row r="1065" spans="1:5">
      <c r="A1065" s="3" t="s">
        <v>868</v>
      </c>
    </row>
    <row r="1066" spans="1:5">
      <c r="A1066" s="4" t="s">
        <v>32</v>
      </c>
      <c r="B1066" s="5" t="n">
        <v>4800</v>
      </c>
    </row>
    <row r="1067" spans="1:5">
      <c r="A1067" s="4" t="s">
        <v>865</v>
      </c>
      <c r="B1067" s="5" t="n">
        <v>22230</v>
      </c>
    </row>
    <row r="1068" spans="1:5">
      <c r="A1068" s="4" t="s">
        <v>113</v>
      </c>
      <c r="B1068" s="5" t="n">
        <v>27030</v>
      </c>
    </row>
    <row r="1069" spans="1:5">
      <c r="A1069" s="4" t="s">
        <v>869</v>
      </c>
      <c r="B1069" s="5" t="n">
        <v>4607</v>
      </c>
    </row>
    <row r="1070" spans="1:5">
      <c r="A1070" s="4" t="s">
        <v>975</v>
      </c>
    </row>
    <row r="1071" spans="1:5">
      <c r="A1071" s="3" t="s">
        <v>864</v>
      </c>
    </row>
    <row r="1072" spans="1:5">
      <c r="A1072" s="4" t="s">
        <v>32</v>
      </c>
      <c r="B1072" s="5" t="n">
        <v>12300</v>
      </c>
    </row>
    <row r="1073" spans="1:5">
      <c r="A1073" s="4" t="s">
        <v>865</v>
      </c>
      <c r="B1073" s="5" t="n">
        <v>69310</v>
      </c>
    </row>
    <row r="1074" spans="1:5">
      <c r="A1074" s="4" t="s">
        <v>866</v>
      </c>
      <c r="B1074" s="5" t="n">
        <v>0</v>
      </c>
    </row>
    <row r="1075" spans="1:5">
      <c r="A1075" s="3" t="s">
        <v>868</v>
      </c>
    </row>
    <row r="1076" spans="1:5">
      <c r="A1076" s="4" t="s">
        <v>32</v>
      </c>
      <c r="B1076" s="5" t="n">
        <v>12300</v>
      </c>
    </row>
    <row r="1077" spans="1:5">
      <c r="A1077" s="4" t="s">
        <v>865</v>
      </c>
      <c r="B1077" s="5" t="n">
        <v>69310</v>
      </c>
    </row>
    <row r="1078" spans="1:5">
      <c r="A1078" s="4" t="s">
        <v>113</v>
      </c>
      <c r="B1078" s="5" t="n">
        <v>81610</v>
      </c>
    </row>
    <row r="1079" spans="1:5">
      <c r="A1079" s="4" t="s">
        <v>869</v>
      </c>
      <c r="B1079" s="5" t="n">
        <v>3321</v>
      </c>
    </row>
    <row r="1080" spans="1:5">
      <c r="A1080" s="4" t="s">
        <v>976</v>
      </c>
    </row>
    <row r="1081" spans="1:5">
      <c r="A1081" s="3" t="s">
        <v>864</v>
      </c>
    </row>
    <row r="1082" spans="1:5">
      <c r="A1082" s="4" t="s">
        <v>32</v>
      </c>
      <c r="B1082" s="5" t="n">
        <v>2700</v>
      </c>
    </row>
    <row r="1083" spans="1:5">
      <c r="A1083" s="4" t="s">
        <v>865</v>
      </c>
      <c r="B1083" s="5" t="n">
        <v>11712</v>
      </c>
    </row>
    <row r="1084" spans="1:5">
      <c r="A1084" s="4" t="s">
        <v>866</v>
      </c>
      <c r="B1084" s="5" t="n">
        <v>0</v>
      </c>
    </row>
    <row r="1085" spans="1:5">
      <c r="A1085" s="3" t="s">
        <v>868</v>
      </c>
    </row>
    <row r="1086" spans="1:5">
      <c r="A1086" s="4" t="s">
        <v>32</v>
      </c>
      <c r="B1086" s="5" t="n">
        <v>2700</v>
      </c>
    </row>
    <row r="1087" spans="1:5">
      <c r="A1087" s="4" t="s">
        <v>865</v>
      </c>
      <c r="B1087" s="5" t="n">
        <v>11712</v>
      </c>
    </row>
    <row r="1088" spans="1:5">
      <c r="A1088" s="4" t="s">
        <v>113</v>
      </c>
      <c r="B1088" s="5" t="n">
        <v>14412</v>
      </c>
    </row>
    <row r="1089" spans="1:5">
      <c r="A1089" s="4" t="s">
        <v>869</v>
      </c>
      <c r="B1089" s="5" t="n">
        <v>561</v>
      </c>
    </row>
    <row r="1090" spans="1:5">
      <c r="A1090" s="4" t="s">
        <v>977</v>
      </c>
    </row>
    <row r="1091" spans="1:5">
      <c r="A1091" s="3" t="s">
        <v>864</v>
      </c>
    </row>
    <row r="1092" spans="1:5">
      <c r="A1092" s="4" t="s">
        <v>32</v>
      </c>
      <c r="B1092" s="5" t="n">
        <v>5200</v>
      </c>
    </row>
    <row r="1093" spans="1:5">
      <c r="A1093" s="4" t="s">
        <v>865</v>
      </c>
      <c r="B1093" s="5" t="n">
        <v>22291</v>
      </c>
    </row>
    <row r="1094" spans="1:5">
      <c r="A1094" s="4" t="s">
        <v>866</v>
      </c>
      <c r="B1094" s="5" t="n">
        <v>0</v>
      </c>
    </row>
    <row r="1095" spans="1:5">
      <c r="A1095" s="3" t="s">
        <v>868</v>
      </c>
    </row>
    <row r="1096" spans="1:5">
      <c r="A1096" s="4" t="s">
        <v>32</v>
      </c>
      <c r="B1096" s="5" t="n">
        <v>5200</v>
      </c>
    </row>
    <row r="1097" spans="1:5">
      <c r="A1097" s="4" t="s">
        <v>865</v>
      </c>
      <c r="B1097" s="5" t="n">
        <v>22291</v>
      </c>
    </row>
    <row r="1098" spans="1:5">
      <c r="A1098" s="4" t="s">
        <v>113</v>
      </c>
      <c r="B1098" s="5" t="n">
        <v>27491</v>
      </c>
    </row>
    <row r="1099" spans="1:5">
      <c r="A1099" s="4" t="s">
        <v>869</v>
      </c>
      <c r="B1099" s="5" t="n">
        <v>1068</v>
      </c>
    </row>
    <row r="1100" spans="1:5">
      <c r="A1100" s="4" t="s">
        <v>978</v>
      </c>
    </row>
    <row r="1101" spans="1:5">
      <c r="A1101" s="3" t="s">
        <v>864</v>
      </c>
    </row>
    <row r="1102" spans="1:5">
      <c r="A1102" s="4" t="s">
        <v>32</v>
      </c>
      <c r="B1102" s="5" t="n">
        <v>3000</v>
      </c>
    </row>
    <row r="1103" spans="1:5">
      <c r="A1103" s="4" t="s">
        <v>865</v>
      </c>
      <c r="B1103" s="5" t="n">
        <v>31392</v>
      </c>
    </row>
    <row r="1104" spans="1:5">
      <c r="A1104" s="4" t="s">
        <v>866</v>
      </c>
      <c r="B1104" s="5" t="n">
        <v>0</v>
      </c>
    </row>
    <row r="1105" spans="1:5">
      <c r="A1105" s="3" t="s">
        <v>868</v>
      </c>
    </row>
    <row r="1106" spans="1:5">
      <c r="A1106" s="4" t="s">
        <v>32</v>
      </c>
      <c r="B1106" s="5" t="n">
        <v>3000</v>
      </c>
    </row>
    <row r="1107" spans="1:5">
      <c r="A1107" s="4" t="s">
        <v>865</v>
      </c>
      <c r="B1107" s="5" t="n">
        <v>31392</v>
      </c>
    </row>
    <row r="1108" spans="1:5">
      <c r="A1108" s="4" t="s">
        <v>113</v>
      </c>
      <c r="B1108" s="5" t="n">
        <v>34392</v>
      </c>
    </row>
    <row r="1109" spans="1:5">
      <c r="A1109" s="4" t="s">
        <v>869</v>
      </c>
      <c r="B1109" s="5" t="n">
        <v>1504</v>
      </c>
    </row>
    <row r="1110" spans="1:5">
      <c r="A1110" s="4" t="s">
        <v>979</v>
      </c>
    </row>
    <row r="1111" spans="1:5">
      <c r="A1111" s="3" t="s">
        <v>864</v>
      </c>
    </row>
    <row r="1112" spans="1:5">
      <c r="A1112" s="4" t="s">
        <v>32</v>
      </c>
      <c r="B1112" s="5" t="n">
        <v>4600</v>
      </c>
    </row>
    <row r="1113" spans="1:5">
      <c r="A1113" s="4" t="s">
        <v>865</v>
      </c>
      <c r="B1113" s="5" t="n">
        <v>187539</v>
      </c>
    </row>
    <row r="1114" spans="1:5">
      <c r="A1114" s="4" t="s">
        <v>866</v>
      </c>
      <c r="B1114" s="5" t="n">
        <v>399</v>
      </c>
    </row>
    <row r="1115" spans="1:5">
      <c r="A1115" s="3" t="s">
        <v>868</v>
      </c>
    </row>
    <row r="1116" spans="1:5">
      <c r="A1116" s="4" t="s">
        <v>32</v>
      </c>
      <c r="B1116" s="5" t="n">
        <v>4600</v>
      </c>
    </row>
    <row r="1117" spans="1:5">
      <c r="A1117" s="4" t="s">
        <v>865</v>
      </c>
      <c r="B1117" s="5" t="n">
        <v>187938</v>
      </c>
    </row>
    <row r="1118" spans="1:5">
      <c r="A1118" s="4" t="s">
        <v>113</v>
      </c>
      <c r="B1118" s="5" t="n">
        <v>192538</v>
      </c>
    </row>
    <row r="1119" spans="1:5">
      <c r="A1119" s="4" t="s">
        <v>869</v>
      </c>
      <c r="B1119" s="5" t="n">
        <v>9005</v>
      </c>
    </row>
    <row r="1120" spans="1:5">
      <c r="A1120" s="4" t="s">
        <v>980</v>
      </c>
    </row>
    <row r="1121" spans="1:5">
      <c r="A1121" s="3" t="s">
        <v>864</v>
      </c>
    </row>
    <row r="1122" spans="1:5">
      <c r="A1122" s="4" t="s">
        <v>32</v>
      </c>
      <c r="B1122" s="5" t="n">
        <v>3197</v>
      </c>
    </row>
    <row r="1123" spans="1:5">
      <c r="A1123" s="4" t="s">
        <v>865</v>
      </c>
      <c r="B1123" s="5" t="n">
        <v>12175</v>
      </c>
    </row>
    <row r="1124" spans="1:5">
      <c r="A1124" s="4" t="s">
        <v>866</v>
      </c>
      <c r="B1124" s="5" t="n">
        <v>51</v>
      </c>
    </row>
    <row r="1125" spans="1:5">
      <c r="A1125" s="3" t="s">
        <v>868</v>
      </c>
    </row>
    <row r="1126" spans="1:5">
      <c r="A1126" s="4" t="s">
        <v>32</v>
      </c>
      <c r="B1126" s="5" t="n">
        <v>3197</v>
      </c>
    </row>
    <row r="1127" spans="1:5">
      <c r="A1127" s="4" t="s">
        <v>865</v>
      </c>
      <c r="B1127" s="5" t="n">
        <v>12226</v>
      </c>
    </row>
    <row r="1128" spans="1:5">
      <c r="A1128" s="4" t="s">
        <v>113</v>
      </c>
      <c r="B1128" s="5" t="n">
        <v>15423</v>
      </c>
    </row>
    <row r="1129" spans="1:5">
      <c r="A1129" s="4" t="s">
        <v>869</v>
      </c>
      <c r="B1129" s="5" t="n">
        <v>1146</v>
      </c>
    </row>
    <row r="1130" spans="1:5">
      <c r="A1130" s="4" t="s">
        <v>981</v>
      </c>
    </row>
    <row r="1131" spans="1:5">
      <c r="A1131" s="3" t="s">
        <v>864</v>
      </c>
    </row>
    <row r="1132" spans="1:5">
      <c r="A1132" s="4" t="s">
        <v>32</v>
      </c>
      <c r="B1132" s="5" t="n">
        <v>6700</v>
      </c>
    </row>
    <row r="1133" spans="1:5">
      <c r="A1133" s="4" t="s">
        <v>865</v>
      </c>
      <c r="B1133" s="5" t="n">
        <v>78940</v>
      </c>
    </row>
    <row r="1134" spans="1:5">
      <c r="A1134" s="4" t="s">
        <v>866</v>
      </c>
      <c r="B1134" s="5" t="n">
        <v>0</v>
      </c>
    </row>
    <row r="1135" spans="1:5">
      <c r="A1135" s="3" t="s">
        <v>868</v>
      </c>
    </row>
    <row r="1136" spans="1:5">
      <c r="A1136" s="4" t="s">
        <v>32</v>
      </c>
      <c r="B1136" s="5" t="n">
        <v>6700</v>
      </c>
    </row>
    <row r="1137" spans="1:5">
      <c r="A1137" s="4" t="s">
        <v>865</v>
      </c>
      <c r="B1137" s="5" t="n">
        <v>78940</v>
      </c>
    </row>
    <row r="1138" spans="1:5">
      <c r="A1138" s="4" t="s">
        <v>113</v>
      </c>
      <c r="B1138" s="5" t="n">
        <v>85640</v>
      </c>
    </row>
    <row r="1139" spans="1:5">
      <c r="A1139" s="4" t="s">
        <v>869</v>
      </c>
      <c r="B1139" s="5" t="n">
        <v>9045</v>
      </c>
    </row>
    <row r="1140" spans="1:5">
      <c r="A1140" s="4" t="s">
        <v>982</v>
      </c>
    </row>
    <row r="1141" spans="1:5">
      <c r="A1141" s="3" t="s">
        <v>864</v>
      </c>
    </row>
    <row r="1142" spans="1:5">
      <c r="A1142" s="4" t="s">
        <v>32</v>
      </c>
      <c r="B1142" s="5" t="n">
        <v>3400</v>
      </c>
    </row>
    <row r="1143" spans="1:5">
      <c r="A1143" s="4" t="s">
        <v>865</v>
      </c>
      <c r="B1143" s="5" t="n">
        <v>25938</v>
      </c>
    </row>
    <row r="1144" spans="1:5">
      <c r="A1144" s="4" t="s">
        <v>866</v>
      </c>
      <c r="B1144" s="5" t="n">
        <v>0</v>
      </c>
    </row>
    <row r="1145" spans="1:5">
      <c r="A1145" s="3" t="s">
        <v>868</v>
      </c>
    </row>
    <row r="1146" spans="1:5">
      <c r="A1146" s="4" t="s">
        <v>32</v>
      </c>
      <c r="B1146" s="5" t="n">
        <v>3400</v>
      </c>
    </row>
    <row r="1147" spans="1:5">
      <c r="A1147" s="4" t="s">
        <v>865</v>
      </c>
      <c r="B1147" s="5" t="n">
        <v>25938</v>
      </c>
    </row>
    <row r="1148" spans="1:5">
      <c r="A1148" s="4" t="s">
        <v>113</v>
      </c>
      <c r="B1148" s="5" t="n">
        <v>29338</v>
      </c>
    </row>
    <row r="1149" spans="1:5">
      <c r="A1149" s="4" t="s">
        <v>869</v>
      </c>
      <c r="B1149" s="5" t="n">
        <v>2486</v>
      </c>
    </row>
    <row r="1150" spans="1:5">
      <c r="A1150" s="4" t="s">
        <v>983</v>
      </c>
    </row>
    <row r="1151" spans="1:5">
      <c r="A1151" s="3" t="s">
        <v>862</v>
      </c>
    </row>
    <row r="1152" spans="1:5">
      <c r="A1152" s="4" t="s">
        <v>863</v>
      </c>
      <c r="B1152" s="5" t="n">
        <v>49651</v>
      </c>
    </row>
    <row r="1153" spans="1:5">
      <c r="A1153" s="3" t="s">
        <v>864</v>
      </c>
    </row>
    <row r="1154" spans="1:5">
      <c r="A1154" s="4" t="s">
        <v>32</v>
      </c>
      <c r="B1154" s="5" t="n">
        <v>4000</v>
      </c>
    </row>
    <row r="1155" spans="1:5">
      <c r="A1155" s="4" t="s">
        <v>865</v>
      </c>
      <c r="B1155" s="5" t="n">
        <v>67511</v>
      </c>
    </row>
    <row r="1156" spans="1:5">
      <c r="A1156" s="4" t="s">
        <v>866</v>
      </c>
      <c r="B1156" s="5" t="n">
        <v>0</v>
      </c>
    </row>
    <row r="1157" spans="1:5">
      <c r="A1157" s="3" t="s">
        <v>868</v>
      </c>
    </row>
    <row r="1158" spans="1:5">
      <c r="A1158" s="4" t="s">
        <v>32</v>
      </c>
      <c r="B1158" s="5" t="n">
        <v>4000</v>
      </c>
    </row>
    <row r="1159" spans="1:5">
      <c r="A1159" s="4" t="s">
        <v>865</v>
      </c>
      <c r="B1159" s="5" t="n">
        <v>67511</v>
      </c>
    </row>
    <row r="1160" spans="1:5">
      <c r="A1160" s="4" t="s">
        <v>113</v>
      </c>
      <c r="B1160" s="5" t="n">
        <v>71511</v>
      </c>
    </row>
    <row r="1161" spans="1:5">
      <c r="A1161" s="4" t="s">
        <v>869</v>
      </c>
      <c r="B1161" s="5" t="n">
        <v>3235</v>
      </c>
    </row>
    <row r="1162" spans="1:5">
      <c r="A1162" s="4" t="s">
        <v>984</v>
      </c>
    </row>
    <row r="1163" spans="1:5">
      <c r="A1163" s="3" t="s">
        <v>864</v>
      </c>
    </row>
    <row r="1164" spans="1:5">
      <c r="A1164" s="4" t="s">
        <v>32</v>
      </c>
      <c r="B1164" s="5" t="n">
        <v>13849</v>
      </c>
    </row>
    <row r="1165" spans="1:5">
      <c r="A1165" s="4" t="s">
        <v>865</v>
      </c>
      <c r="B1165" s="5" t="n">
        <v>109823</v>
      </c>
    </row>
    <row r="1166" spans="1:5">
      <c r="A1166" s="4" t="s">
        <v>866</v>
      </c>
      <c r="B1166" s="5" t="n">
        <v>0</v>
      </c>
    </row>
    <row r="1167" spans="1:5">
      <c r="A1167" s="3" t="s">
        <v>868</v>
      </c>
    </row>
    <row r="1168" spans="1:5">
      <c r="A1168" s="4" t="s">
        <v>32</v>
      </c>
      <c r="B1168" s="5" t="n">
        <v>13849</v>
      </c>
    </row>
    <row r="1169" spans="1:5">
      <c r="A1169" s="4" t="s">
        <v>865</v>
      </c>
      <c r="B1169" s="5" t="n">
        <v>109823</v>
      </c>
    </row>
    <row r="1170" spans="1:5">
      <c r="A1170" s="4" t="s">
        <v>113</v>
      </c>
      <c r="B1170" s="5" t="n">
        <v>123672</v>
      </c>
    </row>
    <row r="1171" spans="1:5">
      <c r="A1171" s="4" t="s">
        <v>869</v>
      </c>
      <c r="B1171" s="5" t="n">
        <v>9609</v>
      </c>
    </row>
    <row r="1172" spans="1:5">
      <c r="A1172" s="4" t="s">
        <v>985</v>
      </c>
    </row>
    <row r="1173" spans="1:5">
      <c r="A1173" s="3" t="s">
        <v>864</v>
      </c>
    </row>
    <row r="1174" spans="1:5">
      <c r="A1174" s="4" t="s">
        <v>32</v>
      </c>
      <c r="B1174" s="5" t="n">
        <v>2401</v>
      </c>
    </row>
    <row r="1175" spans="1:5">
      <c r="A1175" s="4" t="s">
        <v>865</v>
      </c>
      <c r="B1175" s="5" t="n">
        <v>7289</v>
      </c>
    </row>
    <row r="1176" spans="1:5">
      <c r="A1176" s="4" t="s">
        <v>866</v>
      </c>
      <c r="B1176" s="5" t="n">
        <v>174</v>
      </c>
    </row>
    <row r="1177" spans="1:5">
      <c r="A1177" s="3" t="s">
        <v>868</v>
      </c>
    </row>
    <row r="1178" spans="1:5">
      <c r="A1178" s="4" t="s">
        <v>32</v>
      </c>
      <c r="B1178" s="5" t="n">
        <v>2401</v>
      </c>
    </row>
    <row r="1179" spans="1:5">
      <c r="A1179" s="4" t="s">
        <v>865</v>
      </c>
      <c r="B1179" s="5" t="n">
        <v>7463</v>
      </c>
    </row>
    <row r="1180" spans="1:5">
      <c r="A1180" s="4" t="s">
        <v>113</v>
      </c>
      <c r="B1180" s="5" t="n">
        <v>9864</v>
      </c>
    </row>
    <row r="1181" spans="1:5">
      <c r="A1181" s="4" t="s">
        <v>869</v>
      </c>
      <c r="B1181" s="5" t="n">
        <v>259</v>
      </c>
    </row>
    <row r="1182" spans="1:5">
      <c r="A1182" s="4" t="s">
        <v>986</v>
      </c>
    </row>
    <row r="1183" spans="1:5">
      <c r="A1183" s="3" t="s">
        <v>864</v>
      </c>
    </row>
    <row r="1184" spans="1:5">
      <c r="A1184" s="4" t="s">
        <v>32</v>
      </c>
      <c r="B1184" s="5" t="n">
        <v>1270</v>
      </c>
    </row>
    <row r="1185" spans="1:5">
      <c r="A1185" s="4" t="s">
        <v>865</v>
      </c>
      <c r="B1185" s="5" t="n">
        <v>4824</v>
      </c>
    </row>
    <row r="1186" spans="1:5">
      <c r="A1186" s="4" t="s">
        <v>866</v>
      </c>
      <c r="B1186" s="5" t="n">
        <v>0</v>
      </c>
    </row>
    <row r="1187" spans="1:5">
      <c r="A1187" s="3" t="s">
        <v>868</v>
      </c>
    </row>
    <row r="1188" spans="1:5">
      <c r="A1188" s="4" t="s">
        <v>32</v>
      </c>
      <c r="B1188" s="5" t="n">
        <v>1270</v>
      </c>
    </row>
    <row r="1189" spans="1:5">
      <c r="A1189" s="4" t="s">
        <v>865</v>
      </c>
      <c r="B1189" s="5" t="n">
        <v>4824</v>
      </c>
    </row>
    <row r="1190" spans="1:5">
      <c r="A1190" s="4" t="s">
        <v>113</v>
      </c>
      <c r="B1190" s="5" t="n">
        <v>6094</v>
      </c>
    </row>
    <row r="1191" spans="1:5">
      <c r="A1191" s="4" t="s">
        <v>869</v>
      </c>
      <c r="B1191" s="5" t="n">
        <v>30</v>
      </c>
    </row>
    <row r="1192" spans="1:5">
      <c r="A1192" s="4" t="s">
        <v>987</v>
      </c>
    </row>
    <row r="1193" spans="1:5">
      <c r="A1193" s="3" t="s">
        <v>864</v>
      </c>
    </row>
    <row r="1194" spans="1:5">
      <c r="A1194" s="4" t="s">
        <v>32</v>
      </c>
      <c r="B1194" s="5" t="n">
        <v>1500</v>
      </c>
    </row>
    <row r="1195" spans="1:5">
      <c r="A1195" s="4" t="s">
        <v>865</v>
      </c>
      <c r="B1195" s="5" t="n">
        <v>6913</v>
      </c>
    </row>
    <row r="1196" spans="1:5">
      <c r="A1196" s="4" t="s">
        <v>866</v>
      </c>
      <c r="B1196" s="5" t="n">
        <v>0</v>
      </c>
    </row>
    <row r="1197" spans="1:5">
      <c r="A1197" s="3" t="s">
        <v>868</v>
      </c>
    </row>
    <row r="1198" spans="1:5">
      <c r="A1198" s="4" t="s">
        <v>32</v>
      </c>
      <c r="B1198" s="5" t="n">
        <v>1500</v>
      </c>
    </row>
    <row r="1199" spans="1:5">
      <c r="A1199" s="4" t="s">
        <v>865</v>
      </c>
      <c r="B1199" s="5" t="n">
        <v>6913</v>
      </c>
    </row>
    <row r="1200" spans="1:5">
      <c r="A1200" s="4" t="s">
        <v>113</v>
      </c>
      <c r="B1200" s="5" t="n">
        <v>8413</v>
      </c>
    </row>
    <row r="1201" spans="1:5">
      <c r="A1201" s="4" t="s">
        <v>869</v>
      </c>
      <c r="B1201" s="5" t="n">
        <v>331</v>
      </c>
    </row>
    <row r="1202" spans="1:5">
      <c r="A1202" s="4" t="s">
        <v>988</v>
      </c>
    </row>
    <row r="1203" spans="1:5">
      <c r="A1203" s="3" t="s">
        <v>864</v>
      </c>
    </row>
    <row r="1204" spans="1:5">
      <c r="A1204" s="4" t="s">
        <v>32</v>
      </c>
      <c r="B1204" s="5" t="n">
        <v>9875</v>
      </c>
    </row>
    <row r="1205" spans="1:5">
      <c r="A1205" s="4" t="s">
        <v>865</v>
      </c>
      <c r="B1205" s="5" t="n">
        <v>62238</v>
      </c>
    </row>
    <row r="1206" spans="1:5">
      <c r="A1206" s="4" t="s">
        <v>866</v>
      </c>
      <c r="B1206" s="5" t="n">
        <v>52</v>
      </c>
    </row>
    <row r="1207" spans="1:5">
      <c r="A1207" s="3" t="s">
        <v>868</v>
      </c>
    </row>
    <row r="1208" spans="1:5">
      <c r="A1208" s="4" t="s">
        <v>32</v>
      </c>
      <c r="B1208" s="5" t="n">
        <v>9875</v>
      </c>
    </row>
    <row r="1209" spans="1:5">
      <c r="A1209" s="4" t="s">
        <v>865</v>
      </c>
      <c r="B1209" s="5" t="n">
        <v>62290</v>
      </c>
    </row>
    <row r="1210" spans="1:5">
      <c r="A1210" s="4" t="s">
        <v>113</v>
      </c>
      <c r="B1210" s="5" t="n">
        <v>72165</v>
      </c>
    </row>
    <row r="1211" spans="1:5">
      <c r="A1211" s="4" t="s">
        <v>869</v>
      </c>
      <c r="B1211" s="5" t="n">
        <v>6355</v>
      </c>
    </row>
    <row r="1212" spans="1:5">
      <c r="A1212" s="4" t="s">
        <v>989</v>
      </c>
    </row>
    <row r="1213" spans="1:5">
      <c r="A1213" s="3" t="s">
        <v>864</v>
      </c>
    </row>
    <row r="1214" spans="1:5">
      <c r="A1214" s="4" t="s">
        <v>32</v>
      </c>
      <c r="B1214" s="5" t="n">
        <v>4300</v>
      </c>
    </row>
    <row r="1215" spans="1:5">
      <c r="A1215" s="4" t="s">
        <v>865</v>
      </c>
      <c r="B1215" s="5" t="n">
        <v>19236</v>
      </c>
    </row>
    <row r="1216" spans="1:5">
      <c r="A1216" s="4" t="s">
        <v>866</v>
      </c>
      <c r="B1216" s="5" t="n">
        <v>224</v>
      </c>
    </row>
    <row r="1217" spans="1:5">
      <c r="A1217" s="3" t="s">
        <v>868</v>
      </c>
    </row>
    <row r="1218" spans="1:5">
      <c r="A1218" s="4" t="s">
        <v>32</v>
      </c>
      <c r="B1218" s="5" t="n">
        <v>4300</v>
      </c>
    </row>
    <row r="1219" spans="1:5">
      <c r="A1219" s="4" t="s">
        <v>865</v>
      </c>
      <c r="B1219" s="5" t="n">
        <v>19460</v>
      </c>
    </row>
    <row r="1220" spans="1:5">
      <c r="A1220" s="4" t="s">
        <v>113</v>
      </c>
      <c r="B1220" s="5" t="n">
        <v>23760</v>
      </c>
    </row>
    <row r="1221" spans="1:5">
      <c r="A1221" s="4" t="s">
        <v>869</v>
      </c>
      <c r="B1221" s="5" t="n">
        <v>964</v>
      </c>
    </row>
    <row r="1222" spans="1:5">
      <c r="A1222" s="4" t="s">
        <v>990</v>
      </c>
    </row>
    <row r="1223" spans="1:5">
      <c r="A1223" s="3" t="s">
        <v>864</v>
      </c>
    </row>
    <row r="1224" spans="1:5">
      <c r="A1224" s="4" t="s">
        <v>32</v>
      </c>
      <c r="B1224" s="5" t="n">
        <v>1487</v>
      </c>
    </row>
    <row r="1225" spans="1:5">
      <c r="A1225" s="4" t="s">
        <v>865</v>
      </c>
      <c r="B1225" s="5" t="n">
        <v>12854</v>
      </c>
    </row>
    <row r="1226" spans="1:5">
      <c r="A1226" s="4" t="s">
        <v>866</v>
      </c>
      <c r="B1226" s="5" t="n">
        <v>0</v>
      </c>
    </row>
    <row r="1227" spans="1:5">
      <c r="A1227" s="3" t="s">
        <v>868</v>
      </c>
    </row>
    <row r="1228" spans="1:5">
      <c r="A1228" s="4" t="s">
        <v>32</v>
      </c>
      <c r="B1228" s="5" t="n">
        <v>1487</v>
      </c>
    </row>
    <row r="1229" spans="1:5">
      <c r="A1229" s="4" t="s">
        <v>865</v>
      </c>
      <c r="B1229" s="5" t="n">
        <v>12854</v>
      </c>
    </row>
    <row r="1230" spans="1:5">
      <c r="A1230" s="4" t="s">
        <v>113</v>
      </c>
      <c r="B1230" s="5" t="n">
        <v>14341</v>
      </c>
    </row>
    <row r="1231" spans="1:5">
      <c r="A1231" s="4" t="s">
        <v>869</v>
      </c>
      <c r="B1231" s="5" t="n">
        <v>3443</v>
      </c>
    </row>
    <row r="1232" spans="1:5">
      <c r="A1232" s="4" t="s">
        <v>991</v>
      </c>
    </row>
    <row r="1233" spans="1:5">
      <c r="A1233" s="3" t="s">
        <v>862</v>
      </c>
    </row>
    <row r="1234" spans="1:5">
      <c r="A1234" s="4" t="s">
        <v>863</v>
      </c>
      <c r="B1234" s="5" t="n">
        <v>70097</v>
      </c>
    </row>
    <row r="1235" spans="1:5">
      <c r="A1235" s="3" t="s">
        <v>864</v>
      </c>
    </row>
    <row r="1236" spans="1:5">
      <c r="A1236" s="4" t="s">
        <v>32</v>
      </c>
      <c r="B1236" s="5" t="n">
        <v>34999</v>
      </c>
    </row>
    <row r="1237" spans="1:5">
      <c r="A1237" s="4" t="s">
        <v>865</v>
      </c>
      <c r="B1237" s="5" t="n">
        <v>94407</v>
      </c>
    </row>
    <row r="1238" spans="1:5">
      <c r="A1238" s="4" t="s">
        <v>866</v>
      </c>
      <c r="B1238" s="5" t="n">
        <v>227</v>
      </c>
    </row>
    <row r="1239" spans="1:5">
      <c r="A1239" s="3" t="s">
        <v>868</v>
      </c>
    </row>
    <row r="1240" spans="1:5">
      <c r="A1240" s="4" t="s">
        <v>32</v>
      </c>
      <c r="B1240" s="5" t="n">
        <v>34999</v>
      </c>
    </row>
    <row r="1241" spans="1:5">
      <c r="A1241" s="4" t="s">
        <v>865</v>
      </c>
      <c r="B1241" s="5" t="n">
        <v>94634</v>
      </c>
    </row>
    <row r="1242" spans="1:5">
      <c r="A1242" s="4" t="s">
        <v>113</v>
      </c>
      <c r="B1242" s="5" t="n">
        <v>129633</v>
      </c>
    </row>
    <row r="1243" spans="1:5">
      <c r="A1243" s="4" t="s">
        <v>869</v>
      </c>
      <c r="B1243" s="7" t="n">
        <v>4524</v>
      </c>
    </row>
    <row r="1244" spans="1:5">
      <c r="A1244" s="4" t="s">
        <v>992</v>
      </c>
    </row>
    <row r="1245" spans="1:5">
      <c r="A1245" s="3" t="s">
        <v>868</v>
      </c>
    </row>
    <row r="1246" spans="1:5">
      <c r="A1246" s="4" t="s">
        <v>993</v>
      </c>
      <c r="B1246" s="4" t="s">
        <v>348</v>
      </c>
    </row>
    <row r="1247" spans="1:5">
      <c r="A1247" s="4" t="s">
        <v>994</v>
      </c>
    </row>
    <row r="1248" spans="1:5">
      <c r="A1248" s="3" t="s">
        <v>868</v>
      </c>
    </row>
    <row r="1249" spans="1:5">
      <c r="A1249" s="4" t="s">
        <v>993</v>
      </c>
      <c r="B1249" s="4" t="s">
        <v>9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72</v>
      </c>
    </row>
    <row r="3" spans="1:4">
      <c r="A3" s="3" t="s">
        <v>191</v>
      </c>
    </row>
    <row r="4" spans="1:4">
      <c r="A4" s="4" t="s">
        <v>997</v>
      </c>
      <c r="B4" s="7" t="n">
        <v>4119668</v>
      </c>
      <c r="C4" s="7" t="n">
        <v>1866843</v>
      </c>
      <c r="D4" s="7" t="n">
        <v>1646457</v>
      </c>
    </row>
    <row r="5" spans="1:4">
      <c r="A5" s="4" t="s">
        <v>998</v>
      </c>
      <c r="B5" s="5" t="n">
        <v>28538</v>
      </c>
      <c r="C5" s="5" t="n">
        <v>2254827</v>
      </c>
      <c r="D5" s="5" t="n">
        <v>220398</v>
      </c>
    </row>
    <row r="6" spans="1:4">
      <c r="A6" s="4" t="s">
        <v>867</v>
      </c>
      <c r="B6" s="5" t="n">
        <v>-5484</v>
      </c>
    </row>
    <row r="7" spans="1:4">
      <c r="A7" s="4" t="s">
        <v>999</v>
      </c>
      <c r="B7" s="5" t="n">
        <v>-302</v>
      </c>
      <c r="C7" s="5" t="n">
        <v>-2002</v>
      </c>
      <c r="D7" s="5" t="n">
        <v>-12</v>
      </c>
    </row>
    <row r="8" spans="1:4">
      <c r="A8" s="4" t="s">
        <v>1000</v>
      </c>
      <c r="B8" s="5" t="n">
        <v>4142420</v>
      </c>
      <c r="C8" s="5" t="n">
        <v>4119668</v>
      </c>
      <c r="D8" s="5" t="n">
        <v>1866843</v>
      </c>
    </row>
    <row r="9" spans="1:4">
      <c r="A9" s="3" t="s">
        <v>869</v>
      </c>
    </row>
    <row r="10" spans="1:4">
      <c r="A10" s="4" t="s">
        <v>997</v>
      </c>
      <c r="B10" s="5" t="n">
        <v>-164779</v>
      </c>
      <c r="C10" s="5" t="n">
        <v>-94333</v>
      </c>
      <c r="D10" s="5" t="n">
        <v>-67223</v>
      </c>
    </row>
    <row r="11" spans="1:4">
      <c r="A11" s="4" t="s">
        <v>998</v>
      </c>
      <c r="B11" s="5" t="n">
        <v>-78151</v>
      </c>
      <c r="C11" s="5" t="n">
        <v>-72448</v>
      </c>
      <c r="D11" s="5" t="n">
        <v>-27122</v>
      </c>
    </row>
    <row r="12" spans="1:4">
      <c r="A12" s="4" t="s">
        <v>1001</v>
      </c>
      <c r="B12" s="5" t="n">
        <v>0</v>
      </c>
    </row>
    <row r="13" spans="1:4">
      <c r="A13" s="4" t="s">
        <v>999</v>
      </c>
      <c r="B13" s="5" t="n">
        <v>302</v>
      </c>
      <c r="C13" s="5" t="n">
        <v>2002</v>
      </c>
      <c r="D13" s="5" t="n">
        <v>12</v>
      </c>
    </row>
    <row r="14" spans="1:4">
      <c r="A14" s="4" t="s">
        <v>1000</v>
      </c>
      <c r="B14" s="7" t="n">
        <v>-242628</v>
      </c>
      <c r="C14" s="7" t="n">
        <v>-164779</v>
      </c>
      <c r="D14" s="7" t="n">
        <v>-943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22"/>
    <col customWidth="1" max="6" min="6" width="45"/>
    <col customWidth="1" max="7" min="7" width="32"/>
  </cols>
  <sheetData>
    <row r="1" spans="1:7">
      <c r="A1" s="1" t="s">
        <v>112</v>
      </c>
      <c r="B1" s="2" t="s">
        <v>113</v>
      </c>
      <c r="C1" s="2" t="s">
        <v>114</v>
      </c>
      <c r="D1" s="2" t="s">
        <v>115</v>
      </c>
      <c r="E1" s="2" t="s">
        <v>116</v>
      </c>
      <c r="F1" s="2" t="s">
        <v>117</v>
      </c>
      <c r="G1" s="2" t="s">
        <v>118</v>
      </c>
    </row>
    <row r="2" spans="1:7">
      <c r="A2" s="4" t="s">
        <v>119</v>
      </c>
      <c r="C2" s="5" t="n">
        <v>49829541</v>
      </c>
    </row>
    <row r="3" spans="1:7">
      <c r="A3" s="4" t="s">
        <v>120</v>
      </c>
      <c r="B3" s="7" t="n">
        <v>1198691</v>
      </c>
      <c r="C3" s="7" t="n">
        <v>498</v>
      </c>
      <c r="D3" s="7" t="n">
        <v>1160894</v>
      </c>
      <c r="E3" s="7" t="n">
        <v>144343</v>
      </c>
      <c r="F3" s="7" t="n">
        <v>-25</v>
      </c>
      <c r="G3" s="7" t="n">
        <v>-107019</v>
      </c>
    </row>
    <row r="4" spans="1:7">
      <c r="A4" s="3" t="s">
        <v>121</v>
      </c>
    </row>
    <row r="5" spans="1:7">
      <c r="A5" s="4" t="s">
        <v>95</v>
      </c>
      <c r="B5" s="5" t="n">
        <v>105895</v>
      </c>
      <c r="E5" s="5" t="n">
        <v>105895</v>
      </c>
    </row>
    <row r="6" spans="1:7">
      <c r="A6" s="4" t="s">
        <v>122</v>
      </c>
      <c r="C6" s="5" t="n">
        <v>10066209</v>
      </c>
    </row>
    <row r="7" spans="1:7">
      <c r="A7" s="4" t="s">
        <v>123</v>
      </c>
      <c r="B7" s="5" t="n">
        <v>279212</v>
      </c>
      <c r="C7" s="7" t="n">
        <v>101</v>
      </c>
      <c r="D7" s="5" t="n">
        <v>279111</v>
      </c>
    </row>
    <row r="8" spans="1:7">
      <c r="A8" s="4" t="s">
        <v>124</v>
      </c>
      <c r="C8" s="5" t="n">
        <v>64000</v>
      </c>
    </row>
    <row r="9" spans="1:7">
      <c r="A9" s="4" t="s">
        <v>125</v>
      </c>
      <c r="B9" s="5" t="n">
        <v>1032</v>
      </c>
      <c r="C9" s="7" t="n">
        <v>1</v>
      </c>
      <c r="D9" s="5" t="n">
        <v>1031</v>
      </c>
    </row>
    <row r="10" spans="1:7">
      <c r="A10" s="4" t="s">
        <v>102</v>
      </c>
      <c r="B10" s="5" t="n">
        <v>2</v>
      </c>
      <c r="F10" s="5" t="n">
        <v>2</v>
      </c>
    </row>
    <row r="11" spans="1:7">
      <c r="A11" s="4" t="s">
        <v>126</v>
      </c>
      <c r="B11" s="5" t="n">
        <v>-104385</v>
      </c>
      <c r="G11" s="5" t="n">
        <v>-104385</v>
      </c>
    </row>
    <row r="12" spans="1:7">
      <c r="A12" s="4" t="s">
        <v>127</v>
      </c>
      <c r="B12" s="5" t="n">
        <v>0</v>
      </c>
    </row>
    <row r="13" spans="1:7">
      <c r="A13" s="4" t="s">
        <v>128</v>
      </c>
      <c r="C13" s="5" t="n">
        <v>59959750</v>
      </c>
    </row>
    <row r="14" spans="1:7">
      <c r="A14" s="4" t="s">
        <v>129</v>
      </c>
      <c r="B14" s="5" t="n">
        <v>1480447</v>
      </c>
      <c r="C14" s="7" t="n">
        <v>600</v>
      </c>
      <c r="D14" s="5" t="n">
        <v>1441036</v>
      </c>
      <c r="E14" s="5" t="n">
        <v>250238</v>
      </c>
      <c r="F14" s="5" t="n">
        <v>-23</v>
      </c>
      <c r="G14" s="5" t="n">
        <v>-211404</v>
      </c>
    </row>
    <row r="15" spans="1:7">
      <c r="A15" s="3" t="s">
        <v>121</v>
      </c>
    </row>
    <row r="16" spans="1:7">
      <c r="A16" s="4" t="s">
        <v>95</v>
      </c>
      <c r="B16" s="5" t="n">
        <v>74748</v>
      </c>
    </row>
    <row r="17" spans="1:7">
      <c r="A17" s="4" t="s">
        <v>130</v>
      </c>
      <c r="B17" s="5" t="n">
        <v>74086</v>
      </c>
      <c r="D17" s="5" t="n">
        <v>-662</v>
      </c>
      <c r="E17" s="5" t="n">
        <v>74748</v>
      </c>
    </row>
    <row r="18" spans="1:7">
      <c r="A18" s="4" t="s">
        <v>122</v>
      </c>
      <c r="C18" s="5" t="n">
        <v>29356800</v>
      </c>
    </row>
    <row r="19" spans="1:7">
      <c r="A19" s="4" t="s">
        <v>123</v>
      </c>
      <c r="B19" s="5" t="n">
        <v>737631</v>
      </c>
      <c r="C19" s="7" t="n">
        <v>293</v>
      </c>
      <c r="D19" s="5" t="n">
        <v>737338</v>
      </c>
    </row>
    <row r="20" spans="1:7">
      <c r="A20" s="4" t="s">
        <v>124</v>
      </c>
      <c r="C20" s="5" t="n">
        <v>65100</v>
      </c>
    </row>
    <row r="21" spans="1:7">
      <c r="A21" s="4" t="s">
        <v>125</v>
      </c>
      <c r="B21" s="5" t="n">
        <v>896</v>
      </c>
      <c r="C21" s="7" t="n">
        <v>1</v>
      </c>
      <c r="D21" s="5" t="n">
        <v>895</v>
      </c>
    </row>
    <row r="22" spans="1:7">
      <c r="A22" s="4" t="s">
        <v>131</v>
      </c>
      <c r="C22" s="5" t="n">
        <v>-6851</v>
      </c>
    </row>
    <row r="23" spans="1:7">
      <c r="A23" s="4" t="s">
        <v>132</v>
      </c>
      <c r="B23" s="5" t="n">
        <v>-130</v>
      </c>
      <c r="D23" s="5" t="n">
        <v>-130</v>
      </c>
    </row>
    <row r="24" spans="1:7">
      <c r="A24" s="4" t="s">
        <v>133</v>
      </c>
      <c r="C24" s="5" t="n">
        <v>-770</v>
      </c>
    </row>
    <row r="25" spans="1:7">
      <c r="A25" s="4" t="s">
        <v>102</v>
      </c>
      <c r="B25" s="5" t="n">
        <v>-19564</v>
      </c>
      <c r="F25" s="5" t="n">
        <v>-19564</v>
      </c>
    </row>
    <row r="26" spans="1:7">
      <c r="A26" s="4" t="s">
        <v>126</v>
      </c>
      <c r="B26" s="5" t="n">
        <v>-157597</v>
      </c>
      <c r="G26" s="5" t="n">
        <v>-157597</v>
      </c>
    </row>
    <row r="27" spans="1:7">
      <c r="A27" s="4" t="s">
        <v>127</v>
      </c>
      <c r="B27" s="5" t="n">
        <v>-18809</v>
      </c>
      <c r="G27" s="5" t="n">
        <v>-18809</v>
      </c>
    </row>
    <row r="28" spans="1:7">
      <c r="A28" s="4" t="s">
        <v>134</v>
      </c>
      <c r="C28" s="5" t="n">
        <v>89374029</v>
      </c>
    </row>
    <row r="29" spans="1:7">
      <c r="A29" s="4" t="s">
        <v>135</v>
      </c>
      <c r="B29" s="5" t="n">
        <v>2096960</v>
      </c>
      <c r="C29" s="7" t="n">
        <v>894</v>
      </c>
      <c r="D29" s="5" t="n">
        <v>2178477</v>
      </c>
      <c r="E29" s="5" t="n">
        <v>324986</v>
      </c>
      <c r="F29" s="5" t="n">
        <v>-19587</v>
      </c>
      <c r="G29" s="5" t="n">
        <v>-387810</v>
      </c>
    </row>
    <row r="30" spans="1:7">
      <c r="A30" s="3" t="s">
        <v>121</v>
      </c>
    </row>
    <row r="31" spans="1:7">
      <c r="A31" s="4" t="s">
        <v>95</v>
      </c>
      <c r="B31" s="5" t="n">
        <v>116321</v>
      </c>
      <c r="E31" s="5" t="n">
        <v>116321</v>
      </c>
    </row>
    <row r="32" spans="1:7">
      <c r="A32" s="4" t="s">
        <v>124</v>
      </c>
      <c r="C32" s="5" t="n">
        <v>65900</v>
      </c>
    </row>
    <row r="33" spans="1:7">
      <c r="A33" s="4" t="s">
        <v>125</v>
      </c>
      <c r="B33" s="5" t="n">
        <v>1523</v>
      </c>
      <c r="C33" s="7" t="n">
        <v>0</v>
      </c>
      <c r="D33" s="5" t="n">
        <v>1523</v>
      </c>
    </row>
    <row r="34" spans="1:7">
      <c r="A34" s="4" t="s">
        <v>131</v>
      </c>
      <c r="C34" s="5" t="n">
        <v>-12060</v>
      </c>
    </row>
    <row r="35" spans="1:7">
      <c r="A35" s="4" t="s">
        <v>132</v>
      </c>
      <c r="B35" s="5" t="n">
        <v>-331</v>
      </c>
      <c r="D35" s="5" t="n">
        <v>-331</v>
      </c>
    </row>
    <row r="36" spans="1:7">
      <c r="A36" s="4" t="s">
        <v>102</v>
      </c>
      <c r="B36" s="5" t="n">
        <v>40059</v>
      </c>
      <c r="F36" s="5" t="n">
        <v>40059</v>
      </c>
    </row>
    <row r="37" spans="1:7">
      <c r="A37" s="4" t="s">
        <v>126</v>
      </c>
      <c r="B37" s="5" t="n">
        <v>-180570</v>
      </c>
      <c r="G37" s="5" t="n">
        <v>-180570</v>
      </c>
    </row>
    <row r="38" spans="1:7">
      <c r="A38" s="4" t="s">
        <v>127</v>
      </c>
      <c r="B38" s="5" t="n">
        <v>0</v>
      </c>
    </row>
    <row r="39" spans="1:7">
      <c r="A39" s="4" t="s">
        <v>136</v>
      </c>
      <c r="C39" s="5" t="n">
        <v>89427869</v>
      </c>
    </row>
    <row r="40" spans="1:7">
      <c r="A40" s="4" t="s">
        <v>137</v>
      </c>
      <c r="B40" s="7" t="n">
        <v>2073962</v>
      </c>
      <c r="C40" s="7" t="n">
        <v>894</v>
      </c>
      <c r="D40" s="7" t="n">
        <v>2179669</v>
      </c>
      <c r="E40" s="7" t="n">
        <v>441307</v>
      </c>
      <c r="F40" s="7" t="n">
        <v>20472</v>
      </c>
      <c r="G40" s="7" t="n">
        <v>-5683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2</v>
      </c>
    </row>
    <row r="3" spans="1:4">
      <c r="A3" s="3" t="s">
        <v>139</v>
      </c>
    </row>
    <row r="4" spans="1:4">
      <c r="A4" s="4" t="s">
        <v>95</v>
      </c>
      <c r="B4" s="7" t="n">
        <v>116354000</v>
      </c>
      <c r="C4" s="7" t="n">
        <v>74924000</v>
      </c>
      <c r="D4" s="7" t="n">
        <v>105895000</v>
      </c>
    </row>
    <row r="5" spans="1:4">
      <c r="A5" s="3" t="s">
        <v>140</v>
      </c>
    </row>
    <row r="6" spans="1:4">
      <c r="A6" s="4" t="s">
        <v>141</v>
      </c>
      <c r="B6" s="5" t="n">
        <v>78151000</v>
      </c>
      <c r="C6" s="5" t="n">
        <v>72448000</v>
      </c>
      <c r="D6" s="5" t="n">
        <v>27122000</v>
      </c>
    </row>
    <row r="7" spans="1:4">
      <c r="A7" s="4" t="s">
        <v>142</v>
      </c>
      <c r="B7" s="5" t="n">
        <v>5508000</v>
      </c>
      <c r="C7" s="5" t="n">
        <v>5100000</v>
      </c>
      <c r="D7" s="5" t="n">
        <v>1579000</v>
      </c>
    </row>
    <row r="8" spans="1:4">
      <c r="A8" s="4" t="s">
        <v>143</v>
      </c>
      <c r="B8" s="5" t="n">
        <v>52691000</v>
      </c>
      <c r="C8" s="5" t="n">
        <v>46059000</v>
      </c>
      <c r="D8" s="5" t="n">
        <v>12852000</v>
      </c>
    </row>
    <row r="9" spans="1:4">
      <c r="A9" s="4" t="s">
        <v>144</v>
      </c>
      <c r="B9" s="5" t="n">
        <v>1413000</v>
      </c>
      <c r="C9" s="5" t="n">
        <v>1058000</v>
      </c>
      <c r="D9" s="5" t="n">
        <v>956000</v>
      </c>
    </row>
    <row r="10" spans="1:4">
      <c r="A10" s="4" t="s">
        <v>145</v>
      </c>
      <c r="B10" s="5" t="n">
        <v>496000</v>
      </c>
      <c r="C10" s="5" t="n">
        <v>-463000</v>
      </c>
      <c r="D10" s="5" t="n">
        <v>844000</v>
      </c>
    </row>
    <row r="11" spans="1:4">
      <c r="A11" s="4" t="s">
        <v>146</v>
      </c>
      <c r="B11" s="5" t="n">
        <v>-24744000</v>
      </c>
      <c r="C11" s="5" t="n">
        <v>-27370000</v>
      </c>
      <c r="D11" s="5" t="n">
        <v>-16038000</v>
      </c>
    </row>
    <row r="12" spans="1:4">
      <c r="A12" s="4" t="s">
        <v>83</v>
      </c>
      <c r="B12" s="5" t="n">
        <v>5484000</v>
      </c>
      <c r="C12" s="5" t="n">
        <v>0</v>
      </c>
      <c r="D12" s="5" t="n">
        <v>0</v>
      </c>
    </row>
    <row r="13" spans="1:4">
      <c r="A13" s="4" t="s">
        <v>147</v>
      </c>
      <c r="B13" s="5" t="n">
        <v>0</v>
      </c>
      <c r="C13" s="5" t="n">
        <v>6845000</v>
      </c>
      <c r="D13" s="5" t="n">
        <v>-243000</v>
      </c>
    </row>
    <row r="14" spans="1:4">
      <c r="A14" s="4" t="s">
        <v>89</v>
      </c>
      <c r="B14" s="5" t="n">
        <v>0</v>
      </c>
      <c r="C14" s="5" t="n">
        <v>23717000</v>
      </c>
      <c r="D14" s="5" t="n">
        <v>0</v>
      </c>
    </row>
    <row r="15" spans="1:4">
      <c r="A15" s="4" t="s">
        <v>94</v>
      </c>
      <c r="B15" s="5" t="n">
        <v>0</v>
      </c>
      <c r="C15" s="5" t="n">
        <v>0</v>
      </c>
      <c r="D15" s="5" t="n">
        <v>-116000</v>
      </c>
    </row>
    <row r="16" spans="1:4">
      <c r="A16" s="4" t="s">
        <v>148</v>
      </c>
      <c r="B16" s="5" t="n">
        <v>-607000</v>
      </c>
      <c r="C16" s="5" t="n">
        <v>484000</v>
      </c>
      <c r="D16" s="5" t="n">
        <v>2061000</v>
      </c>
    </row>
    <row r="17" spans="1:4">
      <c r="A17" s="4" t="s">
        <v>92</v>
      </c>
      <c r="B17" s="5" t="n">
        <v>-137000</v>
      </c>
      <c r="C17" s="5" t="n">
        <v>-20000</v>
      </c>
      <c r="D17" s="5" t="n">
        <v>-87000</v>
      </c>
    </row>
    <row r="18" spans="1:4">
      <c r="A18" s="3" t="s">
        <v>149</v>
      </c>
    </row>
    <row r="19" spans="1:4">
      <c r="A19" s="4" t="s">
        <v>39</v>
      </c>
      <c r="B19" s="5" t="n">
        <v>1127000</v>
      </c>
      <c r="C19" s="5" t="n">
        <v>16000</v>
      </c>
      <c r="D19" s="5" t="n">
        <v>0</v>
      </c>
    </row>
    <row r="20" spans="1:4">
      <c r="A20" s="4" t="s">
        <v>150</v>
      </c>
      <c r="B20" s="5" t="n">
        <v>-534000</v>
      </c>
      <c r="C20" s="5" t="n">
        <v>1265000</v>
      </c>
      <c r="D20" s="5" t="n">
        <v>2144000</v>
      </c>
    </row>
    <row r="21" spans="1:4">
      <c r="A21" s="4" t="s">
        <v>151</v>
      </c>
      <c r="B21" s="5" t="n">
        <v>-4485000</v>
      </c>
      <c r="C21" s="5" t="n">
        <v>-1888000</v>
      </c>
      <c r="D21" s="5" t="n">
        <v>-1464000</v>
      </c>
    </row>
    <row r="22" spans="1:4">
      <c r="A22" s="4" t="s">
        <v>152</v>
      </c>
      <c r="B22" s="5" t="n">
        <v>-883000</v>
      </c>
      <c r="C22" s="5" t="n">
        <v>-1772000</v>
      </c>
      <c r="D22" s="5" t="n">
        <v>-200000</v>
      </c>
    </row>
    <row r="23" spans="1:4">
      <c r="A23" s="4" t="s">
        <v>49</v>
      </c>
      <c r="B23" s="5" t="n">
        <v>-572000</v>
      </c>
      <c r="C23" s="5" t="n">
        <v>28287000</v>
      </c>
      <c r="D23" s="5" t="n">
        <v>-1594000</v>
      </c>
    </row>
    <row r="24" spans="1:4">
      <c r="A24" s="4" t="s">
        <v>51</v>
      </c>
      <c r="B24" s="5" t="n">
        <v>2520000</v>
      </c>
      <c r="C24" s="5" t="n">
        <v>-3587000</v>
      </c>
      <c r="D24" s="5" t="n">
        <v>1051000</v>
      </c>
    </row>
    <row r="25" spans="1:4">
      <c r="A25" s="4" t="s">
        <v>52</v>
      </c>
      <c r="B25" s="5" t="n">
        <v>42000</v>
      </c>
      <c r="C25" s="5" t="n">
        <v>436000</v>
      </c>
      <c r="D25" s="5" t="n">
        <v>1989000</v>
      </c>
    </row>
    <row r="26" spans="1:4">
      <c r="A26" s="4" t="s">
        <v>53</v>
      </c>
      <c r="B26" s="5" t="n">
        <v>735000</v>
      </c>
      <c r="C26" s="5" t="n">
        <v>2234000</v>
      </c>
      <c r="D26" s="5" t="n">
        <v>-8000</v>
      </c>
    </row>
    <row r="27" spans="1:4">
      <c r="A27" s="4" t="s">
        <v>153</v>
      </c>
      <c r="B27" s="5" t="n">
        <v>232559000</v>
      </c>
      <c r="C27" s="5" t="n">
        <v>227773000</v>
      </c>
      <c r="D27" s="5" t="n">
        <v>136743000</v>
      </c>
    </row>
    <row r="28" spans="1:4">
      <c r="A28" s="3" t="s">
        <v>154</v>
      </c>
    </row>
    <row r="29" spans="1:4">
      <c r="A29" s="4" t="s">
        <v>155</v>
      </c>
      <c r="B29" s="5" t="n">
        <v>-18046000</v>
      </c>
      <c r="C29" s="5" t="n">
        <v>-2179621000</v>
      </c>
      <c r="D29" s="5" t="n">
        <v>-223205000</v>
      </c>
    </row>
    <row r="30" spans="1:4">
      <c r="A30" s="4" t="s">
        <v>156</v>
      </c>
      <c r="B30" s="5" t="n">
        <v>-8862000</v>
      </c>
      <c r="C30" s="5" t="n">
        <v>-3797000</v>
      </c>
      <c r="D30" s="5" t="n">
        <v>-2175000</v>
      </c>
    </row>
    <row r="31" spans="1:4">
      <c r="A31" s="4" t="s">
        <v>157</v>
      </c>
      <c r="B31" s="5" t="n">
        <v>0</v>
      </c>
      <c r="C31" s="5" t="n">
        <v>501668000</v>
      </c>
      <c r="D31" s="5" t="n">
        <v>116000</v>
      </c>
    </row>
    <row r="32" spans="1:4">
      <c r="A32" s="4" t="s">
        <v>158</v>
      </c>
      <c r="B32" s="5" t="n">
        <v>0</v>
      </c>
      <c r="C32" s="5" t="n">
        <v>0</v>
      </c>
      <c r="D32" s="5" t="n">
        <v>-825000</v>
      </c>
    </row>
    <row r="33" spans="1:4">
      <c r="A33" s="4" t="s">
        <v>159</v>
      </c>
      <c r="B33" s="5" t="n">
        <v>0</v>
      </c>
      <c r="C33" s="5" t="n">
        <v>-19219000</v>
      </c>
      <c r="D33" s="5" t="n">
        <v>0</v>
      </c>
    </row>
    <row r="34" spans="1:4">
      <c r="A34" s="4" t="s">
        <v>160</v>
      </c>
      <c r="B34" s="5" t="n">
        <v>-26908000</v>
      </c>
      <c r="C34" s="5" t="n">
        <v>-1700969000</v>
      </c>
      <c r="D34" s="5" t="n">
        <v>-226089000</v>
      </c>
    </row>
    <row r="35" spans="1:4">
      <c r="A35" s="3" t="s">
        <v>161</v>
      </c>
    </row>
    <row r="36" spans="1:4">
      <c r="A36" s="4" t="s">
        <v>162</v>
      </c>
      <c r="B36" s="5" t="n">
        <v>0</v>
      </c>
      <c r="C36" s="5" t="n">
        <v>0</v>
      </c>
      <c r="D36" s="5" t="n">
        <v>277329000</v>
      </c>
    </row>
    <row r="37" spans="1:4">
      <c r="A37" s="4" t="s">
        <v>163</v>
      </c>
      <c r="B37" s="5" t="n">
        <v>0</v>
      </c>
      <c r="C37" s="5" t="n">
        <v>1433694000</v>
      </c>
      <c r="D37" s="5" t="n">
        <v>0</v>
      </c>
    </row>
    <row r="38" spans="1:4">
      <c r="A38" s="4" t="s">
        <v>164</v>
      </c>
      <c r="B38" s="5" t="n">
        <v>205000000</v>
      </c>
      <c r="C38" s="5" t="n">
        <v>1819000000</v>
      </c>
      <c r="D38" s="5" t="n">
        <v>281000000</v>
      </c>
    </row>
    <row r="39" spans="1:4">
      <c r="A39" s="4" t="s">
        <v>165</v>
      </c>
      <c r="B39" s="5" t="n">
        <v>-221525000</v>
      </c>
      <c r="C39" s="5" t="n">
        <v>-1593245000</v>
      </c>
      <c r="D39" s="5" t="n">
        <v>-370731000</v>
      </c>
    </row>
    <row r="40" spans="1:4">
      <c r="A40" s="4" t="s">
        <v>166</v>
      </c>
      <c r="B40" s="5" t="n">
        <v>0</v>
      </c>
      <c r="C40" s="5" t="n">
        <v>-23761000</v>
      </c>
      <c r="D40" s="5" t="n">
        <v>-388000</v>
      </c>
    </row>
    <row r="41" spans="1:4">
      <c r="A41" s="4" t="s">
        <v>126</v>
      </c>
      <c r="B41" s="5" t="n">
        <v>-180570000</v>
      </c>
      <c r="C41" s="5" t="n">
        <v>-157597000</v>
      </c>
      <c r="D41" s="5" t="n">
        <v>-104385000</v>
      </c>
    </row>
    <row r="42" spans="1:4">
      <c r="A42" s="4" t="s">
        <v>167</v>
      </c>
      <c r="B42" s="5" t="n">
        <v>-331000</v>
      </c>
      <c r="C42" s="5" t="n">
        <v>-130000</v>
      </c>
      <c r="D42" s="5" t="n">
        <v>0</v>
      </c>
    </row>
    <row r="43" spans="1:4">
      <c r="A43" s="4" t="s">
        <v>168</v>
      </c>
      <c r="B43" s="5" t="n">
        <v>-3908000</v>
      </c>
      <c r="C43" s="5" t="n">
        <v>0</v>
      </c>
      <c r="D43" s="5" t="n">
        <v>0</v>
      </c>
    </row>
    <row r="44" spans="1:4">
      <c r="A44" s="4" t="s">
        <v>169</v>
      </c>
      <c r="B44" s="5" t="n">
        <v>-66000</v>
      </c>
      <c r="C44" s="5" t="n">
        <v>-393000</v>
      </c>
      <c r="D44" s="5" t="n">
        <v>0</v>
      </c>
    </row>
    <row r="45" spans="1:4">
      <c r="A45" s="4" t="s">
        <v>170</v>
      </c>
      <c r="B45" s="5" t="n">
        <v>-201400000</v>
      </c>
      <c r="C45" s="5" t="n">
        <v>1477568000</v>
      </c>
      <c r="D45" s="5" t="n">
        <v>82825000</v>
      </c>
    </row>
    <row r="46" spans="1:4">
      <c r="A46" s="4" t="s">
        <v>171</v>
      </c>
      <c r="B46" s="5" t="n">
        <v>4251000</v>
      </c>
      <c r="C46" s="5" t="n">
        <v>4372000</v>
      </c>
      <c r="D46" s="5" t="n">
        <v>-6521000</v>
      </c>
    </row>
    <row r="47" spans="1:4">
      <c r="A47" s="4" t="s">
        <v>172</v>
      </c>
      <c r="B47" s="5" t="n">
        <v>17876000</v>
      </c>
      <c r="C47" s="5" t="n">
        <v>13504000</v>
      </c>
      <c r="D47" s="5" t="n">
        <v>20025000</v>
      </c>
    </row>
    <row r="48" spans="1:4">
      <c r="A48" s="4" t="s">
        <v>173</v>
      </c>
      <c r="B48" s="5" t="n">
        <v>22127000</v>
      </c>
      <c r="C48" s="5" t="n">
        <v>17876000</v>
      </c>
      <c r="D48" s="5" t="n">
        <v>13504000</v>
      </c>
    </row>
    <row r="49" spans="1:4">
      <c r="A49" s="3" t="s">
        <v>174</v>
      </c>
    </row>
    <row r="50" spans="1:4">
      <c r="A50" s="4" t="s">
        <v>175</v>
      </c>
      <c r="B50" s="5" t="n">
        <v>76930000</v>
      </c>
      <c r="C50" s="5" t="n">
        <v>45078000</v>
      </c>
      <c r="D50" s="5" t="n">
        <v>11598000</v>
      </c>
    </row>
    <row r="51" spans="1:4">
      <c r="A51" s="4" t="s">
        <v>176</v>
      </c>
      <c r="B51" s="5" t="n">
        <v>428000</v>
      </c>
      <c r="C51" s="5" t="n">
        <v>293000</v>
      </c>
      <c r="D51" s="5" t="n">
        <v>92000</v>
      </c>
    </row>
    <row r="52" spans="1:4">
      <c r="A52" s="3" t="s">
        <v>177</v>
      </c>
    </row>
    <row r="53" spans="1:4">
      <c r="A53" s="4" t="s">
        <v>178</v>
      </c>
      <c r="B53" s="5" t="n">
        <v>0</v>
      </c>
      <c r="C53" s="5" t="n">
        <v>-736740000</v>
      </c>
      <c r="D53" s="5" t="n">
        <v>0</v>
      </c>
    </row>
    <row r="54" spans="1:4">
      <c r="A54" s="4" t="s">
        <v>179</v>
      </c>
      <c r="B54" s="5" t="n">
        <v>0</v>
      </c>
      <c r="C54" s="5" t="n">
        <v>-297698000</v>
      </c>
      <c r="D54" s="5" t="n">
        <v>0</v>
      </c>
    </row>
    <row r="55" spans="1:4">
      <c r="A55" s="4" t="s">
        <v>180</v>
      </c>
      <c r="B55" s="5" t="n">
        <v>0</v>
      </c>
      <c r="C55" s="5" t="n">
        <v>29955000</v>
      </c>
      <c r="D55" s="5" t="n">
        <v>0</v>
      </c>
    </row>
    <row r="56" spans="1:4">
      <c r="A56" s="4" t="s">
        <v>181</v>
      </c>
      <c r="B56" s="5" t="n">
        <v>0</v>
      </c>
      <c r="C56" s="5" t="n">
        <v>-13333000</v>
      </c>
      <c r="D56" s="5" t="n">
        <v>0</v>
      </c>
    </row>
    <row r="57" spans="1:4">
      <c r="A57" s="3" t="s">
        <v>182</v>
      </c>
    </row>
    <row r="58" spans="1:4">
      <c r="A58" s="4" t="s">
        <v>183</v>
      </c>
      <c r="B58" s="5" t="n">
        <v>0</v>
      </c>
      <c r="C58" s="5" t="n">
        <v>297698000</v>
      </c>
      <c r="D58" s="5" t="n">
        <v>0</v>
      </c>
    </row>
    <row r="59" spans="1:4">
      <c r="A59" s="4" t="s">
        <v>184</v>
      </c>
      <c r="B59" s="5" t="n">
        <v>0</v>
      </c>
      <c r="C59" s="5" t="n">
        <v>-29955000</v>
      </c>
      <c r="D59" s="5" t="n">
        <v>0</v>
      </c>
    </row>
    <row r="60" spans="1:4">
      <c r="A60" s="4" t="s">
        <v>185</v>
      </c>
      <c r="B60" s="5" t="n">
        <v>0</v>
      </c>
      <c r="C60" s="5" t="n">
        <v>736740000</v>
      </c>
      <c r="D60" s="5" t="n">
        <v>0</v>
      </c>
    </row>
    <row r="61" spans="1:4">
      <c r="A61" s="4" t="s">
        <v>127</v>
      </c>
      <c r="B61" s="7" t="n">
        <v>0</v>
      </c>
      <c r="C61" s="7" t="n">
        <v>-18809000</v>
      </c>
      <c r="D61"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11:46Z</dcterms:created>
  <dcterms:modified xmlns:dcterms="http://purl.org/dc/terms/" xmlns:xsi="http://www.w3.org/2001/XMLSchema-instance" xsi:type="dcterms:W3CDTF">2017-02-16T17:11:46Z</dcterms:modified>
</cp:coreProperties>
</file>